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Principa" sheetId="11" state="visible" r:id="rId11"/>
    <sheet xmlns:r="http://schemas.openxmlformats.org/officeDocument/2006/relationships" name="Revenu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Business acquisition and decons" sheetId="18" state="visible" r:id="rId18"/>
    <sheet xmlns:r="http://schemas.openxmlformats.org/officeDocument/2006/relationships" name="Long term investments" sheetId="19" state="visible" r:id="rId19"/>
    <sheet xmlns:r="http://schemas.openxmlformats.org/officeDocument/2006/relationships" name="Goodwill impairment" sheetId="20" state="visible" r:id="rId20"/>
    <sheet xmlns:r="http://schemas.openxmlformats.org/officeDocument/2006/relationships" name="Short-term loan" sheetId="21" state="visible" r:id="rId21"/>
    <sheet xmlns:r="http://schemas.openxmlformats.org/officeDocument/2006/relationships" name="Accrued expenses and other curr" sheetId="22" state="visible" r:id="rId22"/>
    <sheet xmlns:r="http://schemas.openxmlformats.org/officeDocument/2006/relationships" name="Income tax" sheetId="23" state="visible" r:id="rId23"/>
    <sheet xmlns:r="http://schemas.openxmlformats.org/officeDocument/2006/relationships" name="Operating lease liabilities" sheetId="24" state="visible" r:id="rId24"/>
    <sheet xmlns:r="http://schemas.openxmlformats.org/officeDocument/2006/relationships" name="Redeemable non-controlling inte" sheetId="25" state="visible" r:id="rId25"/>
    <sheet xmlns:r="http://schemas.openxmlformats.org/officeDocument/2006/relationships" name="Ordinary Shares and Treasury St" sheetId="26" state="visible" r:id="rId26"/>
    <sheet xmlns:r="http://schemas.openxmlformats.org/officeDocument/2006/relationships" name="Net loss per share" sheetId="27" state="visible" r:id="rId27"/>
    <sheet xmlns:r="http://schemas.openxmlformats.org/officeDocument/2006/relationships" name="Related party transactions" sheetId="28" state="visible" r:id="rId28"/>
    <sheet xmlns:r="http://schemas.openxmlformats.org/officeDocument/2006/relationships" name="Commitments" sheetId="29" state="visible" r:id="rId29"/>
    <sheet xmlns:r="http://schemas.openxmlformats.org/officeDocument/2006/relationships" name="Share-Based Compensation" sheetId="30" state="visible" r:id="rId30"/>
    <sheet xmlns:r="http://schemas.openxmlformats.org/officeDocument/2006/relationships" name="Employee benefit plans" sheetId="31" state="visible" r:id="rId31"/>
    <sheet xmlns:r="http://schemas.openxmlformats.org/officeDocument/2006/relationships" name="Restricted net assets" sheetId="32" state="visible" r:id="rId32"/>
    <sheet xmlns:r="http://schemas.openxmlformats.org/officeDocument/2006/relationships" name="Segment Information" sheetId="33" state="visible" r:id="rId33"/>
    <sheet xmlns:r="http://schemas.openxmlformats.org/officeDocument/2006/relationships" name="DIVIDEND" sheetId="34" state="visible" r:id="rId34"/>
    <sheet xmlns:r="http://schemas.openxmlformats.org/officeDocument/2006/relationships" name="Subsequent Event" sheetId="35" state="visible" r:id="rId35"/>
    <sheet xmlns:r="http://schemas.openxmlformats.org/officeDocument/2006/relationships" name="FINANCIAL INFORMATION OF PARENT" sheetId="36" state="visible" r:id="rId36"/>
    <sheet xmlns:r="http://schemas.openxmlformats.org/officeDocument/2006/relationships" name="Pay vs Performance Disclosure"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Princi_2" sheetId="40" state="visible" r:id="rId40"/>
    <sheet xmlns:r="http://schemas.openxmlformats.org/officeDocument/2006/relationships" name="Organization and Principal Ac_2" sheetId="41" state="visible" r:id="rId41"/>
    <sheet xmlns:r="http://schemas.openxmlformats.org/officeDocument/2006/relationships" name="Summary of Significant Princi_3" sheetId="42" state="visible" r:id="rId42"/>
    <sheet xmlns:r="http://schemas.openxmlformats.org/officeDocument/2006/relationships" name="Revenue (Table)"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Prepayments and other current_2"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Business acquisition and deco_2" sheetId="49" state="visible" r:id="rId49"/>
    <sheet xmlns:r="http://schemas.openxmlformats.org/officeDocument/2006/relationships" name="Long term investments (Tables)" sheetId="50" state="visible" r:id="rId50"/>
    <sheet xmlns:r="http://schemas.openxmlformats.org/officeDocument/2006/relationships" name="Goodwill impairment (Tables)" sheetId="51" state="visible" r:id="rId51"/>
    <sheet xmlns:r="http://schemas.openxmlformats.org/officeDocument/2006/relationships" name="Short-term loan (Tables)" sheetId="52" state="visible" r:id="rId52"/>
    <sheet xmlns:r="http://schemas.openxmlformats.org/officeDocument/2006/relationships" name="Accrued expenses and other cu_2" sheetId="53" state="visible" r:id="rId53"/>
    <sheet xmlns:r="http://schemas.openxmlformats.org/officeDocument/2006/relationships" name="Income tax (Tables)" sheetId="54" state="visible" r:id="rId54"/>
    <sheet xmlns:r="http://schemas.openxmlformats.org/officeDocument/2006/relationships" name="Operating lease liabilities (Ta" sheetId="55" state="visible" r:id="rId55"/>
    <sheet xmlns:r="http://schemas.openxmlformats.org/officeDocument/2006/relationships" name="Redeemable non-controlling in_2" sheetId="56" state="visible" r:id="rId56"/>
    <sheet xmlns:r="http://schemas.openxmlformats.org/officeDocument/2006/relationships" name="Net loss per share (Tables)" sheetId="57" state="visible" r:id="rId57"/>
    <sheet xmlns:r="http://schemas.openxmlformats.org/officeDocument/2006/relationships" name="Related party transactions (Tab" sheetId="58" state="visible" r:id="rId58"/>
    <sheet xmlns:r="http://schemas.openxmlformats.org/officeDocument/2006/relationships" name="Share-Based Compensation (Table" sheetId="59" state="visible" r:id="rId59"/>
    <sheet xmlns:r="http://schemas.openxmlformats.org/officeDocument/2006/relationships" name="Segment Information (Tables)" sheetId="60" state="visible" r:id="rId60"/>
    <sheet xmlns:r="http://schemas.openxmlformats.org/officeDocument/2006/relationships" name="Organization and Principal Ac_3" sheetId="61" state="visible" r:id="rId61"/>
    <sheet xmlns:r="http://schemas.openxmlformats.org/officeDocument/2006/relationships" name="Summary of Significant Princi_4" sheetId="62" state="visible" r:id="rId62"/>
    <sheet xmlns:r="http://schemas.openxmlformats.org/officeDocument/2006/relationships" name="Summary of Significant Princi_5" sheetId="63" state="visible" r:id="rId63"/>
    <sheet xmlns:r="http://schemas.openxmlformats.org/officeDocument/2006/relationships" name="Summary of Significant Princi_6" sheetId="64" state="visible" r:id="rId64"/>
    <sheet xmlns:r="http://schemas.openxmlformats.org/officeDocument/2006/relationships" name="Summary of Significant Princi_7" sheetId="65" state="visible" r:id="rId65"/>
    <sheet xmlns:r="http://schemas.openxmlformats.org/officeDocument/2006/relationships" name="Summary of Significant Princi_8" sheetId="66" state="visible" r:id="rId66"/>
    <sheet xmlns:r="http://schemas.openxmlformats.org/officeDocument/2006/relationships" name="Summary of Significant Princi_9" sheetId="67" state="visible" r:id="rId67"/>
    <sheet xmlns:r="http://schemas.openxmlformats.org/officeDocument/2006/relationships" name="Revenue - Disaggregation of Rev" sheetId="68" state="visible" r:id="rId68"/>
    <sheet xmlns:r="http://schemas.openxmlformats.org/officeDocument/2006/relationships" name="Revenue - Contract Liability (D" sheetId="69" state="visible" r:id="rId69"/>
    <sheet xmlns:r="http://schemas.openxmlformats.org/officeDocument/2006/relationships" name="Revenue - Narrative (Details)" sheetId="70" state="visible" r:id="rId70"/>
    <sheet xmlns:r="http://schemas.openxmlformats.org/officeDocument/2006/relationships" name="Accounts receivable, net (Detai" sheetId="71" state="visible" r:id="rId71"/>
    <sheet xmlns:r="http://schemas.openxmlformats.org/officeDocument/2006/relationships" name="Inventories (Details)" sheetId="72" state="visible" r:id="rId72"/>
    <sheet xmlns:r="http://schemas.openxmlformats.org/officeDocument/2006/relationships" name="Prepayments and other current_3" sheetId="73" state="visible" r:id="rId73"/>
    <sheet xmlns:r="http://schemas.openxmlformats.org/officeDocument/2006/relationships" name="Property and equipment, net (De" sheetId="74" state="visible" r:id="rId74"/>
    <sheet xmlns:r="http://schemas.openxmlformats.org/officeDocument/2006/relationships" name="Intangible assets, net (Details" sheetId="75" state="visible" r:id="rId75"/>
    <sheet xmlns:r="http://schemas.openxmlformats.org/officeDocument/2006/relationships" name="Business acquisition and deco_3" sheetId="76" state="visible" r:id="rId76"/>
    <sheet xmlns:r="http://schemas.openxmlformats.org/officeDocument/2006/relationships" name="Business acquisition and deco_4" sheetId="77" state="visible" r:id="rId77"/>
    <sheet xmlns:r="http://schemas.openxmlformats.org/officeDocument/2006/relationships" name="Business acquisition and deco_5" sheetId="78" state="visible" r:id="rId78"/>
    <sheet xmlns:r="http://schemas.openxmlformats.org/officeDocument/2006/relationships" name="Long term investments (Details)" sheetId="79" state="visible" r:id="rId79"/>
    <sheet xmlns:r="http://schemas.openxmlformats.org/officeDocument/2006/relationships" name="Long term investments - Schedul" sheetId="80" state="visible" r:id="rId80"/>
    <sheet xmlns:r="http://schemas.openxmlformats.org/officeDocument/2006/relationships" name="Long term investments (Narrativ" sheetId="81" state="visible" r:id="rId81"/>
    <sheet xmlns:r="http://schemas.openxmlformats.org/officeDocument/2006/relationships" name="Goodwill impairment (Details)" sheetId="82" state="visible" r:id="rId82"/>
    <sheet xmlns:r="http://schemas.openxmlformats.org/officeDocument/2006/relationships" name="Goodwill impairment - Additiona" sheetId="83" state="visible" r:id="rId83"/>
    <sheet xmlns:r="http://schemas.openxmlformats.org/officeDocument/2006/relationships" name="Short-term loan (Details)" sheetId="84" state="visible" r:id="rId84"/>
    <sheet xmlns:r="http://schemas.openxmlformats.org/officeDocument/2006/relationships" name="Short-term loan (Narrative) (De" sheetId="85" state="visible" r:id="rId85"/>
    <sheet xmlns:r="http://schemas.openxmlformats.org/officeDocument/2006/relationships" name="Accrued expenses and other cu_3" sheetId="86" state="visible" r:id="rId86"/>
    <sheet xmlns:r="http://schemas.openxmlformats.org/officeDocument/2006/relationships" name="Income tax (Schedule of Income " sheetId="87" state="visible" r:id="rId87"/>
    <sheet xmlns:r="http://schemas.openxmlformats.org/officeDocument/2006/relationships" name="Income tax (Reconciliation of t" sheetId="88" state="visible" r:id="rId88"/>
    <sheet xmlns:r="http://schemas.openxmlformats.org/officeDocument/2006/relationships" name="Income tax (Schedule of effect " sheetId="89" state="visible" r:id="rId89"/>
    <sheet xmlns:r="http://schemas.openxmlformats.org/officeDocument/2006/relationships" name="Income tax (Schedule of Deferre" sheetId="90" state="visible" r:id="rId90"/>
    <sheet xmlns:r="http://schemas.openxmlformats.org/officeDocument/2006/relationships" name="Income tax (Movement of the Val" sheetId="91" state="visible" r:id="rId91"/>
    <sheet xmlns:r="http://schemas.openxmlformats.org/officeDocument/2006/relationships" name="Income tax (Narrative) (Details" sheetId="92" state="visible" r:id="rId92"/>
    <sheet xmlns:r="http://schemas.openxmlformats.org/officeDocument/2006/relationships" name="Operating lease liabilities (Le" sheetId="93" state="visible" r:id="rId93"/>
    <sheet xmlns:r="http://schemas.openxmlformats.org/officeDocument/2006/relationships" name="Operating lease liabilities (Ma" sheetId="94" state="visible" r:id="rId94"/>
    <sheet xmlns:r="http://schemas.openxmlformats.org/officeDocument/2006/relationships" name="Operating lease liabilities (Su" sheetId="95" state="visible" r:id="rId95"/>
    <sheet xmlns:r="http://schemas.openxmlformats.org/officeDocument/2006/relationships" name="Operating lease liabilities (Na" sheetId="96" state="visible" r:id="rId96"/>
    <sheet xmlns:r="http://schemas.openxmlformats.org/officeDocument/2006/relationships" name="Redeemable non-controlling in_3" sheetId="97" state="visible" r:id="rId97"/>
    <sheet xmlns:r="http://schemas.openxmlformats.org/officeDocument/2006/relationships" name="Redeemable non-controlling in_4" sheetId="98" state="visible" r:id="rId98"/>
    <sheet xmlns:r="http://schemas.openxmlformats.org/officeDocument/2006/relationships" name="Ordinary Shares and Treasury _2" sheetId="99" state="visible" r:id="rId99"/>
    <sheet xmlns:r="http://schemas.openxmlformats.org/officeDocument/2006/relationships" name="Net loss per share (Schedule of" sheetId="100" state="visible" r:id="rId100"/>
    <sheet xmlns:r="http://schemas.openxmlformats.org/officeDocument/2006/relationships" name="Net loss per share (Narrative) " sheetId="101" state="visible" r:id="rId101"/>
    <sheet xmlns:r="http://schemas.openxmlformats.org/officeDocument/2006/relationships" name="Related party transactions (Det" sheetId="102" state="visible" r:id="rId102"/>
    <sheet xmlns:r="http://schemas.openxmlformats.org/officeDocument/2006/relationships" name="Share-Based Compensation (Summa" sheetId="103" state="visible" r:id="rId103"/>
    <sheet xmlns:r="http://schemas.openxmlformats.org/officeDocument/2006/relationships" name="Share-Based Compensation (Sched" sheetId="104" state="visible" r:id="rId104"/>
    <sheet xmlns:r="http://schemas.openxmlformats.org/officeDocument/2006/relationships" name="Share-Based Compensation (Sch_2" sheetId="105" state="visible" r:id="rId105"/>
    <sheet xmlns:r="http://schemas.openxmlformats.org/officeDocument/2006/relationships" name="Share-Based Compensation (Narra" sheetId="106" state="visible" r:id="rId106"/>
    <sheet xmlns:r="http://schemas.openxmlformats.org/officeDocument/2006/relationships" name="Employee benefit plans (Details" sheetId="107" state="visible" r:id="rId107"/>
    <sheet xmlns:r="http://schemas.openxmlformats.org/officeDocument/2006/relationships" name="Restricted net assets (Details)" sheetId="108" state="visible" r:id="rId108"/>
    <sheet xmlns:r="http://schemas.openxmlformats.org/officeDocument/2006/relationships" name="Segment Information (Details)" sheetId="109" state="visible" r:id="rId109"/>
    <sheet xmlns:r="http://schemas.openxmlformats.org/officeDocument/2006/relationships" name="Segment Information - Reportabl" sheetId="110" state="visible" r:id="rId110"/>
    <sheet xmlns:r="http://schemas.openxmlformats.org/officeDocument/2006/relationships" name="Segment Information - Reporta_2" sheetId="111" state="visible" r:id="rId111"/>
    <sheet xmlns:r="http://schemas.openxmlformats.org/officeDocument/2006/relationships" name="FINANCIAL INFORMATION OF PARE_2" sheetId="112" state="visible" r:id="rId112"/>
    <sheet xmlns:r="http://schemas.openxmlformats.org/officeDocument/2006/relationships" name="FINANCIAL INFORMATION OF PARE_3" sheetId="113" state="visible" r:id="rId113"/>
    <sheet xmlns:r="http://schemas.openxmlformats.org/officeDocument/2006/relationships" name="FINANCIAL INFORMATION OF PARE_4" sheetId="114" state="visible" r:id="rId114"/>
    <sheet xmlns:r="http://schemas.openxmlformats.org/officeDocument/2006/relationships" name="FINANCIAL INFORMATION OF PARE_5" sheetId="115" state="visible" r:id="rId11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_);(#,##0%)"/>
    <numFmt numFmtId="170" formatCode="#,##0.0000_);(#,##0.0000)"/>
    <numFmt numFmtId="171" formatCode="#,##0.00%_);(#,##0.00%)"/>
    <numFmt numFmtId="172" formatCode="_(&quot;$ &quot;#,##0.0_);_(&quot;$ &quot;(#,##0.0)"/>
    <numFmt numFmtId="173" formatCode="_(&quot;¥ &quot;#,##0.0_);_(&quot;¥ &quot;(#,##0.0)"/>
    <numFmt numFmtId="174" formatCode="#,##0.0_);(#,##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80" customWidth="1" min="2" max="2"/>
    <col width="58"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7385</t>
        </is>
      </c>
      <c r="C10" s="4" t="inlineStr">
        <is>
          <t xml:space="preserve"> </t>
        </is>
      </c>
    </row>
    <row r="11">
      <c r="A11" s="4" t="inlineStr">
        <is>
          <t>Entity Registrant Name</t>
        </is>
      </c>
      <c r="B11" s="4" t="inlineStr">
        <is>
          <t>Baozun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No. 1-9, Lane 510, West Jiangchang Road</t>
        </is>
      </c>
      <c r="C13" s="4" t="inlineStr">
        <is>
          <t xml:space="preserve"> </t>
        </is>
      </c>
    </row>
    <row r="14">
      <c r="A14" s="4" t="inlineStr">
        <is>
          <t>Entity Address, City or Town</t>
        </is>
      </c>
      <c r="B14" s="4" t="inlineStr">
        <is>
          <t>Shanghai</t>
        </is>
      </c>
      <c r="C14" s="4" t="inlineStr">
        <is>
          <t xml:space="preserve"> </t>
        </is>
      </c>
    </row>
    <row r="15">
      <c r="A15" s="4" t="inlineStr">
        <is>
          <t>Entity Address, Postal Zip Code</t>
        </is>
      </c>
      <c r="B15" s="4" t="inlineStr">
        <is>
          <t>200436</t>
        </is>
      </c>
      <c r="C15" s="4" t="inlineStr">
        <is>
          <t xml:space="preserve"> </t>
        </is>
      </c>
    </row>
    <row r="16">
      <c r="A16" s="4" t="inlineStr">
        <is>
          <t>Entity Address, Country</t>
        </is>
      </c>
      <c r="B16" s="4" t="inlineStr">
        <is>
          <t>CN</t>
        </is>
      </c>
      <c r="C16" s="4" t="inlineStr">
        <is>
          <t xml:space="preserve"> </t>
        </is>
      </c>
    </row>
    <row r="17">
      <c r="A17" s="4" t="inlineStr">
        <is>
          <t>Entity Well-known Seasoned Issuer</t>
        </is>
      </c>
      <c r="B17" s="4" t="inlineStr">
        <is>
          <t>No</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false</t>
        </is>
      </c>
      <c r="C22" s="4" t="inlineStr">
        <is>
          <t xml:space="preserve"> </t>
        </is>
      </c>
    </row>
    <row r="23">
      <c r="A23" s="4" t="inlineStr">
        <is>
          <t>ICFR Auditor Attestation Flag</t>
        </is>
      </c>
      <c r="B23" s="4" t="inlineStr">
        <is>
          <t>true</t>
        </is>
      </c>
      <c r="C23" s="4" t="inlineStr">
        <is>
          <t xml:space="preserve"> </t>
        </is>
      </c>
    </row>
    <row r="24">
      <c r="A24" s="4" t="inlineStr">
        <is>
          <t>Document Financial Statement Error Correction [Flag]</t>
        </is>
      </c>
      <c r="B24" s="4" t="inlineStr">
        <is>
          <t>false</t>
        </is>
      </c>
      <c r="C24" s="4" t="inlineStr">
        <is>
          <t xml:space="preserve"> </t>
        </is>
      </c>
    </row>
    <row r="25">
      <c r="A25" s="4" t="inlineStr">
        <is>
          <t>Document Accounting Standard</t>
        </is>
      </c>
      <c r="B25" s="4" t="inlineStr">
        <is>
          <t>U.S. GAAP</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6254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FY</t>
        </is>
      </c>
      <c r="C31" s="4" t="inlineStr">
        <is>
          <t xml:space="preserve"> </t>
        </is>
      </c>
    </row>
    <row r="32">
      <c r="A32" s="4" t="inlineStr">
        <is>
          <t>Auditor Name</t>
        </is>
      </c>
      <c r="B32" s="4" t="inlineStr">
        <is>
          <t>KPMG Huazhen LLP</t>
        </is>
      </c>
      <c r="C32" s="4" t="inlineStr">
        <is>
          <t>Deloitte Touche Tohmatsu Certified Public Accountants LLP</t>
        </is>
      </c>
    </row>
    <row r="33">
      <c r="A33" s="4" t="inlineStr">
        <is>
          <t>Auditor Firm ID</t>
        </is>
      </c>
      <c r="B33" s="4" t="inlineStr">
        <is>
          <t>1186</t>
        </is>
      </c>
      <c r="C33" s="4" t="inlineStr">
        <is>
          <t>1113</t>
        </is>
      </c>
    </row>
    <row r="34">
      <c r="A34" s="4" t="inlineStr">
        <is>
          <t>Auditor Location</t>
        </is>
      </c>
      <c r="B34" s="4" t="inlineStr">
        <is>
          <t>Shanghai, China</t>
        </is>
      </c>
      <c r="C34" s="4" t="inlineStr">
        <is>
          <t>Shanghai, China</t>
        </is>
      </c>
    </row>
    <row r="35">
      <c r="A35" s="4" t="inlineStr">
        <is>
          <t>ADR</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American Depositary Shares, each representingthree Class A Ordinary Shares, par valueUS$0.0001 per share</t>
        </is>
      </c>
      <c r="C37" s="4" t="inlineStr">
        <is>
          <t xml:space="preserve"> </t>
        </is>
      </c>
    </row>
    <row r="38">
      <c r="A38" s="4" t="inlineStr">
        <is>
          <t>Trading Symbol</t>
        </is>
      </c>
      <c r="B38" s="4" t="inlineStr">
        <is>
          <t>BZUN</t>
        </is>
      </c>
      <c r="C38" s="4" t="inlineStr">
        <is>
          <t xml:space="preserve"> </t>
        </is>
      </c>
    </row>
    <row r="39">
      <c r="A39" s="4" t="inlineStr">
        <is>
          <t>Security Exchange Name</t>
        </is>
      </c>
      <c r="B39" s="4" t="inlineStr">
        <is>
          <t>NASDAQ</t>
        </is>
      </c>
      <c r="C39" s="4" t="inlineStr">
        <is>
          <t xml:space="preserve"> </t>
        </is>
      </c>
    </row>
    <row r="40">
      <c r="A40" s="4" t="inlineStr">
        <is>
          <t>Class A ordinary shares</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Class A Ordinary Shares, par value US$0.0001 per share</t>
        </is>
      </c>
      <c r="C42" s="4" t="inlineStr">
        <is>
          <t xml:space="preserve"> </t>
        </is>
      </c>
    </row>
    <row r="43">
      <c r="A43" s="4" t="inlineStr">
        <is>
          <t>Entity Common Stock, Shares Outstanding</t>
        </is>
      </c>
      <c r="B43" s="5" t="n">
        <v>161337586</v>
      </c>
      <c r="C43" s="4" t="inlineStr">
        <is>
          <t xml:space="preserve"> </t>
        </is>
      </c>
    </row>
    <row r="44">
      <c r="A44" s="4" t="inlineStr">
        <is>
          <t>Class B ordinary shares</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Entity Common Stock, Shares Outstanding</t>
        </is>
      </c>
      <c r="B46" s="5" t="n">
        <v>13300738</v>
      </c>
      <c r="C46" s="4" t="inlineStr">
        <is>
          <t xml:space="preserve"> </t>
        </is>
      </c>
    </row>
    <row r="47">
      <c r="A47" s="4" t="inlineStr">
        <is>
          <t>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5" t="n">
        <v>174638324</v>
      </c>
      <c r="C49" s="4" t="inlineStr">
        <is>
          <t xml:space="preserve"> </t>
        </is>
      </c>
    </row>
    <row r="50">
      <c r="A50" s="4" t="inlineStr">
        <is>
          <t>Business Contact</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Entity Address, Address Line One</t>
        </is>
      </c>
      <c r="B52" s="4" t="inlineStr">
        <is>
          <t>No. 1-9, Lane 510, West Jiangchang Road</t>
        </is>
      </c>
      <c r="C52" s="4" t="inlineStr">
        <is>
          <t xml:space="preserve"> </t>
        </is>
      </c>
    </row>
    <row r="53">
      <c r="A53" s="4" t="inlineStr">
        <is>
          <t>Entity Address, City or Town</t>
        </is>
      </c>
      <c r="B53" s="4" t="inlineStr">
        <is>
          <t>Shanghai</t>
        </is>
      </c>
      <c r="C53" s="4" t="inlineStr">
        <is>
          <t xml:space="preserve"> </t>
        </is>
      </c>
    </row>
    <row r="54">
      <c r="A54" s="4" t="inlineStr">
        <is>
          <t>Entity Address, Postal Zip Code</t>
        </is>
      </c>
      <c r="B54" s="4" t="inlineStr">
        <is>
          <t>200436</t>
        </is>
      </c>
      <c r="C54" s="4" t="inlineStr">
        <is>
          <t xml:space="preserve"> </t>
        </is>
      </c>
    </row>
    <row r="55">
      <c r="A55" s="4" t="inlineStr">
        <is>
          <t>Entity Address, Country</t>
        </is>
      </c>
      <c r="B55" s="4" t="inlineStr">
        <is>
          <t>CN</t>
        </is>
      </c>
      <c r="C55" s="4" t="inlineStr">
        <is>
          <t xml:space="preserve"> </t>
        </is>
      </c>
    </row>
    <row r="56">
      <c r="A56" s="4" t="inlineStr">
        <is>
          <t>Contact Personnel Name</t>
        </is>
      </c>
      <c r="B56" s="4" t="inlineStr">
        <is>
          <t>Catherine Yanjie Zhu</t>
        </is>
      </c>
      <c r="C56" s="4" t="inlineStr">
        <is>
          <t xml:space="preserve"> </t>
        </is>
      </c>
    </row>
    <row r="57">
      <c r="A57" s="4" t="inlineStr">
        <is>
          <t>City Area Code</t>
        </is>
      </c>
      <c r="B57" s="4" t="inlineStr">
        <is>
          <t>86</t>
        </is>
      </c>
      <c r="C57" s="4" t="inlineStr">
        <is>
          <t xml:space="preserve"> </t>
        </is>
      </c>
    </row>
    <row r="58">
      <c r="A58" s="4" t="inlineStr">
        <is>
          <t>Local Phone Number</t>
        </is>
      </c>
      <c r="B58" s="4" t="inlineStr">
        <is>
          <t>21 6080-9991</t>
        </is>
      </c>
      <c r="C58"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Baozun Inc. (the “Company”) was incorporated under the laws of Cayman Islands on December 17, 2013. The Company, its subsidiaries and its variable interest entity (the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as well as the holistic brand management, including strategy and tactic positioning, branding and marketing, retail and e-commerce operations, supply chain and logistics, and technology empowerment. As of December 31, 2024, the Company’s major subsidiaries and VIE which, in the opinion of the directors of the company, principally affected the results, assets or liabilities of the Group are as follows: ​ ​ ​ ​ ​ ​ ​ ​ ​ ​ ​ ​ ​ Date of ​ Place of ​ Issued share ​ Legal ​ Incorporation/ Incorporation/Operation and legal capital/Paid ​ Share in ​ ​ Acquisition ​ status ​ in capital ownership ​ Subsidiaries: ​ ​ ​ Baozun Hong Kong Holding Limited 10-Jan-2014 HK HKD 10,000 ​ 100 % Shanghai Baozun E-commerce Limited (“Shanghai Baozun”) 11-Nov-2003 PRC/wholly foreign RMB1,800,000,000 ​ 100 % Shanghai Bodao E-commerce Limited 30-Mar-2010 PRC/limited liability RMB10,000,000 ​ 100 % Shanghai Yingsai Advertisement Limited 30-Mar-2010 PRC/limited liability RMB8,648,649 ​ 100 % Baozun Hongkong Limited 11-Sep-2013 HK HKD10,000,000 ​ 100 % Shanghai Fengbo E-commerce Limited 29-Dec-2011 PRC/limited liability RMB10,000,000 ​ 100 % Baozun Hongkong Investment Limited 21-July-2015 HK HKD 100,000 ​ 100 % Baotong Inc. ​ 19-Jun-2019 ​ Cayman ​ USD 10,681.32 ​ 63 % Baotong Hong Kong Holding Limited 5-May-2016 HK HKD 10,000 ​ 63 % Baotong E-logistics Technology (Suzhou) Limited 27-Mar-2017 PRC/wholly foreign RMB260,252,000 ​ 63 % Baozun Brand Management Limited ​ 07-Oct-2022 ​ Hong Kong ​ RMB 100,000,000 ​ 100 % White Horse Hongkong Holding Limited ​ 08-Nov-2022 ​ Hong Kong ​ RMB10,000,000 ​ 100 % Gaipu (Shanghai) Commercial Co., Ltd. (“Gap Shanghai”) ​ 31-Jan-2023 ​ PRC/wholly foreign ​ USD 257,551,995 ​ 100 % ​ ​ ​ ​ ​ ​ ​ ​ ​ ​ VIE: ​ ​ ​ Shanghai Zunyi Business Consulting Ltd. ("Shanghai Zunyi") 31-Dec-2010 PRC/variable RMB50,000,000 ​ N/A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Schedule of Basic and Diluted Net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8384</v>
      </c>
      <c r="C4" s="7" t="n">
        <v>-18957</v>
      </c>
      <c r="D4" s="6" t="n">
        <v>-222776</v>
      </c>
      <c r="E4" s="6" t="n">
        <v>-610374</v>
      </c>
    </row>
    <row r="5">
      <c r="A5" s="4" t="inlineStr">
        <is>
          <t>Net loss (income) attributable to non-controlling interests</t>
        </is>
      </c>
      <c r="B5" s="5" t="n">
        <v>1990</v>
      </c>
      <c r="C5" s="5" t="n">
        <v>273</v>
      </c>
      <c r="D5" s="5" t="n">
        <v>-9677</v>
      </c>
      <c r="E5" s="5" t="n">
        <v>843</v>
      </c>
    </row>
    <row r="6">
      <c r="A6" s="4" t="inlineStr">
        <is>
          <t>Net income attributable to redeemable non-controlling interests</t>
        </is>
      </c>
      <c r="B6" s="5" t="n">
        <v>-48804</v>
      </c>
      <c r="C6" s="7" t="n">
        <v>-6686</v>
      </c>
      <c r="D6" s="5" t="n">
        <v>-45969</v>
      </c>
      <c r="E6" s="5" t="n">
        <v>-43759</v>
      </c>
    </row>
    <row r="7">
      <c r="A7" s="4" t="inlineStr">
        <is>
          <t>Net loss attributable to ordinary shareholders of Baozun Inc. | ¥</t>
        </is>
      </c>
      <c r="B7" s="6" t="n">
        <v>-185198</v>
      </c>
      <c r="C7" s="4" t="inlineStr">
        <is>
          <t xml:space="preserve"> </t>
        </is>
      </c>
      <c r="D7" s="6" t="n">
        <v>-278422</v>
      </c>
      <c r="E7" s="6" t="n">
        <v>-653290</v>
      </c>
    </row>
    <row r="8">
      <c r="A8" s="3" t="inlineStr">
        <is>
          <t>Net loss per share attributable to ordinary shareholders of Baozun Inc.</t>
        </is>
      </c>
      <c r="B8" s="4" t="inlineStr">
        <is>
          <t xml:space="preserve"> </t>
        </is>
      </c>
      <c r="C8" s="4" t="inlineStr">
        <is>
          <t xml:space="preserve"> </t>
        </is>
      </c>
      <c r="D8" s="4" t="inlineStr">
        <is>
          <t xml:space="preserve"> </t>
        </is>
      </c>
      <c r="E8" s="4" t="inlineStr">
        <is>
          <t xml:space="preserve"> </t>
        </is>
      </c>
    </row>
    <row r="9">
      <c r="A9" s="4" t="inlineStr">
        <is>
          <t>Basic | (per share)</t>
        </is>
      </c>
      <c r="B9" s="8" t="n">
        <v>-1.03</v>
      </c>
      <c r="C9" s="9" t="n">
        <v>-0.14</v>
      </c>
      <c r="D9" s="8" t="n">
        <v>-1.56</v>
      </c>
      <c r="E9" s="8" t="n">
        <v>-3.56</v>
      </c>
    </row>
    <row r="10">
      <c r="A10" s="4" t="inlineStr">
        <is>
          <t>Diluted | (per share)</t>
        </is>
      </c>
      <c r="B10" s="10" t="n">
        <v>-1.03</v>
      </c>
      <c r="C10" s="10" t="n">
        <v>-0.14</v>
      </c>
      <c r="D10" s="10" t="n">
        <v>-1.56</v>
      </c>
      <c r="E10" s="10" t="n">
        <v>-3.56</v>
      </c>
    </row>
    <row r="11">
      <c r="A11" s="3" t="inlineStr">
        <is>
          <t>Net loss per ADS (1 ADS represents 3 Class A ordinary shares) attributable to ordinary shareholders of Baozun Inc.</t>
        </is>
      </c>
      <c r="B11" s="4" t="inlineStr">
        <is>
          <t xml:space="preserve"> </t>
        </is>
      </c>
      <c r="C11" s="4" t="inlineStr">
        <is>
          <t xml:space="preserve"> </t>
        </is>
      </c>
      <c r="D11" s="4" t="inlineStr">
        <is>
          <t xml:space="preserve"> </t>
        </is>
      </c>
      <c r="E11" s="4" t="inlineStr">
        <is>
          <t xml:space="preserve"> </t>
        </is>
      </c>
    </row>
    <row r="12">
      <c r="A12" s="4" t="inlineStr">
        <is>
          <t>Basic | (per share)</t>
        </is>
      </c>
      <c r="B12" s="10" t="n">
        <v>-3.09</v>
      </c>
      <c r="C12" s="10" t="n">
        <v>-0.42</v>
      </c>
      <c r="D12" s="10" t="n">
        <v>-4.68</v>
      </c>
      <c r="E12" s="10" t="n">
        <v>-10.69</v>
      </c>
    </row>
    <row r="13">
      <c r="A13" s="4" t="inlineStr">
        <is>
          <t>Diluted | (per share)</t>
        </is>
      </c>
      <c r="B13" s="8" t="n">
        <v>-3.09</v>
      </c>
      <c r="C13" s="9" t="n">
        <v>-0.42</v>
      </c>
      <c r="D13" s="8" t="n">
        <v>-4.68</v>
      </c>
      <c r="E13" s="8" t="n">
        <v>-10.69</v>
      </c>
    </row>
    <row r="14">
      <c r="A14" s="3" t="inlineStr">
        <is>
          <t>Weighted average number of ordinary shares</t>
        </is>
      </c>
      <c r="B14" s="4" t="inlineStr">
        <is>
          <t xml:space="preserve"> </t>
        </is>
      </c>
      <c r="C14" s="4" t="inlineStr">
        <is>
          <t xml:space="preserve"> </t>
        </is>
      </c>
      <c r="D14" s="4" t="inlineStr">
        <is>
          <t xml:space="preserve"> </t>
        </is>
      </c>
      <c r="E14" s="4" t="inlineStr">
        <is>
          <t xml:space="preserve"> </t>
        </is>
      </c>
    </row>
    <row r="15">
      <c r="A15" s="4" t="inlineStr">
        <is>
          <t>Basic</t>
        </is>
      </c>
      <c r="B15" s="5" t="n">
        <v>179678986</v>
      </c>
      <c r="C15" s="5" t="n">
        <v>179678986</v>
      </c>
      <c r="D15" s="5" t="n">
        <v>178549849</v>
      </c>
      <c r="E15" s="5" t="n">
        <v>183274855</v>
      </c>
    </row>
    <row r="16">
      <c r="A16" s="4" t="inlineStr">
        <is>
          <t>Diluted</t>
        </is>
      </c>
      <c r="B16" s="5" t="n">
        <v>179678986</v>
      </c>
      <c r="C16" s="5" t="n">
        <v>179678986</v>
      </c>
      <c r="D16" s="5" t="n">
        <v>178549849</v>
      </c>
      <c r="E16" s="5" t="n">
        <v>183274855</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loss per share (Narrative) (Details) - share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3379002</v>
      </c>
      <c r="C4" s="5" t="n">
        <v>8502786</v>
      </c>
      <c r="D4" s="5" t="n">
        <v>3751322</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9422229</v>
      </c>
      <c r="C4" s="7" t="n">
        <v>1290840</v>
      </c>
      <c r="D4" s="6" t="n">
        <v>8812013</v>
      </c>
      <c r="E4" s="6" t="n">
        <v>8400631</v>
      </c>
      <c r="F4" s="4" t="inlineStr">
        <is>
          <t xml:space="preserve"> </t>
        </is>
      </c>
    </row>
    <row r="5">
      <c r="A5" s="4" t="inlineStr">
        <is>
          <t>Amounts due from related parties</t>
        </is>
      </c>
      <c r="B5" s="6" t="n">
        <v>7021</v>
      </c>
      <c r="C5" s="4" t="inlineStr">
        <is>
          <t xml:space="preserve"> </t>
        </is>
      </c>
      <c r="D5" s="6" t="n">
        <v>86661</v>
      </c>
      <c r="E5" s="4" t="inlineStr">
        <is>
          <t xml:space="preserve"> </t>
        </is>
      </c>
      <c r="F5" s="7" t="n">
        <v>962</v>
      </c>
    </row>
    <row r="6">
      <c r="A6" s="4" t="inlineStr">
        <is>
          <t>Other Receivable, after Allowance for Credit Loss, Current, Related Party, Type [Extensible Enumeration]</t>
        </is>
      </c>
      <c r="B6" s="4" t="inlineStr">
        <is>
          <t>Related Party</t>
        </is>
      </c>
      <c r="C6" s="4" t="inlineStr">
        <is>
          <t xml:space="preserve"> </t>
        </is>
      </c>
      <c r="D6" s="4" t="inlineStr">
        <is>
          <t>Related Party</t>
        </is>
      </c>
      <c r="E6" s="4" t="inlineStr">
        <is>
          <t xml:space="preserve"> </t>
        </is>
      </c>
      <c r="F6" s="4" t="inlineStr">
        <is>
          <t>Related Party</t>
        </is>
      </c>
    </row>
    <row r="7">
      <c r="A7" s="4" t="inlineStr">
        <is>
          <t>Other current liabilities</t>
        </is>
      </c>
      <c r="B7" s="6" t="n">
        <v>5369</v>
      </c>
      <c r="C7" s="4" t="inlineStr">
        <is>
          <t xml:space="preserve"> </t>
        </is>
      </c>
      <c r="D7" s="6" t="n">
        <v>32118</v>
      </c>
      <c r="E7" s="4" t="inlineStr">
        <is>
          <t xml:space="preserve"> </t>
        </is>
      </c>
      <c r="F7" s="7" t="n">
        <v>735</v>
      </c>
    </row>
    <row r="8">
      <c r="A8" s="4" t="inlineStr">
        <is>
          <t>Other Liability, Current, Related Party [Extensible Enumeration]</t>
        </is>
      </c>
      <c r="B8" s="4" t="inlineStr">
        <is>
          <t>Related Party</t>
        </is>
      </c>
      <c r="C8" s="4" t="inlineStr">
        <is>
          <t xml:space="preserve"> </t>
        </is>
      </c>
      <c r="D8" s="4" t="inlineStr">
        <is>
          <t>Related Party</t>
        </is>
      </c>
      <c r="E8" s="4" t="inlineStr">
        <is>
          <t xml:space="preserve"> </t>
        </is>
      </c>
      <c r="F8" s="4" t="inlineStr">
        <is>
          <t>Related Party</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s</t>
        </is>
      </c>
      <c r="B11" s="6" t="n">
        <v>92330</v>
      </c>
      <c r="C11" s="4" t="inlineStr">
        <is>
          <t xml:space="preserve"> </t>
        </is>
      </c>
      <c r="D11" s="6" t="n">
        <v>113288</v>
      </c>
      <c r="E11" s="5" t="n">
        <v>133758</v>
      </c>
      <c r="F11" s="4" t="inlineStr">
        <is>
          <t xml:space="preserve"> </t>
        </is>
      </c>
    </row>
    <row r="12">
      <c r="A12" s="4" t="inlineStr">
        <is>
          <t>Oth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s</t>
        </is>
      </c>
      <c r="B14" s="5" t="n">
        <v>192</v>
      </c>
      <c r="C14" s="4" t="inlineStr">
        <is>
          <t xml:space="preserve"> </t>
        </is>
      </c>
      <c r="D14" s="5" t="n">
        <v>1015</v>
      </c>
      <c r="E14" s="5" t="n">
        <v>1979</v>
      </c>
      <c r="F14" s="4" t="inlineStr">
        <is>
          <t xml:space="preserve"> </t>
        </is>
      </c>
    </row>
    <row r="15">
      <c r="A15" s="4" t="inlineStr">
        <is>
          <t>Fees paid</t>
        </is>
      </c>
      <c r="B15" s="5" t="n">
        <v>1418</v>
      </c>
      <c r="C15" s="4" t="inlineStr">
        <is>
          <t xml:space="preserve"> </t>
        </is>
      </c>
      <c r="D15" s="5" t="n">
        <v>3863</v>
      </c>
      <c r="E15" s="5" t="n">
        <v>1374</v>
      </c>
      <c r="F15" s="4" t="inlineStr">
        <is>
          <t xml:space="preserve"> </t>
        </is>
      </c>
    </row>
    <row r="16">
      <c r="A16" s="4" t="inlineStr">
        <is>
          <t>Amounts due from related parties</t>
        </is>
      </c>
      <c r="B16" s="5" t="n">
        <v>3</v>
      </c>
      <c r="C16" s="4" t="inlineStr">
        <is>
          <t xml:space="preserve"> </t>
        </is>
      </c>
      <c r="D16" s="5" t="n">
        <v>205</v>
      </c>
      <c r="E16" s="4" t="inlineStr">
        <is>
          <t xml:space="preserve"> </t>
        </is>
      </c>
      <c r="F16" s="4" t="inlineStr">
        <is>
          <t xml:space="preserve"> </t>
        </is>
      </c>
    </row>
    <row r="17">
      <c r="A17" s="4" t="inlineStr">
        <is>
          <t>Other current liabilities</t>
        </is>
      </c>
      <c r="B17" s="5" t="n">
        <v>2245</v>
      </c>
      <c r="C17" s="4" t="inlineStr">
        <is>
          <t xml:space="preserve"> </t>
        </is>
      </c>
      <c r="D17" s="5" t="n">
        <v>152</v>
      </c>
      <c r="E17" s="4" t="inlineStr">
        <is>
          <t xml:space="preserve"> </t>
        </is>
      </c>
      <c r="F17" s="4" t="inlineStr">
        <is>
          <t xml:space="preserve"> </t>
        </is>
      </c>
    </row>
    <row r="18">
      <c r="A18" s="4" t="inlineStr">
        <is>
          <t>Alibaba Group Holding Lim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s due from related parties</t>
        </is>
      </c>
      <c r="B20" s="5" t="n">
        <v>0</v>
      </c>
      <c r="C20" s="4" t="inlineStr">
        <is>
          <t xml:space="preserve"> </t>
        </is>
      </c>
      <c r="D20" s="5" t="n">
        <v>48096</v>
      </c>
      <c r="E20" s="4" t="inlineStr">
        <is>
          <t xml:space="preserve"> </t>
        </is>
      </c>
      <c r="F20" s="4" t="inlineStr">
        <is>
          <t xml:space="preserve"> </t>
        </is>
      </c>
    </row>
    <row r="21">
      <c r="A21" s="4" t="inlineStr">
        <is>
          <t>Other current liabilities</t>
        </is>
      </c>
      <c r="B21" s="6" t="n">
        <v>0</v>
      </c>
      <c r="C21" s="4" t="inlineStr">
        <is>
          <t xml:space="preserve"> </t>
        </is>
      </c>
      <c r="D21" s="5" t="n">
        <v>30485</v>
      </c>
      <c r="E21" s="4" t="inlineStr">
        <is>
          <t xml:space="preserve"> </t>
        </is>
      </c>
      <c r="F21" s="4" t="inlineStr">
        <is>
          <t xml:space="preserve"> </t>
        </is>
      </c>
    </row>
    <row r="22">
      <c r="A22" s="4" t="inlineStr">
        <is>
          <t>Alibaba Group Holding Limited | Baozun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issued shares</t>
        </is>
      </c>
      <c r="B24" s="14" t="n">
        <v>0.144</v>
      </c>
      <c r="C24" s="4" t="inlineStr">
        <is>
          <t xml:space="preserve"> </t>
        </is>
      </c>
      <c r="D24" s="4" t="inlineStr">
        <is>
          <t xml:space="preserve"> </t>
        </is>
      </c>
      <c r="E24" s="4" t="inlineStr">
        <is>
          <t xml:space="preserve"> </t>
        </is>
      </c>
      <c r="F24" s="14" t="n">
        <v>0.144</v>
      </c>
    </row>
    <row r="25">
      <c r="A25" s="4" t="inlineStr">
        <is>
          <t>Alibaba Group Holding Limited | Warehousing Service Revenue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et revenues</t>
        </is>
      </c>
      <c r="B27" s="6" t="n">
        <v>50553</v>
      </c>
      <c r="C27" s="4" t="inlineStr">
        <is>
          <t xml:space="preserve"> </t>
        </is>
      </c>
      <c r="D27" s="5" t="n">
        <v>70566</v>
      </c>
      <c r="E27" s="5" t="n">
        <v>34614</v>
      </c>
      <c r="F27" s="4" t="inlineStr">
        <is>
          <t xml:space="preserve"> </t>
        </is>
      </c>
    </row>
    <row r="28">
      <c r="A28" s="4" t="inlineStr">
        <is>
          <t>Alibaba Group Holding Limited | Store Operation Service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revenues</t>
        </is>
      </c>
      <c r="B30" s="5" t="n">
        <v>2210</v>
      </c>
      <c r="C30" s="4" t="inlineStr">
        <is>
          <t xml:space="preserve"> </t>
        </is>
      </c>
      <c r="D30" s="5" t="n">
        <v>5728</v>
      </c>
      <c r="E30" s="5" t="n">
        <v>7523</v>
      </c>
      <c r="F30" s="4" t="inlineStr">
        <is>
          <t xml:space="preserve"> </t>
        </is>
      </c>
    </row>
    <row r="31">
      <c r="A31" s="4" t="inlineStr">
        <is>
          <t>Alibaba Group Holding Limited | I T Service | 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ees paid</t>
        </is>
      </c>
      <c r="B33" s="5" t="n">
        <v>4860</v>
      </c>
      <c r="C33" s="4" t="inlineStr">
        <is>
          <t xml:space="preserve"> </t>
        </is>
      </c>
      <c r="D33" s="5" t="n">
        <v>12755</v>
      </c>
      <c r="E33" s="5" t="n">
        <v>10718</v>
      </c>
      <c r="F33" s="4" t="inlineStr">
        <is>
          <t xml:space="preserve"> </t>
        </is>
      </c>
    </row>
    <row r="34">
      <c r="A34" s="4" t="inlineStr">
        <is>
          <t>Alibaba Group Holding Limited | Logistic Service | 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ees paid</t>
        </is>
      </c>
      <c r="B36" s="5" t="n">
        <v>7153</v>
      </c>
      <c r="C36" s="4" t="inlineStr">
        <is>
          <t xml:space="preserve"> </t>
        </is>
      </c>
      <c r="D36" s="5" t="n">
        <v>38373</v>
      </c>
      <c r="E36" s="5" t="n">
        <v>47569</v>
      </c>
      <c r="F36" s="4" t="inlineStr">
        <is>
          <t xml:space="preserve"> </t>
        </is>
      </c>
    </row>
    <row r="37">
      <c r="A37" s="4" t="inlineStr">
        <is>
          <t>Alibaba Group Holding Limited | Marketing and Platform Service | 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ees paid</t>
        </is>
      </c>
      <c r="B39" s="5" t="n">
        <v>167356</v>
      </c>
      <c r="C39" s="4" t="inlineStr">
        <is>
          <t xml:space="preserve"> </t>
        </is>
      </c>
      <c r="D39" s="5" t="n">
        <v>278938</v>
      </c>
      <c r="E39" s="5" t="n">
        <v>746858</v>
      </c>
      <c r="F39" s="4" t="inlineStr">
        <is>
          <t xml:space="preserve"> </t>
        </is>
      </c>
    </row>
    <row r="40">
      <c r="A40" s="4" t="inlineStr">
        <is>
          <t>Alibaba Group Holding Limited | Purchase of Product | 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net revenues</t>
        </is>
      </c>
      <c r="B42" s="5" t="n">
        <v>2779</v>
      </c>
      <c r="C42" s="4" t="inlineStr">
        <is>
          <t xml:space="preserve"> </t>
        </is>
      </c>
      <c r="D42" s="5" t="n">
        <v>8607</v>
      </c>
      <c r="E42" s="5" t="n">
        <v>5954</v>
      </c>
      <c r="F42" s="4" t="inlineStr">
        <is>
          <t xml:space="preserve"> </t>
        </is>
      </c>
    </row>
    <row r="43">
      <c r="A43" s="4" t="inlineStr">
        <is>
          <t>Hangzhou Juxi Technology Co., Lt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current liabilities</t>
        </is>
      </c>
      <c r="B45" s="5" t="n">
        <v>0</v>
      </c>
      <c r="C45" s="4" t="inlineStr">
        <is>
          <t xml:space="preserve"> </t>
        </is>
      </c>
      <c r="D45" s="5" t="n">
        <v>453</v>
      </c>
      <c r="E45" s="4" t="inlineStr">
        <is>
          <t xml:space="preserve"> </t>
        </is>
      </c>
      <c r="F45" s="4" t="inlineStr">
        <is>
          <t xml:space="preserve"> </t>
        </is>
      </c>
    </row>
    <row r="46">
      <c r="A46" s="4" t="inlineStr">
        <is>
          <t>Hangzhou Juxi Technology Co., Ltd. | Outsourcing Labor Cost | 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ees paid</t>
        </is>
      </c>
      <c r="B48" s="5" t="n">
        <v>203</v>
      </c>
      <c r="C48" s="4" t="inlineStr">
        <is>
          <t xml:space="preserve"> </t>
        </is>
      </c>
      <c r="D48" s="5" t="n">
        <v>6493</v>
      </c>
      <c r="E48" s="5" t="n">
        <v>6406</v>
      </c>
      <c r="F48" s="4" t="inlineStr">
        <is>
          <t xml:space="preserve"> </t>
        </is>
      </c>
    </row>
    <row r="49">
      <c r="A49" s="4" t="inlineStr">
        <is>
          <t>Beijing Pengtai Baozun E-commerce Co., Lt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s due from related parties</t>
        </is>
      </c>
      <c r="B51" s="5" t="n">
        <v>0</v>
      </c>
      <c r="C51" s="4" t="inlineStr">
        <is>
          <t xml:space="preserve"> </t>
        </is>
      </c>
      <c r="D51" s="5" t="n">
        <v>2049</v>
      </c>
      <c r="E51" s="4" t="inlineStr">
        <is>
          <t xml:space="preserve"> </t>
        </is>
      </c>
      <c r="F51" s="4" t="inlineStr">
        <is>
          <t xml:space="preserve"> </t>
        </is>
      </c>
    </row>
    <row r="52">
      <c r="A52" s="4" t="inlineStr">
        <is>
          <t>Beijing Pengtai Baozun E-commerce Co., Ltd. | Store Operation Service | Related Par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net revenues</t>
        </is>
      </c>
      <c r="B54" s="5" t="n">
        <v>2079</v>
      </c>
      <c r="C54" s="4" t="inlineStr">
        <is>
          <t xml:space="preserve"> </t>
        </is>
      </c>
      <c r="D54" s="5" t="n">
        <v>5232</v>
      </c>
      <c r="E54" s="5" t="n">
        <v>4951</v>
      </c>
      <c r="F54" s="4" t="inlineStr">
        <is>
          <t xml:space="preserve"> </t>
        </is>
      </c>
    </row>
    <row r="55">
      <c r="A55" s="4" t="inlineStr">
        <is>
          <t>Signify Lighting Technology (Shanghai) Co., Lt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unts due from related parties</t>
        </is>
      </c>
      <c r="B57" s="5" t="n">
        <v>1383</v>
      </c>
      <c r="C57" s="4" t="inlineStr">
        <is>
          <t xml:space="preserve"> </t>
        </is>
      </c>
      <c r="D57" s="5" t="n">
        <v>1709</v>
      </c>
      <c r="E57" s="4" t="inlineStr">
        <is>
          <t xml:space="preserve"> </t>
        </is>
      </c>
      <c r="F57" s="4" t="inlineStr">
        <is>
          <t xml:space="preserve"> </t>
        </is>
      </c>
    </row>
    <row r="58">
      <c r="A58" s="4" t="inlineStr">
        <is>
          <t>Signify Lighting Technology (Shanghai) Co., Ltd. | Warehousing Service Revenue | Related Par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net revenues</t>
        </is>
      </c>
      <c r="B60" s="4" t="inlineStr">
        <is>
          <t xml:space="preserve"> </t>
        </is>
      </c>
      <c r="C60" s="4" t="inlineStr">
        <is>
          <t xml:space="preserve"> </t>
        </is>
      </c>
      <c r="D60" s="4" t="inlineStr">
        <is>
          <t xml:space="preserve"> </t>
        </is>
      </c>
      <c r="E60" s="5" t="n">
        <v>91</v>
      </c>
      <c r="F60" s="4" t="inlineStr">
        <is>
          <t xml:space="preserve"> </t>
        </is>
      </c>
    </row>
    <row r="61">
      <c r="A61" s="4" t="inlineStr">
        <is>
          <t>Signify Lighting Technology (Shanghai) Co., Ltd. | Store Operation Service | Related Par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net revenues</t>
        </is>
      </c>
      <c r="B63" s="5" t="n">
        <v>3942</v>
      </c>
      <c r="C63" s="4" t="inlineStr">
        <is>
          <t xml:space="preserve"> </t>
        </is>
      </c>
      <c r="D63" s="5" t="n">
        <v>6493</v>
      </c>
      <c r="E63" s="5" t="n">
        <v>5912</v>
      </c>
      <c r="F63" s="4" t="inlineStr">
        <is>
          <t xml:space="preserve"> </t>
        </is>
      </c>
    </row>
    <row r="64">
      <c r="A64" s="4" t="inlineStr">
        <is>
          <t>Shanghai Kewei E-commerce Co., Lt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unts due from related parties</t>
        </is>
      </c>
      <c r="B66" s="5" t="n">
        <v>0</v>
      </c>
      <c r="C66" s="4" t="inlineStr">
        <is>
          <t xml:space="preserve"> </t>
        </is>
      </c>
      <c r="D66" s="5" t="n">
        <v>900</v>
      </c>
      <c r="E66" s="4" t="inlineStr">
        <is>
          <t xml:space="preserve"> </t>
        </is>
      </c>
      <c r="F66" s="4" t="inlineStr">
        <is>
          <t xml:space="preserve"> </t>
        </is>
      </c>
    </row>
    <row r="67">
      <c r="A67" s="4" t="inlineStr">
        <is>
          <t>Shanghai Kewei E-commerce Co., Ltd. | Store Operation Service | Related Par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net revenues</t>
        </is>
      </c>
      <c r="B69" s="4" t="inlineStr">
        <is>
          <t xml:space="preserve"> </t>
        </is>
      </c>
      <c r="C69" s="4" t="inlineStr">
        <is>
          <t xml:space="preserve"> </t>
        </is>
      </c>
      <c r="D69" s="5" t="n">
        <v>2985</v>
      </c>
      <c r="E69" s="5" t="n">
        <v>938</v>
      </c>
      <c r="F69" s="4" t="inlineStr">
        <is>
          <t xml:space="preserve"> </t>
        </is>
      </c>
    </row>
    <row r="70">
      <c r="A70" s="4" t="inlineStr">
        <is>
          <t>Shanghai Kewei E-commerce Co., Ltd. | Marketing and Platform Service | Related Par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ees paid</t>
        </is>
      </c>
      <c r="B72" s="4" t="inlineStr">
        <is>
          <t xml:space="preserve"> </t>
        </is>
      </c>
      <c r="C72" s="4" t="inlineStr">
        <is>
          <t xml:space="preserve"> </t>
        </is>
      </c>
      <c r="D72" s="5" t="n">
        <v>16337</v>
      </c>
      <c r="E72" s="5" t="n">
        <v>52806</v>
      </c>
      <c r="F72" s="4" t="inlineStr">
        <is>
          <t xml:space="preserve"> </t>
        </is>
      </c>
    </row>
    <row r="73">
      <c r="A73" s="4" t="inlineStr">
        <is>
          <t>Hangzhou Baichen Technology Co., Ltd. | Marketing and Platform Service | Related Par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ees paid</t>
        </is>
      </c>
      <c r="B75" s="4" t="inlineStr">
        <is>
          <t xml:space="preserve"> </t>
        </is>
      </c>
      <c r="C75" s="4" t="inlineStr">
        <is>
          <t xml:space="preserve"> </t>
        </is>
      </c>
      <c r="D75" s="5" t="n">
        <v>723</v>
      </c>
      <c r="E75" s="5" t="n">
        <v>715</v>
      </c>
      <c r="F75" s="4" t="inlineStr">
        <is>
          <t xml:space="preserve"> </t>
        </is>
      </c>
    </row>
    <row r="76">
      <c r="A76" s="4" t="inlineStr">
        <is>
          <t>Jiangsu Creaway Supply Chain Management Co., Lt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mounts due from related parties</t>
        </is>
      </c>
      <c r="B78" s="5" t="n">
        <v>4610</v>
      </c>
      <c r="C78" s="4" t="inlineStr">
        <is>
          <t xml:space="preserve"> </t>
        </is>
      </c>
      <c r="D78" s="5" t="n">
        <v>6631</v>
      </c>
      <c r="E78" s="4" t="inlineStr">
        <is>
          <t xml:space="preserve"> </t>
        </is>
      </c>
      <c r="F78" s="4" t="inlineStr">
        <is>
          <t xml:space="preserve"> </t>
        </is>
      </c>
    </row>
    <row r="79">
      <c r="A79" s="4" t="inlineStr">
        <is>
          <t>Other current liabilities</t>
        </is>
      </c>
      <c r="B79" s="5" t="n">
        <v>3124</v>
      </c>
      <c r="C79" s="4" t="inlineStr">
        <is>
          <t xml:space="preserve"> </t>
        </is>
      </c>
      <c r="D79" s="5" t="n">
        <v>1028</v>
      </c>
      <c r="E79" s="4" t="inlineStr">
        <is>
          <t xml:space="preserve"> </t>
        </is>
      </c>
      <c r="F79" s="4" t="inlineStr">
        <is>
          <t xml:space="preserve"> </t>
        </is>
      </c>
    </row>
    <row r="80">
      <c r="A80" s="4" t="inlineStr">
        <is>
          <t>Jiangsu Creaway Supply Chain Management Co., Ltd. | Logistic Service | Related Par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net revenues</t>
        </is>
      </c>
      <c r="B82" s="5" t="n">
        <v>18180</v>
      </c>
      <c r="C82" s="4" t="inlineStr">
        <is>
          <t xml:space="preserve"> </t>
        </is>
      </c>
      <c r="D82" s="5" t="n">
        <v>1363</v>
      </c>
      <c r="E82" s="5" t="n">
        <v>2239</v>
      </c>
      <c r="F82" s="4" t="inlineStr">
        <is>
          <t xml:space="preserve"> </t>
        </is>
      </c>
    </row>
    <row r="83">
      <c r="A83" s="4" t="inlineStr">
        <is>
          <t>Revenues collected</t>
        </is>
      </c>
      <c r="B83" s="5" t="n">
        <v>10926</v>
      </c>
      <c r="C83" s="4" t="inlineStr">
        <is>
          <t xml:space="preserve"> </t>
        </is>
      </c>
      <c r="D83" s="5" t="n">
        <v>12814</v>
      </c>
      <c r="E83" s="5" t="n">
        <v>64572</v>
      </c>
      <c r="F83" s="4" t="inlineStr">
        <is>
          <t xml:space="preserve"> </t>
        </is>
      </c>
    </row>
    <row r="84">
      <c r="A84" s="4" t="inlineStr">
        <is>
          <t>Fees paid</t>
        </is>
      </c>
      <c r="B84" s="5" t="n">
        <v>5429</v>
      </c>
      <c r="C84" s="4" t="inlineStr">
        <is>
          <t xml:space="preserve"> </t>
        </is>
      </c>
      <c r="D84" s="5" t="n">
        <v>2902</v>
      </c>
      <c r="E84" s="5" t="n">
        <v>4339</v>
      </c>
      <c r="F84" s="4" t="inlineStr">
        <is>
          <t xml:space="preserve"> </t>
        </is>
      </c>
    </row>
    <row r="85">
      <c r="A85" s="4" t="inlineStr">
        <is>
          <t>Service fees advanced</t>
        </is>
      </c>
      <c r="B85" s="5" t="n">
        <v>647</v>
      </c>
      <c r="C85" s="4" t="inlineStr">
        <is>
          <t xml:space="preserve"> </t>
        </is>
      </c>
      <c r="D85" s="5" t="n">
        <v>1330</v>
      </c>
      <c r="E85" s="5" t="n">
        <v>13410</v>
      </c>
      <c r="F85" s="4" t="inlineStr">
        <is>
          <t xml:space="preserve"> </t>
        </is>
      </c>
    </row>
    <row r="86">
      <c r="A86" s="4" t="inlineStr">
        <is>
          <t>Baobida IOT Technology (Suzhou) Co., Ltd | Logistic Service | Related Part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ees paid</t>
        </is>
      </c>
      <c r="B88" s="4" t="inlineStr">
        <is>
          <t xml:space="preserve"> </t>
        </is>
      </c>
      <c r="C88" s="4" t="inlineStr">
        <is>
          <t xml:space="preserve"> </t>
        </is>
      </c>
      <c r="D88" s="5" t="n">
        <v>718</v>
      </c>
      <c r="E88" s="5" t="n">
        <v>8224</v>
      </c>
      <c r="F88" s="4" t="inlineStr">
        <is>
          <t xml:space="preserve"> </t>
        </is>
      </c>
    </row>
    <row r="89">
      <c r="A89" s="4" t="inlineStr">
        <is>
          <t>Aoxue Culture Communication (Beijing) Co., Lt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lated party transac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mounts due from related parties</t>
        </is>
      </c>
      <c r="B91" s="5" t="n">
        <v>1023</v>
      </c>
      <c r="C91" s="4" t="inlineStr">
        <is>
          <t xml:space="preserve"> </t>
        </is>
      </c>
      <c r="D91" s="5" t="n">
        <v>509</v>
      </c>
      <c r="E91" s="4" t="inlineStr">
        <is>
          <t xml:space="preserve"> </t>
        </is>
      </c>
      <c r="F91" s="4" t="inlineStr">
        <is>
          <t xml:space="preserve"> </t>
        </is>
      </c>
    </row>
    <row r="92">
      <c r="A92" s="4" t="inlineStr">
        <is>
          <t>Aoxue Culture Communication (Beijing) Co., Ltd | Store Operation Service | Related Part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net revenues</t>
        </is>
      </c>
      <c r="B94" s="5" t="n">
        <v>2771</v>
      </c>
      <c r="C94" s="4" t="inlineStr">
        <is>
          <t xml:space="preserve"> </t>
        </is>
      </c>
      <c r="D94" s="5" t="n">
        <v>1522</v>
      </c>
      <c r="E94" s="5" t="n">
        <v>3175</v>
      </c>
      <c r="F94" s="4" t="inlineStr">
        <is>
          <t xml:space="preserve"> </t>
        </is>
      </c>
    </row>
    <row r="95">
      <c r="A95" s="4" t="inlineStr">
        <is>
          <t>Changsha Benwei Fresh Food Brand Management Co., Lt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mounts due from related parties</t>
        </is>
      </c>
      <c r="B97" s="5" t="n">
        <v>2</v>
      </c>
      <c r="C97" s="4" t="inlineStr">
        <is>
          <t xml:space="preserve"> </t>
        </is>
      </c>
      <c r="D97" s="5" t="n">
        <v>3815</v>
      </c>
      <c r="E97" s="4" t="inlineStr">
        <is>
          <t xml:space="preserve"> </t>
        </is>
      </c>
      <c r="F97" s="4" t="inlineStr">
        <is>
          <t xml:space="preserve"> </t>
        </is>
      </c>
    </row>
    <row r="98">
      <c r="A98" s="4" t="inlineStr">
        <is>
          <t>Changsha Benwei Fresh Food Brand Management Co., Ltd | Store Operation Service | Related Par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lated party transact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net revenues</t>
        </is>
      </c>
      <c r="B100" s="5" t="n">
        <v>1477</v>
      </c>
      <c r="C100" s="4" t="inlineStr">
        <is>
          <t xml:space="preserve"> </t>
        </is>
      </c>
      <c r="D100" s="5" t="n">
        <v>5375</v>
      </c>
      <c r="E100" s="5" t="n">
        <v>6321</v>
      </c>
      <c r="F100" s="4" t="inlineStr">
        <is>
          <t xml:space="preserve"> </t>
        </is>
      </c>
    </row>
    <row r="101">
      <c r="A101" s="4" t="inlineStr">
        <is>
          <t>Shanghai Mansen Brand Management Co., Ltd | Store Operation Service | Related Part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net revenues</t>
        </is>
      </c>
      <c r="B103" s="4" t="inlineStr">
        <is>
          <t xml:space="preserve"> </t>
        </is>
      </c>
      <c r="C103" s="4" t="inlineStr">
        <is>
          <t xml:space="preserve"> </t>
        </is>
      </c>
      <c r="D103" s="5" t="n">
        <v>195</v>
      </c>
      <c r="E103" s="6" t="n">
        <v>1443</v>
      </c>
      <c r="F103" s="4" t="inlineStr">
        <is>
          <t xml:space="preserve"> </t>
        </is>
      </c>
    </row>
    <row r="104">
      <c r="A104" s="4" t="inlineStr">
        <is>
          <t>Sesame Blooming Limited Co Lt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lated party transactio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mounts due from related parties</t>
        </is>
      </c>
      <c r="B106" s="6" t="n">
        <v>0</v>
      </c>
      <c r="C106" s="4" t="inlineStr">
        <is>
          <t xml:space="preserve"> </t>
        </is>
      </c>
      <c r="D106" s="6" t="n">
        <v>22747</v>
      </c>
      <c r="E106" s="4" t="inlineStr">
        <is>
          <t xml:space="preserve"> </t>
        </is>
      </c>
      <c r="F106" s="4" t="inlineStr">
        <is>
          <t xml:space="preserve"> </t>
        </is>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51" customWidth="1" min="3" max="3"/>
    <col width="51" customWidth="1" min="4" max="4"/>
  </cols>
  <sheetData>
    <row r="1">
      <c r="A1" s="1" t="inlineStr">
        <is>
          <t>Share-Based Compensation (Summary of Stock Option Activity) (Details) ¥ / shares in Units, ¥ in Thousands</t>
        </is>
      </c>
      <c r="B1" s="2" t="inlineStr">
        <is>
          <t>12 Months Ended</t>
        </is>
      </c>
    </row>
    <row r="2">
      <c r="B2" s="2" t="inlineStr">
        <is>
          <t>Dec. 31, 2024 CNY (¥) ¥ / shares shares</t>
        </is>
      </c>
      <c r="C2" s="2" t="inlineStr">
        <is>
          <t>Dec. 31, 2024 CNY (¥) $ / shares ¥ / shares shares</t>
        </is>
      </c>
      <c r="D2" s="2" t="inlineStr">
        <is>
          <t>Dec. 31, 2023 CNY (¥) ¥ / shares $ / shares shares</t>
        </is>
      </c>
    </row>
    <row r="3">
      <c r="A3" s="3" t="inlineStr">
        <is>
          <t>Number of Options</t>
        </is>
      </c>
      <c r="B3" s="4" t="inlineStr">
        <is>
          <t xml:space="preserve"> </t>
        </is>
      </c>
      <c r="C3" s="4" t="inlineStr">
        <is>
          <t xml:space="preserve"> </t>
        </is>
      </c>
      <c r="D3" s="4" t="inlineStr">
        <is>
          <t xml:space="preserve"> </t>
        </is>
      </c>
    </row>
    <row r="4">
      <c r="A4" s="4" t="inlineStr">
        <is>
          <t>Outstanding, beginning balance</t>
        </is>
      </c>
      <c r="B4" s="5" t="n">
        <v>1876826</v>
      </c>
      <c r="C4" s="4" t="inlineStr">
        <is>
          <t xml:space="preserve"> </t>
        </is>
      </c>
      <c r="D4" s="4" t="inlineStr">
        <is>
          <t xml:space="preserve"> </t>
        </is>
      </c>
    </row>
    <row r="5">
      <c r="A5" s="4" t="inlineStr">
        <is>
          <t>Forfeited</t>
        </is>
      </c>
      <c r="B5" s="5" t="n">
        <v>0</v>
      </c>
      <c r="C5" s="4" t="inlineStr">
        <is>
          <t xml:space="preserve"> </t>
        </is>
      </c>
      <c r="D5" s="4" t="inlineStr">
        <is>
          <t xml:space="preserve"> </t>
        </is>
      </c>
    </row>
    <row r="6">
      <c r="A6" s="4" t="inlineStr">
        <is>
          <t>Exercised</t>
        </is>
      </c>
      <c r="B6" s="5" t="n">
        <v>-1770026</v>
      </c>
      <c r="C6" s="4" t="inlineStr">
        <is>
          <t xml:space="preserve"> </t>
        </is>
      </c>
      <c r="D6" s="4" t="inlineStr">
        <is>
          <t xml:space="preserve"> </t>
        </is>
      </c>
    </row>
    <row r="7">
      <c r="A7" s="4" t="inlineStr">
        <is>
          <t>Outstanding, ending balance</t>
        </is>
      </c>
      <c r="B7" s="5" t="n">
        <v>106800</v>
      </c>
      <c r="C7" s="4" t="inlineStr">
        <is>
          <t xml:space="preserve"> </t>
        </is>
      </c>
      <c r="D7" s="5" t="n">
        <v>1876826</v>
      </c>
    </row>
    <row r="8">
      <c r="A8" s="4" t="inlineStr">
        <is>
          <t>Vested</t>
        </is>
      </c>
      <c r="B8" s="5" t="n">
        <v>106800</v>
      </c>
      <c r="C8" s="5" t="n">
        <v>106800</v>
      </c>
      <c r="D8" s="4" t="inlineStr">
        <is>
          <t xml:space="preserve"> </t>
        </is>
      </c>
    </row>
    <row r="9">
      <c r="A9" s="4" t="inlineStr">
        <is>
          <t>Exercisable</t>
        </is>
      </c>
      <c r="B9" s="5" t="n">
        <v>106800</v>
      </c>
      <c r="C9" s="5" t="n">
        <v>1068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 ¥ / shares</t>
        </is>
      </c>
      <c r="B11" s="16" t="n">
        <v>7.4</v>
      </c>
      <c r="C11" s="16" t="n">
        <v>7.4</v>
      </c>
      <c r="D11" s="16" t="n">
        <v>0.5</v>
      </c>
    </row>
    <row r="12">
      <c r="A12" s="4" t="inlineStr">
        <is>
          <t>Weighted Average Exercise Price Outstanding | ¥ / shares</t>
        </is>
      </c>
      <c r="B12" s="17" t="n">
        <v>7.4</v>
      </c>
      <c r="C12" s="4" t="inlineStr">
        <is>
          <t xml:space="preserve"> </t>
        </is>
      </c>
      <c r="D12" s="4" t="inlineStr">
        <is>
          <t xml:space="preserve"> </t>
        </is>
      </c>
    </row>
    <row r="13">
      <c r="A13" s="4" t="inlineStr">
        <is>
          <t>Vested and expected to vest | ¥ / shares</t>
        </is>
      </c>
      <c r="B13" s="17" t="n">
        <v>7.4</v>
      </c>
      <c r="C13" s="17" t="n">
        <v>7.4</v>
      </c>
      <c r="D13" s="4" t="inlineStr">
        <is>
          <t xml:space="preserve"> </t>
        </is>
      </c>
    </row>
    <row r="14">
      <c r="A14" s="4" t="inlineStr">
        <is>
          <t>Exercisable | ¥ / shares</t>
        </is>
      </c>
      <c r="B14" s="16" t="n">
        <v>7.4</v>
      </c>
      <c r="C14" s="16" t="n">
        <v>7.4</v>
      </c>
      <c r="D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row>
    <row r="16">
      <c r="A16" s="4" t="inlineStr">
        <is>
          <t>Outstanding</t>
        </is>
      </c>
      <c r="B16" s="4" t="inlineStr">
        <is>
          <t>2 months 12 days</t>
        </is>
      </c>
      <c r="C16" s="4" t="inlineStr">
        <is>
          <t xml:space="preserve"> </t>
        </is>
      </c>
      <c r="D16" s="4" t="inlineStr">
        <is>
          <t>8 months 12 days</t>
        </is>
      </c>
    </row>
    <row r="17">
      <c r="A17" s="4" t="inlineStr">
        <is>
          <t>Vested and expected to vest</t>
        </is>
      </c>
      <c r="B17" s="4" t="inlineStr">
        <is>
          <t>2 months 12 days</t>
        </is>
      </c>
      <c r="C17" s="4" t="inlineStr">
        <is>
          <t xml:space="preserve"> </t>
        </is>
      </c>
      <c r="D17" s="4" t="inlineStr">
        <is>
          <t xml:space="preserve"> </t>
        </is>
      </c>
    </row>
    <row r="18">
      <c r="A18" s="4" t="inlineStr">
        <is>
          <t>Exercisable</t>
        </is>
      </c>
      <c r="B18" s="4" t="inlineStr">
        <is>
          <t>2 months 12 days</t>
        </is>
      </c>
      <c r="C18" s="4" t="inlineStr">
        <is>
          <t xml:space="preserve"> </t>
        </is>
      </c>
      <c r="D18" s="4" t="inlineStr">
        <is>
          <t xml:space="preserve"> </t>
        </is>
      </c>
    </row>
    <row r="19">
      <c r="A19" s="3" t="inlineStr">
        <is>
          <t>Weighted Average Grant-Date Fair Value</t>
        </is>
      </c>
      <c r="B19" s="4" t="inlineStr">
        <is>
          <t xml:space="preserve"> </t>
        </is>
      </c>
      <c r="C19" s="4" t="inlineStr">
        <is>
          <t xml:space="preserve"> </t>
        </is>
      </c>
      <c r="D19" s="4" t="inlineStr">
        <is>
          <t xml:space="preserve"> </t>
        </is>
      </c>
    </row>
    <row r="20">
      <c r="A20" s="4" t="inlineStr">
        <is>
          <t>Outstanding, beginning balance | $ / shares</t>
        </is>
      </c>
      <c r="B20" s="4" t="inlineStr">
        <is>
          <t xml:space="preserve"> </t>
        </is>
      </c>
      <c r="C20" s="8" t="n">
        <v>2.15</v>
      </c>
      <c r="D20" s="4" t="inlineStr">
        <is>
          <t xml:space="preserve"> </t>
        </is>
      </c>
    </row>
    <row r="21">
      <c r="A21" s="4" t="inlineStr">
        <is>
          <t>Exercised | $ / shares</t>
        </is>
      </c>
      <c r="B21" s="4" t="inlineStr">
        <is>
          <t xml:space="preserve"> </t>
        </is>
      </c>
      <c r="C21" s="10" t="n">
        <v>2.18</v>
      </c>
      <c r="D21" s="4" t="inlineStr">
        <is>
          <t xml:space="preserve"> </t>
        </is>
      </c>
    </row>
    <row r="22">
      <c r="A22" s="4" t="inlineStr">
        <is>
          <t>Exercisable | $ / shares</t>
        </is>
      </c>
      <c r="B22" s="4" t="inlineStr">
        <is>
          <t xml:space="preserve"> </t>
        </is>
      </c>
      <c r="C22" s="10" t="n">
        <v>1.66</v>
      </c>
      <c r="D22" s="4" t="inlineStr">
        <is>
          <t xml:space="preserve"> </t>
        </is>
      </c>
    </row>
    <row r="23">
      <c r="A23" s="4" t="inlineStr">
        <is>
          <t>Vested and expected to vest | $ / shares</t>
        </is>
      </c>
      <c r="B23" s="4" t="inlineStr">
        <is>
          <t xml:space="preserve"> </t>
        </is>
      </c>
      <c r="C23" s="10" t="n">
        <v>1.66</v>
      </c>
      <c r="D23" s="4" t="inlineStr">
        <is>
          <t xml:space="preserve"> </t>
        </is>
      </c>
    </row>
    <row r="24">
      <c r="A24" s="4" t="inlineStr">
        <is>
          <t>Outstanding, ending balance | $ / shares</t>
        </is>
      </c>
      <c r="B24" s="4" t="inlineStr">
        <is>
          <t xml:space="preserve"> </t>
        </is>
      </c>
      <c r="C24" s="8" t="n">
        <v>1.66</v>
      </c>
      <c r="D24" s="8" t="n">
        <v>2.15</v>
      </c>
    </row>
    <row r="25">
      <c r="A25" s="4" t="inlineStr">
        <is>
          <t>Outstanding, Aggregate Intrinsic Value | ¥</t>
        </is>
      </c>
      <c r="B25" s="6" t="n">
        <v>232</v>
      </c>
      <c r="C25" s="6" t="n">
        <v>232</v>
      </c>
      <c r="D25" s="6" t="n">
        <v>11543</v>
      </c>
    </row>
    <row r="26">
      <c r="A26" s="4" t="inlineStr">
        <is>
          <t>Exercised, Aggregate Intrinsic Value | ¥</t>
        </is>
      </c>
      <c r="B26" s="5" t="n">
        <v>12303</v>
      </c>
      <c r="C26" s="4" t="inlineStr">
        <is>
          <t xml:space="preserve"> </t>
        </is>
      </c>
      <c r="D26" s="4" t="inlineStr">
        <is>
          <t xml:space="preserve"> </t>
        </is>
      </c>
    </row>
    <row r="27">
      <c r="A27" s="4" t="inlineStr">
        <is>
          <t>Vested and expected to vest, Aggregate Intrinsic Value | ¥</t>
        </is>
      </c>
      <c r="B27" s="5" t="n">
        <v>232</v>
      </c>
      <c r="C27" s="5" t="n">
        <v>232</v>
      </c>
      <c r="D27" s="4" t="inlineStr">
        <is>
          <t xml:space="preserve"> </t>
        </is>
      </c>
    </row>
    <row r="28">
      <c r="A28" s="4" t="inlineStr">
        <is>
          <t>Exercisable, Aggregate Intrinsic Value | ¥</t>
        </is>
      </c>
      <c r="B28" s="6" t="n">
        <v>232</v>
      </c>
      <c r="C28" s="6" t="n">
        <v>232</v>
      </c>
      <c r="D28"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Share-Based Compensation (Schedule of Restricted Share Units Activities) (Details)</t>
        </is>
      </c>
      <c r="B1" s="2" t="inlineStr">
        <is>
          <t>12 Months Ended</t>
        </is>
      </c>
    </row>
    <row r="2">
      <c r="B2" s="2" t="inlineStr">
        <is>
          <t>Dec. 31, 2024 $ / shares shares</t>
        </is>
      </c>
      <c r="C2" s="2" t="inlineStr">
        <is>
          <t>Dec. 31, 2024 ¥ / shares shares</t>
        </is>
      </c>
      <c r="D2" s="2" t="inlineStr">
        <is>
          <t>Dec. 31, 2023 ¥ / shares shares</t>
        </is>
      </c>
      <c r="E2" s="2" t="inlineStr">
        <is>
          <t>Dec. 31, 2022 shares</t>
        </is>
      </c>
    </row>
    <row r="3">
      <c r="A3" s="3" t="inlineStr">
        <is>
          <t>Number of restricted share units</t>
        </is>
      </c>
      <c r="B3" s="4" t="inlineStr">
        <is>
          <t xml:space="preserve"> </t>
        </is>
      </c>
      <c r="C3" s="4" t="inlineStr">
        <is>
          <t xml:space="preserve"> </t>
        </is>
      </c>
      <c r="D3" s="4" t="inlineStr">
        <is>
          <t xml:space="preserve"> </t>
        </is>
      </c>
      <c r="E3" s="4" t="inlineStr">
        <is>
          <t xml:space="preserve"> </t>
        </is>
      </c>
    </row>
    <row r="4">
      <c r="A4" s="4" t="inlineStr">
        <is>
          <t>Granted</t>
        </is>
      </c>
      <c r="B4" s="5" t="n">
        <v>0</v>
      </c>
      <c r="C4" s="5" t="n">
        <v>0</v>
      </c>
      <c r="D4" s="5" t="n">
        <v>0</v>
      </c>
      <c r="E4" s="5" t="n">
        <v>0</v>
      </c>
    </row>
    <row r="5">
      <c r="A5" s="3" t="inlineStr">
        <is>
          <t>Weighted-Average Grant-Date Fair Value</t>
        </is>
      </c>
      <c r="B5" s="4" t="inlineStr">
        <is>
          <t xml:space="preserve"> </t>
        </is>
      </c>
      <c r="C5" s="4" t="inlineStr">
        <is>
          <t xml:space="preserve"> </t>
        </is>
      </c>
      <c r="D5" s="4" t="inlineStr">
        <is>
          <t xml:space="preserve"> </t>
        </is>
      </c>
      <c r="E5" s="4" t="inlineStr">
        <is>
          <t xml:space="preserve"> </t>
        </is>
      </c>
    </row>
    <row r="6">
      <c r="A6" s="4" t="inlineStr">
        <is>
          <t>Vested | $ / shares</t>
        </is>
      </c>
      <c r="B6" s="9" t="n">
        <v>1.66</v>
      </c>
      <c r="C6" s="4" t="inlineStr">
        <is>
          <t xml:space="preserve"> </t>
        </is>
      </c>
      <c r="D6" s="4" t="inlineStr">
        <is>
          <t xml:space="preserve"> </t>
        </is>
      </c>
      <c r="E6" s="4" t="inlineStr">
        <is>
          <t xml:space="preserve"> </t>
        </is>
      </c>
    </row>
    <row r="7">
      <c r="A7" s="4" t="inlineStr">
        <is>
          <t>Restricted share units | 2015 Plan</t>
        </is>
      </c>
      <c r="B7" s="4" t="inlineStr">
        <is>
          <t xml:space="preserve"> </t>
        </is>
      </c>
      <c r="C7" s="4" t="inlineStr">
        <is>
          <t xml:space="preserve"> </t>
        </is>
      </c>
      <c r="D7" s="4" t="inlineStr">
        <is>
          <t xml:space="preserve"> </t>
        </is>
      </c>
      <c r="E7" s="4" t="inlineStr">
        <is>
          <t xml:space="preserve"> </t>
        </is>
      </c>
    </row>
    <row r="8">
      <c r="A8" s="3" t="inlineStr">
        <is>
          <t>Number of restricted share units</t>
        </is>
      </c>
      <c r="B8" s="4" t="inlineStr">
        <is>
          <t xml:space="preserve"> </t>
        </is>
      </c>
      <c r="C8" s="4" t="inlineStr">
        <is>
          <t xml:space="preserve"> </t>
        </is>
      </c>
      <c r="D8" s="4" t="inlineStr">
        <is>
          <t xml:space="preserve"> </t>
        </is>
      </c>
      <c r="E8" s="4" t="inlineStr">
        <is>
          <t xml:space="preserve"> </t>
        </is>
      </c>
    </row>
    <row r="9">
      <c r="A9" s="4" t="inlineStr">
        <is>
          <t>Outstanding, beginning balance</t>
        </is>
      </c>
      <c r="B9" s="5" t="n">
        <v>6625960</v>
      </c>
      <c r="C9" s="5" t="n">
        <v>6625960</v>
      </c>
      <c r="D9" s="4" t="inlineStr">
        <is>
          <t xml:space="preserve"> </t>
        </is>
      </c>
      <c r="E9" s="4" t="inlineStr">
        <is>
          <t xml:space="preserve"> </t>
        </is>
      </c>
    </row>
    <row r="10">
      <c r="A10" s="4" t="inlineStr">
        <is>
          <t>Granted</t>
        </is>
      </c>
      <c r="B10" s="5" t="n">
        <v>3880413</v>
      </c>
      <c r="C10" s="5" t="n">
        <v>3880413</v>
      </c>
      <c r="D10" s="4" t="inlineStr">
        <is>
          <t xml:space="preserve"> </t>
        </is>
      </c>
      <c r="E10" s="4" t="inlineStr">
        <is>
          <t xml:space="preserve"> </t>
        </is>
      </c>
    </row>
    <row r="11">
      <c r="A11" s="4" t="inlineStr">
        <is>
          <t>Vested</t>
        </is>
      </c>
      <c r="B11" s="5" t="n">
        <v>-5996679</v>
      </c>
      <c r="C11" s="5" t="n">
        <v>-5996679</v>
      </c>
      <c r="D11" s="4" t="inlineStr">
        <is>
          <t xml:space="preserve"> </t>
        </is>
      </c>
      <c r="E11" s="4" t="inlineStr">
        <is>
          <t xml:space="preserve"> </t>
        </is>
      </c>
    </row>
    <row r="12">
      <c r="A12" s="4" t="inlineStr">
        <is>
          <t>Forfeited</t>
        </is>
      </c>
      <c r="B12" s="5" t="n">
        <v>-1237492</v>
      </c>
      <c r="C12" s="5" t="n">
        <v>-1237492</v>
      </c>
      <c r="D12" s="4" t="inlineStr">
        <is>
          <t xml:space="preserve"> </t>
        </is>
      </c>
      <c r="E12" s="4" t="inlineStr">
        <is>
          <t xml:space="preserve"> </t>
        </is>
      </c>
    </row>
    <row r="13">
      <c r="A13" s="4" t="inlineStr">
        <is>
          <t>Outstanding, ending balance</t>
        </is>
      </c>
      <c r="B13" s="5" t="n">
        <v>3272202</v>
      </c>
      <c r="C13" s="5" t="n">
        <v>3272202</v>
      </c>
      <c r="D13" s="5" t="n">
        <v>6625960</v>
      </c>
      <c r="E13" s="4" t="inlineStr">
        <is>
          <t xml:space="preserve"> </t>
        </is>
      </c>
    </row>
    <row r="14">
      <c r="A14" s="3" t="inlineStr">
        <is>
          <t>Weighted-Average Grant-Date Fair Value</t>
        </is>
      </c>
      <c r="B14" s="4" t="inlineStr">
        <is>
          <t xml:space="preserve"> </t>
        </is>
      </c>
      <c r="C14" s="4" t="inlineStr">
        <is>
          <t xml:space="preserve"> </t>
        </is>
      </c>
      <c r="D14" s="4" t="inlineStr">
        <is>
          <t xml:space="preserve"> </t>
        </is>
      </c>
      <c r="E14" s="4" t="inlineStr">
        <is>
          <t xml:space="preserve"> </t>
        </is>
      </c>
    </row>
    <row r="15">
      <c r="A15" s="4" t="inlineStr">
        <is>
          <t>Outstanding, beginning balance | ¥ / shares</t>
        </is>
      </c>
      <c r="B15" s="4" t="inlineStr">
        <is>
          <t xml:space="preserve"> </t>
        </is>
      </c>
      <c r="C15" s="8" t="n">
        <v>20.32</v>
      </c>
      <c r="D15" s="4" t="inlineStr">
        <is>
          <t xml:space="preserve"> </t>
        </is>
      </c>
      <c r="E15" s="4" t="inlineStr">
        <is>
          <t xml:space="preserve"> </t>
        </is>
      </c>
    </row>
    <row r="16">
      <c r="A16" s="4" t="inlineStr">
        <is>
          <t>Granted | ¥ / shares</t>
        </is>
      </c>
      <c r="B16" s="4" t="inlineStr">
        <is>
          <t xml:space="preserve"> </t>
        </is>
      </c>
      <c r="C16" s="10" t="n">
        <v>5.36</v>
      </c>
      <c r="D16" s="4" t="inlineStr">
        <is>
          <t xml:space="preserve"> </t>
        </is>
      </c>
      <c r="E16" s="4" t="inlineStr">
        <is>
          <t xml:space="preserve"> </t>
        </is>
      </c>
    </row>
    <row r="17">
      <c r="A17" s="4" t="inlineStr">
        <is>
          <t>Vested | ¥ / shares</t>
        </is>
      </c>
      <c r="B17" s="4" t="inlineStr">
        <is>
          <t xml:space="preserve"> </t>
        </is>
      </c>
      <c r="C17" s="10" t="n">
        <v>13.05</v>
      </c>
      <c r="D17" s="4" t="inlineStr">
        <is>
          <t xml:space="preserve"> </t>
        </is>
      </c>
      <c r="E17" s="4" t="inlineStr">
        <is>
          <t xml:space="preserve"> </t>
        </is>
      </c>
    </row>
    <row r="18">
      <c r="A18" s="4" t="inlineStr">
        <is>
          <t>Forfeited | ¥ / shares</t>
        </is>
      </c>
      <c r="B18" s="4" t="inlineStr">
        <is>
          <t xml:space="preserve"> </t>
        </is>
      </c>
      <c r="C18" s="10" t="n">
        <v>13.19</v>
      </c>
      <c r="D18" s="4" t="inlineStr">
        <is>
          <t xml:space="preserve"> </t>
        </is>
      </c>
      <c r="E18" s="4" t="inlineStr">
        <is>
          <t xml:space="preserve"> </t>
        </is>
      </c>
    </row>
    <row r="19">
      <c r="A19" s="4" t="inlineStr">
        <is>
          <t>Outstanding, ending balance | ¥ / shares</t>
        </is>
      </c>
      <c r="B19" s="4" t="inlineStr">
        <is>
          <t xml:space="preserve"> </t>
        </is>
      </c>
      <c r="C19" s="8" t="n">
        <v>15.12</v>
      </c>
      <c r="D19" s="8" t="n">
        <v>20.32</v>
      </c>
      <c r="E19" s="4" t="inlineStr">
        <is>
          <t xml:space="preserve"> </t>
        </is>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Compensation Expense)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6" t="n">
        <v>81601</v>
      </c>
      <c r="C4" s="6" t="n">
        <v>103449</v>
      </c>
      <c r="D4" s="6" t="n">
        <v>142381</v>
      </c>
    </row>
    <row r="5">
      <c r="A5" s="4" t="inlineStr">
        <is>
          <t>Fulfillment</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t>
        </is>
      </c>
      <c r="B7" s="5" t="n">
        <v>4885</v>
      </c>
      <c r="C7" s="5" t="n">
        <v>6443</v>
      </c>
      <c r="D7" s="5" t="n">
        <v>13730</v>
      </c>
    </row>
    <row r="8">
      <c r="A8" s="4" t="inlineStr">
        <is>
          <t>Sales and marketing</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t>
        </is>
      </c>
      <c r="B10" s="5" t="n">
        <v>19943</v>
      </c>
      <c r="C10" s="5" t="n">
        <v>33955</v>
      </c>
      <c r="D10" s="5" t="n">
        <v>57548</v>
      </c>
    </row>
    <row r="11">
      <c r="A11" s="4" t="inlineStr">
        <is>
          <t>Technology and content</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Compensation expense</t>
        </is>
      </c>
      <c r="B13" s="5" t="n">
        <v>11290</v>
      </c>
      <c r="C13" s="5" t="n">
        <v>12184</v>
      </c>
      <c r="D13" s="5" t="n">
        <v>22512</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Compensation expense</t>
        </is>
      </c>
      <c r="B16" s="6" t="n">
        <v>45483</v>
      </c>
      <c r="C16" s="6" t="n">
        <v>50867</v>
      </c>
      <c r="D16" s="6" t="n">
        <v>48591</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Narrative)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Granted</t>
        </is>
      </c>
      <c r="B4" s="5" t="n">
        <v>0</v>
      </c>
      <c r="C4" s="5" t="n">
        <v>0</v>
      </c>
      <c r="D4" s="5" t="n">
        <v>0</v>
      </c>
    </row>
    <row r="5">
      <c r="A5" s="4" t="inlineStr">
        <is>
          <t>Unrecognized compensation costs</t>
        </is>
      </c>
      <c r="B5" s="6" t="n">
        <v>40475</v>
      </c>
      <c r="C5" s="4" t="inlineStr">
        <is>
          <t xml:space="preserve"> </t>
        </is>
      </c>
      <c r="D5" s="4" t="inlineStr">
        <is>
          <t xml:space="preserve"> </t>
        </is>
      </c>
    </row>
    <row r="6">
      <c r="A6" s="4" t="inlineStr">
        <is>
          <t>Compensation expense</t>
        </is>
      </c>
      <c r="B6" s="6" t="n">
        <v>81601</v>
      </c>
      <c r="C6" s="6" t="n">
        <v>103449</v>
      </c>
      <c r="D6" s="6" t="n">
        <v>142381</v>
      </c>
    </row>
    <row r="7">
      <c r="A7" s="4" t="inlineStr">
        <is>
          <t>2015 Plan</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Unrecognized compensation expense, recognition period</t>
        </is>
      </c>
      <c r="B9" s="4" t="inlineStr">
        <is>
          <t>1 year 7 months 2 days</t>
        </is>
      </c>
      <c r="C9" s="4" t="inlineStr">
        <is>
          <t xml:space="preserve"> </t>
        </is>
      </c>
      <c r="D9" s="4" t="inlineStr">
        <is>
          <t xml:space="preserve"> </t>
        </is>
      </c>
    </row>
    <row r="10">
      <c r="A10" s="4" t="inlineStr">
        <is>
          <t>Restricted share units | 2015 Pla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Granted</t>
        </is>
      </c>
      <c r="B12" s="5" t="n">
        <v>3880413</v>
      </c>
      <c r="C12" s="4" t="inlineStr">
        <is>
          <t xml:space="preserve"> </t>
        </is>
      </c>
      <c r="D12" s="4" t="inlineStr">
        <is>
          <t xml:space="preserve"> </t>
        </is>
      </c>
    </row>
    <row r="13">
      <c r="A13" s="4" t="inlineStr">
        <is>
          <t>Restricted share units | Minimum | 2022 Plan | Scenario immediate vesting after grant date</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Vesting period</t>
        </is>
      </c>
      <c r="B15" s="4" t="inlineStr">
        <is>
          <t>3 months</t>
        </is>
      </c>
      <c r="C15" s="4" t="inlineStr">
        <is>
          <t xml:space="preserve"> </t>
        </is>
      </c>
      <c r="D15" s="4" t="inlineStr">
        <is>
          <t xml:space="preserve"> </t>
        </is>
      </c>
    </row>
    <row r="16">
      <c r="A16" s="4" t="inlineStr">
        <is>
          <t>Restricted share units | Maximum | 2022 Plan | Scenario immediate vesting after grant date</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Management and employees | Restricted share units | 2022 Plan</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Granted</t>
        </is>
      </c>
      <c r="B21" s="5" t="n">
        <v>3880413</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Contributions by employer</t>
        </is>
      </c>
      <c r="B4" s="6" t="n">
        <v>372164</v>
      </c>
      <c r="C4" s="6" t="n">
        <v>407783</v>
      </c>
      <c r="D4" s="6" t="n">
        <v>373024</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4</t>
        </is>
      </c>
      <c r="C2" s="2" t="inlineStr">
        <is>
          <t>Dec. 31, 2023</t>
        </is>
      </c>
      <c r="D2" s="2" t="inlineStr">
        <is>
          <t>Dec. 31, 2022</t>
        </is>
      </c>
    </row>
    <row r="3">
      <c r="A3" s="3" t="inlineStr">
        <is>
          <t>Restricted net assets</t>
        </is>
      </c>
      <c r="B3" s="4" t="inlineStr">
        <is>
          <t xml:space="preserve"> </t>
        </is>
      </c>
      <c r="C3" s="4" t="inlineStr">
        <is>
          <t xml:space="preserve"> </t>
        </is>
      </c>
      <c r="D3" s="4" t="inlineStr">
        <is>
          <t xml:space="preserve"> </t>
        </is>
      </c>
    </row>
    <row r="4">
      <c r="A4" s="4" t="inlineStr">
        <is>
          <t>Appropriations</t>
        </is>
      </c>
      <c r="B4" s="6" t="n">
        <v>13450</v>
      </c>
      <c r="C4" s="6" t="n">
        <v>21933</v>
      </c>
      <c r="D4" s="6" t="n">
        <v>16484</v>
      </c>
    </row>
    <row r="5">
      <c r="A5" s="4" t="inlineStr">
        <is>
          <t>Accumulated reserves</t>
        </is>
      </c>
      <c r="B5" s="5" t="n">
        <v>170008</v>
      </c>
      <c r="C5" s="6" t="n">
        <v>156577</v>
      </c>
      <c r="D5" s="6" t="n">
        <v>134624</v>
      </c>
    </row>
    <row r="6">
      <c r="A6" s="4" t="inlineStr">
        <is>
          <t>Net assets not available for dividends</t>
        </is>
      </c>
      <c r="B6" s="6" t="n">
        <v>3418438</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9" customWidth="1" min="2" max="2"/>
    <col width="35" customWidth="1" min="3" max="3"/>
    <col width="35" customWidth="1" min="4" max="4"/>
    <col width="22" customWidth="1" min="5" max="5"/>
    <col width="22" customWidth="1" min="6" max="6"/>
  </cols>
  <sheetData>
    <row r="1">
      <c r="A1" s="1" t="inlineStr">
        <is>
          <t>Segment Information (Details) ¥ in Thousands, $ in Thousands</t>
        </is>
      </c>
      <c r="B1" s="2" t="inlineStr">
        <is>
          <t>1 Months Ended</t>
        </is>
      </c>
      <c r="C1" s="2" t="inlineStr">
        <is>
          <t>12 Months Ended</t>
        </is>
      </c>
    </row>
    <row r="2">
      <c r="B2" s="2" t="inlineStr">
        <is>
          <t>Feb. 28, 2023 item</t>
        </is>
      </c>
      <c r="C2" s="2" t="inlineStr">
        <is>
          <t>Dec. 31, 2024 CNY (¥) item segment</t>
        </is>
      </c>
      <c r="D2" s="2" t="inlineStr">
        <is>
          <t>Dec. 31, 2024 USD ($) item segment</t>
        </is>
      </c>
      <c r="E2" s="2" t="inlineStr">
        <is>
          <t>Dec. 31, 2023 CNY (¥)</t>
        </is>
      </c>
      <c r="F2" s="2" t="inlineStr">
        <is>
          <t>Dec. 31, 2022 CNY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2</v>
      </c>
      <c r="D4" s="5" t="n">
        <v>2</v>
      </c>
      <c r="E4" s="4" t="inlineStr">
        <is>
          <t xml:space="preserve"> </t>
        </is>
      </c>
      <c r="F4" s="4" t="inlineStr">
        <is>
          <t xml:space="preserve"> </t>
        </is>
      </c>
    </row>
    <row r="5">
      <c r="A5" s="4" t="inlineStr">
        <is>
          <t>Revenues</t>
        </is>
      </c>
      <c r="B5" s="4" t="inlineStr">
        <is>
          <t xml:space="preserve"> </t>
        </is>
      </c>
      <c r="C5" s="6" t="n">
        <v>9422229</v>
      </c>
      <c r="D5" s="7" t="n">
        <v>1290840</v>
      </c>
      <c r="E5" s="6" t="n">
        <v>8812013</v>
      </c>
      <c r="F5" s="6" t="n">
        <v>8400631</v>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erating segments</t>
        </is>
      </c>
      <c r="B8" s="5" t="n">
        <v>2</v>
      </c>
      <c r="C8" s="4" t="inlineStr">
        <is>
          <t xml:space="preserve"> </t>
        </is>
      </c>
      <c r="D8" s="4" t="inlineStr">
        <is>
          <t xml:space="preserve"> </t>
        </is>
      </c>
      <c r="E8" s="4" t="inlineStr">
        <is>
          <t xml:space="preserve"> </t>
        </is>
      </c>
      <c r="F8" s="4" t="inlineStr">
        <is>
          <t xml:space="preserve"> </t>
        </is>
      </c>
    </row>
    <row r="9">
      <c r="A9" s="4" t="inlineStr">
        <is>
          <t>Number of business lines in segment</t>
        </is>
      </c>
      <c r="B9" s="4" t="inlineStr">
        <is>
          <t xml:space="preserve"> </t>
        </is>
      </c>
      <c r="C9" s="5" t="n">
        <v>2</v>
      </c>
      <c r="D9" s="5" t="n">
        <v>2</v>
      </c>
      <c r="E9" s="4" t="inlineStr">
        <is>
          <t xml:space="preserve"> </t>
        </is>
      </c>
      <c r="F9" s="4" t="inlineStr">
        <is>
          <t xml:space="preserve"> </t>
        </is>
      </c>
    </row>
    <row r="10">
      <c r="A10" s="4" t="inlineStr">
        <is>
          <t>Revenues | ¥</t>
        </is>
      </c>
      <c r="B10" s="4" t="inlineStr">
        <is>
          <t xml:space="preserve"> </t>
        </is>
      </c>
      <c r="C10" s="6" t="n">
        <v>9310046</v>
      </c>
      <c r="D10" s="4" t="inlineStr">
        <is>
          <t xml:space="preserve"> </t>
        </is>
      </c>
      <c r="E10" s="6" t="n">
        <v>8701254</v>
      </c>
      <c r="F10" s="6" t="n">
        <v>8255790</v>
      </c>
    </row>
  </sheetData>
  <mergeCells count="2">
    <mergeCell ref="C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Principal Accounting Policies</t>
        </is>
      </c>
      <c r="B1" s="2" t="inlineStr">
        <is>
          <t>12 Months Ended</t>
        </is>
      </c>
    </row>
    <row r="2">
      <c r="B2" s="2" t="inlineStr">
        <is>
          <t>Dec. 31, 2024</t>
        </is>
      </c>
    </row>
    <row r="3">
      <c r="A3" s="3" t="inlineStr">
        <is>
          <t>Summary of Significant Principal Accounting Policies</t>
        </is>
      </c>
      <c r="B3" s="4" t="inlineStr">
        <is>
          <t xml:space="preserve"> </t>
        </is>
      </c>
    </row>
    <row r="4">
      <c r="A4" s="4" t="inlineStr">
        <is>
          <t>Summary of Significant Principal Accounting Policies</t>
        </is>
      </c>
      <c r="B4" s="4" t="inlineStr">
        <is>
          <t>2. Summary of Significant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the Company and its subsidiaries, including the VIE incorporated in PRC over which the Company is the primary beneficiary for accounting purposes only. All transactions and balances among the Company, its subsidiaries and the VIE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receives the economic benefits of the VIE that could be significant to the VIE. If deemed the primary beneficiary, the Group consolidates the VIE. The VIE arrangements Applicable PRC laws and regulations currently limit foreign ownership of companies that provide internet content distribution services. The Company and its PRC subsidiaries are considered as foreign-invested enterprises under PRC laws and accordingly are ineligible to engage in provisions of internet content or online services. Shanghai Zunyi was established by two of the Company’s Founding Shareholders in December 2010 and had no operations until July 2014. In order to obtain the power to direct the activities that most significant impact Shanghai Zunyi’s economic performance and the right to receive benefits that is significant to Shanghai Zunyi, Shanghai Baozun entered into a series of contractual arrangements, described below, with Shanghai Zunyi and its individual shareholders. (i) (ii) (iii) (iv) Based on these contractual arrangements, Shanghai Zunyi is considered as a VIE because the equity holders do not have significant equity at risk nor do they have the characteristics of a controlling financial interest. The Company is the primary beneficiary of Shanghai Zunyi and consolidates the financial results of Shanghai Zunyi since July 2014.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business licenses and/or operating licenses of such entities; ● shut down the Company’s website, or discontinue or restrict the conduct of any transactions between certain of the PRC subsidiaries and VIE; ● impose fines, confiscate the income from the PRC subsidiaries or VIE, or impose other requirements with which the Company or the VIE may not be able to comply; ● require the Company to restructure the ownership structure or operations, including terminating the contractual arrangements with the VIE and deregistering the equity pledges of the VIE, which in turn would affect the ability to consolidate, derive economic interests from, or exert effective control over the VIE; or ● restrict or prohibit the use of the proceeds of any financing outside PRC to finance the business and operations in PRC, and take other regulatory or enforcement actions that could be harmful to the business of the Company. The imposition of any of these penalties may result in a material and adverse effect on the Group’s ability to conduct its business. In addition, if the imposition of any of these penalties causes the Group to lose the power to direct the activities of Shanghai Zunyi or the right to receive its economic benefits, the Group would no longer be able to consolidate the entity. The following amounts and balances of Shanghai Zunyi and its subsidiary were included in the Group’s consolidated financial statement after elimination of intercompany balances and transactions among the Company, its subsidiaries and its VIEs:: ​ ​ ​ ​ ​ ​ ​ ​ As of ​ ​ December 31, ​ 2023 2024 ​ RMB RMB Cash and cash equivalents 76,866 10,842 Accounts receivable, net 179,983 145,144 Inventories 106 15 Advances to suppliers 4,079 1,827 Amounts due from related parties 5 — Prepayments and other current assets 2,923 2,877 Property and equipment, net 1,365 286 Intangible assets, net 19,076 23,378 Total assets 284,403 184,369 Short-term loan — 99,694 Accounts payable 3,916 2,350 Notes payable ​ — ​ 82,817 Amounts due to related parties ​ 3 ​ — Income tax payables 3,300 3,983 Accrued expenses and other current liabilities 36,844 28,988 Total liabilities 44,063 217,832 ​ ​ ​ ​ ​ ​ ​ ​ ​ ​ For Year Ended ​ ​ December 31, ​ 2022 2023 2024 ​ ​ RMB ​ RMB ​ RMB Net revenues 572,360 548,439 529,902 Net income 433,204 431,026 421,398 Net cash provided by operating activities 183,899 530,391 301,818 Net cash used in investing activities (4,053) (2,504) — Net cash provided by financing activities — — 98,077 ​ The VIE contributed 6.81%, 6.22% and 5.62% of the consolidated net revenues for the years ended December 31, 2022, 2023 and 2024, respectively. As of December 31, 2023 and 2024, the VIE accounted for 2.72% and 1.80% of the consolidated total assets, and 0.95% and 4.92% of the consolidated total liabilities, respectively. There are no assets of the VIE that can be only used to settle the obligations of the VIE. Relevant PRC laws and regulations restrict the VIE from transferring a portion of their net assets, equivalent to the balance of its paid-in capital, additional paid-in capital and statutory reserve, to the Company in the form of loans and advances or cash dividends. Creditors of the VIE do not have recourse to the general credit of the Company for any of the liabilities of the VIEs. Currently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During the year ended December 31, 2024, the Company and it subsidiaries provided financial guarantee to VIE for obtaining bank facilities. As at December 31, 2024, bank loans drown down by VIE in amount of RMB99,694 and notes payables issued by VIE in amount of RMB82,817 were guaranteed by the Company’s subsidiaries. (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assumptions and estimates are used in allowance for credit losses, inventory write-down, identifying and measuring of assets acquired and liabilities assumed and impairment of goodwill. (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s. The carrying amounts of these short-term financial instruments approximate their fair values due to the short-term maturity of these instruments. The following table presents our assets that are measured at fair value on a recurring basis and are categorized using the fair value hierarchy. ​ ​ ​ ​ ​ ​ ​ ​ As of December 31, 2023 ​ Fair Value Measurements at Reporting Date Using Description ​ Quoted Prices in Active ​ ​ ​ ​ ​ ​ Markets for Identical Assets ​ Significant Other ​ Significant Unobservable ​ ​ (Level 1) ​ Observable Inputs (Level 2) ​ Inputs (Level 3) Equity securities with readily determinable fair value 44,260 — — ​ ​ ​ ​ ​ ​ ​ ​ As of December 31, 2024 ​ Fair Value Measurements at Reporting Date Using Description ​ Quoted Prices in Active ​ ​ ​ ​ ​ ​ Markets for Identical Assets ​ Significant Other ​ Significant Unobservable ​ ​ (Level 1) ​ Observable Inputs (Level 2) ​ Inputs (Level 3) Equity securities with readily determinable fair value 49,605 — — Derivative financial assets – currency forward contracts — 11,557 — Derivative financial liabilities – currency forward contracts ​ — ​ 130 ​ — ​ Equity securities with readily determinable fair value are valued using a market approach based on the quoted market prices or broker/dealer quotes of identical or comparable instruments. The fair value of forward exchange contracts in Level 2 is determined by discounting the difference between the contractual forward price and the current forward price. Certain of Company’s goodwill and equity investments are measured at a non-recurring basis based observable inputs (Level 3), if determined to be impaired. The following table presents the asset classification, the fair value and the non-recurring losses recognized for the years ended December 31, 2023 and 2024 due to impairment of the related assets. ​ ​ ​ ​ ​ ​ As of December 31, 2023 ​ Fair Value Measurements at Reporting Date Using Description ​ Significant Unobservable ​ ​ ​ Inputs (Level 3) Total Loss for the Year Goodwill 312,464 35,212 ​ ​ ​ ​ ​ ​ ​ ​ As of December 31, 2024 ​ Fair Value Measurements at Reporting Date Using Description ​ Significant Other ​ Significant Unobservable ​ ​ ​ Observable Inputs (Level 2) Inputs (Level 3) Total Loss for the Year Equity securities without readily determinable fair values ​ — ​ 28,197 ​ 14,403 Equity-method investments ​ — ​ 2,648 ​ 26,115 Goodwill ​ — ​ 97,394 ​ 6,934 ​ Goodwill was valued using the income approach based on discounted cash flows of the reporting units that goodwill was assigned to. The fair value measurement incorporates significant unobservable inputs including projected revenue, growth rates and projected operating profits based on current economic condition, expectation of management and projected trends of current operating results, and discount rate which were determined with the assistance of an independent valuation specialist. Equity investment was valued using the income approach based on expected cash flows or using market approach based on market multiples derived from a set of comparable assets. Significant unobservable inputs include expected cash proceeds from investments based on the management estimation and market multiples determined with the assistance of an independent valuation specialist. (e) Concentration and risks Concentration of customers and suppliers The following customer accounted for 10% or more of net revenues for the years ended December 31, 2022, 2023 and 2024: ​ ​ ​ ​ ​ ​ ​ ​ ​ ​ For Year Ended December 31, ​ 2022 2023 2024 ​ ​ RMB ​ RMB ​ RMB A 1,094,564 976,028 978,678 ​ The following customer accounted for 10% or more of balances of accounts receivable as of December 31, 2023 and 2024: ​ ​ ​ ​ ​ ​ ​ ​ As of December 31, ​ 2023 2024 ​ ​ RMB ​ RMB A 406,578 * ​ * Not more than 10% of balances of accounts receivable as of respective financial year end. ​ The following supplier accounted for 10% or more of purchases for the years ended December 31, 2022, 2023 and 2024 ​ ​ ​ ​ ​ ​ ​ ​ ​ ​ For Year Ended December 31, ​ 2022 2023 2024 ​ ​ RMB ​ RMB ​ RMB B 1,007,377 761,488 624,377 ​ Concentration of credit risk Financial instruments that potentially subject the Group to significant concentrations of credit risk primarily consist of cash and cash equivalents, restricted cash, short-term investments, accounts receivable, amounts due from related parties. As of December 31, 2023 and 2024 all of the Group’s cash and cash equivalents, restricted cash and short-term investments were held by major financial institutions located in the PRC, Hong Kong, Japan and Taiwan which management believes are of high credit quality. Accounts receivable and amounts due from related parties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regulate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2,295,006 and RMB 2,064,158 of cash and cash equivalents, restricted cash and short-term investments denominated in RMB as of December 31, 2023 and 2024, respectively. (f) Foreign currency translation The Group’s reporting currency is RMB. The functional currency of the Company is the United States dollar (“US$”). The functional currency of most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foreign currency translation adjustment and are shown as a separate component of other comprehensive income (loss) in the consolidated statement of changes in shareholders’ equity and consolidated statement of comprehensive income. (g)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and consolidated statements of operations, comprehensive loss and cash flows from RMB into USD as of and for the year ended December 31, 2024 are solely for the convenience of the readers outside PRC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D at that rate on December 31, 2024, or at any other rate. The US$ convenience translation is not required under U.S. GAAP and all US$ convenience translation amounts in the accompanying consolidated financial statements are unaudited. (h) Cash and cash equivalents Cash and cash equivalents consist of cash on hand, demand deposits and highly liquid investments with an original maturity of less than three months. (i) Restricted cash Restricted cash primarily consists of (i) minimum cash deposits or cash collateral deposits required to be maintained with certain banks under the Group’s borrowing arrangements or in relation to bank guarantees issued on behalf of the Group (ii) deposit required by its business partners (iii) deposit required by membership card program and (iv)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 (j) Short-term investments Short-term investments primarily comprise of time deposits with maturities between three months and one year. The Group pledged RMB226 million of the short-term investments to obtain the bank borrowings for the years ended December 31, 2024. (k) Accounts receivable, net Accounts receivable represents amounts due from customers and are recorded net of allowance for credit losses. The Group has developed a current expected credit loss model based on historical experience, the age of the accounts receivable balances, credit quality of its customers, current economic conditions, forecasts of future economic conditions, and other factors that may affect its ability to collect from customers. Over the normal course of its business activities, the Company transferred certain trade receivable to third party banks under factoring agreements. Per the terms of these agreements, the Company surrenders control over its trade receivables upon transfer. Accordingly, the Company accounted for the transfers as sales of trade receivables. The costs incurred by the Company in connection with factoring activities were not material to its consolidated financial results. For the years ended December 31 2024, the amount of trade receivables transferred under these factoring agreement was RMB286.6 million. (l) Inventories Inventories consisting of products available for sale, are valued at the lower of cost or net realizable value.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 (m) Investments The Group uses the equity method to account for an equity investment over which it has significant influence but does not own a majority equity interest or otherwise control. The Group records equity method adjustments in share of income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investments with readily determinable fair value and over which the Group does not have significant influence are initially and subsequently recorded at fair value, with changes in fair value reported in income. Equity securities without readily determinable fair values and over which the Group does not have significant influence are measured and recorded using a measurement alternative that measures the securities at cost minus impairment, if any, and plus or minus changes resulting from qualifying observable price changes in orderly transactions for the identical or a similar investment of the same issuer. (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5 years 0% - 5% Vehicle 4-5 years 5% Furniture and office equipment 3-5 years 5% Machinery 6-10 years 5% Buildings 38-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in the ‘other operating income (expense), net’ of the consolidated statement of operations. (o) Intangible assets, net Intangible assets and the related useful lives are as follows: ​ ​ ​ ​ Item Useful years Internally developed software From 3 years to 10 years Trademark 10 years Supplier relationship 10 years Customer relationship From 2 years to 10 years Brand From 5 years to 10 years Technology From 3 years to 5 years ​ Intangible assets are recorded at the cost to acquire these assets less accumulated amortization. Amortization of intangible assets is computed using the straight-line method over their estimated useful lives. ​ For internally developed software, the Group expenses all internal-use software costs incurred in the preliminary project stage and capitalized direct costs associated with the development of internal-use software. The internally developed software consisted mainly of order management, customer management and retailing solution systems. Trademark, supplier relationship, customer relationship, brand, franchising and technology are acquired from the Group’s business combinations. (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The Company perform the ongoing annual impairment test for goodwill at the end of the fourth quarter. the Company may elect to perform qualitative assessment for the reporting units containing goodwill to determine whether it is more likely than not that the fair value of a reporting unit is less than its carrying amount. If a qualitative assessment is not performed, or if as a result of the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he impairment loss charged will be limited to the amount of goodwill allocated to that reporting unit. (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was recognized for any of the years ended December 31, 2022, 2023 and 2024. (r) Revenue The Group provides brand e-commerce solutions to its brand partners and runs brand management operation. And its revenues are derived principally from product sales and provision of services. Product Sales The Group generates product sales revenues primarily through selling products purchased from brand partners and/or their authorized distributors to customers under the distribution model. Under this model, the Group identifies one performance obligation which is to sell goods directly to the customers through online and offline stores it operates. Revenue under the distribution model is recognized on a gross basis and presented as product sales on the consolidated statement of operations, because (i) the Group rather than the brand partner, is primarily responsible for fulfilling the promise to provide the specified good; (ii) the Group bears the physical and general inventory risk once the products are delivered to its warehouse; and (iii) the Group has discretion in establishing price. Product sales revenue also includes selling products of own brands through both offline stores and online stores. Product sales, net of discounts, return allowances, value added tax and related surcharges are recognized when customers accept the products upon delivery. Revenues are measured as the amount of consideration the Group expects to receive in exchange for transferring products to custo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s accounts by these third-party payment platforms until the customers accept the delivery of the products at which point the Group recognizes sales of products. A portion of the Group’s customers pay upon the receipt of products. For certain sale orders placed by online customers, the Group’s delivery service providers collect the payments from its customers for the Group. The Group records a receivable on the balance sheet with respect to cash held by third-party delivery service providers (i.e. couriers). Services The Group acts as a service provider, under the consignment or service fee model, to facilitate its brand partners’ online sales of their branded products with the performance obligations to provide a variety of E-commerce services, which may include any combination of IT solutions, online store operation, digital marketing, customer service and warehousing and fulfillment services. Each type of the services provided is considered as one performance obligation as they are distinct from other services. Most of the Group’s service contracts include multiple performance obligations. The Group charges its brand partners a combination of fixed fees and/or variable fees based on the value of merchandise sold, number of orders fulfilled or other variable factors.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types of services are recognized over the service term. The Group applies the practical expedient to recognize revenue from the services, except for one-time online store design and setup services, in the amount which the Group has a right to invoice on a monthly basis with a credit period of one month to four months. All the costs that the Group incurs in the provision of services are classified as operating expenses on the consolidated statement of operations. Gross versus Net Revenue Recognition The Company evaluates if it is a principal or an agent in a transaction to determine whether revenue should be recorded on a gross or net basis. The Company is acting as the principal if it obtains control over the goods and services before they are transferred to customers. Our service revenue, which primarily derived from consignment model, is recorded net of the cost of goods sold as we generally act as an agent in these transactions. Contract balances Timing of revenue recognition may differ from the timing of invoicing to customers. Accounts receivable represents amounts invoiced and revenue recognized prior to invoicing when the G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Reportable segment resul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9422229</v>
      </c>
      <c r="C4" s="7" t="n">
        <v>1290840</v>
      </c>
      <c r="D4" s="6" t="n">
        <v>8812013</v>
      </c>
      <c r="E4" s="6" t="n">
        <v>8400631</v>
      </c>
    </row>
    <row r="5">
      <c r="A5" s="3" t="inlineStr">
        <is>
          <t>Adjusted Operating Profits (Losses):</t>
        </is>
      </c>
      <c r="B5" s="4" t="inlineStr">
        <is>
          <t xml:space="preserve"> </t>
        </is>
      </c>
      <c r="C5" s="4" t="inlineStr">
        <is>
          <t xml:space="preserve"> </t>
        </is>
      </c>
      <c r="D5" s="4" t="inlineStr">
        <is>
          <t xml:space="preserve"> </t>
        </is>
      </c>
      <c r="E5" s="4" t="inlineStr">
        <is>
          <t xml:space="preserve"> </t>
        </is>
      </c>
    </row>
    <row r="6">
      <c r="A6" s="4" t="inlineStr">
        <is>
          <t>Adjusted Operating Profits (Losses)</t>
        </is>
      </c>
      <c r="B6" s="5" t="n">
        <v>-114825</v>
      </c>
      <c r="C6" s="5" t="n">
        <v>-15731</v>
      </c>
      <c r="D6" s="5" t="n">
        <v>-206380</v>
      </c>
      <c r="E6" s="5" t="n">
        <v>33287</v>
      </c>
    </row>
    <row r="7">
      <c r="A7" s="3" t="inlineStr">
        <is>
          <t>Unallocated Expenses:</t>
        </is>
      </c>
      <c r="B7" s="4" t="inlineStr">
        <is>
          <t xml:space="preserve"> </t>
        </is>
      </c>
      <c r="C7" s="4" t="inlineStr">
        <is>
          <t xml:space="preserve"> </t>
        </is>
      </c>
      <c r="D7" s="4" t="inlineStr">
        <is>
          <t xml:space="preserve"> </t>
        </is>
      </c>
      <c r="E7" s="4" t="inlineStr">
        <is>
          <t xml:space="preserve"> </t>
        </is>
      </c>
    </row>
    <row r="8">
      <c r="A8" s="4" t="inlineStr">
        <is>
          <t>Share-based compensation expenses</t>
        </is>
      </c>
      <c r="B8" s="5" t="n">
        <v>-81601</v>
      </c>
      <c r="C8" s="4" t="inlineStr">
        <is>
          <t xml:space="preserve"> </t>
        </is>
      </c>
      <c r="D8" s="5" t="n">
        <v>-103449</v>
      </c>
      <c r="E8" s="5" t="n">
        <v>-142381</v>
      </c>
    </row>
    <row r="9">
      <c r="A9" s="4" t="inlineStr">
        <is>
          <t>Amortization of intangible assets resulting from business acquisition</t>
        </is>
      </c>
      <c r="B9" s="5" t="n">
        <v>-36257</v>
      </c>
      <c r="C9" s="4" t="inlineStr">
        <is>
          <t xml:space="preserve"> </t>
        </is>
      </c>
      <c r="D9" s="5" t="n">
        <v>-31875</v>
      </c>
      <c r="E9" s="5" t="n">
        <v>-39431</v>
      </c>
    </row>
    <row r="10">
      <c r="A10" s="4" t="inlineStr">
        <is>
          <t>Acquisition-related expenses</t>
        </is>
      </c>
      <c r="B10" s="4" t="inlineStr">
        <is>
          <t xml:space="preserve"> </t>
        </is>
      </c>
      <c r="C10" s="4" t="inlineStr">
        <is>
          <t xml:space="preserve"> </t>
        </is>
      </c>
      <c r="D10" s="5" t="n">
        <v>-12171</v>
      </c>
      <c r="E10" s="5" t="n">
        <v>-13694</v>
      </c>
    </row>
    <row r="11">
      <c r="A11" s="4" t="inlineStr">
        <is>
          <t>Cancellation fees of repurchased shares</t>
        </is>
      </c>
      <c r="B11" s="5" t="n">
        <v>-678</v>
      </c>
      <c r="C11" s="4" t="inlineStr">
        <is>
          <t xml:space="preserve"> </t>
        </is>
      </c>
      <c r="D11" s="4" t="inlineStr">
        <is>
          <t xml:space="preserve"> </t>
        </is>
      </c>
      <c r="E11" s="5" t="n">
        <v>-4650</v>
      </c>
    </row>
    <row r="12">
      <c r="A12" s="4" t="inlineStr">
        <is>
          <t>Loss on variance from expected contingent acquisition payment</t>
        </is>
      </c>
      <c r="B12" s="4" t="inlineStr">
        <is>
          <t xml:space="preserve"> </t>
        </is>
      </c>
      <c r="C12" s="4" t="inlineStr">
        <is>
          <t xml:space="preserve"> </t>
        </is>
      </c>
      <c r="D12" s="4" t="inlineStr">
        <is>
          <t xml:space="preserve"> </t>
        </is>
      </c>
      <c r="E12" s="5" t="n">
        <v>-9495</v>
      </c>
    </row>
    <row r="13">
      <c r="A13" s="4" t="inlineStr">
        <is>
          <t>Impairment of goodwill</t>
        </is>
      </c>
      <c r="B13" s="5" t="n">
        <v>-6934</v>
      </c>
      <c r="C13" s="5" t="n">
        <v>-950</v>
      </c>
      <c r="D13" s="5" t="n">
        <v>-35212</v>
      </c>
      <c r="E13" s="5" t="n">
        <v>-13155</v>
      </c>
    </row>
    <row r="14">
      <c r="A14" s="4" t="inlineStr">
        <is>
          <t>Total other (expenses) income</t>
        </is>
      </c>
      <c r="B14" s="5" t="n">
        <v>-21838</v>
      </c>
      <c r="C14" s="4" t="inlineStr">
        <is>
          <t xml:space="preserve"> </t>
        </is>
      </c>
      <c r="D14" s="5" t="n">
        <v>10646</v>
      </c>
      <c r="E14" s="5" t="n">
        <v>613595</v>
      </c>
    </row>
    <row r="15">
      <c r="A15" s="4" t="inlineStr">
        <is>
          <t>Loss before income tax</t>
        </is>
      </c>
      <c r="B15" s="5" t="n">
        <v>-92987</v>
      </c>
      <c r="C15" s="7" t="n">
        <v>-12738</v>
      </c>
      <c r="D15" s="5" t="n">
        <v>-217026</v>
      </c>
      <c r="E15" s="5" t="n">
        <v>-580308</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Adjusted Operating Profits (Losses):</t>
        </is>
      </c>
      <c r="B17" s="4" t="inlineStr">
        <is>
          <t xml:space="preserve"> </t>
        </is>
      </c>
      <c r="C17" s="4" t="inlineStr">
        <is>
          <t xml:space="preserve"> </t>
        </is>
      </c>
      <c r="D17" s="4" t="inlineStr">
        <is>
          <t xml:space="preserve"> </t>
        </is>
      </c>
      <c r="E17" s="4" t="inlineStr">
        <is>
          <t xml:space="preserve"> </t>
        </is>
      </c>
    </row>
    <row r="18">
      <c r="A18" s="4" t="inlineStr">
        <is>
          <t>Adjusted Operating Profits (Losses)</t>
        </is>
      </c>
      <c r="B18" s="5" t="n">
        <v>10645</v>
      </c>
      <c r="C18" s="4" t="inlineStr">
        <is>
          <t xml:space="preserve"> </t>
        </is>
      </c>
      <c r="D18" s="5" t="n">
        <v>-23673</v>
      </c>
      <c r="E18" s="5" t="n">
        <v>256093</v>
      </c>
    </row>
    <row r="19">
      <c r="A19" s="4" t="inlineStr">
        <is>
          <t>Inter-segment eliminations</t>
        </is>
      </c>
      <c r="B19" s="4" t="inlineStr">
        <is>
          <t xml:space="preserve"> </t>
        </is>
      </c>
      <c r="C19" s="4" t="inlineStr">
        <is>
          <t xml:space="preserve"> </t>
        </is>
      </c>
      <c r="D19" s="4" t="inlineStr">
        <is>
          <t xml:space="preserve"> </t>
        </is>
      </c>
      <c r="E19" s="4" t="inlineStr">
        <is>
          <t xml:space="preserve"> </t>
        </is>
      </c>
    </row>
    <row r="20">
      <c r="A20" s="3" t="inlineStr">
        <is>
          <t>Net Revenues:</t>
        </is>
      </c>
      <c r="B20" s="4" t="inlineStr">
        <is>
          <t xml:space="preserve"> </t>
        </is>
      </c>
      <c r="C20" s="4" t="inlineStr">
        <is>
          <t xml:space="preserve"> </t>
        </is>
      </c>
      <c r="D20" s="4" t="inlineStr">
        <is>
          <t xml:space="preserve"> </t>
        </is>
      </c>
      <c r="E20" s="4" t="inlineStr">
        <is>
          <t xml:space="preserve"> </t>
        </is>
      </c>
    </row>
    <row r="21">
      <c r="A21" s="4" t="inlineStr">
        <is>
          <t>Total net revenues</t>
        </is>
      </c>
      <c r="B21" s="5" t="n">
        <v>-122393</v>
      </c>
      <c r="C21" s="4" t="inlineStr">
        <is>
          <t xml:space="preserve"> </t>
        </is>
      </c>
      <c r="D21" s="5" t="n">
        <v>-80128</v>
      </c>
      <c r="E21" s="4" t="inlineStr">
        <is>
          <t xml:space="preserve"> </t>
        </is>
      </c>
    </row>
    <row r="22">
      <c r="A22" s="3" t="inlineStr">
        <is>
          <t>Adjusted Operating Profits (Losses):</t>
        </is>
      </c>
      <c r="B22" s="4" t="inlineStr">
        <is>
          <t xml:space="preserve"> </t>
        </is>
      </c>
      <c r="C22" s="4" t="inlineStr">
        <is>
          <t xml:space="preserve"> </t>
        </is>
      </c>
      <c r="D22" s="4" t="inlineStr">
        <is>
          <t xml:space="preserve"> </t>
        </is>
      </c>
      <c r="E22" s="4" t="inlineStr">
        <is>
          <t xml:space="preserve"> </t>
        </is>
      </c>
    </row>
    <row r="23">
      <c r="A23" s="4" t="inlineStr">
        <is>
          <t>Adjusted Operating Profits (Losses)</t>
        </is>
      </c>
      <c r="B23" s="5" t="n">
        <v>-210</v>
      </c>
      <c r="C23" s="4" t="inlineStr">
        <is>
          <t xml:space="preserve"> </t>
        </is>
      </c>
      <c r="D23" s="4" t="inlineStr">
        <is>
          <t xml:space="preserve"> </t>
        </is>
      </c>
      <c r="E23" s="4" t="inlineStr">
        <is>
          <t xml:space="preserve"> </t>
        </is>
      </c>
    </row>
    <row r="24">
      <c r="A24" s="4" t="inlineStr">
        <is>
          <t>E-Commerce</t>
        </is>
      </c>
      <c r="B24" s="4" t="inlineStr">
        <is>
          <t xml:space="preserve"> </t>
        </is>
      </c>
      <c r="C24" s="4" t="inlineStr">
        <is>
          <t xml:space="preserve"> </t>
        </is>
      </c>
      <c r="D24" s="4" t="inlineStr">
        <is>
          <t xml:space="preserve"> </t>
        </is>
      </c>
      <c r="E24" s="4" t="inlineStr">
        <is>
          <t xml:space="preserve"> </t>
        </is>
      </c>
    </row>
    <row r="25">
      <c r="A25" s="3" t="inlineStr">
        <is>
          <t>Unallocated Expenses:</t>
        </is>
      </c>
      <c r="B25" s="4" t="inlineStr">
        <is>
          <t xml:space="preserve"> </t>
        </is>
      </c>
      <c r="C25" s="4" t="inlineStr">
        <is>
          <t xml:space="preserve"> </t>
        </is>
      </c>
      <c r="D25" s="4" t="inlineStr">
        <is>
          <t xml:space="preserve"> </t>
        </is>
      </c>
      <c r="E25" s="4" t="inlineStr">
        <is>
          <t xml:space="preserve"> </t>
        </is>
      </c>
    </row>
    <row r="26">
      <c r="A26" s="4" t="inlineStr">
        <is>
          <t>Impairment of goodwill</t>
        </is>
      </c>
      <c r="B26" s="5" t="n">
        <v>-6934</v>
      </c>
      <c r="C26" s="4" t="inlineStr">
        <is>
          <t xml:space="preserve"> </t>
        </is>
      </c>
      <c r="D26" s="5" t="n">
        <v>-35212</v>
      </c>
      <c r="E26" s="5" t="n">
        <v>-13155</v>
      </c>
    </row>
    <row r="27">
      <c r="A27" s="4" t="inlineStr">
        <is>
          <t>E-Commerce | Operating segments</t>
        </is>
      </c>
      <c r="B27" s="4" t="inlineStr">
        <is>
          <t xml:space="preserve"> </t>
        </is>
      </c>
      <c r="C27" s="4" t="inlineStr">
        <is>
          <t xml:space="preserve"> </t>
        </is>
      </c>
      <c r="D27" s="4" t="inlineStr">
        <is>
          <t xml:space="preserve"> </t>
        </is>
      </c>
      <c r="E27" s="4" t="inlineStr">
        <is>
          <t xml:space="preserve"> </t>
        </is>
      </c>
    </row>
    <row r="28">
      <c r="A28" s="3" t="inlineStr">
        <is>
          <t>Net Revenues:</t>
        </is>
      </c>
      <c r="B28" s="4" t="inlineStr">
        <is>
          <t xml:space="preserve"> </t>
        </is>
      </c>
      <c r="C28" s="4" t="inlineStr">
        <is>
          <t xml:space="preserve"> </t>
        </is>
      </c>
      <c r="D28" s="4" t="inlineStr">
        <is>
          <t xml:space="preserve"> </t>
        </is>
      </c>
      <c r="E28" s="4" t="inlineStr">
        <is>
          <t xml:space="preserve"> </t>
        </is>
      </c>
    </row>
    <row r="29">
      <c r="A29" s="4" t="inlineStr">
        <is>
          <t>Total net revenues</t>
        </is>
      </c>
      <c r="B29" s="5" t="n">
        <v>8070271</v>
      </c>
      <c r="C29" s="4" t="inlineStr">
        <is>
          <t xml:space="preserve"> </t>
        </is>
      </c>
      <c r="D29" s="5" t="n">
        <v>7621114</v>
      </c>
      <c r="E29" s="5" t="n">
        <v>8400631</v>
      </c>
    </row>
    <row r="30">
      <c r="A30" s="3" t="inlineStr">
        <is>
          <t>Adjusted Operating Profits (Losses):</t>
        </is>
      </c>
      <c r="B30" s="4" t="inlineStr">
        <is>
          <t xml:space="preserve"> </t>
        </is>
      </c>
      <c r="C30" s="4" t="inlineStr">
        <is>
          <t xml:space="preserve"> </t>
        </is>
      </c>
      <c r="D30" s="4" t="inlineStr">
        <is>
          <t xml:space="preserve"> </t>
        </is>
      </c>
      <c r="E30" s="4" t="inlineStr">
        <is>
          <t xml:space="preserve"> </t>
        </is>
      </c>
    </row>
    <row r="31">
      <c r="A31" s="4" t="inlineStr">
        <is>
          <t>Adjusted Operating Profits (Losses)</t>
        </is>
      </c>
      <c r="B31" s="5" t="n">
        <v>179622</v>
      </c>
      <c r="C31" s="4" t="inlineStr">
        <is>
          <t xml:space="preserve"> </t>
        </is>
      </c>
      <c r="D31" s="5" t="n">
        <v>163990</v>
      </c>
      <c r="E31" s="6" t="n">
        <v>256093</v>
      </c>
    </row>
    <row r="32">
      <c r="A32" s="4" t="inlineStr">
        <is>
          <t>Brand Management | Operating segment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1474351</v>
      </c>
      <c r="C34" s="4" t="inlineStr">
        <is>
          <t xml:space="preserve"> </t>
        </is>
      </c>
      <c r="D34" s="5" t="n">
        <v>1271027</v>
      </c>
      <c r="E34" s="4" t="inlineStr">
        <is>
          <t xml:space="preserve"> </t>
        </is>
      </c>
    </row>
    <row r="35">
      <c r="A35" s="3" t="inlineStr">
        <is>
          <t>Adjusted Operating Profits (Losses):</t>
        </is>
      </c>
      <c r="B35" s="4" t="inlineStr">
        <is>
          <t xml:space="preserve"> </t>
        </is>
      </c>
      <c r="C35" s="4" t="inlineStr">
        <is>
          <t xml:space="preserve"> </t>
        </is>
      </c>
      <c r="D35" s="4" t="inlineStr">
        <is>
          <t xml:space="preserve"> </t>
        </is>
      </c>
      <c r="E35" s="4" t="inlineStr">
        <is>
          <t xml:space="preserve"> </t>
        </is>
      </c>
    </row>
    <row r="36">
      <c r="A36" s="4" t="inlineStr">
        <is>
          <t>Adjusted Operating Profits (Losses)</t>
        </is>
      </c>
      <c r="B36" s="6" t="n">
        <v>-168767</v>
      </c>
      <c r="C36" s="4" t="inlineStr">
        <is>
          <t xml:space="preserve"> </t>
        </is>
      </c>
      <c r="D36" s="6" t="n">
        <v>-187663</v>
      </c>
      <c r="E36" s="4" t="inlineStr">
        <is>
          <t xml:space="preserve"> </t>
        </is>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Reportable segment results - Measurement of segment profit or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Depreciation of property and equipment, net</t>
        </is>
      </c>
      <c r="B4" s="6" t="n">
        <v>159256</v>
      </c>
      <c r="C4" s="4" t="inlineStr">
        <is>
          <t xml:space="preserve"> </t>
        </is>
      </c>
      <c r="D4" s="6" t="n">
        <v>166803</v>
      </c>
      <c r="E4" s="6" t="n">
        <v>121693</v>
      </c>
    </row>
    <row r="5">
      <c r="A5" s="4" t="inlineStr">
        <is>
          <t>Interest income</t>
        </is>
      </c>
      <c r="B5" s="5" t="n">
        <v>68752</v>
      </c>
      <c r="C5" s="7" t="n">
        <v>9419</v>
      </c>
      <c r="D5" s="5" t="n">
        <v>82113</v>
      </c>
      <c r="E5" s="5" t="n">
        <v>45816</v>
      </c>
    </row>
    <row r="6">
      <c r="A6" s="4" t="inlineStr">
        <is>
          <t>Interest expense</t>
        </is>
      </c>
      <c r="B6" s="5" t="n">
        <v>-38987</v>
      </c>
      <c r="C6" s="5" t="n">
        <v>-5341</v>
      </c>
      <c r="D6" s="5" t="n">
        <v>-41344</v>
      </c>
      <c r="E6" s="5" t="n">
        <v>-56917</v>
      </c>
    </row>
    <row r="7">
      <c r="A7" s="4" t="inlineStr">
        <is>
          <t>Share of income (loss)</t>
        </is>
      </c>
      <c r="B7" s="5" t="n">
        <v>-24658</v>
      </c>
      <c r="C7" s="5" t="n">
        <v>-3378</v>
      </c>
      <c r="D7" s="5" t="n">
        <v>6253</v>
      </c>
      <c r="E7" s="5" t="n">
        <v>-3586</v>
      </c>
    </row>
    <row r="8">
      <c r="A8" s="4" t="inlineStr">
        <is>
          <t>Income tax expense</t>
        </is>
      </c>
      <c r="B8" s="5" t="n">
        <v>-20739</v>
      </c>
      <c r="C8" s="7" t="n">
        <v>-2841</v>
      </c>
      <c r="D8" s="5" t="n">
        <v>-12003</v>
      </c>
      <c r="E8" s="5" t="n">
        <v>-26480</v>
      </c>
    </row>
    <row r="9">
      <c r="A9" s="4" t="inlineStr">
        <is>
          <t>Inter-segment eliminations</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8329</v>
      </c>
      <c r="C11" s="4" t="inlineStr">
        <is>
          <t xml:space="preserve"> </t>
        </is>
      </c>
      <c r="D11" s="5" t="n">
        <v>-3159</v>
      </c>
      <c r="E11" s="4" t="inlineStr">
        <is>
          <t xml:space="preserve"> </t>
        </is>
      </c>
    </row>
    <row r="12">
      <c r="A12" s="4" t="inlineStr">
        <is>
          <t>Interest expense</t>
        </is>
      </c>
      <c r="B12" s="5" t="n">
        <v>8329</v>
      </c>
      <c r="C12" s="4" t="inlineStr">
        <is>
          <t xml:space="preserve"> </t>
        </is>
      </c>
      <c r="D12" s="5" t="n">
        <v>3159</v>
      </c>
      <c r="E12" s="4" t="inlineStr">
        <is>
          <t xml:space="preserve"> </t>
        </is>
      </c>
    </row>
    <row r="13">
      <c r="A13" s="4" t="inlineStr">
        <is>
          <t>E-Commerce | Operating segment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Depreciation of property and equipment, net</t>
        </is>
      </c>
      <c r="B15" s="5" t="n">
        <v>114590</v>
      </c>
      <c r="C15" s="4" t="inlineStr">
        <is>
          <t xml:space="preserve"> </t>
        </is>
      </c>
      <c r="D15" s="5" t="n">
        <v>121237</v>
      </c>
      <c r="E15" s="5" t="n">
        <v>121693</v>
      </c>
    </row>
    <row r="16">
      <c r="A16" s="4" t="inlineStr">
        <is>
          <t>Interest income</t>
        </is>
      </c>
      <c r="B16" s="5" t="n">
        <v>75422</v>
      </c>
      <c r="C16" s="4" t="inlineStr">
        <is>
          <t xml:space="preserve"> </t>
        </is>
      </c>
      <c r="D16" s="5" t="n">
        <v>83983</v>
      </c>
      <c r="E16" s="5" t="n">
        <v>45816</v>
      </c>
    </row>
    <row r="17">
      <c r="A17" s="4" t="inlineStr">
        <is>
          <t>Interest expense</t>
        </is>
      </c>
      <c r="B17" s="5" t="n">
        <v>-37830</v>
      </c>
      <c r="C17" s="4" t="inlineStr">
        <is>
          <t xml:space="preserve"> </t>
        </is>
      </c>
      <c r="D17" s="5" t="n">
        <v>-41221</v>
      </c>
      <c r="E17" s="5" t="n">
        <v>-56917</v>
      </c>
    </row>
    <row r="18">
      <c r="A18" s="4" t="inlineStr">
        <is>
          <t>Share of income (loss)</t>
        </is>
      </c>
      <c r="B18" s="5" t="n">
        <v>-34503</v>
      </c>
      <c r="C18" s="4" t="inlineStr">
        <is>
          <t xml:space="preserve"> </t>
        </is>
      </c>
      <c r="D18" s="5" t="n">
        <v>6253</v>
      </c>
      <c r="E18" s="5" t="n">
        <v>-3586</v>
      </c>
    </row>
    <row r="19">
      <c r="A19" s="4" t="inlineStr">
        <is>
          <t>Income tax expense</t>
        </is>
      </c>
      <c r="B19" s="5" t="n">
        <v>-18154</v>
      </c>
      <c r="C19" s="4" t="inlineStr">
        <is>
          <t xml:space="preserve"> </t>
        </is>
      </c>
      <c r="D19" s="5" t="n">
        <v>-12003</v>
      </c>
      <c r="E19" s="6" t="n">
        <v>-26480</v>
      </c>
    </row>
    <row r="20">
      <c r="A20" s="4" t="inlineStr">
        <is>
          <t>Brand Management | Operating segment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Depreciation of property and equipment, net</t>
        </is>
      </c>
      <c r="B22" s="5" t="n">
        <v>44666</v>
      </c>
      <c r="C22" s="4" t="inlineStr">
        <is>
          <t xml:space="preserve"> </t>
        </is>
      </c>
      <c r="D22" s="5" t="n">
        <v>45566</v>
      </c>
      <c r="E22" s="4" t="inlineStr">
        <is>
          <t xml:space="preserve"> </t>
        </is>
      </c>
    </row>
    <row r="23">
      <c r="A23" s="4" t="inlineStr">
        <is>
          <t>Interest income</t>
        </is>
      </c>
      <c r="B23" s="5" t="n">
        <v>1659</v>
      </c>
      <c r="C23" s="4" t="inlineStr">
        <is>
          <t xml:space="preserve"> </t>
        </is>
      </c>
      <c r="D23" s="5" t="n">
        <v>1289</v>
      </c>
      <c r="E23" s="4" t="inlineStr">
        <is>
          <t xml:space="preserve"> </t>
        </is>
      </c>
    </row>
    <row r="24">
      <c r="A24" s="4" t="inlineStr">
        <is>
          <t>Interest expense</t>
        </is>
      </c>
      <c r="B24" s="5" t="n">
        <v>-9486</v>
      </c>
      <c r="C24" s="4" t="inlineStr">
        <is>
          <t xml:space="preserve"> </t>
        </is>
      </c>
      <c r="D24" s="6" t="n">
        <v>-3282</v>
      </c>
      <c r="E24" s="4" t="inlineStr">
        <is>
          <t xml:space="preserve"> </t>
        </is>
      </c>
    </row>
    <row r="25">
      <c r="A25" s="4" t="inlineStr">
        <is>
          <t>Share of income (loss)</t>
        </is>
      </c>
      <c r="B25" s="5" t="n">
        <v>9845</v>
      </c>
      <c r="C25" s="4" t="inlineStr">
        <is>
          <t xml:space="preserve"> </t>
        </is>
      </c>
      <c r="D25" s="4" t="inlineStr">
        <is>
          <t xml:space="preserve"> </t>
        </is>
      </c>
      <c r="E25" s="4" t="inlineStr">
        <is>
          <t xml:space="preserve"> </t>
        </is>
      </c>
    </row>
    <row r="26">
      <c r="A26" s="4" t="inlineStr">
        <is>
          <t>Income tax expense</t>
        </is>
      </c>
      <c r="B26" s="6" t="n">
        <v>-2585</v>
      </c>
      <c r="C26" s="4" t="inlineStr">
        <is>
          <t xml:space="preserve"> </t>
        </is>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 width="22" customWidth="1" min="7" max="7"/>
  </cols>
  <sheetData>
    <row r="1">
      <c r="A1" s="1" t="inlineStr">
        <is>
          <t>FINANCIAL INFORMATION OF PARENT COMPANY (CONDENSED BALANCE SHEET) (Details) $ / shares in Units, ¥ in Thousands, $ in Thousands</t>
        </is>
      </c>
      <c r="B1" s="2" t="inlineStr">
        <is>
          <t>Dec. 31, 2024 CNY (¥) shares</t>
        </is>
      </c>
      <c r="C1" s="2" t="inlineStr">
        <is>
          <t>Dec. 31, 2024 USD ($) $ / shares shares</t>
        </is>
      </c>
      <c r="D1" s="2" t="inlineStr">
        <is>
          <t>Dec. 31, 2023 CNY (¥) shares</t>
        </is>
      </c>
      <c r="E1" s="2" t="inlineStr">
        <is>
          <t>Dec. 31, 2023 $ / shares</t>
        </is>
      </c>
      <c r="F1" s="2" t="inlineStr">
        <is>
          <t>Dec. 31, 2022 CNY (¥)</t>
        </is>
      </c>
      <c r="G1" s="2" t="inlineStr">
        <is>
          <t>Dec. 31, 2022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289323</v>
      </c>
      <c r="C3" s="7" t="n">
        <v>176636</v>
      </c>
      <c r="D3" s="6" t="n">
        <v>2149531</v>
      </c>
      <c r="E3" s="4" t="inlineStr">
        <is>
          <t xml:space="preserve"> </t>
        </is>
      </c>
      <c r="F3" s="6" t="n">
        <v>2144020</v>
      </c>
      <c r="G3" s="4" t="inlineStr">
        <is>
          <t xml:space="preserve"> </t>
        </is>
      </c>
    </row>
    <row r="4">
      <c r="A4" s="4" t="inlineStr">
        <is>
          <t>Restricted cash</t>
        </is>
      </c>
      <c r="B4" s="5" t="n">
        <v>354991</v>
      </c>
      <c r="C4" s="5" t="n">
        <v>48634</v>
      </c>
      <c r="D4" s="5" t="n">
        <v>202764</v>
      </c>
      <c r="E4" s="4" t="inlineStr">
        <is>
          <t xml:space="preserve"> </t>
        </is>
      </c>
      <c r="F4" s="4" t="inlineStr">
        <is>
          <t xml:space="preserve"> </t>
        </is>
      </c>
      <c r="G4" s="4" t="inlineStr">
        <is>
          <t xml:space="preserve"> </t>
        </is>
      </c>
    </row>
    <row r="5">
      <c r="A5" s="4" t="inlineStr">
        <is>
          <t>Prepayments and other current assets</t>
        </is>
      </c>
      <c r="B5" s="5" t="n">
        <v>724091</v>
      </c>
      <c r="C5" s="5" t="n">
        <v>99200</v>
      </c>
      <c r="D5" s="5" t="n">
        <v>590350</v>
      </c>
      <c r="E5" s="4" t="inlineStr">
        <is>
          <t xml:space="preserve"> </t>
        </is>
      </c>
      <c r="F5" s="4" t="inlineStr">
        <is>
          <t xml:space="preserve"> </t>
        </is>
      </c>
      <c r="G5" s="4" t="inlineStr">
        <is>
          <t xml:space="preserve"> </t>
        </is>
      </c>
    </row>
    <row r="6">
      <c r="A6" s="4" t="inlineStr">
        <is>
          <t>Short term investment</t>
        </is>
      </c>
      <c r="B6" s="5" t="n">
        <v>1271618</v>
      </c>
      <c r="C6" s="5" t="n">
        <v>174211</v>
      </c>
      <c r="D6" s="5" t="n">
        <v>720522</v>
      </c>
      <c r="E6" s="4" t="inlineStr">
        <is>
          <t xml:space="preserve"> </t>
        </is>
      </c>
      <c r="F6" s="4" t="inlineStr">
        <is>
          <t xml:space="preserve"> </t>
        </is>
      </c>
      <c r="G6" s="4" t="inlineStr">
        <is>
          <t xml:space="preserve"> </t>
        </is>
      </c>
    </row>
    <row r="7">
      <c r="A7" s="4" t="inlineStr">
        <is>
          <t>Amounts due from subsidiaries and VIE</t>
        </is>
      </c>
      <c r="B7" s="5" t="n">
        <v>7021</v>
      </c>
      <c r="C7" s="5" t="n">
        <v>962</v>
      </c>
      <c r="D7" s="5" t="n">
        <v>86661</v>
      </c>
      <c r="E7" s="4" t="inlineStr">
        <is>
          <t xml:space="preserve"> </t>
        </is>
      </c>
      <c r="F7" s="4" t="inlineStr">
        <is>
          <t xml:space="preserve"> </t>
        </is>
      </c>
      <c r="G7" s="4" t="inlineStr">
        <is>
          <t xml:space="preserve"> </t>
        </is>
      </c>
    </row>
    <row r="8">
      <c r="A8" s="4" t="inlineStr">
        <is>
          <t>Total current assets</t>
        </is>
      </c>
      <c r="B8" s="5" t="n">
        <v>7214171</v>
      </c>
      <c r="C8" s="5" t="n">
        <v>988337</v>
      </c>
      <c r="D8" s="5" t="n">
        <v>7290784</v>
      </c>
      <c r="E8" s="4" t="inlineStr">
        <is>
          <t xml:space="preserve"> </t>
        </is>
      </c>
      <c r="F8" s="4" t="inlineStr">
        <is>
          <t xml:space="preserve"> </t>
        </is>
      </c>
      <c r="G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 in equity investee | ¥</t>
        </is>
      </c>
      <c r="B10" s="5" t="n">
        <v>341687</v>
      </c>
      <c r="C10" s="4" t="inlineStr">
        <is>
          <t xml:space="preserve"> </t>
        </is>
      </c>
      <c r="D10" s="5" t="n">
        <v>359129</v>
      </c>
      <c r="E10" s="4" t="inlineStr">
        <is>
          <t xml:space="preserve"> </t>
        </is>
      </c>
      <c r="F10" s="4" t="inlineStr">
        <is>
          <t xml:space="preserve"> </t>
        </is>
      </c>
      <c r="G10" s="4" t="inlineStr">
        <is>
          <t xml:space="preserve"> </t>
        </is>
      </c>
    </row>
    <row r="11">
      <c r="A11" s="4" t="inlineStr">
        <is>
          <t>Total non-current assets</t>
        </is>
      </c>
      <c r="B11" s="5" t="n">
        <v>2992830</v>
      </c>
      <c r="C11" s="5" t="n">
        <v>410015</v>
      </c>
      <c r="D11" s="5" t="n">
        <v>3183692</v>
      </c>
      <c r="E11" s="4" t="inlineStr">
        <is>
          <t xml:space="preserve"> </t>
        </is>
      </c>
      <c r="F11" s="4" t="inlineStr">
        <is>
          <t xml:space="preserve"> </t>
        </is>
      </c>
      <c r="G11" s="4" t="inlineStr">
        <is>
          <t xml:space="preserve"> </t>
        </is>
      </c>
    </row>
    <row r="12">
      <c r="A12" s="4" t="inlineStr">
        <is>
          <t>TOTAL ASSETS</t>
        </is>
      </c>
      <c r="B12" s="5" t="n">
        <v>10207001</v>
      </c>
      <c r="C12" s="5" t="n">
        <v>1398352</v>
      </c>
      <c r="D12" s="5" t="n">
        <v>10474476</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urrent liabilities</t>
        </is>
      </c>
      <c r="B14" s="5" t="n">
        <v>5369</v>
      </c>
      <c r="C14" s="5" t="n">
        <v>735</v>
      </c>
      <c r="D14" s="5" t="n">
        <v>32118</v>
      </c>
      <c r="E14" s="4" t="inlineStr">
        <is>
          <t xml:space="preserve"> </t>
        </is>
      </c>
      <c r="F14" s="4" t="inlineStr">
        <is>
          <t xml:space="preserve"> </t>
        </is>
      </c>
      <c r="G14" s="4" t="inlineStr">
        <is>
          <t xml:space="preserve"> </t>
        </is>
      </c>
    </row>
    <row r="15">
      <c r="A15" s="4" t="inlineStr">
        <is>
          <t>Derivative financial liabilities</t>
        </is>
      </c>
      <c r="B15" s="5" t="n">
        <v>130</v>
      </c>
      <c r="C15" s="5" t="n">
        <v>18</v>
      </c>
      <c r="D15" s="4" t="inlineStr">
        <is>
          <t xml:space="preserve"> </t>
        </is>
      </c>
      <c r="E15" s="4" t="inlineStr">
        <is>
          <t xml:space="preserve"> </t>
        </is>
      </c>
      <c r="F15" s="6" t="n">
        <v>364800</v>
      </c>
      <c r="G15" s="7" t="n">
        <v>52800</v>
      </c>
    </row>
    <row r="16">
      <c r="A16" s="4" t="inlineStr">
        <is>
          <t>Total current liabilities</t>
        </is>
      </c>
      <c r="B16" s="5" t="n">
        <v>3747557</v>
      </c>
      <c r="C16" s="5" t="n">
        <v>513413</v>
      </c>
      <c r="D16" s="5" t="n">
        <v>3757960</v>
      </c>
      <c r="E16" s="4" t="inlineStr">
        <is>
          <t xml:space="preserve"> </t>
        </is>
      </c>
      <c r="F16" s="4" t="inlineStr">
        <is>
          <t xml:space="preserve"> </t>
        </is>
      </c>
      <c r="G16" s="4" t="inlineStr">
        <is>
          <t xml:space="preserve"> </t>
        </is>
      </c>
    </row>
    <row r="17">
      <c r="A17" s="3" t="inlineStr">
        <is>
          <t>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on-current liabilities</t>
        </is>
      </c>
      <c r="B18" s="5" t="n">
        <v>678865</v>
      </c>
      <c r="C18" s="5" t="n">
        <v>93004</v>
      </c>
      <c r="D18" s="5" t="n">
        <v>864780</v>
      </c>
      <c r="E18" s="4" t="inlineStr">
        <is>
          <t xml:space="preserve"> </t>
        </is>
      </c>
      <c r="F18" s="4" t="inlineStr">
        <is>
          <t xml:space="preserve"> </t>
        </is>
      </c>
      <c r="G18" s="4" t="inlineStr">
        <is>
          <t xml:space="preserve"> </t>
        </is>
      </c>
    </row>
    <row r="19">
      <c r="A19" s="4" t="inlineStr">
        <is>
          <t>TOTAL LIABILITIES</t>
        </is>
      </c>
      <c r="B19" s="5" t="n">
        <v>4426422</v>
      </c>
      <c r="C19" s="5" t="n">
        <v>606417</v>
      </c>
      <c r="D19" s="5" t="n">
        <v>4622740</v>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paid-in capital</t>
        </is>
      </c>
      <c r="B21" s="5" t="n">
        <v>4646631</v>
      </c>
      <c r="C21" s="5" t="n">
        <v>636586</v>
      </c>
      <c r="D21" s="5" t="n">
        <v>4571439</v>
      </c>
      <c r="E21" s="4" t="inlineStr">
        <is>
          <t xml:space="preserve"> </t>
        </is>
      </c>
      <c r="F21" s="4" t="inlineStr">
        <is>
          <t xml:space="preserve"> </t>
        </is>
      </c>
      <c r="G21" s="4" t="inlineStr">
        <is>
          <t xml:space="preserve"> </t>
        </is>
      </c>
    </row>
    <row r="22">
      <c r="A22" s="4" t="inlineStr">
        <is>
          <t>Treasury shares</t>
        </is>
      </c>
      <c r="B22" s="5" t="n">
        <v>-95502</v>
      </c>
      <c r="C22" s="5" t="n">
        <v>-13084</v>
      </c>
      <c r="D22" s="4" t="inlineStr">
        <is>
          <t xml:space="preserve"> </t>
        </is>
      </c>
      <c r="E22" s="4" t="inlineStr">
        <is>
          <t xml:space="preserve"> </t>
        </is>
      </c>
      <c r="F22" s="4" t="inlineStr">
        <is>
          <t xml:space="preserve"> </t>
        </is>
      </c>
      <c r="G22" s="4" t="inlineStr">
        <is>
          <t xml:space="preserve"> </t>
        </is>
      </c>
    </row>
    <row r="23">
      <c r="A23" s="4" t="inlineStr">
        <is>
          <t>Accumulative deficit</t>
        </is>
      </c>
      <c r="B23" s="5" t="n">
        <v>-691785</v>
      </c>
      <c r="C23" s="5" t="n">
        <v>-94775</v>
      </c>
      <c r="D23" s="5" t="n">
        <v>-506587</v>
      </c>
      <c r="E23" s="4" t="inlineStr">
        <is>
          <t xml:space="preserve"> </t>
        </is>
      </c>
      <c r="F23" s="4" t="inlineStr">
        <is>
          <t xml:space="preserve"> </t>
        </is>
      </c>
      <c r="G23" s="4" t="inlineStr">
        <is>
          <t xml:space="preserve"> </t>
        </is>
      </c>
    </row>
    <row r="24">
      <c r="A24" s="4" t="inlineStr">
        <is>
          <t>Accumulated other comprehensive income</t>
        </is>
      </c>
      <c r="B24" s="5" t="n">
        <v>54575</v>
      </c>
      <c r="C24" s="5" t="n">
        <v>7477</v>
      </c>
      <c r="D24" s="5" t="n">
        <v>32251</v>
      </c>
      <c r="E24" s="4" t="inlineStr">
        <is>
          <t xml:space="preserve"> </t>
        </is>
      </c>
      <c r="F24" s="4" t="inlineStr">
        <is>
          <t xml:space="preserve"> </t>
        </is>
      </c>
      <c r="G24" s="4" t="inlineStr">
        <is>
          <t xml:space="preserve"> </t>
        </is>
      </c>
    </row>
    <row r="25">
      <c r="A25" s="4" t="inlineStr">
        <is>
          <t>Total shareholders' equity</t>
        </is>
      </c>
      <c r="B25" s="5" t="n">
        <v>3914022</v>
      </c>
      <c r="C25" s="5" t="n">
        <v>536218</v>
      </c>
      <c r="D25" s="5" t="n">
        <v>4097204</v>
      </c>
      <c r="E25" s="4" t="inlineStr">
        <is>
          <t xml:space="preserve"> </t>
        </is>
      </c>
      <c r="F25" s="4" t="inlineStr">
        <is>
          <t xml:space="preserve"> </t>
        </is>
      </c>
      <c r="G25" s="4" t="inlineStr">
        <is>
          <t xml:space="preserve"> </t>
        </is>
      </c>
    </row>
    <row r="26">
      <c r="A26" s="4" t="inlineStr">
        <is>
          <t>TOTAL LIABILITIES AND SHAREHOLDERS' EQUITY</t>
        </is>
      </c>
      <c r="B26" s="5" t="n">
        <v>10207001</v>
      </c>
      <c r="C26" s="5" t="n">
        <v>1398352</v>
      </c>
      <c r="D26" s="5" t="n">
        <v>10474476</v>
      </c>
      <c r="E26" s="4" t="inlineStr">
        <is>
          <t xml:space="preserve"> </t>
        </is>
      </c>
      <c r="F26" s="4" t="inlineStr">
        <is>
          <t xml:space="preserve"> </t>
        </is>
      </c>
      <c r="G26" s="4" t="inlineStr">
        <is>
          <t xml:space="preserve"> </t>
        </is>
      </c>
    </row>
    <row r="27">
      <c r="A27" s="4" t="inlineStr">
        <is>
          <t>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t>
        </is>
      </c>
      <c r="B29" s="6" t="n">
        <v>95</v>
      </c>
      <c r="C29" s="7" t="n">
        <v>13</v>
      </c>
      <c r="D29" s="6" t="n">
        <v>93</v>
      </c>
      <c r="E29" s="4" t="inlineStr">
        <is>
          <t xml:space="preserve"> </t>
        </is>
      </c>
      <c r="F29" s="4" t="inlineStr">
        <is>
          <t xml:space="preserve"> </t>
        </is>
      </c>
      <c r="G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r value | $ / shares</t>
        </is>
      </c>
      <c r="B31" s="4" t="inlineStr">
        <is>
          <t xml:space="preserve"> </t>
        </is>
      </c>
      <c r="C31" s="18" t="n">
        <v>0.0001</v>
      </c>
      <c r="D31" s="4" t="inlineStr">
        <is>
          <t xml:space="preserve"> </t>
        </is>
      </c>
      <c r="E31" s="18" t="n">
        <v>0.0001</v>
      </c>
      <c r="F31" s="4" t="inlineStr">
        <is>
          <t xml:space="preserve"> </t>
        </is>
      </c>
      <c r="G31" s="4" t="inlineStr">
        <is>
          <t xml:space="preserve"> </t>
        </is>
      </c>
    </row>
    <row r="32">
      <c r="A32" s="4" t="inlineStr">
        <is>
          <t>Shares authorized</t>
        </is>
      </c>
      <c r="B32" s="5" t="n">
        <v>470000000</v>
      </c>
      <c r="C32" s="5" t="n">
        <v>470000000</v>
      </c>
      <c r="D32" s="5" t="n">
        <v>470000000</v>
      </c>
      <c r="E32" s="4" t="inlineStr">
        <is>
          <t xml:space="preserve"> </t>
        </is>
      </c>
      <c r="F32" s="4" t="inlineStr">
        <is>
          <t xml:space="preserve"> </t>
        </is>
      </c>
      <c r="G32" s="4" t="inlineStr">
        <is>
          <t xml:space="preserve"> </t>
        </is>
      </c>
    </row>
    <row r="33">
      <c r="A33" s="4" t="inlineStr">
        <is>
          <t>Shares issued</t>
        </is>
      </c>
      <c r="B33" s="5" t="n">
        <v>175668586</v>
      </c>
      <c r="C33" s="5" t="n">
        <v>175668586</v>
      </c>
      <c r="D33" s="5" t="n">
        <v>167901880</v>
      </c>
      <c r="E33" s="4" t="inlineStr">
        <is>
          <t xml:space="preserve"> </t>
        </is>
      </c>
      <c r="F33" s="4" t="inlineStr">
        <is>
          <t xml:space="preserve"> </t>
        </is>
      </c>
      <c r="G33" s="4" t="inlineStr">
        <is>
          <t xml:space="preserve"> </t>
        </is>
      </c>
    </row>
    <row r="34">
      <c r="A34" s="4" t="inlineStr">
        <is>
          <t>Shares outstanding</t>
        </is>
      </c>
      <c r="B34" s="5" t="n">
        <v>161337586</v>
      </c>
      <c r="C34" s="5" t="n">
        <v>161337586</v>
      </c>
      <c r="D34" s="5" t="n">
        <v>167901880</v>
      </c>
      <c r="E34" s="4" t="inlineStr">
        <is>
          <t xml:space="preserve"> </t>
        </is>
      </c>
      <c r="F34" s="4" t="inlineStr">
        <is>
          <t xml:space="preserve"> </t>
        </is>
      </c>
      <c r="G34" s="4" t="inlineStr">
        <is>
          <t xml:space="preserve"> </t>
        </is>
      </c>
    </row>
    <row r="35">
      <c r="A35" s="4" t="inlineStr">
        <is>
          <t>Class B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dinary shares</t>
        </is>
      </c>
      <c r="B37" s="6" t="n">
        <v>8</v>
      </c>
      <c r="C37" s="7" t="n">
        <v>1</v>
      </c>
      <c r="D37" s="6" t="n">
        <v>8</v>
      </c>
      <c r="E37" s="4" t="inlineStr">
        <is>
          <t xml:space="preserve"> </t>
        </is>
      </c>
      <c r="F37" s="4" t="inlineStr">
        <is>
          <t xml:space="preserve"> </t>
        </is>
      </c>
      <c r="G37" s="4" t="inlineStr">
        <is>
          <t xml:space="preserve"> </t>
        </is>
      </c>
    </row>
    <row r="38">
      <c r="A38" s="3" t="inlineStr">
        <is>
          <t>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 value | $ / shares</t>
        </is>
      </c>
      <c r="B39" s="4" t="inlineStr">
        <is>
          <t xml:space="preserve"> </t>
        </is>
      </c>
      <c r="C39" s="18" t="n">
        <v>0.0001</v>
      </c>
      <c r="D39" s="4" t="inlineStr">
        <is>
          <t xml:space="preserve"> </t>
        </is>
      </c>
      <c r="E39" s="13" t="n">
        <v>0.0001</v>
      </c>
      <c r="F39" s="4" t="inlineStr">
        <is>
          <t xml:space="preserve"> </t>
        </is>
      </c>
      <c r="G39" s="4" t="inlineStr">
        <is>
          <t xml:space="preserve"> </t>
        </is>
      </c>
    </row>
    <row r="40">
      <c r="A40" s="4" t="inlineStr">
        <is>
          <t>Shares authorized</t>
        </is>
      </c>
      <c r="B40" s="5" t="n">
        <v>30000000</v>
      </c>
      <c r="C40" s="5" t="n">
        <v>30000000</v>
      </c>
      <c r="D40" s="5" t="n">
        <v>30000000</v>
      </c>
      <c r="E40" s="4" t="inlineStr">
        <is>
          <t xml:space="preserve"> </t>
        </is>
      </c>
      <c r="F40" s="4" t="inlineStr">
        <is>
          <t xml:space="preserve"> </t>
        </is>
      </c>
      <c r="G40" s="4" t="inlineStr">
        <is>
          <t xml:space="preserve"> </t>
        </is>
      </c>
    </row>
    <row r="41">
      <c r="A41" s="4" t="inlineStr">
        <is>
          <t>Shares issued</t>
        </is>
      </c>
      <c r="B41" s="5" t="n">
        <v>13300738</v>
      </c>
      <c r="C41" s="5" t="n">
        <v>13300738</v>
      </c>
      <c r="D41" s="5" t="n">
        <v>13300738</v>
      </c>
      <c r="E41" s="4" t="inlineStr">
        <is>
          <t xml:space="preserve"> </t>
        </is>
      </c>
      <c r="F41" s="4" t="inlineStr">
        <is>
          <t xml:space="preserve"> </t>
        </is>
      </c>
      <c r="G41" s="4" t="inlineStr">
        <is>
          <t xml:space="preserve"> </t>
        </is>
      </c>
    </row>
    <row r="42">
      <c r="A42" s="4" t="inlineStr">
        <is>
          <t>Shares outstanding</t>
        </is>
      </c>
      <c r="B42" s="5" t="n">
        <v>13300738</v>
      </c>
      <c r="C42" s="5" t="n">
        <v>13300738</v>
      </c>
      <c r="D42" s="5" t="n">
        <v>13300738</v>
      </c>
      <c r="E42" s="4" t="inlineStr">
        <is>
          <t xml:space="preserve"> </t>
        </is>
      </c>
      <c r="F42" s="4" t="inlineStr">
        <is>
          <t xml:space="preserve"> </t>
        </is>
      </c>
      <c r="G42" s="4" t="inlineStr">
        <is>
          <t xml:space="preserve"> </t>
        </is>
      </c>
    </row>
    <row r="43">
      <c r="A43" s="4" t="inlineStr">
        <is>
          <t>Parent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6" t="n">
        <v>99308</v>
      </c>
      <c r="C45" s="7" t="n">
        <v>13605</v>
      </c>
      <c r="D45" s="6" t="n">
        <v>446105</v>
      </c>
      <c r="E45" s="4" t="inlineStr">
        <is>
          <t xml:space="preserve"> </t>
        </is>
      </c>
      <c r="F45" s="4" t="inlineStr">
        <is>
          <t xml:space="preserve"> </t>
        </is>
      </c>
      <c r="G45" s="4" t="inlineStr">
        <is>
          <t xml:space="preserve"> </t>
        </is>
      </c>
    </row>
    <row r="46">
      <c r="A46" s="4" t="inlineStr">
        <is>
          <t>Restricted cash</t>
        </is>
      </c>
      <c r="B46" s="5" t="n">
        <v>46953</v>
      </c>
      <c r="C46" s="5" t="n">
        <v>6433</v>
      </c>
      <c r="D46" s="5" t="n">
        <v>120807</v>
      </c>
      <c r="E46" s="4" t="inlineStr">
        <is>
          <t xml:space="preserve"> </t>
        </is>
      </c>
      <c r="F46" s="4" t="inlineStr">
        <is>
          <t xml:space="preserve"> </t>
        </is>
      </c>
      <c r="G46" s="4" t="inlineStr">
        <is>
          <t xml:space="preserve"> </t>
        </is>
      </c>
    </row>
    <row r="47">
      <c r="A47" s="4" t="inlineStr">
        <is>
          <t>Prepayments and other current assets</t>
        </is>
      </c>
      <c r="B47" s="5" t="n">
        <v>23980</v>
      </c>
      <c r="C47" s="5" t="n">
        <v>3285</v>
      </c>
      <c r="D47" s="5" t="n">
        <v>24255</v>
      </c>
      <c r="E47" s="4" t="inlineStr">
        <is>
          <t xml:space="preserve"> </t>
        </is>
      </c>
      <c r="F47" s="4" t="inlineStr">
        <is>
          <t xml:space="preserve"> </t>
        </is>
      </c>
      <c r="G47" s="4" t="inlineStr">
        <is>
          <t xml:space="preserve"> </t>
        </is>
      </c>
    </row>
    <row r="48">
      <c r="A48" s="4" t="inlineStr">
        <is>
          <t>Short term investment</t>
        </is>
      </c>
      <c r="B48" s="5" t="n">
        <v>177585</v>
      </c>
      <c r="C48" s="5" t="n">
        <v>24329</v>
      </c>
      <c r="D48" s="4" t="inlineStr">
        <is>
          <t xml:space="preserve"> </t>
        </is>
      </c>
      <c r="E48" s="4" t="inlineStr">
        <is>
          <t xml:space="preserve"> </t>
        </is>
      </c>
      <c r="F48" s="4" t="inlineStr">
        <is>
          <t xml:space="preserve"> </t>
        </is>
      </c>
      <c r="G48" s="4" t="inlineStr">
        <is>
          <t xml:space="preserve"> </t>
        </is>
      </c>
    </row>
    <row r="49">
      <c r="A49" s="4" t="inlineStr">
        <is>
          <t>Amounts due from subsidiaries and VIE</t>
        </is>
      </c>
      <c r="B49" s="5" t="n">
        <v>1648067</v>
      </c>
      <c r="C49" s="5" t="n">
        <v>225784</v>
      </c>
      <c r="D49" s="5" t="n">
        <v>1681216</v>
      </c>
      <c r="E49" s="4" t="inlineStr">
        <is>
          <t xml:space="preserve"> </t>
        </is>
      </c>
      <c r="F49" s="4" t="inlineStr">
        <is>
          <t xml:space="preserve"> </t>
        </is>
      </c>
      <c r="G49" s="4" t="inlineStr">
        <is>
          <t xml:space="preserve"> </t>
        </is>
      </c>
    </row>
    <row r="50">
      <c r="A50" s="4" t="inlineStr">
        <is>
          <t>Total current assets</t>
        </is>
      </c>
      <c r="B50" s="5" t="n">
        <v>1995893</v>
      </c>
      <c r="C50" s="5" t="n">
        <v>273436</v>
      </c>
      <c r="D50" s="5" t="n">
        <v>2272383</v>
      </c>
      <c r="E50" s="4" t="inlineStr">
        <is>
          <t xml:space="preserve"> </t>
        </is>
      </c>
      <c r="F50" s="4" t="inlineStr">
        <is>
          <t xml:space="preserve"> </t>
        </is>
      </c>
      <c r="G50" s="4" t="inlineStr">
        <is>
          <t xml:space="preserve"> </t>
        </is>
      </c>
    </row>
    <row r="51">
      <c r="A51" s="3" t="inlineStr">
        <is>
          <t>Non-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s in subsidiaries and VIE</t>
        </is>
      </c>
      <c r="B52" s="5" t="n">
        <v>1904448</v>
      </c>
      <c r="C52" s="5" t="n">
        <v>260908</v>
      </c>
      <c r="D52" s="5" t="n">
        <v>1844885</v>
      </c>
      <c r="E52" s="4" t="inlineStr">
        <is>
          <t xml:space="preserve"> </t>
        </is>
      </c>
      <c r="F52" s="4" t="inlineStr">
        <is>
          <t xml:space="preserve"> </t>
        </is>
      </c>
      <c r="G52" s="4" t="inlineStr">
        <is>
          <t xml:space="preserve"> </t>
        </is>
      </c>
    </row>
    <row r="53">
      <c r="A53" s="4" t="inlineStr">
        <is>
          <t>Investments in equity investee</t>
        </is>
      </c>
      <c r="B53" s="5" t="n">
        <v>28433</v>
      </c>
      <c r="C53" s="5" t="n">
        <v>3895</v>
      </c>
      <c r="D53" s="5" t="n">
        <v>10261</v>
      </c>
      <c r="E53" s="4" t="inlineStr">
        <is>
          <t xml:space="preserve"> </t>
        </is>
      </c>
      <c r="F53" s="4" t="inlineStr">
        <is>
          <t xml:space="preserve"> </t>
        </is>
      </c>
      <c r="G53" s="4" t="inlineStr">
        <is>
          <t xml:space="preserve"> </t>
        </is>
      </c>
    </row>
    <row r="54">
      <c r="A54" s="4" t="inlineStr">
        <is>
          <t>Total non-current assets</t>
        </is>
      </c>
      <c r="B54" s="5" t="n">
        <v>1932881</v>
      </c>
      <c r="C54" s="5" t="n">
        <v>264803</v>
      </c>
      <c r="D54" s="5" t="n">
        <v>1855146</v>
      </c>
      <c r="E54" s="4" t="inlineStr">
        <is>
          <t xml:space="preserve"> </t>
        </is>
      </c>
      <c r="F54" s="4" t="inlineStr">
        <is>
          <t xml:space="preserve"> </t>
        </is>
      </c>
      <c r="G54" s="4" t="inlineStr">
        <is>
          <t xml:space="preserve"> </t>
        </is>
      </c>
    </row>
    <row r="55">
      <c r="A55" s="4" t="inlineStr">
        <is>
          <t>TOTAL ASSETS</t>
        </is>
      </c>
      <c r="B55" s="5" t="n">
        <v>3928774</v>
      </c>
      <c r="C55" s="5" t="n">
        <v>538239</v>
      </c>
      <c r="D55" s="5" t="n">
        <v>4127529</v>
      </c>
      <c r="E55" s="4" t="inlineStr">
        <is>
          <t xml:space="preserve"> </t>
        </is>
      </c>
      <c r="F55" s="4" t="inlineStr">
        <is>
          <t xml:space="preserve"> </t>
        </is>
      </c>
      <c r="G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urrent liabilities</t>
        </is>
      </c>
      <c r="B57" s="5" t="n">
        <v>14660</v>
      </c>
      <c r="C57" s="5" t="n">
        <v>2008</v>
      </c>
      <c r="D57" s="5" t="n">
        <v>30325</v>
      </c>
      <c r="E57" s="4" t="inlineStr">
        <is>
          <t xml:space="preserve"> </t>
        </is>
      </c>
      <c r="F57" s="4" t="inlineStr">
        <is>
          <t xml:space="preserve"> </t>
        </is>
      </c>
      <c r="G57" s="4" t="inlineStr">
        <is>
          <t xml:space="preserve"> </t>
        </is>
      </c>
    </row>
    <row r="58">
      <c r="A58" s="4" t="inlineStr">
        <is>
          <t>Derivative financial liabilities</t>
        </is>
      </c>
      <c r="B58" s="5" t="n">
        <v>92</v>
      </c>
      <c r="C58" s="5" t="n">
        <v>13</v>
      </c>
      <c r="D58" s="4" t="inlineStr">
        <is>
          <t xml:space="preserve"> </t>
        </is>
      </c>
      <c r="E58" s="4" t="inlineStr">
        <is>
          <t xml:space="preserve"> </t>
        </is>
      </c>
      <c r="F58" s="4" t="inlineStr">
        <is>
          <t xml:space="preserve"> </t>
        </is>
      </c>
      <c r="G58" s="4" t="inlineStr">
        <is>
          <t xml:space="preserve"> </t>
        </is>
      </c>
    </row>
    <row r="59">
      <c r="A59" s="4" t="inlineStr">
        <is>
          <t>Total current liabilities</t>
        </is>
      </c>
      <c r="B59" s="5" t="n">
        <v>14752</v>
      </c>
      <c r="C59" s="5" t="n">
        <v>2021</v>
      </c>
      <c r="D59" s="5" t="n">
        <v>30325</v>
      </c>
      <c r="E59" s="4" t="inlineStr">
        <is>
          <t xml:space="preserve"> </t>
        </is>
      </c>
      <c r="F59" s="4" t="inlineStr">
        <is>
          <t xml:space="preserve"> </t>
        </is>
      </c>
      <c r="G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non-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IABILITIES</t>
        </is>
      </c>
      <c r="B62" s="5" t="n">
        <v>14752</v>
      </c>
      <c r="C62" s="5" t="n">
        <v>2021</v>
      </c>
      <c r="D62" s="5" t="n">
        <v>30325</v>
      </c>
      <c r="E62" s="4" t="inlineStr">
        <is>
          <t xml:space="preserve"> </t>
        </is>
      </c>
      <c r="F62" s="4" t="inlineStr">
        <is>
          <t xml:space="preserve"> </t>
        </is>
      </c>
      <c r="G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ditional paid-in capital</t>
        </is>
      </c>
      <c r="B64" s="5" t="n">
        <v>4646631</v>
      </c>
      <c r="C64" s="5" t="n">
        <v>636586</v>
      </c>
      <c r="D64" s="5" t="n">
        <v>4571439</v>
      </c>
      <c r="E64" s="4" t="inlineStr">
        <is>
          <t xml:space="preserve"> </t>
        </is>
      </c>
      <c r="F64" s="4" t="inlineStr">
        <is>
          <t xml:space="preserve"> </t>
        </is>
      </c>
      <c r="G64" s="4" t="inlineStr">
        <is>
          <t xml:space="preserve"> </t>
        </is>
      </c>
    </row>
    <row r="65">
      <c r="A65" s="4" t="inlineStr">
        <is>
          <t>Treasury shares</t>
        </is>
      </c>
      <c r="B65" s="5" t="n">
        <v>-95502</v>
      </c>
      <c r="C65" s="5" t="n">
        <v>-13084</v>
      </c>
      <c r="D65" s="4" t="inlineStr">
        <is>
          <t xml:space="preserve"> </t>
        </is>
      </c>
      <c r="E65" s="4" t="inlineStr">
        <is>
          <t xml:space="preserve"> </t>
        </is>
      </c>
      <c r="F65" s="4" t="inlineStr">
        <is>
          <t xml:space="preserve"> </t>
        </is>
      </c>
      <c r="G65" s="4" t="inlineStr">
        <is>
          <t xml:space="preserve"> </t>
        </is>
      </c>
    </row>
    <row r="66">
      <c r="A66" s="4" t="inlineStr">
        <is>
          <t>Accumulative deficit</t>
        </is>
      </c>
      <c r="B66" s="5" t="n">
        <v>-691785</v>
      </c>
      <c r="C66" s="5" t="n">
        <v>-94775</v>
      </c>
      <c r="D66" s="5" t="n">
        <v>-506587</v>
      </c>
      <c r="E66" s="4" t="inlineStr">
        <is>
          <t xml:space="preserve"> </t>
        </is>
      </c>
      <c r="F66" s="4" t="inlineStr">
        <is>
          <t xml:space="preserve"> </t>
        </is>
      </c>
      <c r="G66" s="4" t="inlineStr">
        <is>
          <t xml:space="preserve"> </t>
        </is>
      </c>
    </row>
    <row r="67">
      <c r="A67" s="4" t="inlineStr">
        <is>
          <t>Accumulated other comprehensive income</t>
        </is>
      </c>
      <c r="B67" s="5" t="n">
        <v>54575</v>
      </c>
      <c r="C67" s="5" t="n">
        <v>7477</v>
      </c>
      <c r="D67" s="5" t="n">
        <v>32251</v>
      </c>
      <c r="E67" s="4" t="inlineStr">
        <is>
          <t xml:space="preserve"> </t>
        </is>
      </c>
      <c r="F67" s="4" t="inlineStr">
        <is>
          <t xml:space="preserve"> </t>
        </is>
      </c>
      <c r="G67" s="4" t="inlineStr">
        <is>
          <t xml:space="preserve"> </t>
        </is>
      </c>
    </row>
    <row r="68">
      <c r="A68" s="4" t="inlineStr">
        <is>
          <t>Total shareholders' equity</t>
        </is>
      </c>
      <c r="B68" s="5" t="n">
        <v>3914022</v>
      </c>
      <c r="C68" s="5" t="n">
        <v>536218</v>
      </c>
      <c r="D68" s="5" t="n">
        <v>4097204</v>
      </c>
      <c r="E68" s="4" t="inlineStr">
        <is>
          <t xml:space="preserve"> </t>
        </is>
      </c>
      <c r="F68" s="4" t="inlineStr">
        <is>
          <t xml:space="preserve"> </t>
        </is>
      </c>
      <c r="G68" s="4" t="inlineStr">
        <is>
          <t xml:space="preserve"> </t>
        </is>
      </c>
    </row>
    <row r="69">
      <c r="A69" s="4" t="inlineStr">
        <is>
          <t>TOTAL LIABILITIES AND SHAREHOLDERS' EQUITY</t>
        </is>
      </c>
      <c r="B69" s="5" t="n">
        <v>3928774</v>
      </c>
      <c r="C69" s="5" t="n">
        <v>538239</v>
      </c>
      <c r="D69" s="5" t="n">
        <v>4127529</v>
      </c>
      <c r="E69" s="4" t="inlineStr">
        <is>
          <t xml:space="preserve"> </t>
        </is>
      </c>
      <c r="F69" s="4" t="inlineStr">
        <is>
          <t xml:space="preserve"> </t>
        </is>
      </c>
      <c r="G69" s="4" t="inlineStr">
        <is>
          <t xml:space="preserve"> </t>
        </is>
      </c>
    </row>
    <row r="70">
      <c r="A70" s="4" t="inlineStr">
        <is>
          <t>Parent Company | Class A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rdinary shares</t>
        </is>
      </c>
      <c r="B72" s="6" t="n">
        <v>95</v>
      </c>
      <c r="C72" s="7" t="n">
        <v>13</v>
      </c>
      <c r="D72" s="6" t="n">
        <v>93</v>
      </c>
      <c r="E72" s="4" t="inlineStr">
        <is>
          <t xml:space="preserve"> </t>
        </is>
      </c>
      <c r="F72" s="4" t="inlineStr">
        <is>
          <t xml:space="preserve"> </t>
        </is>
      </c>
      <c r="G72" s="4" t="inlineStr">
        <is>
          <t xml:space="preserve"> </t>
        </is>
      </c>
    </row>
    <row r="73">
      <c r="A73" s="3" t="inlineStr">
        <is>
          <t>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r value | $ / shares</t>
        </is>
      </c>
      <c r="B74" s="4" t="inlineStr">
        <is>
          <t xml:space="preserve"> </t>
        </is>
      </c>
      <c r="C74" s="18" t="n">
        <v>0.0001</v>
      </c>
      <c r="D74" s="4" t="inlineStr">
        <is>
          <t xml:space="preserve"> </t>
        </is>
      </c>
      <c r="E74" s="13" t="n">
        <v>0.0001</v>
      </c>
      <c r="F74" s="4" t="inlineStr">
        <is>
          <t xml:space="preserve"> </t>
        </is>
      </c>
      <c r="G74" s="4" t="inlineStr">
        <is>
          <t xml:space="preserve"> </t>
        </is>
      </c>
    </row>
    <row r="75">
      <c r="A75" s="4" t="inlineStr">
        <is>
          <t>Shares authorized</t>
        </is>
      </c>
      <c r="B75" s="5" t="n">
        <v>470000000</v>
      </c>
      <c r="C75" s="5" t="n">
        <v>470000000</v>
      </c>
      <c r="D75" s="5" t="n">
        <v>470000000</v>
      </c>
      <c r="E75" s="4" t="inlineStr">
        <is>
          <t xml:space="preserve"> </t>
        </is>
      </c>
      <c r="F75" s="4" t="inlineStr">
        <is>
          <t xml:space="preserve"> </t>
        </is>
      </c>
      <c r="G75" s="4" t="inlineStr">
        <is>
          <t xml:space="preserve"> </t>
        </is>
      </c>
    </row>
    <row r="76">
      <c r="A76" s="4" t="inlineStr">
        <is>
          <t>Shares issued</t>
        </is>
      </c>
      <c r="B76" s="5" t="n">
        <v>175668586</v>
      </c>
      <c r="C76" s="5" t="n">
        <v>175668586</v>
      </c>
      <c r="D76" s="5" t="n">
        <v>167901880</v>
      </c>
      <c r="E76" s="4" t="inlineStr">
        <is>
          <t xml:space="preserve"> </t>
        </is>
      </c>
      <c r="F76" s="4" t="inlineStr">
        <is>
          <t xml:space="preserve"> </t>
        </is>
      </c>
      <c r="G76" s="4" t="inlineStr">
        <is>
          <t xml:space="preserve"> </t>
        </is>
      </c>
    </row>
    <row r="77">
      <c r="A77" s="4" t="inlineStr">
        <is>
          <t>Shares outstanding</t>
        </is>
      </c>
      <c r="B77" s="5" t="n">
        <v>161337586</v>
      </c>
      <c r="C77" s="5" t="n">
        <v>161337586</v>
      </c>
      <c r="D77" s="5" t="n">
        <v>167901880</v>
      </c>
      <c r="E77" s="4" t="inlineStr">
        <is>
          <t xml:space="preserve"> </t>
        </is>
      </c>
      <c r="F77" s="4" t="inlineStr">
        <is>
          <t xml:space="preserve"> </t>
        </is>
      </c>
      <c r="G77" s="4" t="inlineStr">
        <is>
          <t xml:space="preserve"> </t>
        </is>
      </c>
    </row>
    <row r="78">
      <c r="A78" s="4" t="inlineStr">
        <is>
          <t>Parent Company | Class B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rdinary shares</t>
        </is>
      </c>
      <c r="B80" s="6" t="n">
        <v>8</v>
      </c>
      <c r="C80" s="7" t="n">
        <v>1</v>
      </c>
      <c r="D80" s="6" t="n">
        <v>8</v>
      </c>
      <c r="E80" s="4" t="inlineStr">
        <is>
          <t xml:space="preserve"> </t>
        </is>
      </c>
      <c r="F80" s="4" t="inlineStr">
        <is>
          <t xml:space="preserve"> </t>
        </is>
      </c>
      <c r="G80" s="4" t="inlineStr">
        <is>
          <t xml:space="preserve"> </t>
        </is>
      </c>
    </row>
    <row r="81">
      <c r="A81" s="3" t="inlineStr">
        <is>
          <t>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ar value | $ / shares</t>
        </is>
      </c>
      <c r="B82" s="4" t="inlineStr">
        <is>
          <t xml:space="preserve"> </t>
        </is>
      </c>
      <c r="C82" s="18" t="n">
        <v>0.0001</v>
      </c>
      <c r="D82" s="4" t="inlineStr">
        <is>
          <t xml:space="preserve"> </t>
        </is>
      </c>
      <c r="E82" s="18" t="n">
        <v>0.0001</v>
      </c>
      <c r="F82" s="4" t="inlineStr">
        <is>
          <t xml:space="preserve"> </t>
        </is>
      </c>
      <c r="G82" s="4" t="inlineStr">
        <is>
          <t xml:space="preserve"> </t>
        </is>
      </c>
    </row>
    <row r="83">
      <c r="A83" s="4" t="inlineStr">
        <is>
          <t>Shares authorized</t>
        </is>
      </c>
      <c r="B83" s="5" t="n">
        <v>30000000</v>
      </c>
      <c r="C83" s="5" t="n">
        <v>30000000</v>
      </c>
      <c r="D83" s="5" t="n">
        <v>30000000</v>
      </c>
      <c r="E83" s="4" t="inlineStr">
        <is>
          <t xml:space="preserve"> </t>
        </is>
      </c>
      <c r="F83" s="4" t="inlineStr">
        <is>
          <t xml:space="preserve"> </t>
        </is>
      </c>
      <c r="G83" s="4" t="inlineStr">
        <is>
          <t xml:space="preserve"> </t>
        </is>
      </c>
    </row>
    <row r="84">
      <c r="A84" s="4" t="inlineStr">
        <is>
          <t>Shares issued</t>
        </is>
      </c>
      <c r="B84" s="5" t="n">
        <v>13300738</v>
      </c>
      <c r="C84" s="5" t="n">
        <v>13300738</v>
      </c>
      <c r="D84" s="5" t="n">
        <v>13300738</v>
      </c>
      <c r="E84" s="4" t="inlineStr">
        <is>
          <t xml:space="preserve"> </t>
        </is>
      </c>
      <c r="F84" s="4" t="inlineStr">
        <is>
          <t xml:space="preserve"> </t>
        </is>
      </c>
      <c r="G84" s="4" t="inlineStr">
        <is>
          <t xml:space="preserve"> </t>
        </is>
      </c>
    </row>
    <row r="85">
      <c r="A85" s="4" t="inlineStr">
        <is>
          <t>Shares outstanding</t>
        </is>
      </c>
      <c r="B85" s="5" t="n">
        <v>13300738</v>
      </c>
      <c r="C85" s="5" t="n">
        <v>13300738</v>
      </c>
      <c r="D85" s="5" t="n">
        <v>13300738</v>
      </c>
      <c r="E85" s="4" t="inlineStr">
        <is>
          <t xml:space="preserve"> </t>
        </is>
      </c>
      <c r="F85" s="4" t="inlineStr">
        <is>
          <t xml:space="preserve"> </t>
        </is>
      </c>
      <c r="G8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PARENT COMPANY (CONDENSED STATEMENT OF OPERATIONS AND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ulfillment</t>
        </is>
      </c>
      <c r="B4" s="6" t="n">
        <v>-2461591</v>
      </c>
      <c r="C4" s="7" t="n">
        <v>-337237</v>
      </c>
      <c r="D4" s="6" t="n">
        <v>-2507306</v>
      </c>
      <c r="E4" s="6" t="n">
        <v>-2719749</v>
      </c>
    </row>
    <row r="5">
      <c r="A5" s="4" t="inlineStr">
        <is>
          <t>Sales and marketing</t>
        </is>
      </c>
      <c r="B5" s="5" t="n">
        <v>-3380724</v>
      </c>
      <c r="C5" s="5" t="n">
        <v>-463157</v>
      </c>
      <c r="D5" s="5" t="n">
        <v>-2829016</v>
      </c>
      <c r="E5" s="5" t="n">
        <v>-2674358</v>
      </c>
    </row>
    <row r="6">
      <c r="A6" s="4" t="inlineStr">
        <is>
          <t>Technology and content</t>
        </is>
      </c>
      <c r="B6" s="5" t="n">
        <v>-550289</v>
      </c>
      <c r="C6" s="5" t="n">
        <v>-75389</v>
      </c>
      <c r="D6" s="5" t="n">
        <v>-505203</v>
      </c>
      <c r="E6" s="5" t="n">
        <v>-427954</v>
      </c>
    </row>
    <row r="7">
      <c r="A7" s="4" t="inlineStr">
        <is>
          <t>General and administrative</t>
        </is>
      </c>
      <c r="B7" s="5" t="n">
        <v>-719157</v>
      </c>
      <c r="C7" s="5" t="n">
        <v>-98524</v>
      </c>
      <c r="D7" s="5" t="n">
        <v>-855914</v>
      </c>
      <c r="E7" s="5" t="n">
        <v>-371470</v>
      </c>
    </row>
    <row r="8">
      <c r="A8" s="4" t="inlineStr">
        <is>
          <t>Total operating expenses</t>
        </is>
      </c>
      <c r="B8" s="5" t="n">
        <v>-9537054</v>
      </c>
      <c r="C8" s="5" t="n">
        <v>-1306571</v>
      </c>
      <c r="D8" s="5" t="n">
        <v>-9018393</v>
      </c>
      <c r="E8" s="5" t="n">
        <v>-8367344</v>
      </c>
    </row>
    <row r="9">
      <c r="A9" s="4" t="inlineStr">
        <is>
          <t>Loss from operations</t>
        </is>
      </c>
      <c r="B9" s="5" t="n">
        <v>-114825</v>
      </c>
      <c r="C9" s="5" t="n">
        <v>-15731</v>
      </c>
      <c r="D9" s="5" t="n">
        <v>-206380</v>
      </c>
      <c r="E9" s="5" t="n">
        <v>33287</v>
      </c>
    </row>
    <row r="10">
      <c r="A10" s="4" t="inlineStr">
        <is>
          <t>Interest income</t>
        </is>
      </c>
      <c r="B10" s="5" t="n">
        <v>68752</v>
      </c>
      <c r="C10" s="5" t="n">
        <v>9419</v>
      </c>
      <c r="D10" s="5" t="n">
        <v>82113</v>
      </c>
      <c r="E10" s="5" t="n">
        <v>45816</v>
      </c>
    </row>
    <row r="11">
      <c r="A11" s="4" t="inlineStr">
        <is>
          <t>Interest expense</t>
        </is>
      </c>
      <c r="B11" s="5" t="n">
        <v>-38987</v>
      </c>
      <c r="C11" s="5" t="n">
        <v>-5341</v>
      </c>
      <c r="D11" s="5" t="n">
        <v>-41344</v>
      </c>
      <c r="E11" s="5" t="n">
        <v>-56917</v>
      </c>
    </row>
    <row r="12">
      <c r="A12" s="4" t="inlineStr">
        <is>
          <t>Share of (loss) income in equity method investments</t>
        </is>
      </c>
      <c r="B12" s="5" t="n">
        <v>-24658</v>
      </c>
      <c r="C12" s="5" t="n">
        <v>-3378</v>
      </c>
      <c r="D12" s="5" t="n">
        <v>6253</v>
      </c>
      <c r="E12" s="5" t="n">
        <v>-3586</v>
      </c>
    </row>
    <row r="13">
      <c r="A13" s="4" t="inlineStr">
        <is>
          <t>Unrealized investment (loss) gain</t>
        </is>
      </c>
      <c r="B13" s="5" t="n">
        <v>4851</v>
      </c>
      <c r="C13" s="5" t="n">
        <v>665</v>
      </c>
      <c r="D13" s="5" t="n">
        <v>-68031</v>
      </c>
      <c r="E13" s="5" t="n">
        <v>-97827</v>
      </c>
    </row>
    <row r="14">
      <c r="A14" s="4" t="inlineStr">
        <is>
          <t>Exchange loss</t>
        </is>
      </c>
      <c r="B14" s="5" t="n">
        <v>-10213</v>
      </c>
      <c r="C14" s="5" t="n">
        <v>-1399</v>
      </c>
      <c r="D14" s="5" t="n">
        <v>-8530</v>
      </c>
      <c r="E14" s="5" t="n">
        <v>-32384</v>
      </c>
    </row>
    <row r="15">
      <c r="A15" s="4" t="inlineStr">
        <is>
          <t>Gain on repurchase of 1.625% convertible senior notes due 2024</t>
        </is>
      </c>
      <c r="B15" s="5" t="n">
        <v>0</v>
      </c>
      <c r="C15" s="5" t="n">
        <v>0</v>
      </c>
      <c r="D15" s="5" t="n">
        <v>0</v>
      </c>
      <c r="E15" s="5" t="n">
        <v>7907</v>
      </c>
    </row>
    <row r="16">
      <c r="A16" s="4" t="inlineStr">
        <is>
          <t>Fair value (loss) gain on financial instruments</t>
        </is>
      </c>
      <c r="B16" s="5" t="n">
        <v>11838</v>
      </c>
      <c r="C16" s="5" t="n">
        <v>1622</v>
      </c>
      <c r="D16" s="5" t="n">
        <v>24515</v>
      </c>
      <c r="E16" s="5" t="n">
        <v>-364758</v>
      </c>
    </row>
    <row r="17">
      <c r="A17" s="4" t="inlineStr">
        <is>
          <t>Net Income (Loss)</t>
        </is>
      </c>
      <c r="B17" s="5" t="n">
        <v>-185198</v>
      </c>
      <c r="C17" s="5" t="n">
        <v>-25370</v>
      </c>
      <c r="D17" s="5" t="n">
        <v>-278422</v>
      </c>
      <c r="E17" s="5" t="n">
        <v>-653290</v>
      </c>
    </row>
    <row r="18">
      <c r="A18" s="4" t="inlineStr">
        <is>
          <t>Foreign currency translation adjustment</t>
        </is>
      </c>
      <c r="B18" s="5" t="n">
        <v>22324</v>
      </c>
      <c r="C18" s="5" t="n">
        <v>3058</v>
      </c>
      <c r="D18" s="5" t="n">
        <v>16573</v>
      </c>
      <c r="E18" s="5" t="n">
        <v>118281</v>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Fulfillment</t>
        </is>
      </c>
      <c r="B21" s="5" t="n">
        <v>-4884</v>
      </c>
      <c r="C21" s="5" t="n">
        <v>-669</v>
      </c>
      <c r="D21" s="4" t="inlineStr">
        <is>
          <t xml:space="preserve"> </t>
        </is>
      </c>
      <c r="E21" s="4" t="inlineStr">
        <is>
          <t xml:space="preserve"> </t>
        </is>
      </c>
    </row>
    <row r="22">
      <c r="A22" s="4" t="inlineStr">
        <is>
          <t>Sales and marketing</t>
        </is>
      </c>
      <c r="B22" s="5" t="n">
        <v>-16677</v>
      </c>
      <c r="C22" s="5" t="n">
        <v>-2285</v>
      </c>
      <c r="D22" s="5" t="n">
        <v>-5242</v>
      </c>
      <c r="E22" s="5" t="n">
        <v>-2362</v>
      </c>
    </row>
    <row r="23">
      <c r="A23" s="4" t="inlineStr">
        <is>
          <t>Technology and content</t>
        </is>
      </c>
      <c r="B23" s="5" t="n">
        <v>-11290</v>
      </c>
      <c r="C23" s="5" t="n">
        <v>-1547</v>
      </c>
      <c r="D23" s="4" t="inlineStr">
        <is>
          <t xml:space="preserve"> </t>
        </is>
      </c>
      <c r="E23" s="4" t="inlineStr">
        <is>
          <t xml:space="preserve"> </t>
        </is>
      </c>
    </row>
    <row r="24">
      <c r="A24" s="4" t="inlineStr">
        <is>
          <t>General and administrative</t>
        </is>
      </c>
      <c r="B24" s="5" t="n">
        <v>-66865</v>
      </c>
      <c r="C24" s="5" t="n">
        <v>-9160</v>
      </c>
      <c r="D24" s="5" t="n">
        <v>-27376</v>
      </c>
      <c r="E24" s="5" t="n">
        <v>-53170</v>
      </c>
    </row>
    <row r="25">
      <c r="A25" s="4" t="inlineStr">
        <is>
          <t>Other operating (expenses) income</t>
        </is>
      </c>
      <c r="B25" s="5" t="n">
        <v>-47</v>
      </c>
      <c r="C25" s="5" t="n">
        <v>-6</v>
      </c>
      <c r="D25" s="5" t="n">
        <v>3498</v>
      </c>
      <c r="E25" s="5" t="n">
        <v>5194</v>
      </c>
    </row>
    <row r="26">
      <c r="A26" s="4" t="inlineStr">
        <is>
          <t>Total operating expenses</t>
        </is>
      </c>
      <c r="B26" s="5" t="n">
        <v>-99763</v>
      </c>
      <c r="C26" s="5" t="n">
        <v>-13667</v>
      </c>
      <c r="D26" s="5" t="n">
        <v>-29120</v>
      </c>
      <c r="E26" s="5" t="n">
        <v>-50338</v>
      </c>
    </row>
    <row r="27">
      <c r="A27" s="4" t="inlineStr">
        <is>
          <t>Loss from operations</t>
        </is>
      </c>
      <c r="B27" s="5" t="n">
        <v>-99763</v>
      </c>
      <c r="C27" s="5" t="n">
        <v>-13667</v>
      </c>
      <c r="D27" s="5" t="n">
        <v>-29120</v>
      </c>
      <c r="E27" s="5" t="n">
        <v>-50338</v>
      </c>
    </row>
    <row r="28">
      <c r="A28" s="4" t="inlineStr">
        <is>
          <t>Interest income</t>
        </is>
      </c>
      <c r="B28" s="5" t="n">
        <v>15295</v>
      </c>
      <c r="C28" s="5" t="n">
        <v>2095</v>
      </c>
      <c r="D28" s="5" t="n">
        <v>34379</v>
      </c>
      <c r="E28" s="5" t="n">
        <v>13367</v>
      </c>
    </row>
    <row r="29">
      <c r="A29" s="4" t="inlineStr">
        <is>
          <t>Interest expense</t>
        </is>
      </c>
      <c r="B29" s="5" t="n">
        <v>0</v>
      </c>
      <c r="C29" s="5" t="n">
        <v>0</v>
      </c>
      <c r="D29" s="5" t="n">
        <v>0</v>
      </c>
      <c r="E29" s="5" t="n">
        <v>-15698</v>
      </c>
    </row>
    <row r="30">
      <c r="A30" s="4" t="inlineStr">
        <is>
          <t>Share of (loss) income in equity method investments</t>
        </is>
      </c>
      <c r="B30" s="5" t="n">
        <v>-21855</v>
      </c>
      <c r="C30" s="5" t="n">
        <v>-2994</v>
      </c>
      <c r="D30" s="4" t="inlineStr">
        <is>
          <t xml:space="preserve"> </t>
        </is>
      </c>
      <c r="E30" s="4" t="inlineStr">
        <is>
          <t xml:space="preserve"> </t>
        </is>
      </c>
    </row>
    <row r="31">
      <c r="A31" s="4" t="inlineStr">
        <is>
          <t>Unrealized investment (loss) gain</t>
        </is>
      </c>
      <c r="B31" s="5" t="n">
        <v>15030</v>
      </c>
      <c r="C31" s="5" t="n">
        <v>2059</v>
      </c>
      <c r="D31" s="5" t="n">
        <v>65</v>
      </c>
      <c r="E31" s="5" t="n">
        <v>-102035</v>
      </c>
    </row>
    <row r="32">
      <c r="A32" s="4" t="inlineStr">
        <is>
          <t>Exchange loss</t>
        </is>
      </c>
      <c r="B32" s="5" t="n">
        <v>-27554</v>
      </c>
      <c r="C32" s="5" t="n">
        <v>-3775</v>
      </c>
      <c r="D32" s="5" t="n">
        <v>-29245</v>
      </c>
      <c r="E32" s="5" t="n">
        <v>-85795</v>
      </c>
    </row>
    <row r="33">
      <c r="A33" s="4" t="inlineStr">
        <is>
          <t>Gain on repurchase of 1.625% convertible senior notes due 2024</t>
        </is>
      </c>
      <c r="B33" s="4" t="inlineStr">
        <is>
          <t xml:space="preserve"> </t>
        </is>
      </c>
      <c r="C33" s="4" t="inlineStr">
        <is>
          <t xml:space="preserve"> </t>
        </is>
      </c>
      <c r="D33" s="4" t="inlineStr">
        <is>
          <t xml:space="preserve"> </t>
        </is>
      </c>
      <c r="E33" s="5" t="n">
        <v>7907</v>
      </c>
    </row>
    <row r="34">
      <c r="A34" s="4" t="inlineStr">
        <is>
          <t>Equity in income (loss) of subsidiaries and VIE</t>
        </is>
      </c>
      <c r="B34" s="5" t="n">
        <v>-66433</v>
      </c>
      <c r="C34" s="5" t="n">
        <v>-9101</v>
      </c>
      <c r="D34" s="5" t="n">
        <v>-279016</v>
      </c>
      <c r="E34" s="5" t="n">
        <v>-55940</v>
      </c>
    </row>
    <row r="35">
      <c r="A35" s="4" t="inlineStr">
        <is>
          <t>Fair value (loss) gain on financial instruments</t>
        </is>
      </c>
      <c r="B35" s="5" t="n">
        <v>82</v>
      </c>
      <c r="C35" s="5" t="n">
        <v>11</v>
      </c>
      <c r="D35" s="5" t="n">
        <v>24515</v>
      </c>
      <c r="E35" s="5" t="n">
        <v>-364758</v>
      </c>
    </row>
    <row r="36">
      <c r="A36" s="4" t="inlineStr">
        <is>
          <t>Net Income (Loss)</t>
        </is>
      </c>
      <c r="B36" s="5" t="n">
        <v>-185198</v>
      </c>
      <c r="C36" s="5" t="n">
        <v>-25372</v>
      </c>
      <c r="D36" s="5" t="n">
        <v>-278422</v>
      </c>
      <c r="E36" s="5" t="n">
        <v>-653290</v>
      </c>
    </row>
    <row r="37">
      <c r="A37" s="4" t="inlineStr">
        <is>
          <t>Foreign currency translation adjustment</t>
        </is>
      </c>
      <c r="B37" s="5" t="n">
        <v>22324</v>
      </c>
      <c r="C37" s="5" t="n">
        <v>3058</v>
      </c>
      <c r="D37" s="5" t="n">
        <v>16573</v>
      </c>
      <c r="E37" s="5" t="n">
        <v>118281</v>
      </c>
    </row>
    <row r="38">
      <c r="A38" s="4" t="inlineStr">
        <is>
          <t>Comprehensive loss</t>
        </is>
      </c>
      <c r="B38" s="6" t="n">
        <v>-162874</v>
      </c>
      <c r="C38" s="7" t="n">
        <v>-22314</v>
      </c>
      <c r="D38" s="6" t="n">
        <v>-261849</v>
      </c>
      <c r="E38" s="6" t="n">
        <v>-535009</v>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PARENT COMPANY (CONDENSED STATEMENT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38384</v>
      </c>
      <c r="C4" s="7" t="n">
        <v>-18957</v>
      </c>
      <c r="D4" s="6" t="n">
        <v>-222776</v>
      </c>
      <c r="E4" s="6" t="n">
        <v>-61037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Exchange loss</t>
        </is>
      </c>
      <c r="B6" s="5" t="n">
        <v>10213</v>
      </c>
      <c r="C6" s="5" t="n">
        <v>1399</v>
      </c>
      <c r="D6" s="5" t="n">
        <v>8530</v>
      </c>
      <c r="E6" s="5" t="n">
        <v>32384</v>
      </c>
    </row>
    <row r="7">
      <c r="A7" s="4" t="inlineStr">
        <is>
          <t>Amortization of issuance cost of convertible senior notes</t>
        </is>
      </c>
      <c r="B7" s="5" t="n">
        <v>0</v>
      </c>
      <c r="C7" s="5" t="n">
        <v>0</v>
      </c>
      <c r="D7" s="5" t="n">
        <v>0</v>
      </c>
      <c r="E7" s="5" t="n">
        <v>7861</v>
      </c>
    </row>
    <row r="8">
      <c r="A8" s="4" t="inlineStr">
        <is>
          <t>Income tax payable</t>
        </is>
      </c>
      <c r="B8" s="5" t="n">
        <v>12193</v>
      </c>
      <c r="C8" s="5" t="n">
        <v>1670</v>
      </c>
      <c r="D8" s="5" t="n">
        <v>-27375</v>
      </c>
      <c r="E8" s="5" t="n">
        <v>-81162</v>
      </c>
    </row>
    <row r="9">
      <c r="A9" s="4" t="inlineStr">
        <is>
          <t>Share of loss in equity method investment</t>
        </is>
      </c>
      <c r="B9" s="5" t="n">
        <v>24658</v>
      </c>
      <c r="C9" s="5" t="n">
        <v>3378</v>
      </c>
      <c r="D9" s="5" t="n">
        <v>-6253</v>
      </c>
      <c r="E9" s="5" t="n">
        <v>3586</v>
      </c>
    </row>
    <row r="10">
      <c r="A10" s="4" t="inlineStr">
        <is>
          <t>Unrealized loss (gain) related to investments in equity investee</t>
        </is>
      </c>
      <c r="B10" s="5" t="n">
        <v>-4851</v>
      </c>
      <c r="C10" s="5" t="n">
        <v>-665</v>
      </c>
      <c r="D10" s="5" t="n">
        <v>68031</v>
      </c>
      <c r="E10" s="5" t="n">
        <v>97827</v>
      </c>
    </row>
    <row r="11">
      <c r="A11" s="4" t="inlineStr">
        <is>
          <t>Gain from repurchase CB</t>
        </is>
      </c>
      <c r="B11" s="5" t="n">
        <v>0</v>
      </c>
      <c r="C11" s="5" t="n">
        <v>0</v>
      </c>
      <c r="D11" s="5" t="n">
        <v>0</v>
      </c>
      <c r="E11" s="5" t="n">
        <v>-7907</v>
      </c>
    </row>
    <row r="12">
      <c r="A12" s="4" t="inlineStr">
        <is>
          <t>Changes in other current liabilities</t>
        </is>
      </c>
      <c r="B12" s="5" t="n">
        <v>-94278</v>
      </c>
      <c r="C12" s="5" t="n">
        <v>-12917</v>
      </c>
      <c r="D12" s="5" t="n">
        <v>13967</v>
      </c>
      <c r="E12" s="5" t="n">
        <v>89566</v>
      </c>
    </row>
    <row r="13">
      <c r="A13" s="4" t="inlineStr">
        <is>
          <t>Fair value loss (gain) on financial instruments</t>
        </is>
      </c>
      <c r="B13" s="5" t="n">
        <v>-11838</v>
      </c>
      <c r="C13" s="5" t="n">
        <v>-1622</v>
      </c>
      <c r="D13" s="5" t="n">
        <v>-24515</v>
      </c>
      <c r="E13" s="5" t="n">
        <v>364758</v>
      </c>
    </row>
    <row r="14">
      <c r="A14" s="4" t="inlineStr">
        <is>
          <t>Fair value change on contingent consideration payable</t>
        </is>
      </c>
      <c r="B14" s="5" t="n">
        <v>0</v>
      </c>
      <c r="C14" s="5" t="n">
        <v>0</v>
      </c>
      <c r="D14" s="5" t="n">
        <v>0</v>
      </c>
      <c r="E14" s="5" t="n">
        <v>9495</v>
      </c>
    </row>
    <row r="15">
      <c r="A15" s="4" t="inlineStr">
        <is>
          <t>Share-based compensation</t>
        </is>
      </c>
      <c r="B15" s="5" t="n">
        <v>76261</v>
      </c>
      <c r="C15" s="5" t="n">
        <v>10448</v>
      </c>
      <c r="D15" s="5" t="n">
        <v>103449</v>
      </c>
      <c r="E15" s="5" t="n">
        <v>142381</v>
      </c>
    </row>
    <row r="16">
      <c r="A16" s="4" t="inlineStr">
        <is>
          <t>Net cash (used in) provided by operating activities</t>
        </is>
      </c>
      <c r="B16" s="5" t="n">
        <v>101278</v>
      </c>
      <c r="C16" s="5" t="n">
        <v>13875</v>
      </c>
      <c r="D16" s="5" t="n">
        <v>448255</v>
      </c>
      <c r="E16" s="5" t="n">
        <v>382605</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Net cash provided by (used in) investing activities</t>
        </is>
      </c>
      <c r="B18" s="5" t="n">
        <v>-817606</v>
      </c>
      <c r="C18" s="5" t="n">
        <v>-112012</v>
      </c>
      <c r="D18" s="5" t="n">
        <v>-340372</v>
      </c>
      <c r="E18" s="5" t="n">
        <v>-1306661</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purchase of ordinary shares</t>
        </is>
      </c>
      <c r="B20" s="5" t="n">
        <v>-95502</v>
      </c>
      <c r="C20" s="5" t="n">
        <v>-13084</v>
      </c>
      <c r="D20" s="5" t="n">
        <v>0</v>
      </c>
      <c r="E20" s="5" t="n">
        <v>-446636</v>
      </c>
    </row>
    <row r="21">
      <c r="A21" s="4" t="inlineStr">
        <is>
          <t>Proceeds from sale of subsidiary's equity interest to Cainiao</t>
        </is>
      </c>
      <c r="B21" s="5" t="n">
        <v>0</v>
      </c>
      <c r="C21" s="5" t="n">
        <v>0</v>
      </c>
      <c r="D21" s="5" t="n">
        <v>0</v>
      </c>
      <c r="E21" s="5" t="n">
        <v>101189</v>
      </c>
    </row>
    <row r="22">
      <c r="A22" s="4" t="inlineStr">
        <is>
          <t>Payment for short term loan</t>
        </is>
      </c>
      <c r="B22" s="5" t="n">
        <v>-1864500</v>
      </c>
      <c r="C22" s="5" t="n">
        <v>-255435</v>
      </c>
      <c r="D22" s="5" t="n">
        <v>-1721039</v>
      </c>
      <c r="E22" s="5" t="n">
        <v>-1375847</v>
      </c>
    </row>
    <row r="23">
      <c r="A23" s="4" t="inlineStr">
        <is>
          <t>Purchase of subsidiaries</t>
        </is>
      </c>
      <c r="B23" s="5" t="n">
        <v>-24220</v>
      </c>
      <c r="C23" s="5" t="n">
        <v>-3318</v>
      </c>
      <c r="D23" s="5" t="n">
        <v>-32491</v>
      </c>
      <c r="E23" s="5" t="n">
        <v>-7224</v>
      </c>
    </row>
    <row r="24">
      <c r="A24" s="4" t="inlineStr">
        <is>
          <t>Net cash (used in) provided by financing activities</t>
        </is>
      </c>
      <c r="B24" s="5" t="n">
        <v>-19737</v>
      </c>
      <c r="C24" s="5" t="n">
        <v>-2704</v>
      </c>
      <c r="D24" s="5" t="n">
        <v>-8033</v>
      </c>
      <c r="E24" s="5" t="n">
        <v>-1650402</v>
      </c>
    </row>
    <row r="25">
      <c r="A25" s="4" t="inlineStr">
        <is>
          <t>Net increase (decrease) in cash and cash equivalents</t>
        </is>
      </c>
      <c r="B25" s="5" t="n">
        <v>-736065</v>
      </c>
      <c r="C25" s="5" t="n">
        <v>-100841</v>
      </c>
      <c r="D25" s="5" t="n">
        <v>99850</v>
      </c>
      <c r="E25" s="5" t="n">
        <v>-2574458</v>
      </c>
    </row>
    <row r="26">
      <c r="A26" s="4" t="inlineStr">
        <is>
          <t>Cash, cash equivalents and restricted cash, beginning of year</t>
        </is>
      </c>
      <c r="B26" s="5" t="n">
        <v>2352295</v>
      </c>
      <c r="C26" s="5" t="n">
        <v>331314</v>
      </c>
      <c r="D26" s="5" t="n">
        <v>2245724</v>
      </c>
      <c r="E26" s="5" t="n">
        <v>4699764</v>
      </c>
    </row>
    <row r="27">
      <c r="A27" s="4" t="inlineStr">
        <is>
          <t>Effect of exchange rate changes on cash and cash equivalents</t>
        </is>
      </c>
      <c r="B27" s="5" t="n">
        <v>28084</v>
      </c>
      <c r="C27" s="5" t="n">
        <v>-5203</v>
      </c>
      <c r="D27" s="5" t="n">
        <v>6721</v>
      </c>
      <c r="E27" s="5" t="n">
        <v>120418</v>
      </c>
    </row>
    <row r="28">
      <c r="A28" s="4" t="inlineStr">
        <is>
          <t>Cash, cash equivalents and restricted cash, end of year</t>
        </is>
      </c>
      <c r="B28" s="5" t="n">
        <v>1644314</v>
      </c>
      <c r="C28" s="5" t="n">
        <v>225270</v>
      </c>
      <c r="D28" s="5" t="n">
        <v>2352295</v>
      </c>
      <c r="E28" s="5" t="n">
        <v>2245724</v>
      </c>
    </row>
    <row r="29">
      <c r="A29" s="3" t="inlineStr">
        <is>
          <t>Supplemental disclosure of cash flow information:</t>
        </is>
      </c>
      <c r="B29" s="4" t="inlineStr">
        <is>
          <t xml:space="preserve"> </t>
        </is>
      </c>
      <c r="C29" s="4" t="inlineStr">
        <is>
          <t xml:space="preserve"> </t>
        </is>
      </c>
      <c r="D29" s="4" t="inlineStr">
        <is>
          <t xml:space="preserve"> </t>
        </is>
      </c>
      <c r="E29" s="4" t="inlineStr">
        <is>
          <t xml:space="preserve"> </t>
        </is>
      </c>
    </row>
    <row r="30">
      <c r="A30" s="4" t="inlineStr">
        <is>
          <t>Cash paid for interest</t>
        </is>
      </c>
      <c r="B30" s="5" t="n">
        <v>27051</v>
      </c>
      <c r="C30" s="5" t="n">
        <v>3706</v>
      </c>
      <c r="D30" s="5" t="n">
        <v>38186</v>
      </c>
      <c r="E30" s="5" t="n">
        <v>47141</v>
      </c>
    </row>
    <row r="31">
      <c r="A31" s="4" t="inlineStr">
        <is>
          <t>Cash paid for income tax</t>
        </is>
      </c>
      <c r="B31" s="5" t="n">
        <v>53837</v>
      </c>
      <c r="C31" s="5" t="n">
        <v>7376</v>
      </c>
      <c r="D31" s="5" t="n">
        <v>84770</v>
      </c>
      <c r="E31" s="5" t="n">
        <v>163525</v>
      </c>
    </row>
    <row r="32">
      <c r="A32" s="4" t="inlineStr">
        <is>
          <t>Parent Company</t>
        </is>
      </c>
      <c r="B32" s="4" t="inlineStr">
        <is>
          <t xml:space="preserve"> </t>
        </is>
      </c>
      <c r="C32" s="4" t="inlineStr">
        <is>
          <t xml:space="preserve"> </t>
        </is>
      </c>
      <c r="D32" s="4" t="inlineStr">
        <is>
          <t xml:space="preserve"> </t>
        </is>
      </c>
      <c r="E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row>
    <row r="34">
      <c r="A34" s="4" t="inlineStr">
        <is>
          <t>Net loss</t>
        </is>
      </c>
      <c r="B34" s="5" t="n">
        <v>-185198</v>
      </c>
      <c r="C34" s="5" t="n">
        <v>-25372</v>
      </c>
      <c r="D34" s="5" t="n">
        <v>-278422</v>
      </c>
      <c r="E34" s="5" t="n">
        <v>-653290</v>
      </c>
    </row>
    <row r="35">
      <c r="A35" s="3" t="inlineStr">
        <is>
          <t>Adjustments to reconcile net income to net cash provided by (used in) operating activities:</t>
        </is>
      </c>
      <c r="B35" s="4" t="inlineStr">
        <is>
          <t xml:space="preserve"> </t>
        </is>
      </c>
      <c r="C35" s="4" t="inlineStr">
        <is>
          <t xml:space="preserve"> </t>
        </is>
      </c>
      <c r="D35" s="4" t="inlineStr">
        <is>
          <t xml:space="preserve"> </t>
        </is>
      </c>
      <c r="E35" s="4" t="inlineStr">
        <is>
          <t xml:space="preserve"> </t>
        </is>
      </c>
    </row>
    <row r="36">
      <c r="A36" s="4" t="inlineStr">
        <is>
          <t>Exchange loss</t>
        </is>
      </c>
      <c r="B36" s="5" t="n">
        <v>27554</v>
      </c>
      <c r="C36" s="5" t="n">
        <v>3775</v>
      </c>
      <c r="D36" s="5" t="n">
        <v>29245</v>
      </c>
      <c r="E36" s="5" t="n">
        <v>85795</v>
      </c>
    </row>
    <row r="37">
      <c r="A37" s="4" t="inlineStr">
        <is>
          <t>Amortization of issuance cost of convertible senior notes</t>
        </is>
      </c>
      <c r="B37" s="5" t="n">
        <v>0</v>
      </c>
      <c r="C37" s="5" t="n">
        <v>0</v>
      </c>
      <c r="D37" s="5" t="n">
        <v>0</v>
      </c>
      <c r="E37" s="5" t="n">
        <v>7861</v>
      </c>
    </row>
    <row r="38">
      <c r="A38" s="4" t="inlineStr">
        <is>
          <t>Equity in (loss)/income of subsidiaries and VIE</t>
        </is>
      </c>
      <c r="B38" s="5" t="n">
        <v>66433</v>
      </c>
      <c r="C38" s="5" t="n">
        <v>9101</v>
      </c>
      <c r="D38" s="5" t="n">
        <v>279016</v>
      </c>
      <c r="E38" s="5" t="n">
        <v>55940</v>
      </c>
    </row>
    <row r="39">
      <c r="A39" s="4" t="inlineStr">
        <is>
          <t>Income tax payable</t>
        </is>
      </c>
      <c r="B39" s="4" t="inlineStr">
        <is>
          <t xml:space="preserve"> </t>
        </is>
      </c>
      <c r="C39" s="4" t="inlineStr">
        <is>
          <t xml:space="preserve"> </t>
        </is>
      </c>
      <c r="D39" s="4" t="inlineStr">
        <is>
          <t xml:space="preserve"> </t>
        </is>
      </c>
      <c r="E39" s="5" t="n">
        <v>-94298</v>
      </c>
    </row>
    <row r="40">
      <c r="A40" s="4" t="inlineStr">
        <is>
          <t>Share of loss in equity method investment</t>
        </is>
      </c>
      <c r="B40" s="5" t="n">
        <v>21855</v>
      </c>
      <c r="C40" s="5" t="n">
        <v>2994</v>
      </c>
      <c r="D40" s="4" t="inlineStr">
        <is>
          <t xml:space="preserve"> </t>
        </is>
      </c>
      <c r="E40" s="4" t="inlineStr">
        <is>
          <t xml:space="preserve"> </t>
        </is>
      </c>
    </row>
    <row r="41">
      <c r="A41" s="4" t="inlineStr">
        <is>
          <t>Unrealized loss (gain) related to investments in equity investee</t>
        </is>
      </c>
      <c r="B41" s="5" t="n">
        <v>-15030</v>
      </c>
      <c r="C41" s="5" t="n">
        <v>-2059</v>
      </c>
      <c r="D41" s="5" t="n">
        <v>-65</v>
      </c>
      <c r="E41" s="5" t="n">
        <v>102035</v>
      </c>
    </row>
    <row r="42">
      <c r="A42" s="4" t="inlineStr">
        <is>
          <t>Gain from repurchase CB</t>
        </is>
      </c>
      <c r="B42" s="4" t="inlineStr">
        <is>
          <t xml:space="preserve"> </t>
        </is>
      </c>
      <c r="C42" s="4" t="inlineStr">
        <is>
          <t xml:space="preserve"> </t>
        </is>
      </c>
      <c r="D42" s="4" t="inlineStr">
        <is>
          <t xml:space="preserve"> </t>
        </is>
      </c>
      <c r="E42" s="5" t="n">
        <v>-7907</v>
      </c>
    </row>
    <row r="43">
      <c r="A43" s="4" t="inlineStr">
        <is>
          <t>Changes in other current liabilities</t>
        </is>
      </c>
      <c r="B43" s="5" t="n">
        <v>-15665</v>
      </c>
      <c r="C43" s="5" t="n">
        <v>-2146</v>
      </c>
      <c r="D43" s="5" t="n">
        <v>-3412</v>
      </c>
      <c r="E43" s="5" t="n">
        <v>13201</v>
      </c>
    </row>
    <row r="44">
      <c r="A44" s="4" t="inlineStr">
        <is>
          <t>Fair value loss (gain) on financial instruments</t>
        </is>
      </c>
      <c r="B44" s="5" t="n">
        <v>-82</v>
      </c>
      <c r="C44" s="5" t="n">
        <v>-11</v>
      </c>
      <c r="D44" s="5" t="n">
        <v>-24515</v>
      </c>
      <c r="E44" s="5" t="n">
        <v>364758</v>
      </c>
    </row>
    <row r="45">
      <c r="A45" s="4" t="inlineStr">
        <is>
          <t>Fair value change on contingent consideration payable</t>
        </is>
      </c>
      <c r="B45" s="4" t="inlineStr">
        <is>
          <t xml:space="preserve"> </t>
        </is>
      </c>
      <c r="C45" s="4" t="inlineStr">
        <is>
          <t xml:space="preserve"> </t>
        </is>
      </c>
      <c r="D45" s="4" t="inlineStr">
        <is>
          <t xml:space="preserve"> </t>
        </is>
      </c>
      <c r="E45" s="5" t="n">
        <v>9495</v>
      </c>
    </row>
    <row r="46">
      <c r="A46" s="4" t="inlineStr">
        <is>
          <t>Share-based compensation</t>
        </is>
      </c>
      <c r="B46" s="5" t="n">
        <v>78017</v>
      </c>
      <c r="C46" s="5" t="n">
        <v>10688</v>
      </c>
      <c r="D46" s="4" t="inlineStr">
        <is>
          <t xml:space="preserve"> </t>
        </is>
      </c>
      <c r="E46" s="4" t="inlineStr">
        <is>
          <t xml:space="preserve"> </t>
        </is>
      </c>
    </row>
    <row r="47">
      <c r="A47" s="4" t="inlineStr">
        <is>
          <t>Net cash (used in) provided by operating activities</t>
        </is>
      </c>
      <c r="B47" s="5" t="n">
        <v>-22116</v>
      </c>
      <c r="C47" s="5" t="n">
        <v>-3030</v>
      </c>
      <c r="D47" s="5" t="n">
        <v>1847</v>
      </c>
      <c r="E47" s="5" t="n">
        <v>-116410</v>
      </c>
    </row>
    <row r="48">
      <c r="A48" s="3" t="inlineStr">
        <is>
          <t>Cash flows from investing activities:</t>
        </is>
      </c>
      <c r="B48" s="4" t="inlineStr">
        <is>
          <t xml:space="preserve"> </t>
        </is>
      </c>
      <c r="C48" s="4" t="inlineStr">
        <is>
          <t xml:space="preserve"> </t>
        </is>
      </c>
      <c r="D48" s="4" t="inlineStr">
        <is>
          <t xml:space="preserve"> </t>
        </is>
      </c>
      <c r="E48" s="4" t="inlineStr">
        <is>
          <t xml:space="preserve"> </t>
        </is>
      </c>
    </row>
    <row r="49">
      <c r="A49" s="4" t="inlineStr">
        <is>
          <t>Loan to subsidiaries</t>
        </is>
      </c>
      <c r="B49" s="4" t="inlineStr">
        <is>
          <t xml:space="preserve"> </t>
        </is>
      </c>
      <c r="C49" s="4" t="inlineStr">
        <is>
          <t xml:space="preserve"> </t>
        </is>
      </c>
      <c r="D49" s="5" t="n">
        <v>-621360</v>
      </c>
      <c r="E49" s="4" t="inlineStr">
        <is>
          <t xml:space="preserve"> </t>
        </is>
      </c>
    </row>
    <row r="50">
      <c r="A50" s="4" t="inlineStr">
        <is>
          <t>Investments in, advance to, and repayment from subsidiaries and VIE, net</t>
        </is>
      </c>
      <c r="B50" s="5" t="n">
        <v>-100985</v>
      </c>
      <c r="C50" s="5" t="n">
        <v>-13835</v>
      </c>
      <c r="D50" s="5" t="n">
        <v>365226</v>
      </c>
      <c r="E50" s="5" t="n">
        <v>1127579</v>
      </c>
    </row>
    <row r="51">
      <c r="A51" s="4" t="inlineStr">
        <is>
          <t>Short term investment</t>
        </is>
      </c>
      <c r="B51" s="5" t="n">
        <v>-177585</v>
      </c>
      <c r="C51" s="5" t="n">
        <v>-24329</v>
      </c>
      <c r="D51" s="5" t="n">
        <v>138052</v>
      </c>
      <c r="E51" s="5" t="n">
        <v>-138052</v>
      </c>
    </row>
    <row r="52">
      <c r="A52" s="4" t="inlineStr">
        <is>
          <t>Net cash provided by (used in) investing activities</t>
        </is>
      </c>
      <c r="B52" s="5" t="n">
        <v>-278570</v>
      </c>
      <c r="C52" s="5" t="n">
        <v>-38164</v>
      </c>
      <c r="D52" s="5" t="n">
        <v>-118082</v>
      </c>
      <c r="E52" s="5" t="n">
        <v>989527</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Proceeds from exercises of share options</t>
        </is>
      </c>
      <c r="B54" s="5" t="n">
        <v>164</v>
      </c>
      <c r="C54" s="5" t="n">
        <v>22</v>
      </c>
      <c r="D54" s="5" t="n">
        <v>1</v>
      </c>
      <c r="E54" s="5" t="n">
        <v>3</v>
      </c>
    </row>
    <row r="55">
      <c r="A55" s="4" t="inlineStr">
        <is>
          <t>Repurchase of ordinary shares</t>
        </is>
      </c>
      <c r="B55" s="5" t="n">
        <v>-95502</v>
      </c>
      <c r="C55" s="5" t="n">
        <v>-13084</v>
      </c>
      <c r="D55" s="5" t="n">
        <v>0</v>
      </c>
      <c r="E55" s="5" t="n">
        <v>-446636</v>
      </c>
    </row>
    <row r="56">
      <c r="A56" s="4" t="inlineStr">
        <is>
          <t>Proceeds from sale of subsidiary's equity interest to Cainiao</t>
        </is>
      </c>
      <c r="B56" s="4" t="inlineStr">
        <is>
          <t xml:space="preserve"> </t>
        </is>
      </c>
      <c r="C56" s="4" t="inlineStr">
        <is>
          <t xml:space="preserve"> </t>
        </is>
      </c>
      <c r="D56" s="4" t="inlineStr">
        <is>
          <t xml:space="preserve"> </t>
        </is>
      </c>
      <c r="E56" s="5" t="n">
        <v>101189</v>
      </c>
    </row>
    <row r="57">
      <c r="A57" s="4" t="inlineStr">
        <is>
          <t>Payment for short term loan</t>
        </is>
      </c>
      <c r="B57" s="4" t="inlineStr">
        <is>
          <t xml:space="preserve"> </t>
        </is>
      </c>
      <c r="C57" s="4" t="inlineStr">
        <is>
          <t xml:space="preserve"> </t>
        </is>
      </c>
      <c r="D57" s="4" t="inlineStr">
        <is>
          <t xml:space="preserve"> </t>
        </is>
      </c>
      <c r="E57" s="5" t="n">
        <v>-1759973</v>
      </c>
    </row>
    <row r="58">
      <c r="A58" s="4" t="inlineStr">
        <is>
          <t>Purchase of subsidiaries</t>
        </is>
      </c>
      <c r="B58" s="5" t="n">
        <v>-16220</v>
      </c>
      <c r="C58" s="5" t="n">
        <v>-2222</v>
      </c>
      <c r="D58" s="5" t="n">
        <v>-13213</v>
      </c>
      <c r="E58" s="5" t="n">
        <v>-7224</v>
      </c>
    </row>
    <row r="59">
      <c r="A59" s="4" t="inlineStr">
        <is>
          <t>Settle derivative liabilities with Cainiao</t>
        </is>
      </c>
      <c r="B59" s="4" t="inlineStr">
        <is>
          <t xml:space="preserve"> </t>
        </is>
      </c>
      <c r="C59" s="4" t="inlineStr">
        <is>
          <t xml:space="preserve"> </t>
        </is>
      </c>
      <c r="D59" s="5" t="n">
        <v>-73988</v>
      </c>
      <c r="E59" s="4" t="inlineStr">
        <is>
          <t xml:space="preserve"> </t>
        </is>
      </c>
    </row>
    <row r="60">
      <c r="A60" s="4" t="inlineStr">
        <is>
          <t>Net cash (used in) provided by financing activities</t>
        </is>
      </c>
      <c r="B60" s="5" t="n">
        <v>-111558</v>
      </c>
      <c r="C60" s="5" t="n">
        <v>-15284</v>
      </c>
      <c r="D60" s="5" t="n">
        <v>-87200</v>
      </c>
      <c r="E60" s="5" t="n">
        <v>-2112641</v>
      </c>
    </row>
    <row r="61">
      <c r="A61" s="4" t="inlineStr">
        <is>
          <t>Net increase (decrease) in cash and cash equivalents</t>
        </is>
      </c>
      <c r="B61" s="5" t="n">
        <v>-412244</v>
      </c>
      <c r="C61" s="5" t="n">
        <v>-56478</v>
      </c>
      <c r="D61" s="5" t="n">
        <v>-203435</v>
      </c>
      <c r="E61" s="5" t="n">
        <v>-1239524</v>
      </c>
    </row>
    <row r="62">
      <c r="A62" s="4" t="inlineStr">
        <is>
          <t>Cash, cash equivalents and restricted cash, beginning of year</t>
        </is>
      </c>
      <c r="B62" s="5" t="n">
        <v>566912</v>
      </c>
      <c r="C62" s="5" t="n">
        <v>79848</v>
      </c>
      <c r="D62" s="5" t="n">
        <v>783543</v>
      </c>
      <c r="E62" s="5" t="n">
        <v>1894125</v>
      </c>
    </row>
    <row r="63">
      <c r="A63" s="4" t="inlineStr">
        <is>
          <t>Effect of exchange rate changes on cash and cash equivalents</t>
        </is>
      </c>
      <c r="B63" s="5" t="n">
        <v>-8407</v>
      </c>
      <c r="C63" s="5" t="n">
        <v>-3332</v>
      </c>
      <c r="D63" s="5" t="n">
        <v>-13196</v>
      </c>
      <c r="E63" s="5" t="n">
        <v>128942</v>
      </c>
    </row>
    <row r="64">
      <c r="A64" s="4" t="inlineStr">
        <is>
          <t>Cash, cash equivalents and restricted cash, end of year</t>
        </is>
      </c>
      <c r="B64" s="5" t="n">
        <v>146261</v>
      </c>
      <c r="C64" s="5" t="n">
        <v>20038</v>
      </c>
      <c r="D64" s="5" t="n">
        <v>566912</v>
      </c>
      <c r="E64" s="5" t="n">
        <v>783543</v>
      </c>
    </row>
    <row r="65">
      <c r="A65" s="3" t="inlineStr">
        <is>
          <t>Supplemental disclosure of cash flow information:</t>
        </is>
      </c>
      <c r="B65" s="4" t="inlineStr">
        <is>
          <t xml:space="preserve"> </t>
        </is>
      </c>
      <c r="C65" s="4" t="inlineStr">
        <is>
          <t xml:space="preserve"> </t>
        </is>
      </c>
      <c r="D65" s="4" t="inlineStr">
        <is>
          <t xml:space="preserve"> </t>
        </is>
      </c>
      <c r="E65" s="4" t="inlineStr">
        <is>
          <t xml:space="preserve"> </t>
        </is>
      </c>
    </row>
    <row r="66">
      <c r="A66" s="4" t="inlineStr">
        <is>
          <t>Cash paid for interest</t>
        </is>
      </c>
      <c r="B66" s="4" t="inlineStr">
        <is>
          <t xml:space="preserve"> </t>
        </is>
      </c>
      <c r="C66" s="4" t="inlineStr">
        <is>
          <t xml:space="preserve"> </t>
        </is>
      </c>
      <c r="D66" s="4" t="inlineStr">
        <is>
          <t xml:space="preserve"> </t>
        </is>
      </c>
      <c r="E66" s="5" t="n">
        <v>12406</v>
      </c>
    </row>
    <row r="67">
      <c r="A67" s="4" t="inlineStr">
        <is>
          <t>Cash paid for income tax</t>
        </is>
      </c>
      <c r="B67" s="4" t="inlineStr">
        <is>
          <t xml:space="preserve"> </t>
        </is>
      </c>
      <c r="C67" s="4" t="inlineStr">
        <is>
          <t xml:space="preserve"> </t>
        </is>
      </c>
      <c r="D67" s="4" t="inlineStr">
        <is>
          <t xml:space="preserve"> </t>
        </is>
      </c>
      <c r="E67" s="6" t="n">
        <v>94298</v>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FINANCIAL INFORMATION OF PARENT COMPANY (Narrative) (Details)</t>
        </is>
      </c>
      <c r="B1" s="2" t="inlineStr">
        <is>
          <t>12 Months Ended</t>
        </is>
      </c>
    </row>
    <row r="2">
      <c r="B2" s="2" t="inlineStr">
        <is>
          <t>Dec. 31, 2024</t>
        </is>
      </c>
    </row>
    <row r="3">
      <c r="A3" s="4" t="inlineStr">
        <is>
          <t>Foreign currency exchange rate weighted average translation rate</t>
        </is>
      </c>
      <c r="B3" s="13" t="n">
        <v>7.2993</v>
      </c>
    </row>
    <row r="4">
      <c r="A4" s="4" t="inlineStr">
        <is>
          <t>Parent Company</t>
        </is>
      </c>
      <c r="B4" s="4" t="inlineStr">
        <is>
          <t xml:space="preserve"> </t>
        </is>
      </c>
    </row>
    <row r="5">
      <c r="A5" s="4" t="inlineStr">
        <is>
          <t>Foreign currency exchange rate weighted average translation rate</t>
        </is>
      </c>
      <c r="B5" s="13" t="n">
        <v>7.299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Revenue For the years ended December 31, 2022, 2023 and 2024, substantially all of the Group’s revenues were generated in the PRC. Certain prior year disclosures are adjusted to conform to current year presentation. The disaggregated revenues by types, segments and the timing of transfer of goods or services were as follows: Disaggregation of revenues ​ ​ ​ ​ ​ ​ ​ ​ ​ ​ For Year Ended December 31, ​ 2022 2023 2024 ​ ​ RMB ​ RMB ​ RMB Product sales derived from: ​ ​ ​ ​ ​ ​ - E-Commerce, at point of time ​ 2,644,214 ​ 2,092,215 ​ 1,999,572 - Brand Management, at point of time ​ — ​ 1,264,987 ​ 1,469,561 - Inter-segment elimination ​ — ​ — ​ (2,205) ​ ​ 2,644,214 ​ 3,357,202 ​ 3,466,928 ​ ​ ​ ​ ​ ​ ​ Service revenue derived from ​ ​ ​ ​ ​ ​ - E-Commerce, over time ​ 5,675,173 ​ 5,418,263 ​ 5,929,184 - E-Commerce, at point of time ​ 81,244 ​ 110,638 ​ 141,515 ​ ​ 5,756,417 ​ 5,528,901 ​ 6,070,699 - Brand Management, over time ​ — ​ 6,039 ​ 4,790 - Inter-segment elimination ​ — ​ (80,129) ​ (120,188) ​ ​ 5,756,417 ​ 5,454,811 ​ 5,955,301 ​ ​ ​ ​ ​ ​ ​ Total revenue ​ 8,400,631 ​ 8,812,013 ​ 9,422,229 Service revenue by type ​ ​ ​ ​ ​ ​ ​ ​ ​ For Year Ended December 31, ​ 2022 2023 2024 ​ ​ RMB ​ RMB ​ RMB - Online store operations 1,624,114 1,604,695 1,765,364 - Warehousing and fulfillment 2,380,863 2,194,469 2,189,181 - Digital marketing and IT solutions 1,751,440 1,735,776 2,120,944 - Inter-segment eliminations — (80,129) (120,188) Total revenues from services 5,756,417 5,454,811 5,955,301 ​ Contract liability The movement of the contract liabilities, which primarily consist of advances from customers for the years ended December 31, 2023 and 2024 were as follows: ​ ​ ​ ​ ​ ​ Advances from ​ Customers Opening Balance as of January 1, 2023 120,858 Net increase 42,379 Ending Balance as of December 31, 2023 163,237 Net increase 10,532 Ending Balance as of December 31, 2024 173,769 ​ Revenues amounted to RMB120,858 and RMB155,544 were recognized in the years ended December 31, 2023 and 2024 respectively, that were included in the balance of advance from customers at the beginning of the respectiv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4. Accounts receivable, net Accounts receivable, net, consists of the following: ​ ​ ​ ​ ​ ​ ​ As of December 31, ​ ​ 2023 2024 ​ ​ RMB ​ RMB Accounts receivable 2,309,466 2,160,714 Allowance for credit losses: ​ ​ ​ ​ Balance at beginning of the period (120,495) (124,737) Additions (2,187) — Reverse — 915 Exchange loss (3,017) (3,535) Write-offs 962 421 ​ ​ ​ ​ ​ Balance at end of the period (124,737) (126,936) ​ ​ ​ ​ ​ Accounts receivable, net 2,184,729 2,033,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5. Inventories Inventories consist of the following: ​ ​ ​ ​ ​ ​ ​ ​ As of December 31, ​ 2023 2024 ​ ​ RMB ​ RMB Products 1,042,131 1,114,233 Packing materials and others 2,985 3,206 Inventories, net 1,045,116 1,117,439 ​ Inventories write-downs of RMB161,596, RMB152,904 and RMB150,752 were recorded in cost of products in the consolidated statements of operations for the years ended December 31,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 of the following: ​ ​ ​ ​ ​ ​ ​ ​ As of December 31, ​ 2023 2024 ​ ​ RMB ​ RMB Rebate receivable from suppliers 197,775 168,406 Value-added tax (“VAT”) recoverable ​ 133,727 ​ 140,798 Prepaid expenses 100,970 203,298 Deposits (1) 54,248 90,018 Interest receivables 58,756 53,833 Employee advances (2) 5,645 10,362 Others 39,229 57,376 ​ ​ ​ ​ ​ Prepayment and other current assets 590,350 724,091 (1) Deposits represent rental deposits and deposits paid to third-party platforms. (2) Employee advances represent cash advanced to online store managers for store daily operation, such as online store promotion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As of December 31, ​ 2023 2024 ​ ​ RMB ​ RMB Electronic devices 286,369 290,778 Vehicle 6,008 5,613 Furniture and office equipment 202,682 241,117 Leasehold improvement 470,645 517,192 Machinery 122,371 117,136 Buildings 405,520 405,520 ​ ​ ​ ​ ​ Total 1,493,595 1,577,356 ​ ​ ​ ​ ​ Accumulated depreciation and amortization (642,444) (755,127) ​ ​ ​ ​ ​ Property and equipment, net 851,151 822,229 ​ Depreciation and amortization expenses were RMB121,693, RMB166,803 and RMB159,256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8. Intangible assets, net Intangible assets, net, consist of the following: ​ ​ ​ ​ ​ ​ ​ ​ As of December 31, ​ 2023 2024 ​ ​ RMB ​ RMB Internally developed software 466,431 447,705 Trademark 1,074 976 Supplier relationship 15,620 15,620 Customer relationship ​ 146,701 ​ 206,000 Brand ​ 26,400 ​ 26,400 Technology ​ 19,500 ​ 19,500 Accumulated amortization (369,306) (358,894) ​ ​ ​ ​ ​ Intangible assets, net 306,420 357,307 ​ Amortization expenses for intangible assets were RMB73,824, RMB83,799 and RMB84,569 for the years ended December 31, 2022, 2023 and 2024, respectively. Estimated amortization expenses of the existing intangible assets for the next five years are RMB70,317, RMB35,070, RMB 33,355, RMB 30,9974 and RMB 17,91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acquisition and deconsolidation</t>
        </is>
      </c>
      <c r="B1" s="2" t="inlineStr">
        <is>
          <t>12 Months Ended</t>
        </is>
      </c>
    </row>
    <row r="2">
      <c r="B2" s="2" t="inlineStr">
        <is>
          <t>Dec. 31, 2024</t>
        </is>
      </c>
    </row>
    <row r="3">
      <c r="A3" s="3" t="inlineStr">
        <is>
          <t>Business acquisition and deconsolidation</t>
        </is>
      </c>
      <c r="B3" s="4" t="inlineStr">
        <is>
          <t xml:space="preserve"> </t>
        </is>
      </c>
    </row>
    <row r="4">
      <c r="A4" s="4" t="inlineStr">
        <is>
          <t>Business acquisition and deconsolidation</t>
        </is>
      </c>
      <c r="B4" s="4" t="inlineStr">
        <is>
          <t>9. Business acquisition and deconsolidation (a) Acquisition of Gaipu (Shanghai) Commercial Co., Ltd. (“Gap Shanghai”, formerly knowns as Gap (Shanghai) Commercial Co., Ltd.) Gap Shanghai was wholly owned by Gap Inc. (“Gap”), America’s specialty apparel company, offering apparel, accessories, and personal care products for women, men, and children. It has been operating since the opening of its first China store in 2010. In February 2023, the Group acquired 100% equity interest of Gap Shanghai for a total cash consideration of RMB176,385. 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 ​ ​ ​ ​ Amounts Total cash consideration 176,385 Total assets ​ 960,230 Total liabilities ​ (780,377) Total net assets 179,853 Gain on acquisition of a subsidiary (3,468) ​ (b) Acquisition of Shanghai Mansen Brand Management Co., Ltd(“Shanghai Mansen”) Shanghai Mansen is committed to creating a beauty and health brand that conforms to the health and ecological management of Chinese consumers. In April 2023, the Group acquired 51% equity interest of Shanghai Mansen for a total cash consideration of RMB32,640 and recognized a goodwill of RMB10,588. (c) Acquisition of Hangzhou Baichen Technology Co., Ltd (“Zhejiang Baichen”) Hangzhou Baichen is committed to provision of professional comprehensive service specializing in digital marketing for renowned brands across the country. In October 2023, the Group increased its equity interest of Hangzhou Baichen to 51% for a total cash consideration of RMB3,112 and recognized a goodwill of RMB762. (d) Acquisition of Zhejiang Location Information Technology Co., Ltd. (‘‘Zhejiang Location”, formerly knowns as Hangzhou Location Information Technology Co., Ltd.) Zhejiang Location primarily specializes in offering integrated Douyin and cross-platform content-driven e-commerce and marketing solutions. In April 2024, the Group acquired 51% equity interest of Zhejiang Location for a total consideration of RMB75,885 and recognized a goodwill of RMB56,870. ​ The following table summarizes the consideration paid for acquisition of Zhejiang Location and the amounts of the assets acquired and liabilities assumed recognized at the acquisition date, as well as the fair value at the acquisition date of noncontrolling interests in Zhejiang Location ​ ​ ​ ​ ​ Amounts Consideration ​ ​ Cash 43,795 Contingent consideration arrangement - current 32,090 Fair value of total consideration transferred 75,885 ​ ​ ​ Recognized amounts of identifiable assets acquired and liabilities assumed Total assets 117,035 Total liabilities (36,502) Total identifiable net assets 80,533 ​ ​ ​ Redeemable noncontrolling interests in Zhejiang Location (see Note 16) (48,962) Noncontrolling interests in Zhejiang Location (12,555) Goodwill 56,869 ​ 75,885 ​ The contingent consideration arrangement requires the Company to pay up to a maximum amount of RMB32.7 million (undiscounted) in cash to the original shareholders of Zhejiang Location upon the achievement of certain performance conditions specified in the respective investment agreement. The fair value of the contingent consideration arrangement was estimated by applying the income approach with significant unobservable inputs including a discount rate and expected achievement rate. As of December 31, 2024, the amount recognized for the contingent consideration arrangement and the assumptions used to develop the estimates had not changed. The fair value of noncontrolling interests in Zhejiang Location was estimated by applying the income approach with significant unobservable inputs including projected revenue, growth rates and projected operating profits, discount rate and discount on the lack of control. The transaction costs related to the above acquisitions were immaterial. The financial results of the acquired businesses, which are not material, have been included in the Company’s consolidated financial statements for the period subsequent to their acquisitions. Pro forma information is not presented for the acquisitions as the impact to the consolidated financial statements is not material. Goodwill was recognized as a result of expected synergies from combining operations of the Group and acquired business and other intangible assets that don’t qualify for separate recognition. Goodwill is not amortized and is not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10. Long-term investments Long-term investments, consist of the followings: ​ ​ ​ ​ ​ ​ ​ As of December 31, ​ ​ 2023 2024 ​ ​ RMB ​ RMB Equity method investees 144,464 ​ 136,080 Equity securities measured at fair value 44,260 ​ 49,605 Equity securities without readily determinable fair values ​ 170,405 ​ 156,002 ​ 359,129 ​ 341,687 ​ (a) Investments in equity method investees ​ ​ ​ ​ ​ ​ ​ ​ As of December 31, ​ 2023 2024 ​ ​ RMB ​ RMB Beijing Pengtai Baozun E-commerce Co., Ltd. (1) 54,934 55,553 Hunter Gcsea Limited (2) 74,657 76,945 Others (3) 14,873 3,582 Total 144,464 136,080 (1) In January 2018, the Group invested RMB 13,328 to establish an e-commerce joint venture with Beijing Pengtai Interactive Advertising Co., Ltd. (“Beijing Pengtai”) through a joint venture agreement. Baozun holds 49% equity interest and Beijing Pengtai holds 51% equity interest. Share of income in equity method investment of RMB 8,412 , RMB 9,483 and RMB 619 was recognized for the years ended December 31, 2022, 2023 and 2024, respectively. (2) In October 2023, the Group entered into an agreement with ABG HUNTER LLC (“ABG”) to form a joint venture company which is Hunter Gcsea Limited to expand ABG’s portfolio of brands’ business. Baozun holds 51% equity interest and ABG holds 49% equity interest. As the Group only has significant influence over Hunter Gcsea Limited, all major operational decisions required written consent from the other shareholder, it is accounted for under the equity method of accounting. Share of income in equity method investment of RMB 9,855 was recognized for year ended December 31, 2024. (3) The Group identified impairment indicators over certain equity accounted investees and accordingly, recognized other-than-temporary impairment losses of RMB 26,115 for the year ended December 31, 2024, which was included in share of loss of equity method investees in the consolidated statement of operation. (b) Investments in equity securities measured at fair value In January 2021, Baozun entered into a share purchase agreement with iClick, an independent online marketing and enterprise data solutions provider in China, and purchased 649,349 newly issued Class B ordinary shares (“Issued Class B Shares”) of iClick at an aggregate subscription price of approximately US$17.2 million. Holders of Class B ordinary shares of iClick are entitled to 20 votes per share. Pursuant to the share purchase agreement with an existing shareholder of iClick, Baozun purchased 2,471,468 American Depositary Shares (“ADSs”) at an aggregate purchase price of approximately US$32.8 million. Two ADSs represent one Class A ordinary share of iClick. Holders of Class A ordinary shares of iClick are entitled to one vote per share. After the closing of the above transactions, Baozun acquired and beneficially owns approximately 4% of iClick’s total outstanding shares, representing approximately 10% total voting equity of iClick. Since the Company cannot exert significant influence on the investee, the investment is recorded as equity securities measured at fair value. An unrealized investment loss of RMB102,035, gain of RMB65 and gain of RMB15,030 was recognized for the years ended December 31, 2022, 2023 and 2024, respectively. In June 2021, the Group acquired 4,908,939 Class B preferred shares of Fosun Fashion Group (Cayman) Limited (“Fosun”), a private company, which represents 1.57% voting interests, at an aggregate subscription price of RMB76,716. The investment was not in-substance common stock, and the investment was recorded as equity securities without determinable fair value as of December 31, 2021. Fosun was renamed as Lanvin Group(“Lanvin”) in October 2021. In December 2022, the Group further acquired 300,000 ordinary shares of Lanvin with a consideration of RMB 21,170. On December 15, 2022, Lanvin got listed on New York stock Exchange by SPAC and the 4,908,939 Class B preferred shares was converted into 1,321,790 ordinary shares. The investment was measured at fair value and an unrealized investment gain of RMB4,208, loss of RMB68,096 and loss of RMB10,179 was recognized for the year ended December 31, 2022, 2023 and 2024, respectively. (c) Investments in equity securities without readily determinable fair values Investments in equity securities without readily determinable fair value were RMB170,405 and RMB156,002 as of December 31, 2023 and 2024, respectively. The carrying amount of the investments as of December 31, 2024 is composed by investments in four private companies. Since the investments are not in-substance common stock which are accounted for as investments in equity securities without readily determinable fair value. The Group is required to perform an impairment assessment of its investment whenever events or changes in business circumstances indicate that the carrying value of the investment may not be fully recoverable. The Group recognized impairment losses of RMB8,400, RMB nil, and RMB14,403 for the years ended December 3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89323</v>
      </c>
      <c r="C3" s="7" t="n">
        <v>176636</v>
      </c>
      <c r="D3" s="6" t="n">
        <v>2149531</v>
      </c>
    </row>
    <row r="4">
      <c r="A4" s="4" t="inlineStr">
        <is>
          <t>Restricted cash</t>
        </is>
      </c>
      <c r="B4" s="5" t="n">
        <v>354991</v>
      </c>
      <c r="C4" s="5" t="n">
        <v>48634</v>
      </c>
      <c r="D4" s="5" t="n">
        <v>202764</v>
      </c>
    </row>
    <row r="5">
      <c r="A5" s="4" t="inlineStr">
        <is>
          <t>Short-term investments</t>
        </is>
      </c>
      <c r="B5" s="5" t="n">
        <v>1271618</v>
      </c>
      <c r="C5" s="5" t="n">
        <v>174211</v>
      </c>
      <c r="D5" s="5" t="n">
        <v>720522</v>
      </c>
    </row>
    <row r="6">
      <c r="A6" s="4" t="inlineStr">
        <is>
          <t>Accounts receivable, net of allowance for credit losses of RMB124,737 and RMB126,936 as of December 31, 2023 and 2024, respectively</t>
        </is>
      </c>
      <c r="B6" s="5" t="n">
        <v>2033778</v>
      </c>
      <c r="C6" s="5" t="n">
        <v>278626</v>
      </c>
      <c r="D6" s="5" t="n">
        <v>2184729</v>
      </c>
    </row>
    <row r="7">
      <c r="A7" s="4" t="inlineStr">
        <is>
          <t>Inventories</t>
        </is>
      </c>
      <c r="B7" s="5" t="n">
        <v>1117439</v>
      </c>
      <c r="C7" s="5" t="n">
        <v>153089</v>
      </c>
      <c r="D7" s="5" t="n">
        <v>1045116</v>
      </c>
    </row>
    <row r="8">
      <c r="A8" s="4" t="inlineStr">
        <is>
          <t>Advances to suppliers</t>
        </is>
      </c>
      <c r="B8" s="5" t="n">
        <v>404353</v>
      </c>
      <c r="C8" s="5" t="n">
        <v>55396</v>
      </c>
      <c r="D8" s="5" t="n">
        <v>311111</v>
      </c>
    </row>
    <row r="9">
      <c r="A9" s="4" t="inlineStr">
        <is>
          <t>Derivative financial assets</t>
        </is>
      </c>
      <c r="B9" s="5" t="n">
        <v>11557</v>
      </c>
      <c r="C9" s="5" t="n">
        <v>1583</v>
      </c>
      <c r="D9" s="4" t="inlineStr">
        <is>
          <t xml:space="preserve"> </t>
        </is>
      </c>
    </row>
    <row r="10">
      <c r="A10" s="4" t="inlineStr">
        <is>
          <t>Prepayments and other current assets</t>
        </is>
      </c>
      <c r="B10" s="5" t="n">
        <v>724091</v>
      </c>
      <c r="C10" s="5" t="n">
        <v>99200</v>
      </c>
      <c r="D10" s="5" t="n">
        <v>590350</v>
      </c>
    </row>
    <row r="11">
      <c r="A11" s="4" t="inlineStr">
        <is>
          <t>Amounts due from related parties</t>
        </is>
      </c>
      <c r="B11" s="6" t="n">
        <v>7021</v>
      </c>
      <c r="C11" s="7" t="n">
        <v>962</v>
      </c>
      <c r="D11" s="6" t="n">
        <v>86661</v>
      </c>
    </row>
    <row r="12">
      <c r="A12" s="4" t="inlineStr">
        <is>
          <t>Other Receivable, after Allowance for Credit Loss, Current, Related Party, Type [Extensible Enumeration]</t>
        </is>
      </c>
      <c r="B12" s="4" t="inlineStr">
        <is>
          <t>Related Party</t>
        </is>
      </c>
      <c r="C12" s="4" t="inlineStr">
        <is>
          <t>Related Party</t>
        </is>
      </c>
      <c r="D12" s="4" t="inlineStr">
        <is>
          <t>Related Party</t>
        </is>
      </c>
    </row>
    <row r="13">
      <c r="A13" s="4" t="inlineStr">
        <is>
          <t>Total current assets</t>
        </is>
      </c>
      <c r="B13" s="6" t="n">
        <v>7214171</v>
      </c>
      <c r="C13" s="7" t="n">
        <v>988337</v>
      </c>
      <c r="D13" s="6" t="n">
        <v>7290784</v>
      </c>
    </row>
    <row r="14">
      <c r="A14" s="3" t="inlineStr">
        <is>
          <t>Non-current assets:</t>
        </is>
      </c>
      <c r="B14" s="4" t="inlineStr">
        <is>
          <t xml:space="preserve"> </t>
        </is>
      </c>
      <c r="C14" s="4" t="inlineStr">
        <is>
          <t xml:space="preserve"> </t>
        </is>
      </c>
      <c r="D14" s="4" t="inlineStr">
        <is>
          <t xml:space="preserve"> </t>
        </is>
      </c>
    </row>
    <row r="15">
      <c r="A15" s="4" t="inlineStr">
        <is>
          <t>Long-term investments</t>
        </is>
      </c>
      <c r="B15" s="5" t="n">
        <v>341687</v>
      </c>
      <c r="C15" s="5" t="n">
        <v>46811</v>
      </c>
      <c r="D15" s="5" t="n">
        <v>359129</v>
      </c>
    </row>
    <row r="16">
      <c r="A16" s="4" t="inlineStr">
        <is>
          <t>Property and equipment, net</t>
        </is>
      </c>
      <c r="B16" s="5" t="n">
        <v>822229</v>
      </c>
      <c r="C16" s="5" t="n">
        <v>112645</v>
      </c>
      <c r="D16" s="5" t="n">
        <v>851151</v>
      </c>
    </row>
    <row r="17">
      <c r="A17" s="4" t="inlineStr">
        <is>
          <t>Intangible assets, net</t>
        </is>
      </c>
      <c r="B17" s="5" t="n">
        <v>357307</v>
      </c>
      <c r="C17" s="5" t="n">
        <v>48951</v>
      </c>
      <c r="D17" s="5" t="n">
        <v>306420</v>
      </c>
    </row>
    <row r="18">
      <c r="A18" s="4" t="inlineStr">
        <is>
          <t>Land use right, net</t>
        </is>
      </c>
      <c r="B18" s="5" t="n">
        <v>37438</v>
      </c>
      <c r="C18" s="5" t="n">
        <v>5129</v>
      </c>
      <c r="D18" s="5" t="n">
        <v>38464</v>
      </c>
    </row>
    <row r="19">
      <c r="A19" s="4" t="inlineStr">
        <is>
          <t>Operating lease right-of-use assets</t>
        </is>
      </c>
      <c r="B19" s="5" t="n">
        <v>767376</v>
      </c>
      <c r="C19" s="5" t="n">
        <v>105130</v>
      </c>
      <c r="D19" s="5" t="n">
        <v>1070120</v>
      </c>
    </row>
    <row r="20">
      <c r="A20" s="4" t="inlineStr">
        <is>
          <t>Goodwill</t>
        </is>
      </c>
      <c r="B20" s="5" t="n">
        <v>362399</v>
      </c>
      <c r="C20" s="5" t="n">
        <v>49648</v>
      </c>
      <c r="D20" s="5" t="n">
        <v>312464</v>
      </c>
    </row>
    <row r="21">
      <c r="A21" s="4" t="inlineStr">
        <is>
          <t>Other non-current assets</t>
        </is>
      </c>
      <c r="B21" s="5" t="n">
        <v>69886</v>
      </c>
      <c r="C21" s="5" t="n">
        <v>9574</v>
      </c>
      <c r="D21" s="5" t="n">
        <v>45316</v>
      </c>
    </row>
    <row r="22">
      <c r="A22" s="4" t="inlineStr">
        <is>
          <t>Deferred tax assets</t>
        </is>
      </c>
      <c r="B22" s="5" t="n">
        <v>234508</v>
      </c>
      <c r="C22" s="5" t="n">
        <v>32127</v>
      </c>
      <c r="D22" s="5" t="n">
        <v>200628</v>
      </c>
    </row>
    <row r="23">
      <c r="A23" s="4" t="inlineStr">
        <is>
          <t>Total non-current assets</t>
        </is>
      </c>
      <c r="B23" s="5" t="n">
        <v>2992830</v>
      </c>
      <c r="C23" s="5" t="n">
        <v>410015</v>
      </c>
      <c r="D23" s="5" t="n">
        <v>3183692</v>
      </c>
    </row>
    <row r="24">
      <c r="A24" s="4" t="inlineStr">
        <is>
          <t>TOTAL ASSETS</t>
        </is>
      </c>
      <c r="B24" s="5" t="n">
        <v>10207001</v>
      </c>
      <c r="C24" s="5" t="n">
        <v>1398352</v>
      </c>
      <c r="D24" s="5" t="n">
        <v>10474476</v>
      </c>
    </row>
    <row r="25">
      <c r="A25" s="3" t="inlineStr">
        <is>
          <t>Current liabilities:</t>
        </is>
      </c>
      <c r="B25" s="4" t="inlineStr">
        <is>
          <t xml:space="preserve"> </t>
        </is>
      </c>
      <c r="C25" s="4" t="inlineStr">
        <is>
          <t xml:space="preserve"> </t>
        </is>
      </c>
      <c r="D25" s="4" t="inlineStr">
        <is>
          <t xml:space="preserve"> </t>
        </is>
      </c>
    </row>
    <row r="26">
      <c r="A26" s="4" t="inlineStr">
        <is>
          <t>Short-term loans</t>
        </is>
      </c>
      <c r="B26" s="5" t="n">
        <v>1220957</v>
      </c>
      <c r="C26" s="5" t="n">
        <v>167270</v>
      </c>
      <c r="D26" s="5" t="n">
        <v>1115721</v>
      </c>
    </row>
    <row r="27">
      <c r="A27" s="4" t="inlineStr">
        <is>
          <t>Accounts payable</t>
        </is>
      </c>
      <c r="B27" s="5" t="n">
        <v>620679</v>
      </c>
      <c r="C27" s="5" t="n">
        <v>85033</v>
      </c>
      <c r="D27" s="5" t="n">
        <v>563562</v>
      </c>
    </row>
    <row r="28">
      <c r="A28" s="4" t="inlineStr">
        <is>
          <t>Notes payable</t>
        </is>
      </c>
      <c r="B28" s="5" t="n">
        <v>461179</v>
      </c>
      <c r="C28" s="5" t="n">
        <v>63181</v>
      </c>
      <c r="D28" s="5" t="n">
        <v>506629</v>
      </c>
    </row>
    <row r="29">
      <c r="A29" s="4" t="inlineStr">
        <is>
          <t>Income tax payables</t>
        </is>
      </c>
      <c r="B29" s="5" t="n">
        <v>26559</v>
      </c>
      <c r="C29" s="5" t="n">
        <v>3638</v>
      </c>
      <c r="D29" s="5" t="n">
        <v>18768</v>
      </c>
    </row>
    <row r="30">
      <c r="A30" s="4" t="inlineStr">
        <is>
          <t>Accrued expenses and other current liabilities</t>
        </is>
      </c>
      <c r="B30" s="5" t="n">
        <v>1169547</v>
      </c>
      <c r="C30" s="5" t="n">
        <v>160228</v>
      </c>
      <c r="D30" s="5" t="n">
        <v>1188179</v>
      </c>
    </row>
    <row r="31">
      <c r="A31" s="4" t="inlineStr">
        <is>
          <t>Derivative financial liabilities</t>
        </is>
      </c>
      <c r="B31" s="5" t="n">
        <v>130</v>
      </c>
      <c r="C31" s="5" t="n">
        <v>18</v>
      </c>
      <c r="D31" s="4" t="inlineStr">
        <is>
          <t xml:space="preserve"> </t>
        </is>
      </c>
    </row>
    <row r="32">
      <c r="A32" s="4" t="inlineStr">
        <is>
          <t>Amounts due to related parties</t>
        </is>
      </c>
      <c r="B32" s="6" t="n">
        <v>5369</v>
      </c>
      <c r="C32" s="7" t="n">
        <v>735</v>
      </c>
      <c r="D32" s="6" t="n">
        <v>32118</v>
      </c>
    </row>
    <row r="33">
      <c r="A33" s="4" t="inlineStr">
        <is>
          <t>Other Liability, Current, Related Party [Extensible Enumeration]</t>
        </is>
      </c>
      <c r="B33" s="4" t="inlineStr">
        <is>
          <t>Related Party</t>
        </is>
      </c>
      <c r="C33" s="4" t="inlineStr">
        <is>
          <t>Related Party</t>
        </is>
      </c>
      <c r="D33" s="4" t="inlineStr">
        <is>
          <t>Related Party</t>
        </is>
      </c>
    </row>
    <row r="34">
      <c r="A34" s="4" t="inlineStr">
        <is>
          <t>Current operating lease liabilities</t>
        </is>
      </c>
      <c r="B34" s="6" t="n">
        <v>243137</v>
      </c>
      <c r="C34" s="7" t="n">
        <v>33310</v>
      </c>
      <c r="D34" s="6" t="n">
        <v>332983</v>
      </c>
    </row>
    <row r="35">
      <c r="A35" s="4" t="inlineStr">
        <is>
          <t>Total current liabilities</t>
        </is>
      </c>
      <c r="B35" s="5" t="n">
        <v>3747557</v>
      </c>
      <c r="C35" s="5" t="n">
        <v>513413</v>
      </c>
      <c r="D35" s="5" t="n">
        <v>3757960</v>
      </c>
    </row>
    <row r="36">
      <c r="A36" s="3" t="inlineStr">
        <is>
          <t>Non-current liabilities:</t>
        </is>
      </c>
      <c r="B36" s="4" t="inlineStr">
        <is>
          <t xml:space="preserve"> </t>
        </is>
      </c>
      <c r="C36" s="4" t="inlineStr">
        <is>
          <t xml:space="preserve"> </t>
        </is>
      </c>
      <c r="D36" s="4" t="inlineStr">
        <is>
          <t xml:space="preserve"> </t>
        </is>
      </c>
    </row>
    <row r="37">
      <c r="A37" s="4" t="inlineStr">
        <is>
          <t>Deferred tax liabilities</t>
        </is>
      </c>
      <c r="B37" s="5" t="n">
        <v>32783</v>
      </c>
      <c r="C37" s="5" t="n">
        <v>4491</v>
      </c>
      <c r="D37" s="5" t="n">
        <v>24966</v>
      </c>
    </row>
    <row r="38">
      <c r="A38" s="4" t="inlineStr">
        <is>
          <t>Long-term operating lease liabilities</t>
        </is>
      </c>
      <c r="B38" s="5" t="n">
        <v>597805</v>
      </c>
      <c r="C38" s="5" t="n">
        <v>81899</v>
      </c>
      <c r="D38" s="5" t="n">
        <v>799096</v>
      </c>
    </row>
    <row r="39">
      <c r="A39" s="4" t="inlineStr">
        <is>
          <t>Other non-current liabilities</t>
        </is>
      </c>
      <c r="B39" s="5" t="n">
        <v>48277</v>
      </c>
      <c r="C39" s="5" t="n">
        <v>6614</v>
      </c>
      <c r="D39" s="5" t="n">
        <v>40718</v>
      </c>
    </row>
    <row r="40">
      <c r="A40" s="4" t="inlineStr">
        <is>
          <t>Total non-current liabilities</t>
        </is>
      </c>
      <c r="B40" s="5" t="n">
        <v>678865</v>
      </c>
      <c r="C40" s="5" t="n">
        <v>93004</v>
      </c>
      <c r="D40" s="5" t="n">
        <v>864780</v>
      </c>
    </row>
    <row r="41">
      <c r="A41" s="4" t="inlineStr">
        <is>
          <t>TOTAL LIABILITIES</t>
        </is>
      </c>
      <c r="B41" s="5" t="n">
        <v>4426422</v>
      </c>
      <c r="C41" s="5" t="n">
        <v>606417</v>
      </c>
      <c r="D41" s="5" t="n">
        <v>4622740</v>
      </c>
    </row>
    <row r="42">
      <c r="A42" s="4" t="inlineStr">
        <is>
          <t>Redeemable non-controlling interests</t>
        </is>
      </c>
      <c r="B42" s="5" t="n">
        <v>1670379</v>
      </c>
      <c r="C42" s="5" t="n">
        <v>228841</v>
      </c>
      <c r="D42" s="5" t="n">
        <v>1584858</v>
      </c>
    </row>
    <row r="43">
      <c r="A43" s="3" t="inlineStr">
        <is>
          <t>Baozun Inc. shareholders' equity:</t>
        </is>
      </c>
      <c r="B43" s="4" t="inlineStr">
        <is>
          <t xml:space="preserve"> </t>
        </is>
      </c>
      <c r="C43" s="4" t="inlineStr">
        <is>
          <t xml:space="preserve"> </t>
        </is>
      </c>
      <c r="D43" s="4" t="inlineStr">
        <is>
          <t xml:space="preserve"> </t>
        </is>
      </c>
    </row>
    <row r="44">
      <c r="A44" s="4" t="inlineStr">
        <is>
          <t>Additional paid-in capital</t>
        </is>
      </c>
      <c r="B44" s="5" t="n">
        <v>4646631</v>
      </c>
      <c r="C44" s="5" t="n">
        <v>636586</v>
      </c>
      <c r="D44" s="5" t="n">
        <v>4571439</v>
      </c>
    </row>
    <row r="45">
      <c r="A45" s="4" t="inlineStr">
        <is>
          <t>Treasury shares (nil and 14,331,000 shares as of December 31, 2023 and 2024, respectively)</t>
        </is>
      </c>
      <c r="B45" s="5" t="n">
        <v>-95502</v>
      </c>
      <c r="C45" s="5" t="n">
        <v>-13084</v>
      </c>
      <c r="D45" s="4" t="inlineStr">
        <is>
          <t xml:space="preserve"> </t>
        </is>
      </c>
    </row>
    <row r="46">
      <c r="A46" s="4" t="inlineStr">
        <is>
          <t>Accumulated deficit</t>
        </is>
      </c>
      <c r="B46" s="5" t="n">
        <v>-691785</v>
      </c>
      <c r="C46" s="5" t="n">
        <v>-94775</v>
      </c>
      <c r="D46" s="5" t="n">
        <v>-506587</v>
      </c>
    </row>
    <row r="47">
      <c r="A47" s="4" t="inlineStr">
        <is>
          <t>Accumulated other comprehensive income</t>
        </is>
      </c>
      <c r="B47" s="5" t="n">
        <v>54575</v>
      </c>
      <c r="C47" s="5" t="n">
        <v>7477</v>
      </c>
      <c r="D47" s="5" t="n">
        <v>32251</v>
      </c>
    </row>
    <row r="48">
      <c r="A48" s="4" t="inlineStr">
        <is>
          <t>Total Baozun Inc. shareholders' equity</t>
        </is>
      </c>
      <c r="B48" s="5" t="n">
        <v>3914022</v>
      </c>
      <c r="C48" s="5" t="n">
        <v>536218</v>
      </c>
      <c r="D48" s="5" t="n">
        <v>4097204</v>
      </c>
    </row>
    <row r="49">
      <c r="A49" s="4" t="inlineStr">
        <is>
          <t>Non-controlling interests</t>
        </is>
      </c>
      <c r="B49" s="5" t="n">
        <v>196178</v>
      </c>
      <c r="C49" s="5" t="n">
        <v>26876</v>
      </c>
      <c r="D49" s="5" t="n">
        <v>169674</v>
      </c>
    </row>
    <row r="50">
      <c r="A50" s="4" t="inlineStr">
        <is>
          <t>Total Shareholders' equity</t>
        </is>
      </c>
      <c r="B50" s="5" t="n">
        <v>4110200</v>
      </c>
      <c r="C50" s="5" t="n">
        <v>563094</v>
      </c>
      <c r="D50" s="5" t="n">
        <v>4266878</v>
      </c>
    </row>
    <row r="51">
      <c r="A51" s="4" t="inlineStr">
        <is>
          <t>TOTAL LIABILITIES, REDEEMABLE NON-CONTROLLING INTERESTS AND SHAREHOLDERS' EQUITY</t>
        </is>
      </c>
      <c r="B51" s="5" t="n">
        <v>10207001</v>
      </c>
      <c r="C51" s="5" t="n">
        <v>1398352</v>
      </c>
      <c r="D51" s="5" t="n">
        <v>10474476</v>
      </c>
    </row>
    <row r="52">
      <c r="A52" s="4" t="inlineStr">
        <is>
          <t>Class A ordinary shares</t>
        </is>
      </c>
      <c r="B52" s="4" t="inlineStr">
        <is>
          <t xml:space="preserve"> </t>
        </is>
      </c>
      <c r="C52" s="4" t="inlineStr">
        <is>
          <t xml:space="preserve"> </t>
        </is>
      </c>
      <c r="D52" s="4" t="inlineStr">
        <is>
          <t xml:space="preserve"> </t>
        </is>
      </c>
    </row>
    <row r="53">
      <c r="A53" s="3" t="inlineStr">
        <is>
          <t>Baozun Inc. shareholders' equity:</t>
        </is>
      </c>
      <c r="B53" s="4" t="inlineStr">
        <is>
          <t xml:space="preserve"> </t>
        </is>
      </c>
      <c r="C53" s="4" t="inlineStr">
        <is>
          <t xml:space="preserve"> </t>
        </is>
      </c>
      <c r="D53" s="4" t="inlineStr">
        <is>
          <t xml:space="preserve"> </t>
        </is>
      </c>
    </row>
    <row r="54">
      <c r="A54" s="4" t="inlineStr">
        <is>
          <t>Ordinary shares</t>
        </is>
      </c>
      <c r="B54" s="5" t="n">
        <v>95</v>
      </c>
      <c r="C54" s="5" t="n">
        <v>13</v>
      </c>
      <c r="D54" s="5" t="n">
        <v>93</v>
      </c>
    </row>
    <row r="55">
      <c r="A55" s="4" t="inlineStr">
        <is>
          <t>Class B ordinary shares</t>
        </is>
      </c>
      <c r="B55" s="4" t="inlineStr">
        <is>
          <t xml:space="preserve"> </t>
        </is>
      </c>
      <c r="C55" s="4" t="inlineStr">
        <is>
          <t xml:space="preserve"> </t>
        </is>
      </c>
      <c r="D55" s="4" t="inlineStr">
        <is>
          <t xml:space="preserve"> </t>
        </is>
      </c>
    </row>
    <row r="56">
      <c r="A56" s="3" t="inlineStr">
        <is>
          <t>Baozun Inc. shareholders' equity:</t>
        </is>
      </c>
      <c r="B56" s="4" t="inlineStr">
        <is>
          <t xml:space="preserve"> </t>
        </is>
      </c>
      <c r="C56" s="4" t="inlineStr">
        <is>
          <t xml:space="preserve"> </t>
        </is>
      </c>
      <c r="D56" s="4" t="inlineStr">
        <is>
          <t xml:space="preserve"> </t>
        </is>
      </c>
    </row>
    <row r="57">
      <c r="A57" s="4" t="inlineStr">
        <is>
          <t>Ordinary shares</t>
        </is>
      </c>
      <c r="B57" s="6" t="n">
        <v>8</v>
      </c>
      <c r="C57" s="7" t="n">
        <v>1</v>
      </c>
      <c r="D57"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impairment</t>
        </is>
      </c>
      <c r="B1" s="2" t="inlineStr">
        <is>
          <t>12 Months Ended</t>
        </is>
      </c>
    </row>
    <row r="2">
      <c r="B2" s="2" t="inlineStr">
        <is>
          <t>Dec. 31, 2024</t>
        </is>
      </c>
    </row>
    <row r="3">
      <c r="A3" s="3" t="inlineStr">
        <is>
          <t>Goodwill impairment</t>
        </is>
      </c>
      <c r="B3" s="4" t="inlineStr">
        <is>
          <t xml:space="preserve"> </t>
        </is>
      </c>
    </row>
    <row r="4">
      <c r="A4" s="4" t="inlineStr">
        <is>
          <t>Goodwill impairment</t>
        </is>
      </c>
      <c r="B4" s="4" t="inlineStr">
        <is>
          <t>11. Goodwill impairment The changes in the carrying amount of goodwill of E-Commerce segment for the years ended December 31, 2023 and 2024 were as follows: ​ ​ ​ ​ ​ E-Commerce Segment ​ ​ RMB Balance at January 1, 2023 Goodwill 349,481 Accumulated impairment loss (13,155) ​ 336,326 Goodwill acquired during the year 11,350 Impairment losses ​ (35,212) ​ ​ ​ Balance at December 31, 2023 ​ Goodwill 360,831 Accumulated impairment loss (48,367) ​ 312,464 Goodwill acquired during the year 56,869 Impairment losses ​ (6,934) ​ ​ ​ Balance at December 31, 2024 Goodwill 417,700 Accumulated impairment loss (55,301) ​ 362,399 ​ The Baozun, Morefun and International report units, which are parts of E-commerce segments were tested for impairment of goodwill by quantitative analysis in the fourth quarter of 2024. Due to the sensitivity of the operation of the Baozun reporting unit to changes in the economy, the Group recognized a goodwill impairment loss of RMB6,934 in the Baozun reporting unit for the years ended December 31 2024. RMB13,155 and RMB35,212 of impairment loss recognized in aggregate for the E-commerce segment for the years ended December 31, 2022 and 2023 respectively. The fair value of these reporting units were estimated under income approach using the expected present value of future cash flows. There was no goodwill assigned to Brand Management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4</t>
        </is>
      </c>
    </row>
    <row r="3">
      <c r="A3" s="3" t="inlineStr">
        <is>
          <t>Short-term loan</t>
        </is>
      </c>
      <c r="B3" s="4" t="inlineStr">
        <is>
          <t xml:space="preserve"> </t>
        </is>
      </c>
    </row>
    <row r="4">
      <c r="A4" s="4" t="inlineStr">
        <is>
          <t>Short-term loan</t>
        </is>
      </c>
      <c r="B4" s="4" t="inlineStr">
        <is>
          <t>12. Short-term loan The short-term loans as of December 31, 2023 and 2024 were as follows: ​ ​ ​ ​ ​ ​ ​ ​ As of December 31, ​ 2023 2024 ​ ​ RMB ​ RMB Short- term loan Short-term bank borrowings 1,115,721 1,220,957 ​ Short-term bank borrowings The Group entered into one-year credit facilities with several Chinese commercial banks that provide for revolving line of credit for the Group. Under such credit facilities, the Group can borrow up to RMB3,715,846 and RMB3,890,000 as of December 31, 2023 and 2024, respectively, which can only be used to maintain daily operation. As of December 31, 2023, the Group had utilized credit facilities in amount of RMB1,115,721, RMB107,196 and RMB183,245 by obtaining short-term bank borrowings, issuance of the letters of guarantee and notes payable, respectively. As such, RMB2,309,684 of the credit facilities was available for future borrowing as of December 31, 2023. The credit facilities expired subsequently in 2024. As of December 31, 2024, the Group had utilized credit facilities in amount of RMB936,454, RMB133,051 and RMB427,621 by obtaining short-term bank borrowings, issuance of the letters of guarantee and notes payable, respectively. As such, RMB2,392,874 of the credit facilities was available for future borrowing as of December 31, 2024. The credit facilities will expire during the period from January to December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3. Accrued expenses and other current liabilities Accrued expenses and other current liabilities consist of the following: ​ ​ ​ ​ ​ ​ ​ ​ As of December 31, ​ 2023 2024 ​ ​ RMB ​ RMB Logistics expenses accruals 267,040 227,234 Contract liabilities 163,237 173,769 Outsourced labor cost payable 111,318 91,023 Salary and welfare payable 196,018 177,477 Professional fee accruals 23,408 18,433 Marketing expenses accruals 217,995 244,706 Other tax payable 27,358 44,627 Sales return accrual 20,869 26,368 Consideration payables in relation to business combinations ​ 75,244 ​ 60,782 Others 85,692 105,128 ​ ​ ​ ​ ​ Accrued expenses and other current liabilities 1,188,179 1,169,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4. Income tax Under the current laws of the Cayman Islands, the Company incorporated in the Cayman Islands is not subject to tax on income or capital gain. Additionally, the Cayman Islands does not impose a withholding tax on payments of dividends to shareholders. Under the Hong Kong Inland Revenue Ordinance, for the Company’s subsidiaries incorporated in Hong Kong, the profits tax rate is calculated at 16.5% of the estimated assessable profits for the year, except for one subsidiary of the Company which is a qualifying corporation under the two-tiered Profits Tax rate regime. For this subsidiary, the first HK $2 million of assessable profits are taxed at 8.25% and the remaining assessable profits are taxed at 16.5%. Under the Law of the People’s Republic of China on Enterprise Income Tax (“EIT Law”), the Company’s subsidiaries and VIEs domiciled in the PRC are subject to 25% statutory rate. According to National Tax Letter 2009 No. 203, if an entity is certified as a “High and New Technology Enterprise” (“HNTE”), it is entitled to a preferential income tax rate of 15%. For the year ended December 31, 2024, three subsidiaries of the Company were certified as HNTEs, thus applied 15% tax rate. Taxation for other overseas subsidiaries is charged at the appropriate current rates of taxation ruling in the relevant countries. Many countries and jurisdictions have enacted new tax laws to implement the Pillar Two model rules published by the Organization for Economic Cooperation and Development (“OECD”) effective from January 1, 2024. The OECD’s Pillar Two initiative introduced a 15% global minimum tax applied on a jurisdiction-by- jurisdiction basis. Other countries in which the Group has operations or presence are also actively considering adopting the framework or are in various stages of enacting the framework into their respective country’s laws. The Group considers the current impact of the adoption of a global minimum effective tax is not material. The Group continues to monitor regulatory developments, as well as additional guidance from the OECD and continues to evaluate the impact. The current and deferred portion of income tax expenses included in the consolidated statement of operations, which were substantially attributable to the Group’s PRC subsidiaries are as follows: ​ ​ ​ ​ ​ ​ ​ ​ ​ ​ For Year Ended December 31, ​ 2022 2023 2024 ​ ​ RMB ​ RMB ​ RMB Current tax 82,595 57,594 61,628 Deferred tax (56,115) (45,591) (40,889) ​ ​ ​ ​ ​ ​ ​ Income tax expense 26,480 12,003 20,739 ​ Reconciliation of the differences between the PRC statutory income tax rate and the Group’s effective income tax rate for the years ended December 31, 2022, 2023 and 2024 are as follows: ​ ​ ​ ​ ​ ​ ​ ​ ​ ​ ​ For Year Ended December 31, ​ 2022 2023 2024 ​ ​ RMB ​ RMB ​ RMB Statutory income tax rate 25.00 % 25.00 % 25.00 % Non-deductible share-based compensation (6.13) % (11.92) % (20.50) % Effect of tax rates in different tax jurisdiction (23.20) % (4.79) % (31.87) % Effect of preferential tax rate 0.84 % 0.92 % (11.75) % Research and development super deduction 2.28 % 7.40 % 13.04 % HK tax-free interest income ​ 0.10 % 3.51 % 6.56 % Changes in valuation allowance and others (3.45) % (4.65) % (2.78) % ​ ​ ​ ​ ​ ​ ​ ​ Effective income tax rate (4.56) % (5.53) % (22.30) % ​ The effect of the tax holiday on the income per share is as follows: ​ ​ ​ ​ ​ ​ ​ ​ ​ For Year Ended December 31, ​ 2022 2023 2024 ​ ​ RMB ​ RMB ​ RMB Tax saving amount due to preferential tax rates 4,898 1,993 10,132 Income per share effect-basic 0.03 0.01 0.06 Income per share effect-diluted 0.03 0.01 0.06 ​ The principal components of the deferred tax assets and liabilities are as follows: ​ ​ ​ ​ ​ ​ ​ ​ As of December 31, ​ 2023 2024 ​ ​ RMB ​ RMB Deferred tax assets: Accrued expenses 64,166 88,137 Inventory write-down 46,674 51,667 Impairment of equity investments 8,595 14,305 Salary and welfare payable 1,954 1,890 Allowance for credit losses 23,464 21,890 Net operating loss carry forward 439,585 512,781 Lease ​ — ​ 16,170 ​ ​ ​ ​ ​ Less: valuation allowance (383,810) (472,332) ​ ​ ​ ​ ​ Deferred tax assets, net 200,628 234,508 ​ ​ ​ ​ ​ Deferred tax liabilities: ​ ​ Identifiable intangible assets (24,966) (32,783) ​ ​ ​ ​ ​ Deferred tax liabilities (24,966) (32,783) ​ The Group’s ability to realize deferred tax assets depends on its ability to generate sufficient taxable income within the carry forward periods provided for in the tax law.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The Group provided a valuation allowance for the deferred tax assets relating to the future benefit of net operating loss carry forwards and other deferred tax assets of certain subsidiaries as of December 31, 2023 and 2024 respectively, as management is not able to conclude that the future realization of such deferred tax assets are more likely than not. The amount of tax loss carried forward was RMB1,814,685 and RMB2,218,872 as of December 31, 2023 and 2024 respectively, for the Group’s certain subsidiaries. Movement of the valuation allowance is as follows: ​ ​ ​ ​ ​ ​ ​ ​ For Year Ended December 31, ​ 2023 2024 ​ ​ RMB ​ RMB Balance as of January 1 38,316 383,810 Additions ​ 355,907 ​ 109,509 Reversals (10,413) (20,987) Balance as of December 31 383,810 472,332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As of December 31, 2023 and 2024, accumulated deficits of Company’s subsidiaries and VIE located in PRC were RMB2,332,782 and RMB2,349,005, respectively. The Company’s PRC subsidiaries’ retained earnings have been and would be permanently reinvested to the PRC subsidiaries. Therefore, no deferred tax liability upon dividend withholding tax was accrued. Under applicable accounting principles, a deferred tax liability should be recorded for taxable temporary differences attributable to the excess of financial reporting basis over tax basis in a consolidated VIE. However, recognition is not required in situations where the tax law provides a means by which the reported amount of that investment can be recovered tax 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4</t>
        </is>
      </c>
    </row>
    <row r="3">
      <c r="A3" s="3" t="inlineStr">
        <is>
          <t>Operating lease liabilities</t>
        </is>
      </c>
      <c r="B3" s="4" t="inlineStr">
        <is>
          <t xml:space="preserve"> </t>
        </is>
      </c>
    </row>
    <row r="4">
      <c r="A4" s="4" t="inlineStr">
        <is>
          <t>Operating lease liabilities</t>
        </is>
      </c>
      <c r="B4" s="4" t="inlineStr">
        <is>
          <t>15. Operating lease liabilities The Group generally enters into lease agreements for office premise, warehouses and stores. The Group generally do not have renewal options nor termination options and the lease agreements do not contain any material residual value guarantees or material restrictive covenants. Most of the lease payments under E-commerce segment are fixed. The lease payments under Brand Management segment are typically payable in one of three ways: (i) fixed rental; (ii) the higher of a fixed base rental or a percentage of the store’s sale; or (iii) a percentage of the store’s sale. The following table discloses the weighted-average remaining lease term and weighted-average discount rate for the Group’s leases: ​ ​ ​ ​ ​ ​ ​ ​ Year ended December 31, Lease Term and Discount Rate 2023 2024 Weighted-average remaining lease term: ​ ​ - Operating leases 4.63 years 4.30 years Weighted-average discount rate: ​ - Operating leases 6.32 % 6.13 % ​ The following is a maturity analysis of the annual undiscounted cash flows for the annual periods ended December 31: ​ ​ ​ ​ ​ Operating lease ​ ​ RMB 2025 286,771 2026 229,067 2027 146,028 2028 95,062 2029 ​ 83,675 Thereafter 122,220 Total lease commitment 962,823 ​ ​ ​ Less: imputed interest (121,881) ​ ​ ​ Total operating lease liabilities 840,942 Less: current operating lease liabilities (243,137) ​ ​ ​ Long-term operating lease liabilities 597,805 ​ As of December 31, 2024, the future lease payments for short-term operating leases that are not capitalized as right-of-use assets were RMB6,364. Supplemental cash flow information related to leases for the year ended December 31, 2023 and 2024 is as follows: ​ ​ ​ ​ ​ ​ ​ ​ ​ ​ For Year Ended December 31, ​ 2022 ​ 2023 2024 ​ ​ RMB ​ RMB ​ RMB Cash paid for amounts included in measurement of liabilities: ​ ​ ​ ​ ​ ​ ​ ​ ​ ​ ​ Operating cash flows from operating leases 371,295 ​ 432,477 ​ 362,289 Right-of-use assets obtained in exchange for lease liabilities: ​ ​ ​ ​ ​ Operating leases 54,036 ​ 429,788 ​ 122,728 ​ During the three years ended December 31, 2022, 2023 and 2024, the Group incurred operating lease costs of RMB367,605, RMB447,126 and RMB734,042 (excluding RMB34,525 for short-term leases not capitalized as right-of-use assets), respectively. During the three years ended December 31, 2022, 2023 and 2024, the Group incurred variable lease costs expenses of nil, RMB20,276 and RMB16,36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16. Redeemable non-controlling interests In August 2021, the Group acquired 51% equity interest of Morefun and obtained the controlling interest accordingly. Pursuant to the share purchase agreement, the Group has the right and obligation to purchase an additional Morefun’s 22% equity interest from the founders in the event that Morefun achieves the performance target stipulated in the agreement for the following three years. As the redemption of the noncontrolling interests is outside of the control of the Group, the non-controlling interests are accounted for as redeemable non-controlling interests in the Group’s consolidated balance sheet. The redeemable non-controlling interests were initially recorded at the acquisition date fair value and recognize changes in the redemption value immediately as they occur subsequently. As of June 30, 2024, Morefun did not achieve the performance target stipulated in the agreement, so the Group exempted from the purchase obligation and the noncontrolling interests is no longer redeemable. In October 2021, Cainiao Smart Logistics Investment Limited (“Cainiao”) entered into a shareholder agreement with Baozun Inc. and acquired 30% equity interest of Baotong Inc., a subsidiary of the Group with the total consideration of US$217.9 million, equivalent to RMB1,392.5 million. Pursuant to the shareholder agreement, the pre-money valuation of Baotong shall be subject to adjustment in accordance with the achievement percentage of FY2022 target net profit of Baotong. Since Baotong’s net profit of FY2022 was less than the target net profit, Baozun was obliged to compensate Cainiao by cash or shares of Baotong or a combine of both. Therefore, a derivative liability of US$52.8 million, equivalent to RMB364.8 million, was recorded as of December 31, 2022. Upon the further agreement between Cainiao and the Group in 2023, the compensation was finalized and the adjustment of US$3.4 million, equivalent to RMB24.5 million, to the derivative liability was recorded with a corresponding fair value gain recognized in the consolidated statement of operations for the year ended December 31, 2023. Subsequently in 2023, the derivative liability has been settled with the combination of cash of US$10.2 million, equivalent to RMB74.0 million, and 7% share of Baotong’s equity to non-controlling shareholder with designated value of RMB100.8 million, with a gain of RMB182.2 million as additional paid-in capital of the Group. In addition, according to the agreement, if certain triggering events occur, Cainiao has the right to exercise a put option requiring Baozun to redeem Baotong’s shares within 12 months starting from August 2024, at a price equal to the initial investment plus an internal rate of 6%. As of the year ended December 31, 2023 and 2024, the Company assessed the fair value of put option is immaterial. In April 2024, the Group completed its acquisition of 51% equity interests in Zhejiang Location, a Hangzhou-based Douyin partner specializing in apparel and accessories categories. Pursuant to the share purchase agreement, the Group should acquire additional 24% and 15% equity interest in Location from initial shareholders of Location upon the achievement of 2025 and 2026 performance conditions as defined in the share purchase agreement, respectively. As the redemption of the noncontrolling interests is outside of the control of the Group, the non-controlling interests are accounted for as redeemable non-controlling interests in the Group’s consolidated balance sheet. The redeemable non-controlling interests were initially recorded at the acquisition date fair value and subsequently adjusted to the redemption value at each reporting date. The following tables provides details of the redeemable noncontrolling interest activity for the years ended December 31, 2023 and 2024: ​ ​ ​ ​ ​ ​ ​ ​ ​ For the year ended ​ ​ December 31, ​ 2022 ​ 2023 2024 ​ ​ RMB ​ RMB ​ RMB Balance as of January 1 1,421,680 ​ 1,438,082 1,584,858 Net income attributable to redeemable non-controlling interest 43,759 ​ 45,969 48,804 Settlement of derivative liabilities with shares ​ — ​ 100,807 ​ — Impact from deconsolidation of a subsidiary due to loss of control ​ (27,357) ​ — ​ — Adjustment of the redeemable non-controlling interest ​ — ​ — ​ 5,325 Redeemable non-controlling interest arising from business acquisition ​ — ​ — ​ 48,962 Transfer from redeemable non-controlling interest to non-controlling interest ​ — ​ — ​ (17,570) Balance as of December 31 1,438,082 ​ 1,584,858 1,670,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4</t>
        </is>
      </c>
    </row>
    <row r="3">
      <c r="A3" s="3" t="inlineStr">
        <is>
          <t>Ordinary Shares and Treasury Stock</t>
        </is>
      </c>
      <c r="B3" s="4" t="inlineStr">
        <is>
          <t xml:space="preserve"> </t>
        </is>
      </c>
    </row>
    <row r="4">
      <c r="A4" s="4" t="inlineStr">
        <is>
          <t>Ordinary Shares and Treasury Stock</t>
        </is>
      </c>
      <c r="B4" s="4" t="inlineStr">
        <is>
          <t>17. Ordinary Shares and Treasury Stock On October 5, 2022, the Company announced a share repurchase plan with a maximum amount of US$80 million over the next 12 months. For the year ended December 31, 2022, the Company repurchased 24,203,643 shares with a total amount of US$68.0 million from its shareholders. The 32,353,269 outstanding treasury shares were all cancelled during the year 2023. In January 2024, the Company announced a share repurchase plan with a maximum amount of US$20 million over the next 12 months. For the Year, the Company repurchased 4,777,000 ADSs (representing 14,331,000 Class A ordinary shares) from the market with cash consideration of US$13.3 million in aggregate, of which 844,601 ADSs (representing 2,533,803 Class A ordinary shares) will be cancelled. For the years ended December 31, 2022, 2023 and 2024, 4,503,090, 4,801,007 and 7,766,705 share options and restricted share units were exercised and vested to Class A ordinary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8. Net loss per share Basic and diluted net loss per share for each of the periods presented are calculated as follows: ​ ​ ​ ​ ​ ​ ​ ​ ​ ​ For Year Ended December 31, ​ 2022 2023 2024 ​ ​ RMB ​ RMB ​ RMB Numerator: Net loss (610,374) (222,776) (138,384) Net loss (income) attributable to non-controlling interests 843 (9,677) 1,990 Net income attributable to redeemable non-controlling interests ​ (43,759) ​ (45,969) ​ (48,804) Net loss attributable to ordinary shareholders of Baozun Inc. (653,290) (278,422) (185,198) ​ ​ ​ ​ ​ ​ ​ Net loss per share attributable to ordinary shareholders of Baozun Inc. ​ ​ ​ Basic (3.56) (1.56) (1.03) Diluted (3.56) (1.56) (1.03) ​ ​ ​ ​ ​ ​ ​ Net loss per ADS (1 ADS represents 3 Class A ordinary shares) attributable to ordinary shareholders of Baozun Inc. ​ ​ ​ Basic (10.69) (4.68) (3.09) Diluted (10.69) (4.68) (3.09) ​ ​ ​ ​ ​ ​ ​ Shares (Denominator): ​ ​ ​ Weighted average number of ordinary shares ​ ​ ​ Basic 183,274,855 178,549,849 179,678,986 Diluted 183,274,855 178,549,849 179,678,986 ​ During the years ended 2022, 2023 and 2024, the Group had 3,751,322, 8,502,786 and 3,379,002 outstanding restricted share units and options respectively, which were excluded from the computation of diluted earnings per share as their effects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9. Related party transactions The table below sets forth the major related parties and their relationships with the Group as of December 31, 2024: Name of related parties Relationship with the Group Alibaba Group Holding Limited (“Alibaba Group”) Group’s former ordinary shareholders* Beijing Pengtai Baozun E-commerce Co., Ltd. (“Pengtai”) Equity method investee of the Group Shanghai Misako E-commerce Limited (“Misako”) Equity method investee of the Group Hangzhou Juxi Technology Co., Ltd. (“Juxi”) ​ Equity method investee of the Group ​ ​ ​ Jiangsu Shanggao Supply Chain Co., Ltd. (“Shanggao”) ​ Equity method investee of the Group ​ ​ ​ Signify Lighting Technology (Shanghai) Co., Ltd. (“Signify”) ​ Equity method investee of the Group ​ ​ ​ Shanghai Kewei E-commerce Co., Ltd. (“Kewei”) ​ Equity method investee of the Group ​ ​ ​ Hangzhou Baichen Technology Co., Ltd. (“Baichen”) ​ Equity method investee of the Group and consolidated by the Group in October 2023 ​ ​ ​ Hangzhou Dajing Guangtong Network Technology Co., Ltd. (“Dajing”)”) ​ Equity method investee of the Group and divestment in October 2022 ​ ​ ​ Laifeng Brand Management (Shanghai) Co., Ltd. (“Laifeng”) ​ Equity method investee of the Group ​ ​ ​ Jiangsu Creaway Supply Chain Management Co., Ltd. (“Creaway Group”) ​ Non-controlling shareholder of BolTone, one subsidiary of the Group ​ ​ ​ Baobida IOT Technology (Suzhou) Co., Ltd. (“BBD”) ​ Equity method investee of the Group ​ ​ ​ Changsha Benwei Fresh Food Brand Management Co., Ltd. (“Benwei”) ​ Equity investee of the Group ​ ​ ​ Aoxue Culture Communication (Beijing) Co., Ltd. (“AX”) ​ Equity investee of the Group ​ ​ ​ Shanghai Mansen Brand Management Co., Ltd. (“Mansen”) ​ Equity investee of the Group and consolidated by the Group in April 2023 ​ ​ ​ Sesame Blooming Limited (“Sesame”) ​ Equity investee of the Group * Alibaba Group was previous the ordinary shareholders of the Company, who held approximately 14.4% of the total number of issued shares of the Company. On May 30, 2024, Alibaba Group sold these shares to Champion Kerry via a share sales and purchase agreement and then ceased to be a related party of the Group, while Champion Kerry became a related party of the Group since then. (a) The Group entered into the following transactions with its related parties: ​ ​ ​ ​ ​ ​ ​ ​ ​ ​ For Year Ended December 31, ​ 2022 2023 2024 ​ ​ RMB ​ RMB ​ RMB Revenue derived from: ​ ​ ​ ​ ​ ​ Product sales revenue generated from Alibaba Group 5,954 8,607 2,779 Warehousing service revenue generated from Alibaba Group 34,614 70,566 50,553 Store operation service revenue generated from Alibaba Group ​ 7,523 ​ 5,728 ​ 2,210 Store operation service revenue generated from Pengtai ​ 4,951 ​ 5,232 ​ 2,079 Store operation service revenue generated from Signify ​ 5,912 ​ 6,493 ​ 3,942 Store operation service revenue generated from Kewei ​ 938 ​ 2,985 ​ — Logistic service revenues collected by Creaway Group ​ 64,572 ​ 12,814 ​ 10,926 Logistic service revenues generated from Creaway Group ​ 2,239 ​ 1,363 ​ 18,180 Store operation service revenue generated from Aaoxue 3,175 1,522 2,771 Store operation service revenue generated from Benwei ​ 6,321 ​ 5,375 ​ 1,477 Store operation service revenue generated from Mansen ​ 1,443 ​ 195 ​ — Warehousing service revenue generated from Signify ​ 91 ​ — ​ — Others ​ 1,979 ​ 1,015 ​ 192 ​ ​ 133,758 ​ 113,288 ​ 92,330 ​ ​ ​ ​ ​ ​ ​ Service fees: ​ ​ ​ ​ ​ ​ Marketing and platform service fees paid to Alibaba Group 746,858 278,938 167,356 Logistic service fees paid to Alibaba Group ​ 47,569 ​ 38,373 ​ 7,153 Outsourcing labor cost paid to Juxi 6,406 6,493 203 Marketing and platform service fees paid to Kewei ​ 52,806 ​ 16,337 ​ — Marketing and platform service fees paid to Baichen 715 723 — Logistic service expenses advanced by Creaway Group ​ 13,410 ​ 1,330 ​ 647 Logistic service expenses paid to Creaway Group 4,339 2,902 5,429 Logistic service expenses paid to BBD ​ 8,224 ​ 718 ​ — IT service fees paid to Alibaba Group ​ 10,718 ​ 12,755 ​ 4,860 Others ​ 1,374 ​ 3,863 ​ 1,418 ​ ​ (b) The Group had the following balances with its related parties: ​ ​ ​ ​ ​ ​ ​ ​ As of December 31, ​ 2023 2024 ​ ​ RMB ​ RMB Amounts due from Alibaba Group (1) 48,096 — Amounts due from Signify ​ 1,709 ​ 1,383 Amounts due from Kewei ​ 900 ​ — Amounts due from Pengtai ​ 2,049 ​ — Amounts due from Creaway Group ​ 6,631 ​ 4,610 Amounts due from Aaoxue ​ 509 ​ 1,023 Amounts due from Benwei ​ 3,815 ​ 2 Amounts due from Sesame ​ 22,747 ​ — Others ​ 205 ​ 3 Total amount due from related parties ​ 86,661 ​ 7,021 ​ ​ ​ ​ ​ Amounts due to Alibaba Group (1) 30,485 — Amounts due to Juxi 453 — Amounts due to Creaway Group ​ 1,028 ​ 3,124 Others ​ 152 ​ 2,245 Total amount due to related parties ​ 32,118 ​ 5,369 (1) Amounts due from Alibaba Group consisted of receivables of RMB 48,096 to be collected from Alibaba Group for deposits paid to Alibaba, store operation services and warehousing services provided by the Group as of December 31, 2023. Amounts due to Alibaba Group consisted of payables of RMB 30,485 for logistic, marketing and platform services, and commission fees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4"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20. Commitments The Group has leases commitment, please refer to Note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4 CNY (¥) shares</t>
        </is>
      </c>
      <c r="C1" s="2" t="inlineStr">
        <is>
          <t>Dec. 31, 2023 CNY (¥) shares</t>
        </is>
      </c>
    </row>
    <row r="2">
      <c r="A2" s="4" t="inlineStr">
        <is>
          <t>Accounts receivable, allowance for doubtful accounts | ¥</t>
        </is>
      </c>
      <c r="B2" s="6" t="n">
        <v>126936</v>
      </c>
      <c r="C2" s="6" t="n">
        <v>124737</v>
      </c>
    </row>
    <row r="3">
      <c r="A3" s="3" t="inlineStr">
        <is>
          <t>Ordinary shares:</t>
        </is>
      </c>
      <c r="B3" s="4" t="inlineStr">
        <is>
          <t xml:space="preserve"> </t>
        </is>
      </c>
      <c r="C3" s="4" t="inlineStr">
        <is>
          <t xml:space="preserve"> </t>
        </is>
      </c>
    </row>
    <row r="4">
      <c r="A4" s="4" t="inlineStr">
        <is>
          <t>Treasury shares</t>
        </is>
      </c>
      <c r="B4" s="5" t="n">
        <v>14331000</v>
      </c>
      <c r="C4" s="5" t="n">
        <v>0</v>
      </c>
    </row>
    <row r="5">
      <c r="A5" s="4" t="inlineStr">
        <is>
          <t>Class A ordinary shares</t>
        </is>
      </c>
      <c r="B5" s="4" t="inlineStr">
        <is>
          <t xml:space="preserve"> </t>
        </is>
      </c>
      <c r="C5" s="4" t="inlineStr">
        <is>
          <t xml:space="preserve"> </t>
        </is>
      </c>
    </row>
    <row r="6">
      <c r="A6" s="3" t="inlineStr">
        <is>
          <t>Ordinary shares:</t>
        </is>
      </c>
      <c r="B6" s="4" t="inlineStr">
        <is>
          <t xml:space="preserve"> </t>
        </is>
      </c>
      <c r="C6" s="4" t="inlineStr">
        <is>
          <t xml:space="preserve"> </t>
        </is>
      </c>
    </row>
    <row r="7">
      <c r="A7" s="4" t="inlineStr">
        <is>
          <t>Shares authorized</t>
        </is>
      </c>
      <c r="B7" s="5" t="n">
        <v>470000000</v>
      </c>
      <c r="C7" s="5" t="n">
        <v>470000000</v>
      </c>
    </row>
    <row r="8">
      <c r="A8" s="4" t="inlineStr">
        <is>
          <t>Shares issued</t>
        </is>
      </c>
      <c r="B8" s="5" t="n">
        <v>175668586</v>
      </c>
      <c r="C8" s="5" t="n">
        <v>167901880</v>
      </c>
    </row>
    <row r="9">
      <c r="A9" s="4" t="inlineStr">
        <is>
          <t>Shares outstanding</t>
        </is>
      </c>
      <c r="B9" s="5" t="n">
        <v>161337586</v>
      </c>
      <c r="C9" s="5" t="n">
        <v>167901880</v>
      </c>
    </row>
    <row r="10">
      <c r="A10" s="4" t="inlineStr">
        <is>
          <t>Class B ordinary shares</t>
        </is>
      </c>
      <c r="B10" s="4" t="inlineStr">
        <is>
          <t xml:space="preserve"> </t>
        </is>
      </c>
      <c r="C10" s="4" t="inlineStr">
        <is>
          <t xml:space="preserve"> </t>
        </is>
      </c>
    </row>
    <row r="11">
      <c r="A11" s="3" t="inlineStr">
        <is>
          <t>Ordinary shares:</t>
        </is>
      </c>
      <c r="B11" s="4" t="inlineStr">
        <is>
          <t xml:space="preserve"> </t>
        </is>
      </c>
      <c r="C11" s="4" t="inlineStr">
        <is>
          <t xml:space="preserve"> </t>
        </is>
      </c>
    </row>
    <row r="12">
      <c r="A12" s="4" t="inlineStr">
        <is>
          <t>Shares authorized</t>
        </is>
      </c>
      <c r="B12" s="5" t="n">
        <v>30000000</v>
      </c>
      <c r="C12" s="5" t="n">
        <v>30000000</v>
      </c>
    </row>
    <row r="13">
      <c r="A13" s="4" t="inlineStr">
        <is>
          <t>Shares issued</t>
        </is>
      </c>
      <c r="B13" s="5" t="n">
        <v>13300738</v>
      </c>
      <c r="C13" s="5" t="n">
        <v>13300738</v>
      </c>
    </row>
    <row r="14">
      <c r="A14" s="4" t="inlineStr">
        <is>
          <t>Shares outstanding</t>
        </is>
      </c>
      <c r="B14" s="5" t="n">
        <v>13300738</v>
      </c>
      <c r="C14" s="5" t="n">
        <v>13300738</v>
      </c>
    </row>
    <row r="15">
      <c r="A15" s="4" t="inlineStr">
        <is>
          <t>VIE</t>
        </is>
      </c>
      <c r="B15" s="4" t="inlineStr">
        <is>
          <t xml:space="preserve"> </t>
        </is>
      </c>
      <c r="C15" s="4" t="inlineStr">
        <is>
          <t xml:space="preserve"> </t>
        </is>
      </c>
    </row>
    <row r="16">
      <c r="A16" s="4" t="inlineStr">
        <is>
          <t>Accounts receivable, allowance for doubtful accounts | ¥</t>
        </is>
      </c>
      <c r="B16" s="6" t="n">
        <v>126936</v>
      </c>
      <c r="C16" s="6" t="n">
        <v>12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1. Share-based Compensation Share incentive plan As of December 31, 2024, the Company had share incentive plans which were adopted in May 2014 and May 2015 and furtherly replaced by a share incentive plan adopted in October 2022 (“2022 Share Incentive Plan”), pursuant to which, various types of awards such as options, restricted shares, restricted share units, share payments and share appreciation rights are available to be granted. Share options A summary of option activities during the year ended December 31, 2024 is presented below: ​ ​ ​ ​ ​ ​ ​ ​ ​ ​ ​ ​ ​ ​ ​ ​ ​ ​ Weighted ​ ​ Weighted ​ ​ ​ ​ Weighted ​ Average ​ Aggregate Average ​ ​ ​ ​ Average ​ Remaining ​ Intrinsic Grant-Date ​ ​ Number of ​ Exercise ​ Contractual ​ Value of Fair ​ Options Price Term Options Value ​ ​ RMB ​ ​ ​ RMB ​ USD Outstanding, as of January 1, 2024 1,876,826 0.5 0.7 11,543 ​ 2.15 Forfeited — — — — ​ ​ Exercised (1,770,026) — — — ​ 2.18 Outstanding, as of December 31, 2024 106,800 7.4 0.2 232 ​ 1.66 Vested as of December 31, 2024 106,800 7.4 0.2 232 ​ 1.66 Exercisable as of December 31, 2024 106,800 7.4 0.2 232 ​ 1.66 ​ No share options were granted during the years ended December 31, 2022, 2023 and 2024. As of December 31, 2024. The aggregate intrinsic value of options exercised during the year ended December 31, 2024 was RMB12,303. Restricted share units Under 2022 Share Incentive Plan, the Group granted 3,880,413 restricted share units to certain employees and senior management in 2024, which vest over a period from 3 months to 4 years. A summary of the restricted share units activities under the 2022 Share Incentive Plan during the year ended December 31, 2024 is presented below: ​ ​ ​ ​ ​ ​ ​ ​ Number of ​ ​ ​ ​ restricted share ​ Weighted-average ​ units Grant-Date Fair Value ​ ​ ​ ​ RMB Outstanding and unvested, as of December 31, 2023 6,625,960 20.32 ​ ​ ​ ​ ​ Granted 3,880,413 5.36 Vested (5,996,679) 13.05 Forfeited (1,237,492) 13.19 Outstanding and unvested, as of December 31, 2024 3,272,202 15.12 ​ The fair value of restricted share units granted was determined based on the fair value of the Company’s ordinary shares on the grant date. As of December 31, 2024, there was RMB40,475 unrecognized compensation costs, net of estimated forfeitures, related to unvested restricted share units, which is expected to be recognized over a weighted-average period of 1.59 years. The Group recorded compensation expenses of RMB142,381, RMB103,449 and RMB81,601 for both share options and restricted share units for the years ended December 31, 2022, 2023 and 2024, respectively, which were classified in the accompanying consolidated statements of operations as follows: ​ ​ ​ ​ ​ ​ ​ ​ ​ ​ For Year Ended December 31, ​ 2022 2023 2024 ​ ​ RMB ​ RMB ​ RMB Fulfillment 13,730 ​ 6,443 ​ 4,885 Sales and marketing 57,548 ​ 33,955 ​ 19,943 Technology and content 22,512 ​ 12,184 ​ 11,290 General and administrative 48,591 ​ 50,867 ​ 45,483 ​ ​ ​ ​ ​ ​ ​ ​ 142,381 ​ 103,449 ​ 81,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22. Employee benefit plans The Group’s PRC subsidiaries are required by law to contribute certain percentages of applicable salaries for retirement benefits, medical insurance benefits, housing funds, unemployment and other statutory benefits. The PRC government is directly responsible for the payments of such benefits. The Group contributed RMB373,024, RMB407,783 and RMB372,164 for the years ended December 31, 2022, 2023 and 2024, respectively, for such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3. Restricted net assets The Company’s subsidiaries and VIE, in accordance with the PRC Company Laws, must make appropriation from their after-tax profit (as determined under PRC GAAP) to non-distributable reserve funds including (i) statutory surplus fund, (ii) statutory public welfare fund and (iii) discretionary surplus fund. Statutory surplus fund is at least 10% of the after-tax profit as determined under PRC GAAP until such reserve has reached 50% of the registered capital of the respective company. Appropriation of the statutory public welfare fund and discretionary surplus fund are made at the discretion of the Company. The appropriation to these reserves by the Group’s PRC entities were RMB16,484, RMB21,933 and RMB13,450 for the years ended December 31, 2022, 2023 and 2024. The accumulated reserves as of December 31, 2022, 2023 and 2024 were RMB134,624, RMB156,577 and RMB170,008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paid-in capital and the statutory reserves of the Company’s PRC subsidiaries and VIE. The aggregate amounts of capital and statutory reserves restricted which represented the amount of net assets of the relevant subsidiaries and VIE in the Group not available for distribution was RMB3,418,438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4. Segment Information (a) Description of segments Operating segments are reported in a manner consistent with the internal reporting provided to the chief operating decision maker (the “CODM”), which is identified as the chief executive officer. The CODM regularly reviews the operation data, segment profits and uses these results to evaluate the performance of, and to allocate resources to, each of the segments. After the acquisition of Gap Shanghai, being the first brand brought into Brand Management starting from February 1, 2023, the Group updated its operating segments structure into two operating segments, which are (i) E-commerce; (ii) Brand Management, in the purpose of better reflecting the business developments. The following summary describes the operations in each of the Group’s operating segment: (i) E-commerce a&gt; BEC includes our mainland China E-commerce businesses, such as brands’ store operations, customer services and value-added services in logistics and supply chain management, IT and digital marketing. b&gt; BZI includes our E-commerce businesses outside of mainland China, including locations such as Hong Kong, Macau, Taiwan, South East Asia and Europe. (ii) Brand Management (b) Segments data The table below provides a summary of the Group’s reportable segment results for the year ended December 31, 2022, 2023, and 2024 with prior periods’ segment information retrospectively presented to conform to current period presentation: ​ ​ ​ ​ ​ ​ ​ ​ ​ For the year ended December 31, ​ ​ 2022 2023 2024 ​ ​ RMB ​ RMB ​ RMB Net revenues: ​ ​ E-Commerce 8,400,631 7,621,114 8,070,271 Brand Management — 1,271,027 1,474,351 Inter-segment eliminations * — (80,128) (122,393) Total consolidated net revenues 8,400,631 8,812,013 9,422,229 ​ ​ ​ ​ ​ ​ ​ ​ ​ ​ ​ ​ ​ ​ **Adjusted Operating Profits (Losses): ​ E-Commerce 256,093 163,990 179,622 Brand Management — (187,663) (168,767) Inter-segment eliminations * — — (210) Total Adjusted Operating Profits (Losses) 256,093 (23,673) 10,645 Unallocated expenses: ​ Share-based compensation expenses (142,381) (103,449) (81,601) Amortization of intangible assets resulting from business acquisition (39,431) (31,875) (36,257) Acquisition-related expenses (13,694) (12,171) — Cancellation fees of repurchased shares (4,650) — (678) Loss on variance from expected contingent acquisition payment (9,495) — — Impairment of goodwill (13,155) (35,212) (6,934) Total other (expenses) income ​ (613,595) ​ (10,646) ​ 21,838 Loss before income tax (580,308) (217,026) (92,987) *The Inter-segment eliminations mainly consist of revenues from services provided by E-commerce to Brand Management. **Adjusted Operating Profits (Losses) represent segment profits (losses), which is income (loss) from operations from each segment without allocating share-based compensation expenses, acquisition-related expenses, amortization of intangible assets resulting from business acquisition, cancellation fees of repurchased shares, loss on variance from expected contingent acquisition payment and impairment of goodwill. Depreciation of property and equipment, net (included in the measurement of segment profit or loss): ​ ​ ​ ​ ​ ​ ​ ​ ​ For the year ended December 31, ​ 2022 2023 2024 ​ ​ RMB ​ RMB ​ RMB ​ ​ ​ ​ ​ ​ ​ E-Commerce 121,693 ​ 121,237 ​ 114,590 Brand Management — ​ 45,566 ​ 44,666 Total depreciation of property and equipment, net 121,693 ​ 166,803 ​ 159,256 ​ Interest income and expenses (included in the measurement of segment profit or loss): ​ ​ ​ ​ ​ ​ ​ ​ ​ For the year ended December 31, ​ 2022 2023 2024 ​ ​ RMB ​ RMB ​ RMB ​ ​ ​ ​ ​ ​ ​ E-Commerce 45,816 ​ 83,983 ​ 75,422 Brand Management — ​ 1,289 ​ 1,659 Inter-segment eliminations — ​ (3,159) ​ (8,329) Total Interest income 45,816 ​ 82,113 ​ 68,752 ​ ​ ​ ​ ​ ​ ​ ​ ​ For the year ended December 31, ​ 2022 2023 2024 ​ ​ RMB ​ RMB ​ RMB ​ ​ ​ ​ ​ ​ ​ E-Commerce (56,917) ​ (41,221) ​ (37,830) Brand Management — ​ (3,282) ​ (9,486) Inter-segment eliminations — ​ 3,159 ​ 8,329 Total Interest expense (56,917) ​ (41,344) ​ (38,987) ​ Share of income (loss) of equity method investments (included in the measurement of segment profit or loss): ​ ​ ​ ​ ​ ​ ​ ​ ​ For the year ended December 31, ​ 2022 2023 2024 ​ ​ RMB ​ RMB ​ RMB ​ ​ ​ ​ ​ ​ ​ E-Commerce (3,586) ​ 6,253 ​ (34,503) Brand Management — ​ — ​ 9,845 Total Share of income (loss) of equity method investments (3,586) ​ 6,253 ​ (24,658) ​ Income tax expenses (included in the measurement of segment profit or loss): ​ ​ ​ ​ ​ ​ ​ ​ ​ For the year ended December 31, ​ 2022 2023 2024 ​ ​ RMB ​ RMB ​ RMB ​ ​ ​ ​ ​ ​ ​ E-Commerce (26,480) ​ (12,003) ​ (18,154) Brand Management — ​ — ​ (2,585) Total Income tax expenses (26,480) ​ (12,003) ​ (20,739) ​ The Group’s Chief Operating Decision Maker does not evaluate the performance of the Group’s assets on a segment basis for internal management reporting and, therefore, such information is not presented. Geographic Area Information Geographic revenue information is based on the location of our customer operates. As the Group’s customers are mainly located in the PRC and the Group revenues derived from within the PRC are RMB8,255,790, RMB8,701,254 and RMB9,310,046 for the years ended 2022, 2023 and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Dec. 31, 2024</t>
        </is>
      </c>
    </row>
    <row r="3">
      <c r="A3" s="3" t="inlineStr">
        <is>
          <t>DIVIDEND</t>
        </is>
      </c>
      <c r="B3" s="4" t="inlineStr">
        <is>
          <t xml:space="preserve"> </t>
        </is>
      </c>
    </row>
    <row r="4">
      <c r="A4" s="4" t="inlineStr">
        <is>
          <t>DIVIDEND</t>
        </is>
      </c>
      <c r="B4" s="4" t="inlineStr">
        <is>
          <t>25. DIVIDEND The Board did not recommend the distribution of any interim dividend for the year ended December 31, 2022, 2023 and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26. Subsequent Event There was no event that has taken place subsequent to December 31,2024 that may have a material impact on the Group’s operating and financial perform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24</t>
        </is>
      </c>
    </row>
    <row r="3">
      <c r="A3" s="3" t="inlineStr">
        <is>
          <t>FINANCIAL INFORMATION OF PARENT COMPANY</t>
        </is>
      </c>
      <c r="B3" s="4" t="inlineStr">
        <is>
          <t xml:space="preserve"> </t>
        </is>
      </c>
    </row>
    <row r="4">
      <c r="A4" s="4" t="inlineStr">
        <is>
          <t>FINANCIAL INFORMATION OF PARENT COMPANY</t>
        </is>
      </c>
      <c r="B4" s="4" t="inlineStr">
        <is>
          <t>CONDENSED BALANCE SHEET (All amounts in thousands, except for share and per share data) ​ ​ ​ ​ ​ ​ ​ ​ ​ ​ As of December 31, ​ 2023 2024 ​ RMB RMB US$ ​ ​ ​ ​ ​ Note 3 ASSETS Current assets: Cash and cash equivalents 446,105 99,308 ​ 13,605 Restricted cash ​ 120,807 ​ 46,953 ​ 6,433 Prepayments and other current assets 24,255 23,980 ​ 3,285 Short term investment ​ — ​ 177,585 ​ 24,329 Amounts due from subsidiaries and VIE 1,681,216 1,648,067 ​ 225,784 Total current assets 2,272,383 1,995,893 ​ 273,436 ​ ​ ​ ​ ​ ​ ​ Non-current assets: ​ ​ ​ ​ ​ ​ Investments in subsidiaries and VIE 1,844,885 1,904,448 ​ 260,908 Investments in equity investee ​ 10,261 ​ 28,433 ​ 3,895 Total non-current assets: 1,855,146 1,932,881 ​ 264,803 TOTAL ASSETS 4,127,529 3,928,774 ​ 538,239 ​ ​ ​ ​ ​ ​ ​ LIABILITIES ​ ​ ​ Current liabilities: ​ ​ ​ Other current liabilities 30,325 14,660 ​ 2,008 Derivative financial liabilities ​ — ​ 92 ​ 13 Total current liabilities 30,325 14,752 ​ 2,021 ​ ​ ​ ​ ​ ​ ​ Total non-current liabilities ​ ​ ​ ​ ​ ​ TOTAL LIABILITIES 30,325 14,752 ​ 2,021 ​ ​ ​ ​ ​ ​ ​ SHAREHOLDERS’ EQUITY ​ ​ ​ ​ Class A ordinary shares (US$0.0001 par value; 470,000,000 shares authorized, 167,901,880 and 175,668,586 shares issued, 167,901,880 and 161,337,586 shares outstanding, as of December 31, 2023, and December 31, 2024, respectively) 93 95 ​ 13 Class B ordinary shares (US$0.0001 par value; 30,000,000 shares authorized, 13,300,738 shares issued and outstanding as of December 31, 2023 and 2024, respectively) 8 8 ​ 1 Additional paid-in capital 4,571,439 4,646,631 ​ 636,586 Treasury shares ​ — ​ (95,502) ​ (13,084) Accumulative deficit (506,587) (691,785) ​ (94,775) Accumulated other comprehensive income 32,251 54,575 ​ 7,477 Total shareholders’ equity 4,097,204 3,914,022 ​ 536,218 TOTAL LIABILITIES AND SHAREHOLDERS’ EQUITY 4,127,529 3,928,774 ​ 538,239 CONDENSED STATEMENT OF OPERATIONS AND COMPREHENSIVE INCOME (All amounts in thousands, except for share and per share data) ​ ​ ​ ​ ​ ​ ​ ​ ​ ​ ​ ​ For the year ended December 31, ​ 2022 2023 2024 ​ RMB RMB RMB US$ ​ ​ ​ ​ ​ ​ ​ ​ Note 3 Operating expenses: Fulfillment ​ — ​ — ​ (4,884) ​ (669) Sales and marketing ​ (2,362) ​ (5,242) ​ (16,677) ​ (2,285) Technology and content ​ — ​ — ​ (11,290) ​ (1,547) General and administrative (53,170) (27,376) (66,865) ​ (9,160) Other operating (expenses) income 5,194 3,498 (47) ​ (6) Total operating expenses (50,338) (29,120) (99,763) ​ (13,667) Loss from operations (50,338) (29,120) (99,763) ​ (13,667) Interest income 13,367 34,379 15,295 ​ 2,095 Interest expense ​ (15,698) ​ — ​ — ​ — Share of loss in equity method investment — — (21,855) ​ (2,994) Unrealized investment (loss) gain ​ (102,035) ​ 65 ​ 15,030 ​ 2,059 Exchange loss (85,795) (29,245) (27,554) ​ (3,775) Gain on repurchase of 1.625% convertible senior notes due 2024 ​ 7,907 ​ — ​ — ​ — Equity in income (loss) of subsidiaries and VIE (55,940) (279,016) (66,433) ​ (9,101) Fair value (loss) gain on financial instruments ​ (364,758) ​ 24,515 ​ 82 ​ 11 Net loss (653,290) (278,422) (185,198) ​ (25,372) Foreign currency translation adjustment 118,281 16,573 22,324 ​ 3,058 Comprehensive loss (535,009) (261,849) (162,874) ​ (22,314) ​ ​ CONDENSED STATEMENT OF CASH FLOWS (All amounts in thousands, except for share and per share data) ​ ​ ​ ​ ​ ​ ​ ​ ​ ​ ​ ​ For the year ended December 31, ​ 2022 2023 2024 ​ ​ RMB ​ RMB ​ RMB US$ ​ ​ ​ ​ ​ ​ ​ Note 3 Cash flows from operating activities: Net loss (653,290) (278,422) (185,198) (25,372) Adjustments to reconcile net income to net cash provided by (used in) operating activities: ​ ​ ​ ​ Exchange loss 85,795 29,245 27,554 3,775 Amortization of issuance cost of convertible senior notes ​ 7,861 ​ — ​ — ​ — Equity in (loss)/income of subsidiaries and VIE 55,940 279,016 66,433 9,101 Income tax payable ​ (94,298) ​ — ​ — ​ — Share of loss in equity method investment ​ — ​ — ​ 21,855 ​ 2,994 Unrealized loss (gain) related to investments in equity investee ​ 102,035 ​ (65) ​ (15,030) ​ (2,059) Gain from repurchase CB ​ (7,907) ​ — ​ — ​ — Changes in other current liabilities 13,201 (3,412) (15,665) (2,146) Fair value loss (gain) on financial instruments ​ 364,758 ​ (24,515) ​ (82) ​ (11) Fair value change on contingent consideration payable ​ 9,495 ​ — ​ — ​ — Share-based compensation ​ — ​ — ​ 78,017 ​ 10,688 Net cash (used in) provided by operating activities (116,410) 1,847 (22,116) (3,030) ​ ​ ​ ​ ​ ​ ​ ​ ​ Cash flows from investing activities: ​ ​ ​ ​ Loan to subsidiaries ​ — ​ (621,360) ​ — ​ — Investments in, advance to, and repayment from subsidiaries and VIE, net 1,127,579 365,226 (100,985) (13,835) Short term investment ​ (138,052) ​ 138,052 ​ (177,585) ​ (24,329) Net cash provided by (used in) investing activities 989,527 (118,082) (278,570) (38,164) ​ ​ ​ ​ ​ ​ ​ ​ ​ Cash flows from financing activities: ​ ​ ​ ​ ​ ​ ​ ​ ​ ​ ​ ​ ​ Proceeds from exercises of share options 3 1 164 22 Repurchase of ordinary shares ​ (446,636) ​ — ​ (95,502) ​ (13,084) Proceeds from sale of subsidiary’s equity interest to Cainiao ​ 101,189 ​ — ​ — ​ — Payment for short term loan ​ (1,759,973) ​ — ​ — ​ — Purchase of subsidiaries ​ (7,224) ​ (13,213) ​ (16,220) ​ (2,222) Settle derivative liabilities with Cainiao ​ — ​ (73,988) ​ — ​ — Net cash (used in) provided by financing activities (2,112,641) (87,200) (111,558) (15,284) ​ ​ ​ ​ ​ ​ ​ ​ ​ Net increase (decrease) in cash and cash equivalents (1,239,524) (203,435) (412,244) (56,478) Cash and cash equivalents, beginning of year 1,894,125 783,543 566,912 79,848 Effect of exchange rate changes on cash and cash equivalents 128,942 (13,196) (8,407) (3,332) Cash and cash equivalents and restricted cash, end of year 783,543 566,912 146,261 20,038 ​ ​ ​ ​ ​ ​ ​ ​ ​ ​ ​ ​ For the year ended December 31, ​ ​ 2022 ​ 2023 ​ 2024 ​ RMB RMB RMB US$ ​ ​ ​ ​ ​ ​ ​ ​ ​ Supplemental disclosure of cash flow information: Cash paid for interest 12,406 — — — Cash paid for income tax ​ 94,298 ​ — ​ — ​ — ​ 1) Schedule I has been provided pursuant to the requirements of Rule 12-04(a) and 5-04(c) of Regulation S-X ,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Operations and Comprehensive Income.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Translations of balances in the Additional Financial Information of Parent Company-Financial Statements Schedule I from RMB into US$ as of and for the year ended December 31, 2024 are solely for the convenience of the readers and were calculated at the rate of US$1.00 = RMB 7.2993 ,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4) As of December 31, 2023 and 2024 there were no material contingencies, significant provisions of long-term obligations, mandatory dividend or redemption requirements of redeemable stocks or guarantees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5198</v>
      </c>
      <c r="C4" s="7" t="n">
        <v>-25370</v>
      </c>
      <c r="D4" s="6" t="n">
        <v>-278422</v>
      </c>
      <c r="E4" s="6" t="n">
        <v>-653290</v>
      </c>
    </row>
  </sheetData>
  <mergeCells count="2">
    <mergeCell ref="B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strong cybersecurity technology and practices that safeguard our systems and data throughout all platforms, and have established a dedicated team to supervise our data protection and cybersecurity, ensure compliance with applicable laws and regulations and ensure that we are meeting the expectations of consumers and our brand partners. Our Information Security department regularly monitors the performance of our platforms, apps and infrastructure to enable us to respond quickly to potential problems, including potential cybersecurity threats. We strive to manage cybersecurity risks through various means, such as technical safeguards, procedural requirements, an intensive program of monitoring on our corporate network, frequent testing of aspects of our security posture internally and with outside vendors, a robust incident response program and regular cybersecurity awareness training for employees. In response to the enactment of the Personal Information Protection Law in 2021, we completed a system transformation in 2021, including core system data desensitization, data encryption, batch export control, and implement personal information protection, data security protection, and key infrastructure protection from the management and technology aspect. In addition, we regularly review our information security work in accordance with advanced domestic and international standards and complete the construction of information and data security from four dimensions: information security management structure and system, taking key safeguard measures and actions, building an emergency mechanism, and strengthening employee’s awarenes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strong cybersecurity technology and practices that safeguard our systems and data throughout all platforms, and have established a dedicated team to supervise our data protection and cybersecurity, ensure compliance with applicable laws and regulations and ensure that we are meeting the expectations of consumers and our brand partners. Our Information Security department regularly monitors the performance of our platforms, apps and infrastructure to enable us to respond quickly to potential problems, including potential cybersecurity threats. We strive to manage cybersecurity risks through various means, such as technical safeguards, procedural requirements, an intensive program of monitoring on our corporate network, frequent testing of aspects of our security posture internally and with outside vendors, a robust incident response program and regular cybersecurity awareness training for employees. In response to the enactment of the Personal Information Protection Law in 2021, we completed a system transformation in 2021, including core system data desensitization, data encryption, batch export control, and implement personal information protection, data security protection, and key infrastructure protection from the management and technology aspect. In addition, we regularly review our information security work in accordance with advanced domestic and international standards and complete the construction of information and data security from four dimensions: information security management structure and system, taking key safeguard measures and actions, building an emergency mechanism, and strengthening employee’s awarenes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supervises our company’s overall risk management, including cybersecurity risks, and receives and reviews, on an as-needed basis, presentations and reports on material cybersecurity issues from our information security management committee, who is designated as the primary responsible body for overseeing the day-to-day cybersecurity risk management. Our Board of Directors is also responsible for maintaining oversight of the disclosure related to cybersecurity matters in the periodic reports of our Company.</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Meeting with our Board of Directors (i) updating the status of any material cybersecurity incidents or material risks from cybersecurity threats to the company, if any, and the relevant disclosure issues, and (ii) in connection with each annual report, presenting the disclosure concerning cybersecurity matters in Form 20-F, along with a report highlighting particular disclosure issues, if any, and hold a Q&amp;A session, if needed</t>
        </is>
      </c>
    </row>
    <row r="12">
      <c r="A12" s="4" t="inlineStr">
        <is>
          <t>Cybersecurity Risk Role of Management [Text Block]</t>
        </is>
      </c>
      <c r="B12" s="4" t="inlineStr">
        <is>
          <t>We have established our information security management committee as the highest decision-making body for cybersecurity-related matters, with overall responsibility for our cybersecurity and privacy protection strategies and practices, and reporting directly to our Board of Directors. Our information security management committee is composed of senior management, including our chief security officer and all relevant department heads, who have years of experience and extensive knowledge and skills in security risk identification, security risk management and security compliance. The committee is responsible for the following matters: ● Assessing, identifying and managing material risks from cybersecurity threats to our Company; ● Monitoring the prevention, detection, mitigation and remediation of material cybersecurity incident; ● Maintaining oversight of the disclosure in Form 6-K for material cybersecurity incidents (if any); ● Meeting with our Board of Directors (i) updating the status of any material cybersecurity incidents or material risks from cybersecurity threats to the company, if any, and the relevant disclosure issues, and (ii) in connection with each annual report, presenting the disclosure concerning cybersecurity matters in Form 20-F, along with a report highlighting particular disclosure issues, if any, and hold a Q&amp;A session, if needed ; and ● Discussing material cybersecurity incidents or threats with specific constituencies, reviewing related information and disclosur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nformation security management committee</t>
        </is>
      </c>
    </row>
    <row r="15">
      <c r="A15" s="4" t="inlineStr">
        <is>
          <t>Cybersecurity Risk Management Expertise of Management Responsible [Text Block]</t>
        </is>
      </c>
      <c r="B15" s="4" t="inlineStr">
        <is>
          <t>Our information security management committee is composed of senior management, including our chief security officer and all relevant department heads, who have years of experience and extensive knowledge and skills in security risk identification, security risk management and security complianc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OPERATIONS ¥ in Thousands, $ in Thousands</t>
        </is>
      </c>
      <c r="B1" s="2" t="inlineStr">
        <is>
          <t>12 Months Ended</t>
        </is>
      </c>
    </row>
    <row r="2">
      <c r="B2" s="2" t="inlineStr">
        <is>
          <t>Dec. 31, 2024 CNY (¥) ¥ / shares</t>
        </is>
      </c>
      <c r="C2" s="2" t="inlineStr">
        <is>
          <t>Dec. 31, 2024 USD ($) $ / shares</t>
        </is>
      </c>
      <c r="D2" s="2" t="inlineStr">
        <is>
          <t>Dec. 31, 2023 CNY (¥) ¥ / shares</t>
        </is>
      </c>
      <c r="E2" s="2" t="inlineStr">
        <is>
          <t>Dec. 31, 2022 CNY (¥) ¥ /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9422229</v>
      </c>
      <c r="C4" s="7" t="n">
        <v>1290840</v>
      </c>
      <c r="D4" s="6" t="n">
        <v>8812013</v>
      </c>
      <c r="E4" s="6" t="n">
        <v>84006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s</t>
        </is>
      </c>
      <c r="B6" s="5" t="n">
        <v>-2473804</v>
      </c>
      <c r="C6" s="5" t="n">
        <v>-338910</v>
      </c>
      <c r="D6" s="5" t="n">
        <v>-2409110</v>
      </c>
      <c r="E6" s="5" t="n">
        <v>-2255950</v>
      </c>
    </row>
    <row r="7">
      <c r="A7" s="4" t="inlineStr">
        <is>
          <t>Fulfillment</t>
        </is>
      </c>
      <c r="B7" s="5" t="n">
        <v>-2461591</v>
      </c>
      <c r="C7" s="5" t="n">
        <v>-337237</v>
      </c>
      <c r="D7" s="5" t="n">
        <v>-2507306</v>
      </c>
      <c r="E7" s="5" t="n">
        <v>-2719749</v>
      </c>
    </row>
    <row r="8">
      <c r="A8" s="4" t="inlineStr">
        <is>
          <t>Sales and marketing</t>
        </is>
      </c>
      <c r="B8" s="5" t="n">
        <v>-3380724</v>
      </c>
      <c r="C8" s="5" t="n">
        <v>-463157</v>
      </c>
      <c r="D8" s="5" t="n">
        <v>-2829016</v>
      </c>
      <c r="E8" s="5" t="n">
        <v>-2674358</v>
      </c>
    </row>
    <row r="9">
      <c r="A9" s="4" t="inlineStr">
        <is>
          <t>Technology and content</t>
        </is>
      </c>
      <c r="B9" s="5" t="n">
        <v>-550289</v>
      </c>
      <c r="C9" s="5" t="n">
        <v>-75389</v>
      </c>
      <c r="D9" s="5" t="n">
        <v>-505203</v>
      </c>
      <c r="E9" s="5" t="n">
        <v>-427954</v>
      </c>
    </row>
    <row r="10">
      <c r="A10" s="4" t="inlineStr">
        <is>
          <t>General and administrative</t>
        </is>
      </c>
      <c r="B10" s="5" t="n">
        <v>-719157</v>
      </c>
      <c r="C10" s="5" t="n">
        <v>-98524</v>
      </c>
      <c r="D10" s="5" t="n">
        <v>-855914</v>
      </c>
      <c r="E10" s="5" t="n">
        <v>-371470</v>
      </c>
    </row>
    <row r="11">
      <c r="A11" s="4" t="inlineStr">
        <is>
          <t>Other operating income, net</t>
        </is>
      </c>
      <c r="B11" s="5" t="n">
        <v>55445</v>
      </c>
      <c r="C11" s="5" t="n">
        <v>7596</v>
      </c>
      <c r="D11" s="5" t="n">
        <v>123368</v>
      </c>
      <c r="E11" s="5" t="n">
        <v>95292</v>
      </c>
    </row>
    <row r="12">
      <c r="A12" s="4" t="inlineStr">
        <is>
          <t>Impairment of goodwill</t>
        </is>
      </c>
      <c r="B12" s="5" t="n">
        <v>-6934</v>
      </c>
      <c r="C12" s="5" t="n">
        <v>-950</v>
      </c>
      <c r="D12" s="5" t="n">
        <v>-35212</v>
      </c>
      <c r="E12" s="5" t="n">
        <v>-13155</v>
      </c>
    </row>
    <row r="13">
      <c r="A13" s="4" t="inlineStr">
        <is>
          <t>Total operating expenses</t>
        </is>
      </c>
      <c r="B13" s="5" t="n">
        <v>-9537054</v>
      </c>
      <c r="C13" s="5" t="n">
        <v>-1306571</v>
      </c>
      <c r="D13" s="5" t="n">
        <v>-9018393</v>
      </c>
      <c r="E13" s="5" t="n">
        <v>-8367344</v>
      </c>
    </row>
    <row r="14">
      <c r="A14" s="4" t="inlineStr">
        <is>
          <t>Income (loss) from operations</t>
        </is>
      </c>
      <c r="B14" s="5" t="n">
        <v>-114825</v>
      </c>
      <c r="C14" s="5" t="n">
        <v>-15731</v>
      </c>
      <c r="D14" s="5" t="n">
        <v>-206380</v>
      </c>
      <c r="E14" s="5" t="n">
        <v>33287</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68752</v>
      </c>
      <c r="C16" s="5" t="n">
        <v>9419</v>
      </c>
      <c r="D16" s="5" t="n">
        <v>82113</v>
      </c>
      <c r="E16" s="5" t="n">
        <v>45816</v>
      </c>
    </row>
    <row r="17">
      <c r="A17" s="4" t="inlineStr">
        <is>
          <t>Interest expense</t>
        </is>
      </c>
      <c r="B17" s="5" t="n">
        <v>-38987</v>
      </c>
      <c r="C17" s="5" t="n">
        <v>-5341</v>
      </c>
      <c r="D17" s="5" t="n">
        <v>-41344</v>
      </c>
      <c r="E17" s="5" t="n">
        <v>-56917</v>
      </c>
    </row>
    <row r="18">
      <c r="A18" s="4" t="inlineStr">
        <is>
          <t>Unrealized investment (loss) gain</t>
        </is>
      </c>
      <c r="B18" s="5" t="n">
        <v>4851</v>
      </c>
      <c r="C18" s="5" t="n">
        <v>665</v>
      </c>
      <c r="D18" s="5" t="n">
        <v>-68031</v>
      </c>
      <c r="E18" s="5" t="n">
        <v>-97827</v>
      </c>
    </row>
    <row r="19">
      <c r="A19" s="4" t="inlineStr">
        <is>
          <t>Loss on disposal of investments</t>
        </is>
      </c>
      <c r="B19" s="4" t="inlineStr">
        <is>
          <t xml:space="preserve"> </t>
        </is>
      </c>
      <c r="C19" s="4" t="inlineStr">
        <is>
          <t xml:space="preserve"> </t>
        </is>
      </c>
      <c r="D19" s="4" t="inlineStr">
        <is>
          <t xml:space="preserve"> </t>
        </is>
      </c>
      <c r="E19" s="5" t="n">
        <v>-16967</v>
      </c>
    </row>
    <row r="20">
      <c r="A20" s="4" t="inlineStr">
        <is>
          <t>(Loss) gain on disposal/acquisition of subsidiaries</t>
        </is>
      </c>
      <c r="B20" s="4" t="inlineStr">
        <is>
          <t xml:space="preserve"> </t>
        </is>
      </c>
      <c r="C20" s="4" t="inlineStr">
        <is>
          <t xml:space="preserve"> </t>
        </is>
      </c>
      <c r="D20" s="5" t="n">
        <v>631</v>
      </c>
      <c r="E20" s="5" t="n">
        <v>-90065</v>
      </c>
    </row>
    <row r="21">
      <c r="A21" s="4" t="inlineStr">
        <is>
          <t>Gain on repurchase of 1.625% convertible senior notes due 2024</t>
        </is>
      </c>
      <c r="B21" s="5" t="n">
        <v>0</v>
      </c>
      <c r="C21" s="5" t="n">
        <v>0</v>
      </c>
      <c r="D21" s="5" t="n">
        <v>0</v>
      </c>
      <c r="E21" s="5" t="n">
        <v>7907</v>
      </c>
    </row>
    <row r="22">
      <c r="A22" s="4" t="inlineStr">
        <is>
          <t>Impairment loss of investments</t>
        </is>
      </c>
      <c r="B22" s="5" t="n">
        <v>-14403</v>
      </c>
      <c r="C22" s="5" t="n">
        <v>-1973</v>
      </c>
      <c r="D22" s="5" t="n">
        <v>0</v>
      </c>
      <c r="E22" s="5" t="n">
        <v>-8400</v>
      </c>
    </row>
    <row r="23">
      <c r="A23" s="4" t="inlineStr">
        <is>
          <t>Exchange loss</t>
        </is>
      </c>
      <c r="B23" s="5" t="n">
        <v>-10213</v>
      </c>
      <c r="C23" s="5" t="n">
        <v>-1399</v>
      </c>
      <c r="D23" s="5" t="n">
        <v>-8530</v>
      </c>
      <c r="E23" s="5" t="n">
        <v>-32384</v>
      </c>
    </row>
    <row r="24">
      <c r="A24" s="4" t="inlineStr">
        <is>
          <t>Fair value change on financial instruments</t>
        </is>
      </c>
      <c r="B24" s="5" t="n">
        <v>11838</v>
      </c>
      <c r="C24" s="5" t="n">
        <v>1622</v>
      </c>
      <c r="D24" s="5" t="n">
        <v>24515</v>
      </c>
      <c r="E24" s="5" t="n">
        <v>-364758</v>
      </c>
    </row>
    <row r="25">
      <c r="A25" s="4" t="inlineStr">
        <is>
          <t>Loss before income tax and share of income (loss) in equity method investments</t>
        </is>
      </c>
      <c r="B25" s="5" t="n">
        <v>-92987</v>
      </c>
      <c r="C25" s="5" t="n">
        <v>-12738</v>
      </c>
      <c r="D25" s="5" t="n">
        <v>-217026</v>
      </c>
      <c r="E25" s="5" t="n">
        <v>-580308</v>
      </c>
    </row>
    <row r="26">
      <c r="A26" s="4" t="inlineStr">
        <is>
          <t>Income tax expense</t>
        </is>
      </c>
      <c r="B26" s="5" t="n">
        <v>-20739</v>
      </c>
      <c r="C26" s="5" t="n">
        <v>-2841</v>
      </c>
      <c r="D26" s="5" t="n">
        <v>-12003</v>
      </c>
      <c r="E26" s="5" t="n">
        <v>-26480</v>
      </c>
    </row>
    <row r="27">
      <c r="A27" s="4" t="inlineStr">
        <is>
          <t>Share of (loss) income in equity method investments</t>
        </is>
      </c>
      <c r="B27" s="5" t="n">
        <v>-24658</v>
      </c>
      <c r="C27" s="5" t="n">
        <v>-3378</v>
      </c>
      <c r="D27" s="5" t="n">
        <v>6253</v>
      </c>
      <c r="E27" s="5" t="n">
        <v>-3586</v>
      </c>
    </row>
    <row r="28">
      <c r="A28" s="4" t="inlineStr">
        <is>
          <t>Net loss</t>
        </is>
      </c>
      <c r="B28" s="5" t="n">
        <v>-138384</v>
      </c>
      <c r="C28" s="5" t="n">
        <v>-18957</v>
      </c>
      <c r="D28" s="5" t="n">
        <v>-222776</v>
      </c>
      <c r="E28" s="5" t="n">
        <v>-610374</v>
      </c>
    </row>
    <row r="29">
      <c r="A29" s="4" t="inlineStr">
        <is>
          <t>Net loss (income) attributable to non-controlling interests</t>
        </is>
      </c>
      <c r="B29" s="5" t="n">
        <v>1990</v>
      </c>
      <c r="C29" s="5" t="n">
        <v>273</v>
      </c>
      <c r="D29" s="5" t="n">
        <v>-9677</v>
      </c>
      <c r="E29" s="5" t="n">
        <v>843</v>
      </c>
    </row>
    <row r="30">
      <c r="A30" s="4" t="inlineStr">
        <is>
          <t>Net income attributable to redeemable non-controlling interests</t>
        </is>
      </c>
      <c r="B30" s="5" t="n">
        <v>-48804</v>
      </c>
      <c r="C30" s="5" t="n">
        <v>-6686</v>
      </c>
      <c r="D30" s="5" t="n">
        <v>-45969</v>
      </c>
      <c r="E30" s="5" t="n">
        <v>-43759</v>
      </c>
    </row>
    <row r="31">
      <c r="A31" s="4" t="inlineStr">
        <is>
          <t>Net loss attributable to ordinary shareholders of Baozun Inc.</t>
        </is>
      </c>
      <c r="B31" s="6" t="n">
        <v>-185198</v>
      </c>
      <c r="C31" s="7" t="n">
        <v>-25370</v>
      </c>
      <c r="D31" s="6" t="n">
        <v>-278422</v>
      </c>
      <c r="E31" s="6" t="n">
        <v>-653290</v>
      </c>
    </row>
    <row r="32">
      <c r="A32" s="3" t="inlineStr">
        <is>
          <t>Net loss per share attributable to ordinary shareholders of Baozun Inc.:</t>
        </is>
      </c>
      <c r="B32" s="4" t="inlineStr">
        <is>
          <t xml:space="preserve"> </t>
        </is>
      </c>
      <c r="C32" s="4" t="inlineStr">
        <is>
          <t xml:space="preserve"> </t>
        </is>
      </c>
      <c r="D32" s="4" t="inlineStr">
        <is>
          <t xml:space="preserve"> </t>
        </is>
      </c>
      <c r="E32" s="4" t="inlineStr">
        <is>
          <t xml:space="preserve"> </t>
        </is>
      </c>
    </row>
    <row r="33">
      <c r="A33" s="4" t="inlineStr">
        <is>
          <t>Basic | (per share)</t>
        </is>
      </c>
      <c r="B33" s="8" t="n">
        <v>-1.03</v>
      </c>
      <c r="C33" s="9" t="n">
        <v>-0.14</v>
      </c>
      <c r="D33" s="8" t="n">
        <v>-1.56</v>
      </c>
      <c r="E33" s="8" t="n">
        <v>-3.56</v>
      </c>
    </row>
    <row r="34">
      <c r="A34" s="4" t="inlineStr">
        <is>
          <t>Diluted | (per share)</t>
        </is>
      </c>
      <c r="B34" s="10" t="n">
        <v>-1.03</v>
      </c>
      <c r="C34" s="10" t="n">
        <v>-0.14</v>
      </c>
      <c r="D34" s="10" t="n">
        <v>-1.56</v>
      </c>
      <c r="E34" s="10" t="n">
        <v>-3.56</v>
      </c>
    </row>
    <row r="35">
      <c r="A35" s="3" t="inlineStr">
        <is>
          <t>Net loss per American depositary shares ("ADS") attributable to ordinary shareholders of Baozun Inc.:</t>
        </is>
      </c>
      <c r="B35" s="4" t="inlineStr">
        <is>
          <t xml:space="preserve"> </t>
        </is>
      </c>
      <c r="C35" s="4" t="inlineStr">
        <is>
          <t xml:space="preserve"> </t>
        </is>
      </c>
      <c r="D35" s="4" t="inlineStr">
        <is>
          <t xml:space="preserve"> </t>
        </is>
      </c>
      <c r="E35" s="4" t="inlineStr">
        <is>
          <t xml:space="preserve"> </t>
        </is>
      </c>
    </row>
    <row r="36">
      <c r="A36" s="4" t="inlineStr">
        <is>
          <t>Basic | (per share)</t>
        </is>
      </c>
      <c r="B36" s="10" t="n">
        <v>-3.09</v>
      </c>
      <c r="C36" s="10" t="n">
        <v>-0.42</v>
      </c>
      <c r="D36" s="10" t="n">
        <v>-4.68</v>
      </c>
      <c r="E36" s="10" t="n">
        <v>-10.69</v>
      </c>
    </row>
    <row r="37">
      <c r="A37" s="4" t="inlineStr">
        <is>
          <t>Diluted | (per share)</t>
        </is>
      </c>
      <c r="B37" s="8" t="n">
        <v>-3.09</v>
      </c>
      <c r="C37" s="9" t="n">
        <v>-0.42</v>
      </c>
      <c r="D37" s="8" t="n">
        <v>-4.68</v>
      </c>
      <c r="E37" s="8" t="n">
        <v>-10.69</v>
      </c>
    </row>
    <row r="38">
      <c r="A38" s="4" t="inlineStr">
        <is>
          <t>Product sales</t>
        </is>
      </c>
      <c r="B38" s="4" t="inlineStr">
        <is>
          <t xml:space="preserve"> </t>
        </is>
      </c>
      <c r="C38" s="4" t="inlineStr">
        <is>
          <t xml:space="preserve"> </t>
        </is>
      </c>
      <c r="D38" s="4" t="inlineStr">
        <is>
          <t xml:space="preserve"> </t>
        </is>
      </c>
      <c r="E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row>
    <row r="40">
      <c r="A40" s="4" t="inlineStr">
        <is>
          <t>Total net revenues</t>
        </is>
      </c>
      <c r="B40" s="6" t="n">
        <v>3466928</v>
      </c>
      <c r="C40" s="7" t="n">
        <v>474967</v>
      </c>
      <c r="D40" s="6" t="n">
        <v>3357202</v>
      </c>
      <c r="E40" s="6" t="n">
        <v>2644214</v>
      </c>
    </row>
    <row r="41">
      <c r="A41" s="4" t="inlineStr">
        <is>
          <t>Service</t>
        </is>
      </c>
      <c r="B41" s="4" t="inlineStr">
        <is>
          <t xml:space="preserve"> </t>
        </is>
      </c>
      <c r="C41" s="4" t="inlineStr">
        <is>
          <t xml:space="preserve"> </t>
        </is>
      </c>
      <c r="D41" s="4" t="inlineStr">
        <is>
          <t xml:space="preserve"> </t>
        </is>
      </c>
      <c r="E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row>
    <row r="43">
      <c r="A43" s="4" t="inlineStr">
        <is>
          <t>Total net revenues</t>
        </is>
      </c>
      <c r="B43" s="6" t="n">
        <v>5955301</v>
      </c>
      <c r="C43" s="7" t="n">
        <v>815873</v>
      </c>
      <c r="D43" s="6" t="n">
        <v>5454811</v>
      </c>
      <c r="E43" s="6" t="n">
        <v>5756417</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rincipal Accounting Policies (Policies)</t>
        </is>
      </c>
      <c r="B1" s="2" t="inlineStr">
        <is>
          <t>12 Months Ended</t>
        </is>
      </c>
    </row>
    <row r="2">
      <c r="B2" s="2" t="inlineStr">
        <is>
          <t>Dec. 31, 2024</t>
        </is>
      </c>
    </row>
    <row r="3">
      <c r="A3" s="3" t="inlineStr">
        <is>
          <t>Summary of Significant Principal Accounting Policies</t>
        </is>
      </c>
      <c r="B3" s="4" t="inlineStr">
        <is>
          <t xml:space="preserve"> </t>
        </is>
      </c>
    </row>
    <row r="4">
      <c r="A4" s="4" t="inlineStr">
        <is>
          <t>Basis of presentation</t>
        </is>
      </c>
      <c r="B4" s="4" t="inlineStr">
        <is>
          <t>(a) Basis of presentation The consolidated financial statements are prepared and presented in accordance with accounting principles generally accepted in the United States of America (‘‘U.S. GAAP’’).</t>
        </is>
      </c>
    </row>
    <row r="5">
      <c r="A5" s="4" t="inlineStr">
        <is>
          <t>Basis of consolidation</t>
        </is>
      </c>
      <c r="B5" s="4" t="inlineStr">
        <is>
          <t>(b) Basis of consolidation The consolidated financial statements include the financial statements of the Company and its subsidiaries, including the VIE incorporated in PRC over which the Company is the primary beneficiary for accounting purposes only. All transactions and balances among the Company, its subsidiaries and the VIE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receives the economic benefits of the VIE that could be significant to the VIE. If deemed the primary beneficiary, the Group consolidates the VIE. The VIE arrangements Applicable PRC laws and regulations currently limit foreign ownership of companies that provide internet content distribution services. The Company and its PRC subsidiaries are considered as foreign-invested enterprises under PRC laws and accordingly are ineligible to engage in provisions of internet content or online services. Shanghai Zunyi was established by two of the Company’s Founding Shareholders in December 2010 and had no operations until July 2014. In order to obtain the power to direct the activities that most significant impact Shanghai Zunyi’s economic performance and the right to receive benefits that is significant to Shanghai Zunyi, Shanghai Baozun entered into a series of contractual arrangements, described below, with Shanghai Zunyi and its individual shareholders. (i) (ii) (iii) (iv) Based on these contractual arrangements, Shanghai Zunyi is considered as a VIE because the equity holders do not have significant equity at risk nor do they have the characteristics of a controlling financial interest. The Company is the primary beneficiary of Shanghai Zunyi and consolidates the financial results of Shanghai Zunyi since July 2014.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business licenses and/or operating licenses of such entities; ● shut down the Company’s website, or discontinue or restrict the conduct of any transactions between certain of the PRC subsidiaries and VIE; ● impose fines, confiscate the income from the PRC subsidiaries or VIE, or impose other requirements with which the Company or the VIE may not be able to comply; ● require the Company to restructure the ownership structure or operations, including terminating the contractual arrangements with the VIE and deregistering the equity pledges of the VIE, which in turn would affect the ability to consolidate, derive economic interests from, or exert effective control over the VIE; or ● restrict or prohibit the use of the proceeds of any financing outside PRC to finance the business and operations in PRC, and take other regulatory or enforcement actions that could be harmful to the business of the Company. The imposition of any of these penalties may result in a material and adverse effect on the Group’s ability to conduct its business. In addition, if the imposition of any of these penalties causes the Group to lose the power to direct the activities of Shanghai Zunyi or the right to receive its economic benefits, the Group would no longer be able to consolidate the entity. The following amounts and balances of Shanghai Zunyi and its subsidiary were included in the Group’s consolidated financial statement after elimination of intercompany balances and transactions among the Company, its subsidiaries and its VIEs:: ​ ​ ​ ​ ​ ​ ​ ​ As of ​ ​ December 31, ​ 2023 2024 ​ RMB RMB Cash and cash equivalents 76,866 10,842 Accounts receivable, net 179,983 145,144 Inventories 106 15 Advances to suppliers 4,079 1,827 Amounts due from related parties 5 — Prepayments and other current assets 2,923 2,877 Property and equipment, net 1,365 286 Intangible assets, net 19,076 23,378 Total assets 284,403 184,369 Short-term loan — 99,694 Accounts payable 3,916 2,350 Notes payable ​ — ​ 82,817 Amounts due to related parties ​ 3 ​ — Income tax payables 3,300 3,983 Accrued expenses and other current liabilities 36,844 28,988 Total liabilities 44,063 217,832 ​ ​ ​ ​ ​ ​ ​ ​ ​ ​ For Year Ended ​ ​ December 31, ​ 2022 2023 2024 ​ ​ RMB ​ RMB ​ RMB Net revenues 572,360 548,439 529,902 Net income 433,204 431,026 421,398 Net cash provided by operating activities 183,899 530,391 301,818 Net cash used in investing activities (4,053) (2,504) — Net cash provided by financing activities — — 98,077 ​ The VIE contributed 6.81%, 6.22% and 5.62% of the consolidated net revenues for the years ended December 31, 2022, 2023 and 2024, respectively. As of December 31, 2023 and 2024, the VIE accounted for 2.72% and 1.80% of the consolidated total assets, and 0.95% and 4.92% of the consolidated total liabilities, respectively. There are no assets of the VIE that can be only used to settle the obligations of the VIE. Relevant PRC laws and regulations restrict the VIE from transferring a portion of their net assets, equivalent to the balance of its paid-in capital, additional paid-in capital and statutory reserve, to the Company in the form of loans and advances or cash dividends. Creditors of the VIE do not have recourse to the general credit of the Company for any of the liabilities of the VIEs. Currently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During the year ended December 31, 2024, the Company and it subsidiaries provided financial guarantee to VIE for obtaining bank facilities. As at December 31, 2024, bank loans drown down by VIE in amount of RMB99,694 and notes payables issued by VIE in amount of RMB82,817 were guaranteed by the Company’s subsidiaries.</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assumptions and estimates are used in allowance for credit losses, inventory write-down, identifying and measuring of assets acquired and liabilities assumed and impairment of goodwill.</t>
        </is>
      </c>
    </row>
    <row r="7">
      <c r="A7" s="4" t="inlineStr">
        <is>
          <t>Fair value</t>
        </is>
      </c>
      <c r="B7" s="4" t="inlineStr">
        <is>
          <t>(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s. The carrying amounts of these short-term financial instruments approximate their fair values due to the short-term maturity of these instruments. The following table presents our assets that are measured at fair value on a recurring basis and are categorized using the fair value hierarchy. ​ ​ ​ ​ ​ ​ ​ ​ As of December 31, 2023 ​ Fair Value Measurements at Reporting Date Using Description ​ Quoted Prices in Active ​ ​ ​ ​ ​ ​ Markets for Identical Assets ​ Significant Other ​ Significant Unobservable ​ ​ (Level 1) ​ Observable Inputs (Level 2) ​ Inputs (Level 3) Equity securities with readily determinable fair value 44,260 — — ​ ​ ​ ​ ​ ​ ​ ​ As of December 31, 2024 ​ Fair Value Measurements at Reporting Date Using Description ​ Quoted Prices in Active ​ ​ ​ ​ ​ ​ Markets for Identical Assets ​ Significant Other ​ Significant Unobservable ​ ​ (Level 1) ​ Observable Inputs (Level 2) ​ Inputs (Level 3) Equity securities with readily determinable fair value 49,605 — — Derivative financial assets – currency forward contracts — 11,557 — Derivative financial liabilities – currency forward contracts ​ — ​ 130 ​ — ​ Equity securities with readily determinable fair value are valued using a market approach based on the quoted market prices or broker/dealer quotes of identical or comparable instruments. The fair value of forward exchange contracts in Level 2 is determined by discounting the difference between the contractual forward price and the current forward price. Certain of Company’s goodwill and equity investments are measured at a non-recurring basis based observable inputs (Level 3), if determined to be impaired. The following table presents the asset classification, the fair value and the non-recurring losses recognized for the years ended December 31, 2023 and 2024 due to impairment of the related assets. ​ ​ ​ ​ ​ ​ As of December 31, 2023 ​ Fair Value Measurements at Reporting Date Using Description ​ Significant Unobservable ​ ​ ​ Inputs (Level 3) Total Loss for the Year Goodwill 312,464 35,212 ​ ​ ​ ​ ​ ​ ​ ​ As of December 31, 2024 ​ Fair Value Measurements at Reporting Date Using Description ​ Significant Other ​ Significant Unobservable ​ ​ ​ Observable Inputs (Level 2) Inputs (Level 3) Total Loss for the Year Equity securities without readily determinable fair values ​ — ​ 28,197 ​ 14,403 Equity-method investments ​ — ​ 2,648 ​ 26,115 Goodwill ​ — ​ 97,394 ​ 6,934 ​ Goodwill was valued using the income approach based on discounted cash flows of the reporting units that goodwill was assigned to. The fair value measurement incorporates significant unobservable inputs including projected revenue, growth rates and projected operating profits based on current economic condition, expectation of management and projected trends of current operating results, and discount rate which were determined with the assistance of an independent valuation specialist. Equity investment was valued using the income approach based on expected cash flows or using market approach based on market multiples derived from a set of comparable assets. Significant unobservable inputs include expected cash proceeds from investments based on the management estimation and market multiples determined with the assistance of an independent valuation specialist.</t>
        </is>
      </c>
    </row>
    <row r="8">
      <c r="A8" s="4" t="inlineStr">
        <is>
          <t>Concentration and risks</t>
        </is>
      </c>
      <c r="B8" s="4" t="inlineStr">
        <is>
          <t>(e) Concentration and risks Concentration of customers and suppliers The following customer accounted for 10% or more of net revenues for the years ended December 31, 2022, 2023 and 2024: ​ ​ ​ ​ ​ ​ ​ ​ ​ ​ For Year Ended December 31, ​ 2022 2023 2024 ​ ​ RMB ​ RMB ​ RMB A 1,094,564 976,028 978,678 ​ The following customer accounted for 10% or more of balances of accounts receivable as of December 31, 2023 and 2024: ​ ​ ​ ​ ​ ​ ​ ​ As of December 31, ​ 2023 2024 ​ ​ RMB ​ RMB A 406,578 * ​ * Not more than 10% of balances of accounts receivable as of respective financial year end. ​ The following supplier accounted for 10% or more of purchases for the years ended December 31, 2022, 2023 and 2024 ​ ​ ​ ​ ​ ​ ​ ​ ​ ​ For Year Ended December 31, ​ 2022 2023 2024 ​ ​ RMB ​ RMB ​ RMB B 1,007,377 761,488 624,377 ​ Concentration of credit risk Financial instruments that potentially subject the Group to significant concentrations of credit risk primarily consist of cash and cash equivalents, restricted cash, short-term investments, accounts receivable, amounts due from related parties. As of December 31, 2023 and 2024 all of the Group’s cash and cash equivalents, restricted cash and short-term investments were held by major financial institutions located in the PRC, Hong Kong, Japan and Taiwan which management believes are of high credit quality. Accounts receivable and amounts due from related parties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regulate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2,295,006 and RMB 2,064,158 of cash and cash equivalents, restricted cash and short-term investments denominated in RMB as of December 31, 2023 and 2024, respectively.</t>
        </is>
      </c>
    </row>
    <row r="9">
      <c r="A9" s="4" t="inlineStr">
        <is>
          <t>Foreign currency translation</t>
        </is>
      </c>
      <c r="B9" s="4" t="inlineStr">
        <is>
          <t>(f) Foreign currency translation The Group’s reporting currency is RMB. The functional currency of the Company is the United States dollar (“US$”). The functional currency of most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foreign currency translation adjustment and are shown as a separate component of other comprehensive income (loss) in the consolidated statement of changes in shareholders’ equity and consolidated statement of comprehensive income.</t>
        </is>
      </c>
    </row>
    <row r="10">
      <c r="A10" s="4" t="inlineStr">
        <is>
          <t>Convenience translation</t>
        </is>
      </c>
      <c r="B10" s="4" t="inlineStr">
        <is>
          <t>(g)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and consolidated statements of operations, comprehensive loss and cash flows from RMB into USD as of and for the year ended December 31, 2024 are solely for the convenience of the readers outside PRC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D at that rate on December 31, 2024, or at any other rate. The US$ convenience translation is not required under U.S. GAAP and all US$ convenience translation amounts in the accompanying consolidated financial statements are unaudited.</t>
        </is>
      </c>
    </row>
    <row r="11">
      <c r="A11" s="4" t="inlineStr">
        <is>
          <t>Cash and cash equivalents</t>
        </is>
      </c>
      <c r="B11" s="4" t="inlineStr">
        <is>
          <t>(h) Cash and cash equivalents Cash and cash equivalents consist of cash on hand, demand deposits and highly liquid investments with an original maturity of less than three months.</t>
        </is>
      </c>
    </row>
    <row r="12">
      <c r="A12" s="4" t="inlineStr">
        <is>
          <t>Restricted cash</t>
        </is>
      </c>
      <c r="B12" s="4" t="inlineStr">
        <is>
          <t>(i) Restricted cash Restricted cash primarily consists of (i) minimum cash deposits or cash collateral deposits required to be maintained with certain banks under the Group’s borrowing arrangements or in relation to bank guarantees issued on behalf of the Group (ii) deposit required by its business partners (iii) deposit required by membership card program and (iv)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t>
        </is>
      </c>
    </row>
    <row r="13">
      <c r="A13" s="4" t="inlineStr">
        <is>
          <t>Short-term investments</t>
        </is>
      </c>
      <c r="B13" s="4" t="inlineStr">
        <is>
          <t>(j) Short-term investments Short-term investments primarily comprise of time deposits with maturities between three months and one year. The Group pledged RMB226 million of the short-term investments to obtain the bank borrowings for the years ended December 31, 2024.</t>
        </is>
      </c>
    </row>
    <row r="14">
      <c r="A14" s="4" t="inlineStr">
        <is>
          <t>Accounts receivable, net</t>
        </is>
      </c>
      <c r="B14" s="4" t="inlineStr">
        <is>
          <t>(k) Accounts receivable, net Accounts receivable represents amounts due from customers and are recorded net of allowance for credit losses. The Group has developed a current expected credit loss model based on historical experience, the age of the accounts receivable balances, credit quality of its customers, current economic conditions, forecasts of future economic conditions, and other factors that may affect its ability to collect from customers. Over the normal course of its business activities, the Company transferred certain trade receivable to third party banks under factoring agreements. Per the terms of these agreements, the Company surrenders control over its trade receivables upon transfer. Accordingly, the Company accounted for the transfers as sales of trade receivables. The costs incurred by the Company in connection with factoring activities were not material to its consolidated financial results. For the years ended December 31 2024, the amount of trade receivables transferred under these factoring agreement was RMB286.6 million.</t>
        </is>
      </c>
    </row>
    <row r="15">
      <c r="A15" s="4" t="inlineStr">
        <is>
          <t>Inventories</t>
        </is>
      </c>
      <c r="B15" s="4" t="inlineStr">
        <is>
          <t>(l) Inventories Inventories consisting of products available for sale, are valued at the lower of cost or net realizable value.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t>
        </is>
      </c>
    </row>
    <row r="16">
      <c r="A16" s="4" t="inlineStr">
        <is>
          <t>Investments</t>
        </is>
      </c>
      <c r="B16" s="4" t="inlineStr">
        <is>
          <t>(m) Investments The Group uses the equity method to account for an equity investment over which it has significant influence but does not own a majority equity interest or otherwise control. The Group records equity method adjustments in share of income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investments with readily determinable fair value and over which the Group does not have significant influence are initially and subsequently recorded at fair value, with changes in fair value reported in income. Equity securities without readily determinable fair values and over which the Group does not have significant influence are measured and recorded using a measurement alternative that measures the securities at cost minus impairment, if any, and plus or minus changes resulting from qualifying observable price changes in orderly transactions for the identical or a similar investment of the same issuer.</t>
        </is>
      </c>
    </row>
    <row r="17">
      <c r="A17" s="4" t="inlineStr">
        <is>
          <t>Property and equipment, net</t>
        </is>
      </c>
      <c r="B17" s="4" t="inlineStr">
        <is>
          <t>(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5 years 0% - 5% Vehicle 4-5 years 5% Furniture and office equipment 3-5 years 5% Machinery 6-10 years 5% Buildings 38-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in the ‘other operating income (expense), net’ of the consolidated statement of operations.</t>
        </is>
      </c>
    </row>
    <row r="18">
      <c r="A18" s="4" t="inlineStr">
        <is>
          <t>Intangible assets, net</t>
        </is>
      </c>
      <c r="B18" s="4" t="inlineStr">
        <is>
          <t>(o) Intangible assets, net Intangible assets and the related useful lives are as follows: ​ ​ ​ ​ Item Useful years Internally developed software From 3 years to 10 years Trademark 10 years Supplier relationship 10 years Customer relationship From 2 years to 10 years Brand From 5 years to 10 years Technology From 3 years to 5 years ​ Intangible assets are recorded at the cost to acquire these assets less accumulated amortization. Amortization of intangible assets is computed using the straight-line method over their estimated useful lives. ​ For internally developed software, the Group expenses all internal-use software costs incurred in the preliminary project stage and capitalized direct costs associated with the development of internal-use software. The internally developed software consisted mainly of order management, customer management and retailing solution systems. Trademark, supplier relationship, customer relationship, brand, franchising and technology are acquired from the Group’s business combinations.</t>
        </is>
      </c>
    </row>
    <row r="19">
      <c r="A19" s="4" t="inlineStr">
        <is>
          <t>Goodwill</t>
        </is>
      </c>
      <c r="B19" s="4" t="inlineStr">
        <is>
          <t>(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The Company perform the ongoing annual impairment test for goodwill at the end of the fourth quarter. the Company may elect to perform qualitative assessment for the reporting units containing goodwill to determine whether it is more likely than not that the fair value of a reporting unit is less than its carrying amount. If a qualitative assessment is not performed, or if as a result of the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he impairment loss charged will be limited to the amount of goodwill allocated to that reporting unit.</t>
        </is>
      </c>
    </row>
    <row r="20">
      <c r="A20" s="4" t="inlineStr">
        <is>
          <t>Impairment of long-lived assets</t>
        </is>
      </c>
      <c r="B20" s="4" t="inlineStr">
        <is>
          <t>(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was recognized for any of the years ended December 31, 2022, 2023 and 2024.</t>
        </is>
      </c>
    </row>
    <row r="21">
      <c r="A21" s="4" t="inlineStr">
        <is>
          <t>Revenue</t>
        </is>
      </c>
      <c r="B21" s="4" t="inlineStr">
        <is>
          <t>(r) Revenue The Group provides brand e-commerce solutions to its brand partners and runs brand management operation. And its revenues are derived principally from product sales and provision of services. Product Sales The Group generates product sales revenues primarily through selling products purchased from brand partners and/or their authorized distributors to customers under the distribution model. Under this model, the Group identifies one performance obligation which is to sell goods directly to the customers through online and offline stores it operates. Revenue under the distribution model is recognized on a gross basis and presented as product sales on the consolidated statement of operations, because (i) the Group rather than the brand partner, is primarily responsible for fulfilling the promise to provide the specified good; (ii) the Group bears the physical and general inventory risk once the products are delivered to its warehouse; and (iii) the Group has discretion in establishing price. Product sales revenue also includes selling products of own brands through both offline stores and online stores. Product sales, net of discounts, return allowances, value added tax and related surcharges are recognized when customers accept the products upon delivery. Revenues are measured as the amount of consideration the Group expects to receive in exchange for transferring products to custo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s accounts by these third-party payment platforms until the customers accept the delivery of the products at which point the Group recognizes sales of products. A portion of the Group’s customers pay upon the receipt of products. For certain sale orders placed by online customers, the Group’s delivery service providers collect the payments from its customers for the Group. The Group records a receivable on the balance sheet with respect to cash held by third-party delivery service providers (i.e. couriers). Services The Group acts as a service provider, under the consignment or service fee model, to facilitate its brand partners’ online sales of their branded products with the performance obligations to provide a variety of E-commerce services, which may include any combination of IT solutions, online store operation, digital marketing, customer service and warehousing and fulfillment services. Each type of the services provided is considered as one performance obligation as they are distinct from other services. Most of the Group’s service contracts include multiple performance obligations. The Group charges its brand partners a combination of fixed fees and/or variable fees based on the value of merchandise sold, number of orders fulfilled or other variable factors.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types of services are recognized over the service term. The Group applies the practical expedient to recognize revenue from the services, except for one-time online store design and setup services, in the amount which the Group has a right to invoice on a monthly basis with a credit period of one month to four months. All the costs that the Group incurs in the provision of services are classified as operating expenses on the consolidated statement of operations. Gross versus Net Revenue Recognition The Company evaluates if it is a principal or an agent in a transaction to determine whether revenue should be recorded on a gross or net basis. The Company is acting as the principal if it obtains control over the goods and services before they are transferred to customers. Our service revenue, which primarily derived from consignment model, is recorded net of the cost of goods sold as we generally act as an agent in these transac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Especially in Brand Management segment, customer purchases of gift cards are not recognized as sales until the card is redeemed and the customer purchases merchandise using the gift card. While a certain number of gift cards, will not be fully redeemed. Management estimates unredeemed balances and recognizes as revenue for these amounts. Practical Expedients and Exemptions The Group elects not to disclose the value of unsatisfied performance obligations for (i) contracts with an original expected length of one year or less (ii) contracts for which the Group recognizes revenue at the amount it has the right to invoice for services performed and (iii) contracts with variable consideration related to wholly unsatisfied performance obligations.</t>
        </is>
      </c>
    </row>
    <row r="22">
      <c r="A22" s="4" t="inlineStr">
        <is>
          <t>Cost of products</t>
        </is>
      </c>
      <c r="B22" s="4" t="inlineStr">
        <is>
          <t>(s) Cost of products Cost of product consists of the purchase price of products and inbound shipping charges, inventory write-downs, design cost and royalty fee. Shipping charges to receive products from the suppliers are included in the inventories and recognized as cost of products upon sale of the products to the customers. Cost of products does not include other direct costs related to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t>
        </is>
      </c>
    </row>
    <row r="23">
      <c r="A23" s="4" t="inlineStr">
        <is>
          <t>Rebates</t>
        </is>
      </c>
      <c r="B23" s="4" t="inlineStr">
        <is>
          <t>(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Volume rebates are estimated based on the Group’s past experience and current forecasts and recognized as the Group makes progress towards the purchase threshold. Rebates are also provided as negotiated between the Group and its brand partners, which is recorded as reductions of cost of products in the consolidated statement of operations when the amounts are agreed by both parties.</t>
        </is>
      </c>
    </row>
    <row r="24">
      <c r="A24" s="4" t="inlineStr">
        <is>
          <t>Fulfillment</t>
        </is>
      </c>
      <c r="B24" s="4" t="inlineStr">
        <is>
          <t>(u) Fulfillment Fulfillment costs represent shipping and handling expenses, payment processing and related transaction costs, rental expenses of leased warehouses, packaging material costs and costs incurred in outbound shipping, and operating and staffing of the Group’s fulfillment and customer service center, including costs attributable to buying, receiving, inspecting and warehousing inventories and picking, packaging and preparing customer orders for shipment.</t>
        </is>
      </c>
    </row>
    <row r="25">
      <c r="A25" s="4" t="inlineStr">
        <is>
          <t>Sales and marketing</t>
        </is>
      </c>
      <c r="B25" s="4" t="inlineStr">
        <is>
          <t>(v) Sales and marketing Sales and marketing expenses consist of payroll, bonus and benefits of sales and marketing staff, advertising costs, agency fees and costs for promotional materials. Advertising costs are expensed as incurred. Following the successful acquisition of Gap Shanghai in February 2023, sales and marketing expenses include various store-related costs, such as the amortization of lease improvements and decoration and store rents, etc. Advertising and promotion costs are primarily related to the provision of marketing and promotion services to brand clients and consist of fees the Group pays to third party venders for advertising and promotion on various online and offline channels. Such costs were included as sales and marketing in the consolidated statements of operations and totaled RMB1,324,908, RMB1,249,110 and RMB1,684,828 for the years ended December 31, 2022, 2023 and 2024, respectively.</t>
        </is>
      </c>
    </row>
    <row r="26">
      <c r="A26" s="4" t="inlineStr">
        <is>
          <t>Technology and content</t>
        </is>
      </c>
      <c r="B26" s="4" t="inlineStr">
        <is>
          <t>(w) Technology and content Technology and content expenses consist primarily of technology infrastructure expenses, payroll and related expenses for employees in technology and system department, as well as costs associated with computers, storage and telecommunication infrastructure for internal use.</t>
        </is>
      </c>
    </row>
    <row r="27">
      <c r="A27" s="4" t="inlineStr">
        <is>
          <t>General and administrative</t>
        </is>
      </c>
      <c r="B27" s="4" t="inlineStr">
        <is>
          <t>(x) General and administrative General and administrative expenses consist of payroll related expenses for corporate employees, professional service fees, allowance for credit losses and other corporate overhead costs.</t>
        </is>
      </c>
    </row>
    <row r="28">
      <c r="A28" s="4" t="inlineStr">
        <is>
          <t>Other operating income (expenses), net</t>
        </is>
      </c>
      <c r="B28" s="4" t="inlineStr">
        <is>
          <t>(y) Other operating income (expenses), net Other operating income mainly consists of government subsidies.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72,883, RMB92,895 and RMB63,463 were included in other operating income (expenses), net for the years ended December 31, 2022, 2023 and 2024, respectively. Subsidies received with performance obligations are recognized when all the obligations have been fulfilled.</t>
        </is>
      </c>
    </row>
    <row r="29">
      <c r="A29" s="4" t="inlineStr">
        <is>
          <t>Share-based compensation</t>
        </is>
      </c>
      <c r="B29" s="4" t="inlineStr">
        <is>
          <t>(z)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over the requisite service period, net of estimated forfeitures. All transactions in which goods or services are received in exchange for equity instruments are accounted for based on the fair value of the consideration received or the fair value of the equity instrument issued, whichever is more reliably measurable.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nses of the original awards. The incremental compensation is the excess of the fair value of the modified award on the date of modification over the fair value of the original award immediately before the modification.</t>
        </is>
      </c>
    </row>
    <row r="30">
      <c r="A30" s="4" t="inlineStr">
        <is>
          <t>Income tax</t>
        </is>
      </c>
      <c r="B30" s="4" t="inlineStr">
        <is>
          <t>(aa)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31">
      <c r="A31" s="4" t="inlineStr">
        <is>
          <t>Operating leases as lessee</t>
        </is>
      </c>
      <c r="B31" s="4" t="inlineStr">
        <is>
          <t>(ab) Operating leases as lessee Under the lease accounting standard, the Company determines if an arrangement is a lease or contains a lease at lease inception. For operating leases, the Company recognizes a right-of-use asset and a lease liability based on the present value of the lease payments over the lease term on the consolidated balance sheet at commencement d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The Company elected the practical expedient not to separate lease and non-lease components of contracts and the short-term lease exemption for all contracts with lease terms of 12 months or less. In addition to fixed lease payments, some of our leases contain contingent lease payments based on a percentage of revenue or other variables. Contingent lease obligations are not included in the initial measurement of the lease asset or liability and are recognized as lease expense in the period that the contingency is resolved. The land use right acquired in 2017 represents lease prepayments to the local government authorities which is separately presented in the consolidated balance sheet. The Company determines its land use right agreement contains an operating lease land use right is carried at cost less accumulated amortization and impairment losses. Amortization has been provided on a straight-line basis over 44 years, the useful life of the land use right. The amortization expenses of the land use right were RMB1,026 for the years ended December 31, 2022, 2023, and 2024. As of December 31, 2024 the land use right has a remaining useful life of 37 years.</t>
        </is>
      </c>
    </row>
    <row r="32">
      <c r="A32" s="4" t="inlineStr">
        <is>
          <t>Comprehensive income (loss)</t>
        </is>
      </c>
      <c r="B32" s="4" t="inlineStr">
        <is>
          <t>(ac) Comprehensive income (loss) Comprehensive income (loss) is defined to include all changes in equity except those resulting from investments by owners and distributions to owners. For the periods presented, the Group’s comprehensive income (loss) includes net income (loss) and foreign currency translation adjustments and is presented in the consolidated statement of comprehensive income (loss).</t>
        </is>
      </c>
    </row>
    <row r="33">
      <c r="A33" s="4" t="inlineStr">
        <is>
          <t>Earnings (Loss) per share</t>
        </is>
      </c>
      <c r="B33" s="4" t="inlineStr">
        <is>
          <t>(ad)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restricted share units (using the treasury stock method).</t>
        </is>
      </c>
    </row>
    <row r="34">
      <c r="A34" s="4" t="inlineStr">
        <is>
          <t>Redeemable non-controlling interests</t>
        </is>
      </c>
      <c r="B34" s="4" t="inlineStr">
        <is>
          <t>(ae) Redeemable non-controlling interests Redeemable non-controlling interests (“RNCI”) represent interests of certain third parties that are not mandatorily redeemable but redeemable for cash at a fixed or determinable price or a fixed or determinable date, at the option of the holder or upon the occurrence of an event that is not solely within the control of the Company. These interests are classified in the “redeemable non-controlling interest” section of the consolidated balance sheet, outside of shareholders’ equity. RNCI are initially recorded at the acquisition date fair value and subsequently are recorded at the higher of (1) the cumulative amount that would result from applying the measurement guidance in ASC 810-10 (i.e., initial carrying amount, increased or decreased for the noncontrolling interest’s share of net income or loss, OCI or other comprehensive loss, and dividends) or (2) the redemption price, when the non-controlling interests are currently redeemable or it is probable that the noncontrolling interests that are not currently redeemable will become redeemable, the Group recognizes changes in the redemption price immediately as they occur.</t>
        </is>
      </c>
    </row>
    <row r="35">
      <c r="A35" s="4" t="inlineStr">
        <is>
          <t>Business combinations</t>
        </is>
      </c>
      <c r="B35" s="4" t="inlineStr">
        <is>
          <t>(af) Business combinations U.S. GAAP requires that all business combinations to be accounted for under the acquisition method. Following the acquisition method, the cost of an acquisition is measured as the aggregate of the fair value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s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 of operations and comprehensive income. The determination and allocation of fair values to the identifiable assets acquired and liabilities assumed is based on various assumptions and valuation methodologies requiring considerable management judgments.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s that the assumptions applied in the determination are reasonable based on information available at the date of acquisition, actual results may differ from the forecasted amounts and the difference could be material.</t>
        </is>
      </c>
    </row>
    <row r="36">
      <c r="A36" s="4" t="inlineStr">
        <is>
          <t>Treasury Stock</t>
        </is>
      </c>
      <c r="B36" s="4" t="inlineStr">
        <is>
          <t xml:space="preserve">(ag) Treasury Stock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he treasury stock is retired, an excess of repurchase price over par is allocated between additional paid-in capital and retained earnings. </t>
        </is>
      </c>
    </row>
    <row r="37">
      <c r="A37" s="4" t="inlineStr">
        <is>
          <t>Segment information</t>
        </is>
      </c>
      <c r="B37" s="4" t="inlineStr">
        <is>
          <t>(ah) Segment information Prior to January 31, 2023, the Group operates its business in a single segment. With the acquisition of Gap Shanghai, the Group recognized its operations into two segments: E-commerce segment and Brand Management segment. The segment information is set out in Note 24.</t>
        </is>
      </c>
    </row>
    <row r="38">
      <c r="A38" s="4" t="inlineStr">
        <is>
          <t>Recently issued accounting pronouncements</t>
        </is>
      </c>
      <c r="B38" s="4" t="inlineStr">
        <is>
          <t>(ai) Recently issued accounting pronouncements In March 2023, the FASB issued ASU 2023-01, Leases (Topic 842) — Common Control Arrangements (“ASU 2023-01”) . It requires all lessees, including public business entities, to amortize leasehold improvements associated with common control leases over their useful life to the common control group and account for them as a transfer of assets between entities under common control through an adjustment to equity when the lessee no longer controls the use of the underlying asset. ASU 2023-01 is effective for the Company from January 1, 2024, with early adoption permitted. We adopted this standard on January 1, 2024, and such adoption did not have a material impact on our financial statements. In November 2023, the FASB issued ASU 2023-07, Segment Reporting (Topic 280) — Improvements to Reportable Segment Disclosures (“ASU 2023-07”) , requiring public business entities to provide disclosures of significant expenses and other segment items. The guidance also requires public entities to provide in interim periods all disclosures about a reportable segment’s profit or loss and assets that are currently required annually. ASU 2023-07 is effective for the Company for annual periods from January 1, 2024, and for interim periods from January 1, 2025, with early adoption permitted. We adopted this standard in 2024 for annual period disclosures, and such adoption did not have a material impact on our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major subsidiaries and VIE</t>
        </is>
      </c>
      <c r="B4" s="4" t="inlineStr">
        <is>
          <t>As of December 31, 2024, the Company’s major subsidiaries and VIE which, in the opinion of the directors of the company, principally affected the results, assets or liabilities of the Group are as follows: ​ ​ ​ ​ ​ ​ ​ ​ ​ ​ ​ ​ ​ Date of ​ Place of ​ Issued share ​ Legal ​ Incorporation/ Incorporation/Operation and legal capital/Paid ​ Share in ​ ​ Acquisition ​ status ​ in capital ownership ​ Subsidiaries: ​ ​ ​ Baozun Hong Kong Holding Limited 10-Jan-2014 HK HKD 10,000 ​ 100 % Shanghai Baozun E-commerce Limited (“Shanghai Baozun”) 11-Nov-2003 PRC/wholly foreign RMB1,800,000,000 ​ 100 % Shanghai Bodao E-commerce Limited 30-Mar-2010 PRC/limited liability RMB10,000,000 ​ 100 % Shanghai Yingsai Advertisement Limited 30-Mar-2010 PRC/limited liability RMB8,648,649 ​ 100 % Baozun Hongkong Limited 11-Sep-2013 HK HKD10,000,000 ​ 100 % Shanghai Fengbo E-commerce Limited 29-Dec-2011 PRC/limited liability RMB10,000,000 ​ 100 % Baozun Hongkong Investment Limited 21-July-2015 HK HKD 100,000 ​ 100 % Baotong Inc. ​ 19-Jun-2019 ​ Cayman ​ USD 10,681.32 ​ 63 % Baotong Hong Kong Holding Limited 5-May-2016 HK HKD 10,000 ​ 63 % Baotong E-logistics Technology (Suzhou) Limited 27-Mar-2017 PRC/wholly foreign RMB260,252,000 ​ 63 % Baozun Brand Management Limited ​ 07-Oct-2022 ​ Hong Kong ​ RMB 100,000,000 ​ 100 % White Horse Hongkong Holding Limited ​ 08-Nov-2022 ​ Hong Kong ​ RMB10,000,000 ​ 100 % Gaipu (Shanghai) Commercial Co., Ltd. (“Gap Shanghai”) ​ 31-Jan-2023 ​ PRC/wholly foreign ​ USD 257,551,995 ​ 100 % ​ ​ ​ ​ ​ ​ ​ ​ ​ ​ VIE: ​ ​ ​ Shanghai Zunyi Business Consulting Ltd. ("Shanghai Zunyi") 31-Dec-2010 PRC/variable RMB50,000,000 ​ N/A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rincipal Accounting Policies (Tables)</t>
        </is>
      </c>
      <c r="B1" s="2" t="inlineStr">
        <is>
          <t>12 Months Ended</t>
        </is>
      </c>
    </row>
    <row r="2">
      <c r="B2" s="2" t="inlineStr">
        <is>
          <t>Dec. 31, 2024</t>
        </is>
      </c>
    </row>
    <row r="3">
      <c r="A3" s="3" t="inlineStr">
        <is>
          <t>Summary of Significant Principal Accounting Policies</t>
        </is>
      </c>
      <c r="B3" s="4" t="inlineStr">
        <is>
          <t xml:space="preserve"> </t>
        </is>
      </c>
    </row>
    <row r="4">
      <c r="A4" s="4" t="inlineStr">
        <is>
          <t>Schedule of amounts and balances of Shanghai Zunyi were included in the Group's consolidated financial statement after the elimination of intercompany balances and transactions</t>
        </is>
      </c>
      <c r="B4" s="4" t="inlineStr">
        <is>
          <t>​ ​ ​ ​ ​ ​ ​ ​ As of ​ ​ December 31, ​ 2023 2024 ​ RMB RMB Cash and cash equivalents 76,866 10,842 Accounts receivable, net 179,983 145,144 Inventories 106 15 Advances to suppliers 4,079 1,827 Amounts due from related parties 5 — Prepayments and other current assets 2,923 2,877 Property and equipment, net 1,365 286 Intangible assets, net 19,076 23,378 Total assets 284,403 184,369 Short-term loan — 99,694 Accounts payable 3,916 2,350 Notes payable ​ — ​ 82,817 Amounts due to related parties ​ 3 ​ — Income tax payables 3,300 3,983 Accrued expenses and other current liabilities 36,844 28,988 Total liabilities 44,063 217,832 ​ ​ ​ ​ ​ ​ ​ ​ ​ ​ For Year Ended ​ ​ December 31, ​ 2022 2023 2024 ​ ​ RMB ​ RMB ​ RMB Net revenues 572,360 548,439 529,902 Net income 433,204 431,026 421,398 Net cash provided by operating activities 183,899 530,391 301,818 Net cash used in investing activities (4,053) (2,504) — Net cash provided by financing activities — — 98,077</t>
        </is>
      </c>
    </row>
    <row r="5">
      <c r="A5" s="4" t="inlineStr">
        <is>
          <t>Schedule of assets that are measured at fair value on a recurring and non-recurring basis</t>
        </is>
      </c>
      <c r="B5" s="4" t="inlineStr">
        <is>
          <t>​ ​ ​ ​ ​ ​ ​ ​ As of December 31, 2023 ​ Fair Value Measurements at Reporting Date Using Description ​ Quoted Prices in Active ​ ​ ​ ​ ​ ​ Markets for Identical Assets ​ Significant Other ​ Significant Unobservable ​ ​ (Level 1) ​ Observable Inputs (Level 2) ​ Inputs (Level 3) Equity securities with readily determinable fair value 44,260 — — ​ ​ ​ ​ ​ ​ ​ ​ As of December 31, 2024 ​ Fair Value Measurements at Reporting Date Using Description ​ Quoted Prices in Active ​ ​ ​ ​ ​ ​ Markets for Identical Assets ​ Significant Other ​ Significant Unobservable ​ ​ (Level 1) ​ Observable Inputs (Level 2) ​ Inputs (Level 3) Equity securities with readily determinable fair value 49,605 — — Derivative financial assets – currency forward contracts — 11,557 — Derivative financial liabilities – currency forward contracts ​ — ​ 130 ​ — ​ ​ ​ ​ ​ ​ As of December 31, 2023 ​ Fair Value Measurements at Reporting Date Using Description ​ Significant Unobservable ​ ​ ​ Inputs (Level 3) Total Loss for the Year Goodwill 312,464 35,212 ​ ​ ​ ​ ​ ​ ​ ​ As of December 31, 2024 ​ Fair Value Measurements at Reporting Date Using Description ​ Significant Other ​ Significant Unobservable ​ ​ ​ Observable Inputs (Level 2) Inputs (Level 3) Total Loss for the Year Equity securities without readily determinable fair values ​ — ​ 28,197 ​ 14,403 Equity-method investments ​ — ​ 2,648 ​ 26,115 Goodwill ​ — ​ 97,394 ​ 6,934</t>
        </is>
      </c>
    </row>
    <row r="6">
      <c r="A6" s="4" t="inlineStr">
        <is>
          <t>Schedule of concentration of customers and suppliers</t>
        </is>
      </c>
      <c r="B6" s="4" t="inlineStr">
        <is>
          <t>The following customer accounted for 10% or more of net revenues for the years ended December 31, 2022, 2023 and 2024: ​ ​ ​ ​ ​ ​ ​ ​ ​ ​ For Year Ended December 31, ​ 2022 2023 2024 ​ ​ RMB ​ RMB ​ RMB A 1,094,564 976,028 978,678 ​ The following customer accounted for 10% or more of balances of accounts receivable as of December 31, 2023 and 2024: ​ ​ ​ ​ ​ ​ ​ ​ As of December 31, ​ 2023 2024 ​ ​ RMB ​ RMB A 406,578 * ​ * Not more than 10% of balances of accounts receivable as of respective financial year end. ​ The following supplier accounted for 10% or more of purchases for the years ended December 31, 2022, 2023 and 2024 ​ ​ ​ ​ ​ ​ ​ ​ ​ ​ For Year Ended December 31, ​ 2022 2023 2024 ​ ​ RMB ​ RMB ​ RMB B 1,007,377 761,488 624,377</t>
        </is>
      </c>
    </row>
    <row r="7">
      <c r="A7" s="4" t="inlineStr">
        <is>
          <t>Schedule of estimated useful lives and residual rates</t>
        </is>
      </c>
      <c r="B7" s="4" t="inlineStr">
        <is>
          <t>​ ​ ​ ​ ​ ​ Classification Useful years Residual rate Electronic devices 3-5 years 0% - 5% Vehicle 4-5 years 5% Furniture and office equipment 3-5 years 5% Machinery 6-10 years 5% Buildings 38-44 years 5% Leasehold improvement Over the shorter of the expected life of leasehold improvements or the lease term 0%</t>
        </is>
      </c>
    </row>
    <row r="8">
      <c r="A8" s="4" t="inlineStr">
        <is>
          <t>Schedule of useful lives of intangible assets</t>
        </is>
      </c>
      <c r="B8" s="4" t="inlineStr">
        <is>
          <t>​ ​ ​ ​ Item Useful years Internally developed software From 3 years to 10 years Trademark 10 years Supplier relationship 10 years Customer relationship From 2 years to 10 years Brand From 5 years to 10 years Technology From 3 years to 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t>
        </is>
      </c>
      <c r="B1" s="2" t="inlineStr">
        <is>
          <t>12 Months Ended</t>
        </is>
      </c>
    </row>
    <row r="2">
      <c r="B2" s="2" t="inlineStr">
        <is>
          <t>Dec. 31, 2024</t>
        </is>
      </c>
    </row>
    <row r="3">
      <c r="A3" s="3" t="inlineStr">
        <is>
          <t>Revenue</t>
        </is>
      </c>
      <c r="B3" s="4" t="inlineStr">
        <is>
          <t xml:space="preserve"> </t>
        </is>
      </c>
    </row>
    <row r="4">
      <c r="A4" s="4" t="inlineStr">
        <is>
          <t>Schedule of disaggregation of revenues</t>
        </is>
      </c>
      <c r="B4" s="4" t="inlineStr">
        <is>
          <t>​ ​ ​ ​ ​ ​ ​ ​ ​ ​ For Year Ended December 31, ​ 2022 2023 2024 ​ ​ RMB ​ RMB ​ RMB Product sales derived from: ​ ​ ​ ​ ​ ​ - E-Commerce, at point of time ​ 2,644,214 ​ 2,092,215 ​ 1,999,572 - Brand Management, at point of time ​ — ​ 1,264,987 ​ 1,469,561 - Inter-segment elimination ​ — ​ — ​ (2,205) ​ ​ 2,644,214 ​ 3,357,202 ​ 3,466,928 ​ ​ ​ ​ ​ ​ ​ Service revenue derived from ​ ​ ​ ​ ​ ​ - E-Commerce, over time ​ 5,675,173 ​ 5,418,263 ​ 5,929,184 - E-Commerce, at point of time ​ 81,244 ​ 110,638 ​ 141,515 ​ ​ 5,756,417 ​ 5,528,901 ​ 6,070,699 - Brand Management, over time ​ — ​ 6,039 ​ 4,790 - Inter-segment elimination ​ — ​ (80,129) ​ (120,188) ​ ​ 5,756,417 ​ 5,454,811 ​ 5,955,301 ​ ​ ​ ​ ​ ​ ​ Total revenue ​ 8,400,631 ​ 8,812,013 ​ 9,422,229 Service revenue by type ​ ​ ​ ​ ​ ​ ​ ​ ​ For Year Ended December 31, ​ 2022 2023 2024 ​ ​ RMB ​ RMB ​ RMB - Online store operations 1,624,114 1,604,695 1,765,364 - Warehousing and fulfillment 2,380,863 2,194,469 2,189,181 - Digital marketing and IT solutions 1,751,440 1,735,776 2,120,944 - Inter-segment eliminations — (80,129) (120,188) Total revenues from services 5,756,417 5,454,811 5,955,301</t>
        </is>
      </c>
    </row>
    <row r="5">
      <c r="A5" s="4" t="inlineStr">
        <is>
          <t>Schedule of contract liability</t>
        </is>
      </c>
      <c r="B5" s="4" t="inlineStr">
        <is>
          <t>​ ​ ​ ​ ​ ​ Advances from ​ Customers Opening Balance as of January 1, 2023 120,858 Net increase 42,379 Ending Balance as of December 31, 2023 163,237 Net increase 10,532 Ending Balance as of December 31, 2024 173,7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 ​ ​ ​ ​ ​ As of December 31, ​ ​ 2023 2024 ​ ​ RMB ​ RMB Accounts receivable 2,309,466 2,160,714 Allowance for credit losses: ​ ​ ​ ​ Balance at beginning of the period (120,495) (124,737) Additions (2,187) — Reverse — 915 Exchange loss (3,017) (3,535) Write-offs 962 421 ​ ​ ​ ​ ​ Balance at end of the period (124,737) (126,936) ​ ​ ​ ​ ​ Accounts receivable, net 2,184,729 2,033,7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As of December 31, ​ 2023 2024 ​ ​ RMB ​ RMB Products 1,042,131 1,114,233 Packing materials and others 2,985 3,206 Inventories, net 1,045,116 1,117,4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 As of December 31, ​ 2023 2024 ​ ​ RMB ​ RMB Rebate receivable from suppliers 197,775 168,406 Value-added tax (“VAT”) recoverable ​ 133,727 ​ 140,798 Prepaid expenses 100,970 203,298 Deposits (1) 54,248 90,018 Interest receivables 58,756 53,833 Employee advances (2) 5,645 10,362 Others 39,229 57,376 ​ ​ ​ ​ ​ Prepayment and other current assets 590,350 724,091 (1) Deposits represent rental deposits and deposits paid to third-party platforms. (2) Employee advances represent cash advanced to online store managers for store daily operation, such as online store promotion activ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As of December 31, ​ 2023 2024 ​ ​ RMB ​ RMB Electronic devices 286,369 290,778 Vehicle 6,008 5,613 Furniture and office equipment 202,682 241,117 Leasehold improvement 470,645 517,192 Machinery 122,371 117,136 Buildings 405,520 405,520 ​ ​ ​ ​ ​ Total 1,493,595 1,577,356 ​ ​ ​ ​ ​ Accumulated depreciation and amortization (642,444) (755,127) ​ ​ ​ ​ ​ Property and equipment, net 851,151 822,2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As of December 31, ​ 2023 2024 ​ ​ RMB ​ RMB Internally developed software 466,431 447,705 Trademark 1,074 976 Supplier relationship 15,620 15,620 Customer relationship ​ 146,701 ​ 206,000 Brand ​ 26,400 ​ 26,400 Technology ​ 19,500 ​ 19,500 Accumulated amortization (369,306) (358,894) ​ ​ ​ ​ ​ Intangible assets, net 306,420 357,3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Business acquisition and deconsolidation (Tables)</t>
        </is>
      </c>
      <c r="B1" s="2" t="inlineStr">
        <is>
          <t>12 Months Ended</t>
        </is>
      </c>
    </row>
    <row r="2">
      <c r="B2" s="2" t="inlineStr">
        <is>
          <t>Dec. 31, 2024</t>
        </is>
      </c>
    </row>
    <row r="3">
      <c r="A3" s="4" t="inlineStr">
        <is>
          <t>Gaipu (Shanghai) Commercial Co., Ltd.</t>
        </is>
      </c>
      <c r="B3" s="4" t="inlineStr">
        <is>
          <t xml:space="preserve"> </t>
        </is>
      </c>
    </row>
    <row r="4">
      <c r="A4" s="3" t="inlineStr">
        <is>
          <t>Business acquisition and deconsolidation</t>
        </is>
      </c>
      <c r="B4" s="4" t="inlineStr">
        <is>
          <t xml:space="preserve"> </t>
        </is>
      </c>
    </row>
    <row r="5">
      <c r="A5" s="4" t="inlineStr">
        <is>
          <t>Schedule of purchase price as on acquisition date</t>
        </is>
      </c>
      <c r="B5" s="4" t="inlineStr">
        <is>
          <t>​ ​ ​ ​ ​ Amounts Total cash consideration 176,385 Total assets ​ 960,230 Total liabilities ​ (780,377) Total net assets 179,853 Gain on acquisition of a subsidiary (3,468)</t>
        </is>
      </c>
    </row>
    <row r="6">
      <c r="A6" s="4" t="inlineStr">
        <is>
          <t>Zhejiang Location Information Technology Co., Ltd</t>
        </is>
      </c>
      <c r="B6" s="4" t="inlineStr">
        <is>
          <t xml:space="preserve"> </t>
        </is>
      </c>
    </row>
    <row r="7">
      <c r="A7" s="3" t="inlineStr">
        <is>
          <t>Business acquisition and deconsolidation</t>
        </is>
      </c>
      <c r="B7" s="4" t="inlineStr">
        <is>
          <t xml:space="preserve"> </t>
        </is>
      </c>
    </row>
    <row r="8">
      <c r="A8" s="4" t="inlineStr">
        <is>
          <t>Schedule of purchase price as on acquisition date</t>
        </is>
      </c>
      <c r="B8" s="4" t="inlineStr">
        <is>
          <t>​ ​ ​ ​ ​ Amounts Consideration ​ ​ Cash 43,795 Contingent consideration arrangement - current 32,090 Fair value of total consideration transferred 75,885 ​ ​ ​ Recognized amounts of identifiable assets acquired and liabilities assumed Total assets 117,035 Total liabilities (36,502) Total identifiable net assets 80,533 ​ ​ ​ Redeemable noncontrolling interests in Zhejiang Location (see Note 16) (48,962) Noncontrolling interests in Zhejiang Location (12,555) Goodwill 56,869 ​ 75,8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Net revenues</t>
        </is>
      </c>
      <c r="B3" s="6" t="n">
        <v>9422229</v>
      </c>
      <c r="C3" s="7" t="n">
        <v>1290840</v>
      </c>
      <c r="D3" s="6" t="n">
        <v>8812013</v>
      </c>
      <c r="E3" s="6" t="n">
        <v>8400631</v>
      </c>
    </row>
    <row r="4">
      <c r="A4" s="4" t="inlineStr">
        <is>
          <t>Convertible senior notes</t>
        </is>
      </c>
      <c r="B4" s="11" t="n">
        <v>0.01625</v>
      </c>
      <c r="C4" s="11" t="n">
        <v>0.01625</v>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Net revenues</t>
        </is>
      </c>
      <c r="B6" s="6" t="n">
        <v>92330</v>
      </c>
      <c r="C6" s="4" t="inlineStr">
        <is>
          <t xml:space="preserve"> </t>
        </is>
      </c>
      <c r="D6" s="6" t="n">
        <v>113288</v>
      </c>
      <c r="E6" s="6" t="n">
        <v>133758</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 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long-term investments</t>
        </is>
      </c>
      <c r="B4" s="4" t="inlineStr">
        <is>
          <t>​ ​ ​ ​ ​ ​ ​ As of December 31, ​ ​ 2023 2024 ​ ​ RMB ​ RMB Equity method investees 144,464 ​ 136,080 Equity securities measured at fair value 44,260 ​ 49,605 Equity securities without readily determinable fair values ​ 170,405 ​ 156,002 ​ 359,129 ​ 341,687</t>
        </is>
      </c>
    </row>
    <row r="5">
      <c r="A5" s="4" t="inlineStr">
        <is>
          <t>Schedule of investments in equity method investees</t>
        </is>
      </c>
      <c r="B5" s="4" t="inlineStr">
        <is>
          <t>​ ​ ​ ​ ​ ​ ​ ​ As of December 31, ​ 2023 2024 ​ ​ RMB ​ RMB Beijing Pengtai Baozun E-commerce Co., Ltd. (1) 54,934 55,553 Hunter Gcsea Limited (2) 74,657 76,945 Others (3) 14,873 3,582 Total 144,464 136,080 (1) In January 2018, the Group invested RMB 13,328 to establish an e-commerce joint venture with Beijing Pengtai Interactive Advertising Co., Ltd. (“Beijing Pengtai”) through a joint venture agreement. Baozun holds 49% equity interest and Beijing Pengtai holds 51% equity interest. Share of income in equity method investment of RMB 8,412 , RMB 9,483 and RMB 619 was recognized for the years ended December 31, 2022, 2023 and 2024, respectively. (2) In October 2023, the Group entered into an agreement with ABG HUNTER LLC (“ABG”) to form a joint venture company which is Hunter Gcsea Limited to expand ABG’s portfolio of brands’ business. Baozun holds 51% equity interest and ABG holds 49% equity interest. As the Group only has significant influence over Hunter Gcsea Limited, all major operational decisions required written consent from the other shareholder, it is accounted for under the equity method of accounting. Share of income in equity method investment of RMB 9,855 was recognized for year ended December 31, 2024. (3) The Group identified impairment indicators over certain equity accounted investees and accordingly, recognized other-than-temporary impairment losses of RMB 26,115 for the year ended December 31, 2024, which was included in share of loss of equity method investees in the consolidated statement of oper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impairment (Tables)</t>
        </is>
      </c>
      <c r="B1" s="2" t="inlineStr">
        <is>
          <t>12 Months Ended</t>
        </is>
      </c>
    </row>
    <row r="2">
      <c r="B2" s="2" t="inlineStr">
        <is>
          <t>Dec. 31, 2024</t>
        </is>
      </c>
    </row>
    <row r="3">
      <c r="A3" s="3" t="inlineStr">
        <is>
          <t>Goodwill impairment</t>
        </is>
      </c>
      <c r="B3" s="4" t="inlineStr">
        <is>
          <t xml:space="preserve"> </t>
        </is>
      </c>
    </row>
    <row r="4">
      <c r="A4" s="4" t="inlineStr">
        <is>
          <t>Schedule of changes in carrying amount of goodwill</t>
        </is>
      </c>
      <c r="B4" s="4" t="inlineStr">
        <is>
          <t>​ ​ ​ ​ ​ E-Commerce Segment ​ ​ RMB Balance at January 1, 2023 Goodwill 349,481 Accumulated impairment loss (13,155) ​ 336,326 Goodwill acquired during the year 11,350 Impairment losses ​ (35,212) ​ ​ ​ Balance at December 31, 2023 ​ Goodwill 360,831 Accumulated impairment loss (48,367) ​ 312,464 Goodwill acquired during the year 56,869 Impairment losses ​ (6,934) ​ ​ ​ Balance at December 31, 2024 Goodwill 417,700 Accumulated impairment loss (55,301) ​ 362,3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 (Tables)</t>
        </is>
      </c>
      <c r="B1" s="2" t="inlineStr">
        <is>
          <t>12 Months Ended</t>
        </is>
      </c>
    </row>
    <row r="2">
      <c r="B2" s="2" t="inlineStr">
        <is>
          <t>Dec. 31, 2024</t>
        </is>
      </c>
    </row>
    <row r="3">
      <c r="A3" s="3" t="inlineStr">
        <is>
          <t>Short-term loan</t>
        </is>
      </c>
      <c r="B3" s="4" t="inlineStr">
        <is>
          <t xml:space="preserve"> </t>
        </is>
      </c>
    </row>
    <row r="4">
      <c r="A4" s="4" t="inlineStr">
        <is>
          <t>Schedule of short-term loans</t>
        </is>
      </c>
      <c r="B4" s="4" t="inlineStr">
        <is>
          <t>​ ​ ​ ​ ​ ​ ​ ​ As of December 31, ​ 2023 2024 ​ ​ RMB ​ RMB Short- term loan Short-term bank borrowings 1,115,721 1,220,9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3 2024 ​ ​ RMB ​ RMB Logistics expenses accruals 267,040 227,234 Contract liabilities 163,237 173,769 Outsourced labor cost payable 111,318 91,023 Salary and welfare payable 196,018 177,477 Professional fee accruals 23,408 18,433 Marketing expenses accruals 217,995 244,706 Other tax payable 27,358 44,627 Sales return accrual 20,869 26,368 Consideration payables in relation to business combinations ​ 75,244 ​ 60,782 Others 85,692 105,128 ​ ​ ​ ​ ​ Accrued expenses and other current liabilities 1,188,179 1,169,5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current and deferred portion of income tax expenses</t>
        </is>
      </c>
      <c r="B4" s="4" t="inlineStr">
        <is>
          <t>​ ​ ​ ​ ​ ​ ​ ​ ​ ​ For Year Ended December 31, ​ 2022 2023 2024 ​ ​ RMB ​ RMB ​ RMB Current tax 82,595 57,594 61,628 Deferred tax (56,115) (45,591) (40,889) ​ ​ ​ ​ ​ ​ ​ Income tax expense 26,480 12,003 20,739</t>
        </is>
      </c>
    </row>
    <row r="5">
      <c r="A5" s="4" t="inlineStr">
        <is>
          <t>Schedule of reconciliations of the differences between the PRC statutory income tax rate and the Group's effective income tax rate</t>
        </is>
      </c>
      <c r="B5" s="4" t="inlineStr">
        <is>
          <t>​ ​ ​ ​ ​ ​ ​ ​ ​ ​ ​ For Year Ended December 31, ​ 2022 2023 2024 ​ ​ RMB ​ RMB ​ RMB Statutory income tax rate 25.00 % 25.00 % 25.00 % Non-deductible share-based compensation (6.13) % (11.92) % (20.50) % Effect of tax rates in different tax jurisdiction (23.20) % (4.79) % (31.87) % Effect of preferential tax rate 0.84 % 0.92 % (11.75) % Research and development super deduction 2.28 % 7.40 % 13.04 % HK tax-free interest income ​ 0.10 % 3.51 % 6.56 % Changes in valuation allowance and others (3.45) % (4.65) % (2.78) % ​ ​ ​ ​ ​ ​ ​ ​ Effective income tax rate (4.56) % (5.53) % (22.30) %</t>
        </is>
      </c>
    </row>
    <row r="6">
      <c r="A6" s="4" t="inlineStr">
        <is>
          <t>Schedule of the effect of the tax holiday on the income per share</t>
        </is>
      </c>
      <c r="B6" s="4" t="inlineStr">
        <is>
          <t>​ ​ ​ ​ ​ ​ ​ ​ ​ For Year Ended December 31, ​ 2022 2023 2024 ​ ​ RMB ​ RMB ​ RMB Tax saving amount due to preferential tax rates 4,898 1,993 10,132 Income per share effect-basic 0.03 0.01 0.06 Income per share effect-diluted 0.03 0.01 0.06</t>
        </is>
      </c>
    </row>
    <row r="7">
      <c r="A7" s="4" t="inlineStr">
        <is>
          <t>Schedule of principal components of the deferred tax assets and liabilities</t>
        </is>
      </c>
      <c r="B7" s="4" t="inlineStr">
        <is>
          <t>​ ​ ​ ​ ​ ​ ​ ​ As of December 31, ​ 2023 2024 ​ ​ RMB ​ RMB Deferred tax assets: Accrued expenses 64,166 88,137 Inventory write-down 46,674 51,667 Impairment of equity investments 8,595 14,305 Salary and welfare payable 1,954 1,890 Allowance for credit losses 23,464 21,890 Net operating loss carry forward 439,585 512,781 Lease ​ — ​ 16,170 ​ ​ ​ ​ ​ Less: valuation allowance (383,810) (472,332) ​ ​ ​ ​ ​ Deferred tax assets, net 200,628 234,508 ​ ​ ​ ​ ​ Deferred tax liabilities: ​ ​ Identifiable intangible assets (24,966) (32,783) ​ ​ ​ ​ ​ Deferred tax liabilities (24,966) (32,783)</t>
        </is>
      </c>
    </row>
    <row r="8">
      <c r="A8" s="4" t="inlineStr">
        <is>
          <t>Schedule of movement of the valuation allowance</t>
        </is>
      </c>
      <c r="B8" s="4" t="inlineStr">
        <is>
          <t>​ ​ ​ ​ ​ ​ ​ ​ For Year Ended December 31, ​ 2023 2024 ​ ​ RMB ​ RMB Balance as of January 1 38,316 383,810 Additions ​ 355,907 ​ 109,509 Reversals (10,413) (20,987) Balance as of December 31 383,810 472,33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4</t>
        </is>
      </c>
    </row>
    <row r="3">
      <c r="A3" s="3" t="inlineStr">
        <is>
          <t>Operating lease liabilities</t>
        </is>
      </c>
      <c r="B3" s="4" t="inlineStr">
        <is>
          <t xml:space="preserve"> </t>
        </is>
      </c>
    </row>
    <row r="4">
      <c r="A4" s="4" t="inlineStr">
        <is>
          <t>Schedule of weighted-average remaining lease term and weighted-average discount rate</t>
        </is>
      </c>
      <c r="B4" s="4" t="inlineStr">
        <is>
          <t>​ ​ ​ ​ ​ ​ ​ ​ Year ended December 31, Lease Term and Discount Rate 2023 2024 Weighted-average remaining lease term: ​ ​ - Operating leases 4.63 years 4.30 years Weighted-average discount rate: ​ - Operating leases 6.32 % 6.13 %</t>
        </is>
      </c>
    </row>
    <row r="5">
      <c r="A5" s="4" t="inlineStr">
        <is>
          <t>Schedule of maturity analysis of the annual undiscounted cash flows</t>
        </is>
      </c>
      <c r="B5" s="4" t="inlineStr">
        <is>
          <t>The following is a maturity analysis of the annual undiscounted cash flows for the annual periods ended December 31: ​ ​ ​ ​ ​ Operating lease ​ ​ RMB 2025 286,771 2026 229,067 2027 146,028 2028 95,062 2029 ​ 83,675 Thereafter 122,220 Total lease commitment 962,823 ​ ​ ​ Less: imputed interest (121,881) ​ ​ ​ Total operating lease liabilities 840,942 Less: current operating lease liabilities (243,137) ​ ​ ​ Long-term operating lease liabilities 597,805</t>
        </is>
      </c>
    </row>
    <row r="6">
      <c r="A6" s="4" t="inlineStr">
        <is>
          <t>Schedule of supplemental cash flow information related to leases</t>
        </is>
      </c>
      <c r="B6" s="4" t="inlineStr">
        <is>
          <t>​ ​ ​ ​ ​ ​ ​ ​ ​ ​ For Year Ended December 31, ​ 2022 ​ 2023 2024 ​ ​ RMB ​ RMB ​ RMB Cash paid for amounts included in measurement of liabilities: ​ ​ ​ ​ ​ ​ ​ ​ ​ ​ ​ Operating cash flows from operating leases 371,295 ​ 432,477 ​ 362,289 Right-of-use assets obtained in exchange for lease liabilities: ​ ​ ​ ​ ​ Operating leases 54,036 ​ 429,788 ​ 122,7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Redeemable non-controlling interests</t>
        </is>
      </c>
      <c r="B3" s="4" t="inlineStr">
        <is>
          <t xml:space="preserve"> </t>
        </is>
      </c>
    </row>
    <row r="4">
      <c r="A4" s="4" t="inlineStr">
        <is>
          <t>Schedule of redeemable noncontrolling interest activity</t>
        </is>
      </c>
      <c r="B4" s="4" t="inlineStr">
        <is>
          <t>​ ​ ​ ​ ​ ​ ​ ​ ​ For the year ended ​ ​ December 31, ​ 2022 ​ 2023 2024 ​ ​ RMB ​ RMB ​ RMB Balance as of January 1 1,421,680 ​ 1,438,082 1,584,858 Net income attributable to redeemable non-controlling interest 43,759 ​ 45,969 48,804 Settlement of derivative liabilities with shares ​ — ​ 100,807 ​ — Impact from deconsolidation of a subsidiary due to loss of control ​ (27,357) ​ — ​ — Adjustment of the redeemable non-controlling interest ​ — ​ — ​ 5,325 Redeemable non-controlling interest arising from business acquisition ​ — ​ — ​ 48,962 Transfer from redeemable non-controlling interest to non-controlling interest ​ — ​ — ​ (17,570) Balance as of December 31 1,438,082 ​ 1,584,858 1,670,3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income per share</t>
        </is>
      </c>
      <c r="B4" s="4" t="inlineStr">
        <is>
          <t>​ ​ ​ ​ ​ ​ ​ ​ ​ ​ For Year Ended December 31, ​ 2022 2023 2024 ​ ​ RMB ​ RMB ​ RMB Numerator: Net loss (610,374) (222,776) (138,384) Net loss (income) attributable to non-controlling interests 843 (9,677) 1,990 Net income attributable to redeemable non-controlling interests ​ (43,759) ​ (45,969) ​ (48,804) Net loss attributable to ordinary shareholders of Baozun Inc. (653,290) (278,422) (185,198) ​ ​ ​ ​ ​ ​ ​ Net loss per share attributable to ordinary shareholders of Baozun Inc. ​ ​ ​ Basic (3.56) (1.56) (1.03) Diluted (3.56) (1.56) (1.03) ​ ​ ​ ​ ​ ​ ​ Net loss per ADS (1 ADS represents 3 Class A ordinary shares) attributable to ordinary shareholders of Baozun Inc. ​ ​ ​ Basic (10.69) (4.68) (3.09) Diluted (10.69) (4.68) (3.09) ​ ​ ​ ​ ​ ​ ​ Shares (Denominator): ​ ​ ​ Weighted average number of ordinary shares ​ ​ ​ Basic 183,274,855 178,549,849 179,678,986 Diluted 183,274,855 178,549,849 179,678,98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 ​ ​ ​ ​ ​ ​ ​ ​ ​ For Year Ended December 31, ​ 2022 2023 2024 ​ ​ RMB ​ RMB ​ RMB Revenue derived from: ​ ​ ​ ​ ​ ​ Product sales revenue generated from Alibaba Group 5,954 8,607 2,779 Warehousing service revenue generated from Alibaba Group 34,614 70,566 50,553 Store operation service revenue generated from Alibaba Group ​ 7,523 ​ 5,728 ​ 2,210 Store operation service revenue generated from Pengtai ​ 4,951 ​ 5,232 ​ 2,079 Store operation service revenue generated from Signify ​ 5,912 ​ 6,493 ​ 3,942 Store operation service revenue generated from Kewei ​ 938 ​ 2,985 ​ — Logistic service revenues collected by Creaway Group ​ 64,572 ​ 12,814 ​ 10,926 Logistic service revenues generated from Creaway Group ​ 2,239 ​ 1,363 ​ 18,180 Store operation service revenue generated from Aaoxue 3,175 1,522 2,771 Store operation service revenue generated from Benwei ​ 6,321 ​ 5,375 ​ 1,477 Store operation service revenue generated from Mansen ​ 1,443 ​ 195 ​ — Warehousing service revenue generated from Signify ​ 91 ​ — ​ — Others ​ 1,979 ​ 1,015 ​ 192 ​ ​ 133,758 ​ 113,288 ​ 92,330 ​ ​ ​ ​ ​ ​ ​ Service fees: ​ ​ ​ ​ ​ ​ Marketing and platform service fees paid to Alibaba Group 746,858 278,938 167,356 Logistic service fees paid to Alibaba Group ​ 47,569 ​ 38,373 ​ 7,153 Outsourcing labor cost paid to Juxi 6,406 6,493 203 Marketing and platform service fees paid to Kewei ​ 52,806 ​ 16,337 ​ — Marketing and platform service fees paid to Baichen 715 723 — Logistic service expenses advanced by Creaway Group ​ 13,410 ​ 1,330 ​ 647 Logistic service expenses paid to Creaway Group 4,339 2,902 5,429 Logistic service expenses paid to BBD ​ 8,224 ​ 718 ​ — IT service fees paid to Alibaba Group ​ 10,718 ​ 12,755 ​ 4,860 Others ​ 1,374 ​ 3,863 ​ 1,418</t>
        </is>
      </c>
    </row>
    <row r="5">
      <c r="A5" s="4" t="inlineStr">
        <is>
          <t>Schedule of related party balances</t>
        </is>
      </c>
      <c r="B5" s="4" t="inlineStr">
        <is>
          <t>​ ​ ​ ​ ​ ​ ​ ​ As of December 31, ​ 2023 2024 ​ ​ RMB ​ RMB Amounts due from Alibaba Group (1) 48,096 — Amounts due from Signify ​ 1,709 ​ 1,383 Amounts due from Kewei ​ 900 ​ — Amounts due from Pengtai ​ 2,049 ​ — Amounts due from Creaway Group ​ 6,631 ​ 4,610 Amounts due from Aaoxue ​ 509 ​ 1,023 Amounts due from Benwei ​ 3,815 ​ 2 Amounts due from Sesame ​ 22,747 ​ — Others ​ 205 ​ 3 Total amount due from related parties ​ 86,661 ​ 7,021 ​ ​ ​ ​ ​ Amounts due to Alibaba Group (1) 30,485 — Amounts due to Juxi 453 — Amounts due to Creaway Group ​ 1,028 ​ 3,124 Others ​ 152 ​ 2,245 Total amount due to related parties ​ 32,118 ​ 5,369 (1) Amounts due from Alibaba Group consisted of receivables of RMB 48,096 to be collected from Alibaba Group for deposits paid to Alibaba, store operation services and warehousing services provided by the Group as of December 31, 2023. Amounts due to Alibaba Group consisted of payables of RMB 30,485 for logistic, marketing and platform services, and commission fees as of December 31,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 Activity</t>
        </is>
      </c>
      <c r="B4" s="4" t="inlineStr">
        <is>
          <t>​ ​ ​ ​ ​ ​ ​ ​ ​ ​ ​ ​ ​ ​ ​ ​ ​ ​ Weighted ​ ​ Weighted ​ ​ ​ ​ Weighted ​ Average ​ Aggregate Average ​ ​ ​ ​ Average ​ Remaining ​ Intrinsic Grant-Date ​ ​ Number of ​ Exercise ​ Contractual ​ Value of Fair ​ Options Price Term Options Value ​ ​ RMB ​ ​ ​ RMB ​ USD Outstanding, as of January 1, 2024 1,876,826 0.5 0.7 11,543 ​ 2.15 Forfeited — — — — ​ ​ Exercised (1,770,026) — — — ​ 2.18 Outstanding, as of December 31, 2024 106,800 7.4 0.2 232 ​ 1.66 Vested as of December 31, 2024 106,800 7.4 0.2 232 ​ 1.66 Exercisable as of December 31, 2024 106,800 7.4 0.2 232 ​ 1.66</t>
        </is>
      </c>
    </row>
    <row r="5">
      <c r="A5" s="4" t="inlineStr">
        <is>
          <t>Schedule of restricted share units activities</t>
        </is>
      </c>
      <c r="B5" s="4" t="inlineStr">
        <is>
          <t>​ ​ ​ ​ ​ ​ ​ ​ Number of ​ ​ ​ ​ restricted share ​ Weighted-average ​ units Grant-Date Fair Value ​ ​ ​ ​ RMB Outstanding and unvested, as of December 31, 2023 6,625,960 20.32 ​ ​ ​ ​ ​ Granted 3,880,413 5.36 Vested (5,996,679) 13.05 Forfeited (1,237,492) 13.19 Outstanding and unvested, as of December 31, 2024 3,272,202 15.12</t>
        </is>
      </c>
    </row>
    <row r="6">
      <c r="A6" s="4" t="inlineStr">
        <is>
          <t>Schedule of Allocated Share-Based Compensation Expense</t>
        </is>
      </c>
      <c r="B6" s="4" t="inlineStr">
        <is>
          <t>​ ​ ​ ​ ​ ​ ​ ​ ​ ​ For Year Ended December 31, ​ 2022 2023 2024 ​ ​ RMB ​ RMB ​ RMB Fulfillment 13,730 ​ 6,443 ​ 4,885 Sales and marketing 57,548 ​ 33,955 ​ 19,943 Technology and content 22,512 ​ 12,184 ​ 11,290 General and administrative 48,591 ​ 50,867 ​ 45,483 ​ ​ ​ ​ ​ ​ ​ ​ 142,381 ​ 103,449 ​ 81,6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loss</t>
        </is>
      </c>
      <c r="B4" s="6" t="n">
        <v>-138384</v>
      </c>
      <c r="C4" s="7" t="n">
        <v>-18957</v>
      </c>
      <c r="D4" s="6" t="n">
        <v>-222776</v>
      </c>
      <c r="E4" s="6" t="n">
        <v>-610374</v>
      </c>
    </row>
    <row r="5">
      <c r="A5" s="3" t="inlineStr">
        <is>
          <t>Other comprehensive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324</v>
      </c>
      <c r="C6" s="5" t="n">
        <v>3058</v>
      </c>
      <c r="D6" s="5" t="n">
        <v>16573</v>
      </c>
      <c r="E6" s="5" t="n">
        <v>118281</v>
      </c>
    </row>
    <row r="7">
      <c r="A7" s="4" t="inlineStr">
        <is>
          <t>Comprehensive loss</t>
        </is>
      </c>
      <c r="B7" s="5" t="n">
        <v>-116060</v>
      </c>
      <c r="C7" s="5" t="n">
        <v>-15899</v>
      </c>
      <c r="D7" s="5" t="n">
        <v>-206203</v>
      </c>
      <c r="E7" s="5" t="n">
        <v>-492093</v>
      </c>
    </row>
    <row r="8">
      <c r="A8" s="4" t="inlineStr">
        <is>
          <t>Total comprehensive loss (income) attributable to non-controlling interests</t>
        </is>
      </c>
      <c r="B8" s="5" t="n">
        <v>1990</v>
      </c>
      <c r="C8" s="5" t="n">
        <v>273</v>
      </c>
      <c r="D8" s="5" t="n">
        <v>-9677</v>
      </c>
      <c r="E8" s="5" t="n">
        <v>843</v>
      </c>
    </row>
    <row r="9">
      <c r="A9" s="4" t="inlineStr">
        <is>
          <t>Total comprehensive income attributable to redeemable non-controlling interests</t>
        </is>
      </c>
      <c r="B9" s="5" t="n">
        <v>-48804</v>
      </c>
      <c r="C9" s="5" t="n">
        <v>-6686</v>
      </c>
      <c r="D9" s="5" t="n">
        <v>-45969</v>
      </c>
      <c r="E9" s="5" t="n">
        <v>-43759</v>
      </c>
    </row>
    <row r="10">
      <c r="A10" s="4" t="inlineStr">
        <is>
          <t>Total comprehensive loss attributable to ordinary shareholders of Baozun Inc.</t>
        </is>
      </c>
      <c r="B10" s="6" t="n">
        <v>-162874</v>
      </c>
      <c r="C10" s="7" t="n">
        <v>-22312</v>
      </c>
      <c r="D10" s="6" t="n">
        <v>-261849</v>
      </c>
      <c r="E10" s="6" t="n">
        <v>-535009</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portable segment results with prior periods' segment information retrospectively presented to conform to current period presentation</t>
        </is>
      </c>
      <c r="B4" s="4" t="inlineStr">
        <is>
          <t>​ ​ ​ ​ ​ ​ ​ ​ ​ For the year ended December 31, ​ ​ 2022 2023 2024 ​ ​ RMB ​ RMB ​ RMB Net revenues: ​ ​ E-Commerce 8,400,631 7,621,114 8,070,271 Brand Management — 1,271,027 1,474,351 Inter-segment eliminations * — (80,128) (122,393) Total consolidated net revenues 8,400,631 8,812,013 9,422,229 ​ ​ ​ ​ ​ ​ ​ ​ ​ ​ ​ ​ ​ ​ **Adjusted Operating Profits (Losses): ​ E-Commerce 256,093 163,990 179,622 Brand Management — (187,663) (168,767) Inter-segment eliminations * — — (210) Total Adjusted Operating Profits (Losses) 256,093 (23,673) 10,645 Unallocated expenses: ​ Share-based compensation expenses (142,381) (103,449) (81,601) Amortization of intangible assets resulting from business acquisition (39,431) (31,875) (36,257) Acquisition-related expenses (13,694) (12,171) — Cancellation fees of repurchased shares (4,650) — (678) Loss on variance from expected contingent acquisition payment (9,495) — — Impairment of goodwill (13,155) (35,212) (6,934) Total other (expenses) income ​ (613,595) ​ (10,646) ​ 21,838 Loss before income tax (580,308) (217,026) (92,987) *The Inter-segment eliminations mainly consist of revenues from services provided by E-commerce to Brand Management. **Adjusted Operating Profits (Losses) represent segment profits (losses), which is income (loss) from operations from each segment without allocating share-based compensation expenses, acquisition-related expenses, amortization of intangible assets resulting from business acquisition, cancellation fees of repurchased shares, loss on variance from expected contingent acquisition payment and impairment of goodwill. ​ ​ ​ ​ ​ ​ ​ ​ ​ For the year ended December 31, ​ 2022 2023 2024 ​ ​ RMB ​ RMB ​ RMB ​ ​ ​ ​ ​ ​ ​ E-Commerce 121,693 ​ 121,237 ​ 114,590 Brand Management — ​ 45,566 ​ 44,666 Total depreciation of property and equipment, net 121,693 ​ 166,803 ​ 159,256 ​ ​ ​ ​ ​ ​ ​ ​ ​ For the year ended December 31, ​ 2022 2023 2024 ​ ​ RMB ​ RMB ​ RMB ​ ​ ​ ​ ​ ​ ​ E-Commerce 45,816 ​ 83,983 ​ 75,422 Brand Management — ​ 1,289 ​ 1,659 Inter-segment eliminations — ​ (3,159) ​ (8,329) Total Interest income 45,816 ​ 82,113 ​ 68,752 ​ ​ ​ ​ ​ ​ ​ ​ ​ For the year ended December 31, ​ 2022 2023 2024 ​ ​ RMB ​ RMB ​ RMB ​ ​ ​ ​ ​ ​ ​ E-Commerce (56,917) ​ (41,221) ​ (37,830) Brand Management — ​ (3,282) ​ (9,486) Inter-segment eliminations — ​ 3,159 ​ 8,329 Total Interest expense (56,917) ​ (41,344) ​ (38,987) ​ ​ ​ ​ ​ ​ ​ ​ ​ For the year ended December 31, ​ 2022 2023 2024 ​ ​ RMB ​ RMB ​ RMB ​ ​ ​ ​ ​ ​ ​ E-Commerce (3,586) ​ 6,253 ​ (34,503) Brand Management — ​ — ​ 9,845 Total Share of income (loss) of equity method investments (3,586) ​ 6,253 ​ (24,658) ​ ​ ​ ​ ​ ​ ​ ​ ​ For the year ended December 31, ​ 2022 2023 2024 ​ ​ RMB ​ RMB ​ RMB ​ ​ ​ ​ ​ ​ ​ E-Commerce (26,480) ​ (12,003) ​ (18,154) Brand Management — ​ — ​ (2,585) Total Income tax expenses (26,480) ​ (12,003) ​ (20,7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Organization and Principal Activities (Summary of Major Subsidiaries and VIE) (Details) ¥ in Thousands, $ in Thousands</t>
        </is>
      </c>
      <c r="B1" s="2" t="inlineStr">
        <is>
          <t>12 Months Ended</t>
        </is>
      </c>
    </row>
    <row r="2">
      <c r="B2" s="2" t="inlineStr">
        <is>
          <t>Dec. 31, 2024 HKD ($)</t>
        </is>
      </c>
      <c r="C2" s="2" t="inlineStr">
        <is>
          <t>Dec. 31, 2024 CNY (¥)</t>
        </is>
      </c>
      <c r="D2" s="2" t="inlineStr">
        <is>
          <t>Dec. 31, 2024 USD ($)</t>
        </is>
      </c>
    </row>
    <row r="3">
      <c r="A3" s="4" t="inlineStr">
        <is>
          <t>Baozun Hong Kong Holding Limited</t>
        </is>
      </c>
      <c r="B3" s="4" t="inlineStr">
        <is>
          <t xml:space="preserve"> </t>
        </is>
      </c>
      <c r="C3" s="4" t="inlineStr">
        <is>
          <t xml:space="preserve"> </t>
        </is>
      </c>
      <c r="D3" s="4" t="inlineStr">
        <is>
          <t xml:space="preserve"> </t>
        </is>
      </c>
    </row>
    <row r="4">
      <c r="A4" s="3" t="inlineStr">
        <is>
          <t>Organization and Principal Activities</t>
        </is>
      </c>
      <c r="B4" s="4" t="inlineStr">
        <is>
          <t xml:space="preserve"> </t>
        </is>
      </c>
      <c r="C4" s="4" t="inlineStr">
        <is>
          <t xml:space="preserve"> </t>
        </is>
      </c>
      <c r="D4" s="4" t="inlineStr">
        <is>
          <t xml:space="preserve"> </t>
        </is>
      </c>
    </row>
    <row r="5">
      <c r="A5" s="4" t="inlineStr">
        <is>
          <t>Date of Incorporation/Acquisition</t>
        </is>
      </c>
      <c r="B5" s="4" t="inlineStr">
        <is>
          <t>Jan. 10,  2014</t>
        </is>
      </c>
      <c r="C5" s="4" t="inlineStr">
        <is>
          <t xml:space="preserve"> </t>
        </is>
      </c>
      <c r="D5" s="4" t="inlineStr">
        <is>
          <t xml:space="preserve"> </t>
        </is>
      </c>
    </row>
    <row r="6">
      <c r="A6" s="4" t="inlineStr">
        <is>
          <t>Place of Incorporation/Operation and legal status</t>
        </is>
      </c>
      <c r="B6" s="4" t="inlineStr">
        <is>
          <t>HK</t>
        </is>
      </c>
      <c r="C6" s="4" t="inlineStr">
        <is>
          <t xml:space="preserve"> </t>
        </is>
      </c>
      <c r="D6" s="4" t="inlineStr">
        <is>
          <t xml:space="preserve"> </t>
        </is>
      </c>
    </row>
    <row r="7">
      <c r="A7" s="4" t="inlineStr">
        <is>
          <t>Issued share capital/Paid in capital | $</t>
        </is>
      </c>
      <c r="B7" s="7" t="n">
        <v>10000</v>
      </c>
      <c r="C7" s="4" t="inlineStr">
        <is>
          <t xml:space="preserve"> </t>
        </is>
      </c>
      <c r="D7" s="4" t="inlineStr">
        <is>
          <t xml:space="preserve"> </t>
        </is>
      </c>
    </row>
    <row r="8">
      <c r="A8" s="4" t="inlineStr">
        <is>
          <t>Legal Share in ownership (as a percent)</t>
        </is>
      </c>
      <c r="B8" s="12" t="n">
        <v>1</v>
      </c>
      <c r="C8" s="12" t="n">
        <v>1</v>
      </c>
      <c r="D8" s="12" t="n">
        <v>1</v>
      </c>
    </row>
    <row r="9">
      <c r="A9" s="4" t="inlineStr">
        <is>
          <t>Shanghai Baozun E-commerce Limited</t>
        </is>
      </c>
      <c r="B9" s="4" t="inlineStr">
        <is>
          <t xml:space="preserve"> </t>
        </is>
      </c>
      <c r="C9" s="4" t="inlineStr">
        <is>
          <t xml:space="preserve"> </t>
        </is>
      </c>
      <c r="D9" s="4" t="inlineStr">
        <is>
          <t xml:space="preserve"> </t>
        </is>
      </c>
    </row>
    <row r="10">
      <c r="A10" s="3" t="inlineStr">
        <is>
          <t>Organization and Principal Activities</t>
        </is>
      </c>
      <c r="B10" s="4" t="inlineStr">
        <is>
          <t xml:space="preserve"> </t>
        </is>
      </c>
      <c r="C10" s="4" t="inlineStr">
        <is>
          <t xml:space="preserve"> </t>
        </is>
      </c>
      <c r="D10" s="4" t="inlineStr">
        <is>
          <t xml:space="preserve"> </t>
        </is>
      </c>
    </row>
    <row r="11">
      <c r="A11" s="4" t="inlineStr">
        <is>
          <t>Date of Incorporation/Acquisition</t>
        </is>
      </c>
      <c r="B11" s="4" t="inlineStr">
        <is>
          <t>Nov. 11,  2003</t>
        </is>
      </c>
      <c r="C11" s="4" t="inlineStr">
        <is>
          <t xml:space="preserve"> </t>
        </is>
      </c>
      <c r="D11" s="4" t="inlineStr">
        <is>
          <t xml:space="preserve"> </t>
        </is>
      </c>
    </row>
    <row r="12">
      <c r="A12" s="4" t="inlineStr">
        <is>
          <t>Place of Incorporation/Operation and legal status</t>
        </is>
      </c>
      <c r="B12" s="4" t="inlineStr">
        <is>
          <t>PRC/wholly foreign owned enterprise</t>
        </is>
      </c>
      <c r="C12" s="4" t="inlineStr">
        <is>
          <t xml:space="preserve"> </t>
        </is>
      </c>
      <c r="D12" s="4" t="inlineStr">
        <is>
          <t xml:space="preserve"> </t>
        </is>
      </c>
    </row>
    <row r="13">
      <c r="A13" s="4" t="inlineStr">
        <is>
          <t>Issued share capital/Paid in capital</t>
        </is>
      </c>
      <c r="B13" s="4" t="inlineStr">
        <is>
          <t xml:space="preserve"> </t>
        </is>
      </c>
      <c r="C13" s="6" t="n">
        <v>1800000000</v>
      </c>
      <c r="D13" s="4" t="inlineStr">
        <is>
          <t xml:space="preserve"> </t>
        </is>
      </c>
    </row>
    <row r="14">
      <c r="A14" s="4" t="inlineStr">
        <is>
          <t>Legal Share in ownership (as a percent)</t>
        </is>
      </c>
      <c r="B14" s="12" t="n">
        <v>1</v>
      </c>
      <c r="C14" s="12" t="n">
        <v>1</v>
      </c>
      <c r="D14" s="12" t="n">
        <v>1</v>
      </c>
    </row>
    <row r="15">
      <c r="A15" s="4" t="inlineStr">
        <is>
          <t>Shanghai Bodao E-commerce Limited</t>
        </is>
      </c>
      <c r="B15" s="4" t="inlineStr">
        <is>
          <t xml:space="preserve"> </t>
        </is>
      </c>
      <c r="C15" s="4" t="inlineStr">
        <is>
          <t xml:space="preserve"> </t>
        </is>
      </c>
      <c r="D15" s="4" t="inlineStr">
        <is>
          <t xml:space="preserve"> </t>
        </is>
      </c>
    </row>
    <row r="16">
      <c r="A16" s="3" t="inlineStr">
        <is>
          <t>Organization and Principal Activities</t>
        </is>
      </c>
      <c r="B16" s="4" t="inlineStr">
        <is>
          <t xml:space="preserve"> </t>
        </is>
      </c>
      <c r="C16" s="4" t="inlineStr">
        <is>
          <t xml:space="preserve"> </t>
        </is>
      </c>
      <c r="D16" s="4" t="inlineStr">
        <is>
          <t xml:space="preserve"> </t>
        </is>
      </c>
    </row>
    <row r="17">
      <c r="A17" s="4" t="inlineStr">
        <is>
          <t>Date of Incorporation/Acquisition</t>
        </is>
      </c>
      <c r="B17" s="4" t="inlineStr">
        <is>
          <t>Mar. 30,  2010</t>
        </is>
      </c>
      <c r="C17" s="4" t="inlineStr">
        <is>
          <t xml:space="preserve"> </t>
        </is>
      </c>
      <c r="D17" s="4" t="inlineStr">
        <is>
          <t xml:space="preserve"> </t>
        </is>
      </c>
    </row>
    <row r="18">
      <c r="A18" s="4" t="inlineStr">
        <is>
          <t>Place of Incorporation/Operation and legal status</t>
        </is>
      </c>
      <c r="B18" s="4" t="inlineStr">
        <is>
          <t>PRC/limited liability Company</t>
        </is>
      </c>
      <c r="C18" s="4" t="inlineStr">
        <is>
          <t xml:space="preserve"> </t>
        </is>
      </c>
      <c r="D18" s="4" t="inlineStr">
        <is>
          <t xml:space="preserve"> </t>
        </is>
      </c>
    </row>
    <row r="19">
      <c r="A19" s="4" t="inlineStr">
        <is>
          <t>Issued share capital/Paid in capital</t>
        </is>
      </c>
      <c r="B19" s="4" t="inlineStr">
        <is>
          <t xml:space="preserve"> </t>
        </is>
      </c>
      <c r="C19" s="6" t="n">
        <v>10000000</v>
      </c>
      <c r="D19" s="4" t="inlineStr">
        <is>
          <t xml:space="preserve"> </t>
        </is>
      </c>
    </row>
    <row r="20">
      <c r="A20" s="4" t="inlineStr">
        <is>
          <t>Legal Share in ownership (as a percent)</t>
        </is>
      </c>
      <c r="B20" s="12" t="n">
        <v>1</v>
      </c>
      <c r="C20" s="12" t="n">
        <v>1</v>
      </c>
      <c r="D20" s="12" t="n">
        <v>1</v>
      </c>
    </row>
    <row r="21">
      <c r="A21" s="4" t="inlineStr">
        <is>
          <t>Shanghai Yingsai Advertisement Limited</t>
        </is>
      </c>
      <c r="B21" s="4" t="inlineStr">
        <is>
          <t xml:space="preserve"> </t>
        </is>
      </c>
      <c r="C21" s="4" t="inlineStr">
        <is>
          <t xml:space="preserve"> </t>
        </is>
      </c>
      <c r="D21" s="4" t="inlineStr">
        <is>
          <t xml:space="preserve"> </t>
        </is>
      </c>
    </row>
    <row r="22">
      <c r="A22" s="3" t="inlineStr">
        <is>
          <t>Organization and Principal Activities</t>
        </is>
      </c>
      <c r="B22" s="4" t="inlineStr">
        <is>
          <t xml:space="preserve"> </t>
        </is>
      </c>
      <c r="C22" s="4" t="inlineStr">
        <is>
          <t xml:space="preserve"> </t>
        </is>
      </c>
      <c r="D22" s="4" t="inlineStr">
        <is>
          <t xml:space="preserve"> </t>
        </is>
      </c>
    </row>
    <row r="23">
      <c r="A23" s="4" t="inlineStr">
        <is>
          <t>Date of Incorporation/Acquisition</t>
        </is>
      </c>
      <c r="B23" s="4" t="inlineStr">
        <is>
          <t>Mar. 30,  2010</t>
        </is>
      </c>
      <c r="C23" s="4" t="inlineStr">
        <is>
          <t xml:space="preserve"> </t>
        </is>
      </c>
      <c r="D23" s="4" t="inlineStr">
        <is>
          <t xml:space="preserve"> </t>
        </is>
      </c>
    </row>
    <row r="24">
      <c r="A24" s="4" t="inlineStr">
        <is>
          <t>Place of Incorporation/Operation and legal status</t>
        </is>
      </c>
      <c r="B24" s="4" t="inlineStr">
        <is>
          <t>PRC/limited liability Company</t>
        </is>
      </c>
      <c r="C24" s="4" t="inlineStr">
        <is>
          <t xml:space="preserve"> </t>
        </is>
      </c>
      <c r="D24" s="4" t="inlineStr">
        <is>
          <t xml:space="preserve"> </t>
        </is>
      </c>
    </row>
    <row r="25">
      <c r="A25" s="4" t="inlineStr">
        <is>
          <t>Issued share capital/Paid in capital</t>
        </is>
      </c>
      <c r="B25" s="4" t="inlineStr">
        <is>
          <t xml:space="preserve"> </t>
        </is>
      </c>
      <c r="C25" s="6" t="n">
        <v>8648649</v>
      </c>
      <c r="D25" s="4" t="inlineStr">
        <is>
          <t xml:space="preserve"> </t>
        </is>
      </c>
    </row>
    <row r="26">
      <c r="A26" s="4" t="inlineStr">
        <is>
          <t>Legal Share in ownership (as a percent)</t>
        </is>
      </c>
      <c r="B26" s="12" t="n">
        <v>1</v>
      </c>
      <c r="C26" s="12" t="n">
        <v>1</v>
      </c>
      <c r="D26" s="12" t="n">
        <v>1</v>
      </c>
    </row>
    <row r="27">
      <c r="A27" s="4" t="inlineStr">
        <is>
          <t>Baozun Hongkong Limited</t>
        </is>
      </c>
      <c r="B27" s="4" t="inlineStr">
        <is>
          <t xml:space="preserve"> </t>
        </is>
      </c>
      <c r="C27" s="4" t="inlineStr">
        <is>
          <t xml:space="preserve"> </t>
        </is>
      </c>
      <c r="D27" s="4" t="inlineStr">
        <is>
          <t xml:space="preserve"> </t>
        </is>
      </c>
    </row>
    <row r="28">
      <c r="A28" s="3" t="inlineStr">
        <is>
          <t>Organization and Principal Activities</t>
        </is>
      </c>
      <c r="B28" s="4" t="inlineStr">
        <is>
          <t xml:space="preserve"> </t>
        </is>
      </c>
      <c r="C28" s="4" t="inlineStr">
        <is>
          <t xml:space="preserve"> </t>
        </is>
      </c>
      <c r="D28" s="4" t="inlineStr">
        <is>
          <t xml:space="preserve"> </t>
        </is>
      </c>
    </row>
    <row r="29">
      <c r="A29" s="4" t="inlineStr">
        <is>
          <t>Date of Incorporation/Acquisition</t>
        </is>
      </c>
      <c r="B29" s="4" t="inlineStr">
        <is>
          <t>Sep. 11,  2013</t>
        </is>
      </c>
      <c r="C29" s="4" t="inlineStr">
        <is>
          <t xml:space="preserve"> </t>
        </is>
      </c>
      <c r="D29" s="4" t="inlineStr">
        <is>
          <t xml:space="preserve"> </t>
        </is>
      </c>
    </row>
    <row r="30">
      <c r="A30" s="4" t="inlineStr">
        <is>
          <t>Place of Incorporation/Operation and legal status</t>
        </is>
      </c>
      <c r="B30" s="4" t="inlineStr">
        <is>
          <t>HK</t>
        </is>
      </c>
      <c r="C30" s="4" t="inlineStr">
        <is>
          <t xml:space="preserve"> </t>
        </is>
      </c>
      <c r="D30" s="4" t="inlineStr">
        <is>
          <t xml:space="preserve"> </t>
        </is>
      </c>
    </row>
    <row r="31">
      <c r="A31" s="4" t="inlineStr">
        <is>
          <t>Issued share capital/Paid in capital | $</t>
        </is>
      </c>
      <c r="B31" s="7" t="n">
        <v>10000000</v>
      </c>
      <c r="C31" s="4" t="inlineStr">
        <is>
          <t xml:space="preserve"> </t>
        </is>
      </c>
      <c r="D31" s="4" t="inlineStr">
        <is>
          <t xml:space="preserve"> </t>
        </is>
      </c>
    </row>
    <row r="32">
      <c r="A32" s="4" t="inlineStr">
        <is>
          <t>Legal Share in ownership (as a percent)</t>
        </is>
      </c>
      <c r="B32" s="12" t="n">
        <v>1</v>
      </c>
      <c r="C32" s="12" t="n">
        <v>1</v>
      </c>
      <c r="D32" s="12" t="n">
        <v>1</v>
      </c>
    </row>
    <row r="33">
      <c r="A33" s="4" t="inlineStr">
        <is>
          <t>Shanghai Fengbo E-commerce Limited</t>
        </is>
      </c>
      <c r="B33" s="4" t="inlineStr">
        <is>
          <t xml:space="preserve"> </t>
        </is>
      </c>
      <c r="C33" s="4" t="inlineStr">
        <is>
          <t xml:space="preserve"> </t>
        </is>
      </c>
      <c r="D33" s="4" t="inlineStr">
        <is>
          <t xml:space="preserve"> </t>
        </is>
      </c>
    </row>
    <row r="34">
      <c r="A34" s="3" t="inlineStr">
        <is>
          <t>Organization and Principal Activities</t>
        </is>
      </c>
      <c r="B34" s="4" t="inlineStr">
        <is>
          <t xml:space="preserve"> </t>
        </is>
      </c>
      <c r="C34" s="4" t="inlineStr">
        <is>
          <t xml:space="preserve"> </t>
        </is>
      </c>
      <c r="D34" s="4" t="inlineStr">
        <is>
          <t xml:space="preserve"> </t>
        </is>
      </c>
    </row>
    <row r="35">
      <c r="A35" s="4" t="inlineStr">
        <is>
          <t>Date of Incorporation/Acquisition</t>
        </is>
      </c>
      <c r="B35" s="4" t="inlineStr">
        <is>
          <t>Dec. 29,  2011</t>
        </is>
      </c>
      <c r="C35" s="4" t="inlineStr">
        <is>
          <t xml:space="preserve"> </t>
        </is>
      </c>
      <c r="D35" s="4" t="inlineStr">
        <is>
          <t xml:space="preserve"> </t>
        </is>
      </c>
    </row>
    <row r="36">
      <c r="A36" s="4" t="inlineStr">
        <is>
          <t>Place of Incorporation/Operation and legal status</t>
        </is>
      </c>
      <c r="B36" s="4" t="inlineStr">
        <is>
          <t>PRC/limited liability Company</t>
        </is>
      </c>
      <c r="C36" s="4" t="inlineStr">
        <is>
          <t xml:space="preserve"> </t>
        </is>
      </c>
      <c r="D36" s="4" t="inlineStr">
        <is>
          <t xml:space="preserve"> </t>
        </is>
      </c>
    </row>
    <row r="37">
      <c r="A37" s="4" t="inlineStr">
        <is>
          <t>Issued share capital/Paid in capital</t>
        </is>
      </c>
      <c r="B37" s="4" t="inlineStr">
        <is>
          <t xml:space="preserve"> </t>
        </is>
      </c>
      <c r="C37" s="6" t="n">
        <v>10000000</v>
      </c>
      <c r="D37" s="4" t="inlineStr">
        <is>
          <t xml:space="preserve"> </t>
        </is>
      </c>
    </row>
    <row r="38">
      <c r="A38" s="4" t="inlineStr">
        <is>
          <t>Legal Share in ownership (as a percent)</t>
        </is>
      </c>
      <c r="B38" s="12" t="n">
        <v>1</v>
      </c>
      <c r="C38" s="12" t="n">
        <v>1</v>
      </c>
      <c r="D38" s="12" t="n">
        <v>1</v>
      </c>
    </row>
    <row r="39">
      <c r="A39" s="4" t="inlineStr">
        <is>
          <t>Baozun Hongkong Investment Limited</t>
        </is>
      </c>
      <c r="B39" s="4" t="inlineStr">
        <is>
          <t xml:space="preserve"> </t>
        </is>
      </c>
      <c r="C39" s="4" t="inlineStr">
        <is>
          <t xml:space="preserve"> </t>
        </is>
      </c>
      <c r="D39" s="4" t="inlineStr">
        <is>
          <t xml:space="preserve"> </t>
        </is>
      </c>
    </row>
    <row r="40">
      <c r="A40" s="3" t="inlineStr">
        <is>
          <t>Organization and Principal Activities</t>
        </is>
      </c>
      <c r="B40" s="4" t="inlineStr">
        <is>
          <t xml:space="preserve"> </t>
        </is>
      </c>
      <c r="C40" s="4" t="inlineStr">
        <is>
          <t xml:space="preserve"> </t>
        </is>
      </c>
      <c r="D40" s="4" t="inlineStr">
        <is>
          <t xml:space="preserve"> </t>
        </is>
      </c>
    </row>
    <row r="41">
      <c r="A41" s="4" t="inlineStr">
        <is>
          <t>Date of Incorporation/Acquisition</t>
        </is>
      </c>
      <c r="B41" s="4" t="inlineStr">
        <is>
          <t>Jul. 21,  2015</t>
        </is>
      </c>
      <c r="C41" s="4" t="inlineStr">
        <is>
          <t xml:space="preserve"> </t>
        </is>
      </c>
      <c r="D41" s="4" t="inlineStr">
        <is>
          <t xml:space="preserve"> </t>
        </is>
      </c>
    </row>
    <row r="42">
      <c r="A42" s="4" t="inlineStr">
        <is>
          <t>Place of Incorporation/Operation and legal status</t>
        </is>
      </c>
      <c r="B42" s="4" t="inlineStr">
        <is>
          <t>HK</t>
        </is>
      </c>
      <c r="C42" s="4" t="inlineStr">
        <is>
          <t xml:space="preserve"> </t>
        </is>
      </c>
      <c r="D42" s="4" t="inlineStr">
        <is>
          <t xml:space="preserve"> </t>
        </is>
      </c>
    </row>
    <row r="43">
      <c r="A43" s="4" t="inlineStr">
        <is>
          <t>Issued share capital/Paid in capital | $</t>
        </is>
      </c>
      <c r="B43" s="7" t="n">
        <v>100000</v>
      </c>
      <c r="C43" s="4" t="inlineStr">
        <is>
          <t xml:space="preserve"> </t>
        </is>
      </c>
      <c r="D43" s="4" t="inlineStr">
        <is>
          <t xml:space="preserve"> </t>
        </is>
      </c>
    </row>
    <row r="44">
      <c r="A44" s="4" t="inlineStr">
        <is>
          <t>Legal Share in ownership (as a percent)</t>
        </is>
      </c>
      <c r="B44" s="12" t="n">
        <v>1</v>
      </c>
      <c r="C44" s="12" t="n">
        <v>1</v>
      </c>
      <c r="D44" s="12" t="n">
        <v>1</v>
      </c>
    </row>
    <row r="45">
      <c r="A45" s="4" t="inlineStr">
        <is>
          <t>Baotong Inc.</t>
        </is>
      </c>
      <c r="B45" s="4" t="inlineStr">
        <is>
          <t xml:space="preserve"> </t>
        </is>
      </c>
      <c r="C45" s="4" t="inlineStr">
        <is>
          <t xml:space="preserve"> </t>
        </is>
      </c>
      <c r="D45" s="4" t="inlineStr">
        <is>
          <t xml:space="preserve"> </t>
        </is>
      </c>
    </row>
    <row r="46">
      <c r="A46" s="3" t="inlineStr">
        <is>
          <t>Organization and Principal Activities</t>
        </is>
      </c>
      <c r="B46" s="4" t="inlineStr">
        <is>
          <t xml:space="preserve"> </t>
        </is>
      </c>
      <c r="C46" s="4" t="inlineStr">
        <is>
          <t xml:space="preserve"> </t>
        </is>
      </c>
      <c r="D46" s="4" t="inlineStr">
        <is>
          <t xml:space="preserve"> </t>
        </is>
      </c>
    </row>
    <row r="47">
      <c r="A47" s="4" t="inlineStr">
        <is>
          <t>Date of Incorporation/Acquisition</t>
        </is>
      </c>
      <c r="B47" s="4" t="inlineStr">
        <is>
          <t>Jun. 19,  2019</t>
        </is>
      </c>
      <c r="C47" s="4" t="inlineStr">
        <is>
          <t xml:space="preserve"> </t>
        </is>
      </c>
      <c r="D47" s="4" t="inlineStr">
        <is>
          <t xml:space="preserve"> </t>
        </is>
      </c>
    </row>
    <row r="48">
      <c r="A48" s="4" t="inlineStr">
        <is>
          <t>Place of Incorporation/Operation and legal status</t>
        </is>
      </c>
      <c r="B48" s="4" t="inlineStr">
        <is>
          <t>Cayman</t>
        </is>
      </c>
      <c r="C48" s="4" t="inlineStr">
        <is>
          <t xml:space="preserve"> </t>
        </is>
      </c>
      <c r="D48" s="4" t="inlineStr">
        <is>
          <t xml:space="preserve"> </t>
        </is>
      </c>
    </row>
    <row r="49">
      <c r="A49" s="4" t="inlineStr">
        <is>
          <t>Issued share capital/Paid in capital | $</t>
        </is>
      </c>
      <c r="B49" s="4" t="inlineStr">
        <is>
          <t xml:space="preserve"> </t>
        </is>
      </c>
      <c r="C49" s="4" t="inlineStr">
        <is>
          <t xml:space="preserve"> </t>
        </is>
      </c>
      <c r="D49" s="7" t="n">
        <v>10681320</v>
      </c>
    </row>
    <row r="50">
      <c r="A50" s="4" t="inlineStr">
        <is>
          <t>Legal Share in ownership (as a percent)</t>
        </is>
      </c>
      <c r="B50" s="12" t="n">
        <v>0.63</v>
      </c>
      <c r="C50" s="12" t="n">
        <v>0.63</v>
      </c>
      <c r="D50" s="12" t="n">
        <v>0.63</v>
      </c>
    </row>
    <row r="51">
      <c r="A51" s="4" t="inlineStr">
        <is>
          <t>Baotong Hong Kong Holding Limited</t>
        </is>
      </c>
      <c r="B51" s="4" t="inlineStr">
        <is>
          <t xml:space="preserve"> </t>
        </is>
      </c>
      <c r="C51" s="4" t="inlineStr">
        <is>
          <t xml:space="preserve"> </t>
        </is>
      </c>
      <c r="D51" s="4" t="inlineStr">
        <is>
          <t xml:space="preserve"> </t>
        </is>
      </c>
    </row>
    <row r="52">
      <c r="A52" s="3" t="inlineStr">
        <is>
          <t>Organization and Principal Activities</t>
        </is>
      </c>
      <c r="B52" s="4" t="inlineStr">
        <is>
          <t xml:space="preserve"> </t>
        </is>
      </c>
      <c r="C52" s="4" t="inlineStr">
        <is>
          <t xml:space="preserve"> </t>
        </is>
      </c>
      <c r="D52" s="4" t="inlineStr">
        <is>
          <t xml:space="preserve"> </t>
        </is>
      </c>
    </row>
    <row r="53">
      <c r="A53" s="4" t="inlineStr">
        <is>
          <t>Date of Incorporation/Acquisition</t>
        </is>
      </c>
      <c r="B53" s="4" t="inlineStr">
        <is>
          <t>May  05,  2016</t>
        </is>
      </c>
      <c r="C53" s="4" t="inlineStr">
        <is>
          <t xml:space="preserve"> </t>
        </is>
      </c>
      <c r="D53" s="4" t="inlineStr">
        <is>
          <t xml:space="preserve"> </t>
        </is>
      </c>
    </row>
    <row r="54">
      <c r="A54" s="4" t="inlineStr">
        <is>
          <t>Place of Incorporation/Operation and legal status</t>
        </is>
      </c>
      <c r="B54" s="4" t="inlineStr">
        <is>
          <t>HK</t>
        </is>
      </c>
      <c r="C54" s="4" t="inlineStr">
        <is>
          <t xml:space="preserve"> </t>
        </is>
      </c>
      <c r="D54" s="4" t="inlineStr">
        <is>
          <t xml:space="preserve"> </t>
        </is>
      </c>
    </row>
    <row r="55">
      <c r="A55" s="4" t="inlineStr">
        <is>
          <t>Issued share capital/Paid in capital | $</t>
        </is>
      </c>
      <c r="B55" s="7" t="n">
        <v>10000</v>
      </c>
      <c r="C55" s="4" t="inlineStr">
        <is>
          <t xml:space="preserve"> </t>
        </is>
      </c>
      <c r="D55" s="4" t="inlineStr">
        <is>
          <t xml:space="preserve"> </t>
        </is>
      </c>
    </row>
    <row r="56">
      <c r="A56" s="4" t="inlineStr">
        <is>
          <t>Legal Share in ownership (as a percent)</t>
        </is>
      </c>
      <c r="B56" s="12" t="n">
        <v>0.63</v>
      </c>
      <c r="C56" s="12" t="n">
        <v>0.63</v>
      </c>
      <c r="D56" s="12" t="n">
        <v>0.63</v>
      </c>
    </row>
    <row r="57">
      <c r="A57" s="4" t="inlineStr">
        <is>
          <t>Baotong E-logistics Technology (Suzhou) Limited</t>
        </is>
      </c>
      <c r="B57" s="4" t="inlineStr">
        <is>
          <t xml:space="preserve"> </t>
        </is>
      </c>
      <c r="C57" s="4" t="inlineStr">
        <is>
          <t xml:space="preserve"> </t>
        </is>
      </c>
      <c r="D57" s="4" t="inlineStr">
        <is>
          <t xml:space="preserve"> </t>
        </is>
      </c>
    </row>
    <row r="58">
      <c r="A58" s="3" t="inlineStr">
        <is>
          <t>Organization and Principal Activities</t>
        </is>
      </c>
      <c r="B58" s="4" t="inlineStr">
        <is>
          <t xml:space="preserve"> </t>
        </is>
      </c>
      <c r="C58" s="4" t="inlineStr">
        <is>
          <t xml:space="preserve"> </t>
        </is>
      </c>
      <c r="D58" s="4" t="inlineStr">
        <is>
          <t xml:space="preserve"> </t>
        </is>
      </c>
    </row>
    <row r="59">
      <c r="A59" s="4" t="inlineStr">
        <is>
          <t>Date of Incorporation/Acquisition</t>
        </is>
      </c>
      <c r="B59" s="4" t="inlineStr">
        <is>
          <t>Mar. 27,  2017</t>
        </is>
      </c>
      <c r="C59" s="4" t="inlineStr">
        <is>
          <t xml:space="preserve"> </t>
        </is>
      </c>
      <c r="D59" s="4" t="inlineStr">
        <is>
          <t xml:space="preserve"> </t>
        </is>
      </c>
    </row>
    <row r="60">
      <c r="A60" s="4" t="inlineStr">
        <is>
          <t>Place of Incorporation/Operation and legal status</t>
        </is>
      </c>
      <c r="B60" s="4" t="inlineStr">
        <is>
          <t>PRC/wholly foreign owned enterprise</t>
        </is>
      </c>
      <c r="C60" s="4" t="inlineStr">
        <is>
          <t xml:space="preserve"> </t>
        </is>
      </c>
      <c r="D60" s="4" t="inlineStr">
        <is>
          <t xml:space="preserve"> </t>
        </is>
      </c>
    </row>
    <row r="61">
      <c r="A61" s="4" t="inlineStr">
        <is>
          <t>Issued share capital/Paid in capital</t>
        </is>
      </c>
      <c r="B61" s="4" t="inlineStr">
        <is>
          <t xml:space="preserve"> </t>
        </is>
      </c>
      <c r="C61" s="6" t="n">
        <v>260252000</v>
      </c>
      <c r="D61" s="4" t="inlineStr">
        <is>
          <t xml:space="preserve"> </t>
        </is>
      </c>
    </row>
    <row r="62">
      <c r="A62" s="4" t="inlineStr">
        <is>
          <t>Legal Share in ownership (as a percent)</t>
        </is>
      </c>
      <c r="B62" s="12" t="n">
        <v>0.63</v>
      </c>
      <c r="C62" s="12" t="n">
        <v>0.63</v>
      </c>
      <c r="D62" s="12" t="n">
        <v>0.63</v>
      </c>
    </row>
    <row r="63">
      <c r="A63" s="4" t="inlineStr">
        <is>
          <t>Baozun Brand Management Limited</t>
        </is>
      </c>
      <c r="B63" s="4" t="inlineStr">
        <is>
          <t xml:space="preserve"> </t>
        </is>
      </c>
      <c r="C63" s="4" t="inlineStr">
        <is>
          <t xml:space="preserve"> </t>
        </is>
      </c>
      <c r="D63" s="4" t="inlineStr">
        <is>
          <t xml:space="preserve"> </t>
        </is>
      </c>
    </row>
    <row r="64">
      <c r="A64" s="3" t="inlineStr">
        <is>
          <t>Organization and Principal Activities</t>
        </is>
      </c>
      <c r="B64" s="4" t="inlineStr">
        <is>
          <t xml:space="preserve"> </t>
        </is>
      </c>
      <c r="C64" s="4" t="inlineStr">
        <is>
          <t xml:space="preserve"> </t>
        </is>
      </c>
      <c r="D64" s="4" t="inlineStr">
        <is>
          <t xml:space="preserve"> </t>
        </is>
      </c>
    </row>
    <row r="65">
      <c r="A65" s="4" t="inlineStr">
        <is>
          <t>Date of Incorporation/Acquisition</t>
        </is>
      </c>
      <c r="B65" s="4" t="inlineStr">
        <is>
          <t>Oct.  07,  2022</t>
        </is>
      </c>
      <c r="C65" s="4" t="inlineStr">
        <is>
          <t xml:space="preserve"> </t>
        </is>
      </c>
      <c r="D65" s="4" t="inlineStr">
        <is>
          <t xml:space="preserve"> </t>
        </is>
      </c>
    </row>
    <row r="66">
      <c r="A66" s="4" t="inlineStr">
        <is>
          <t>Place of Incorporation/Operation and legal status</t>
        </is>
      </c>
      <c r="B66" s="4" t="inlineStr">
        <is>
          <t>Hong Kong</t>
        </is>
      </c>
      <c r="C66" s="4" t="inlineStr">
        <is>
          <t xml:space="preserve"> </t>
        </is>
      </c>
      <c r="D66" s="4" t="inlineStr">
        <is>
          <t xml:space="preserve"> </t>
        </is>
      </c>
    </row>
    <row r="67">
      <c r="A67" s="4" t="inlineStr">
        <is>
          <t>Issued share capital/Paid in capital</t>
        </is>
      </c>
      <c r="B67" s="4" t="inlineStr">
        <is>
          <t xml:space="preserve"> </t>
        </is>
      </c>
      <c r="C67" s="6" t="n">
        <v>100000000</v>
      </c>
      <c r="D67" s="4" t="inlineStr">
        <is>
          <t xml:space="preserve"> </t>
        </is>
      </c>
    </row>
    <row r="68">
      <c r="A68" s="4" t="inlineStr">
        <is>
          <t>Legal Share in ownership (as a percent)</t>
        </is>
      </c>
      <c r="B68" s="12" t="n">
        <v>1</v>
      </c>
      <c r="C68" s="12" t="n">
        <v>1</v>
      </c>
      <c r="D68" s="12" t="n">
        <v>1</v>
      </c>
    </row>
    <row r="69">
      <c r="A69" s="4" t="inlineStr">
        <is>
          <t>White Horse Hongkong Holding Limited</t>
        </is>
      </c>
      <c r="B69" s="4" t="inlineStr">
        <is>
          <t xml:space="preserve"> </t>
        </is>
      </c>
      <c r="C69" s="4" t="inlineStr">
        <is>
          <t xml:space="preserve"> </t>
        </is>
      </c>
      <c r="D69" s="4" t="inlineStr">
        <is>
          <t xml:space="preserve"> </t>
        </is>
      </c>
    </row>
    <row r="70">
      <c r="A70" s="3" t="inlineStr">
        <is>
          <t>Organization and Principal Activities</t>
        </is>
      </c>
      <c r="B70" s="4" t="inlineStr">
        <is>
          <t xml:space="preserve"> </t>
        </is>
      </c>
      <c r="C70" s="4" t="inlineStr">
        <is>
          <t xml:space="preserve"> </t>
        </is>
      </c>
      <c r="D70" s="4" t="inlineStr">
        <is>
          <t xml:space="preserve"> </t>
        </is>
      </c>
    </row>
    <row r="71">
      <c r="A71" s="4" t="inlineStr">
        <is>
          <t>Date of Incorporation/Acquisition</t>
        </is>
      </c>
      <c r="B71" s="4" t="inlineStr">
        <is>
          <t>Nov.  08,  2022</t>
        </is>
      </c>
      <c r="C71" s="4" t="inlineStr">
        <is>
          <t xml:space="preserve"> </t>
        </is>
      </c>
      <c r="D71" s="4" t="inlineStr">
        <is>
          <t xml:space="preserve"> </t>
        </is>
      </c>
    </row>
    <row r="72">
      <c r="A72" s="4" t="inlineStr">
        <is>
          <t>Place of Incorporation/Operation and legal status</t>
        </is>
      </c>
      <c r="B72" s="4" t="inlineStr">
        <is>
          <t>Hong Kong</t>
        </is>
      </c>
      <c r="C72" s="4" t="inlineStr">
        <is>
          <t xml:space="preserve"> </t>
        </is>
      </c>
      <c r="D72" s="4" t="inlineStr">
        <is>
          <t xml:space="preserve"> </t>
        </is>
      </c>
    </row>
    <row r="73">
      <c r="A73" s="4" t="inlineStr">
        <is>
          <t>Issued share capital/Paid in capital</t>
        </is>
      </c>
      <c r="B73" s="4" t="inlineStr">
        <is>
          <t xml:space="preserve"> </t>
        </is>
      </c>
      <c r="C73" s="6" t="n">
        <v>10000000</v>
      </c>
      <c r="D73" s="4" t="inlineStr">
        <is>
          <t xml:space="preserve"> </t>
        </is>
      </c>
    </row>
    <row r="74">
      <c r="A74" s="4" t="inlineStr">
        <is>
          <t>Legal Share in ownership (as a percent)</t>
        </is>
      </c>
      <c r="B74" s="12" t="n">
        <v>1</v>
      </c>
      <c r="C74" s="12" t="n">
        <v>1</v>
      </c>
      <c r="D74" s="12" t="n">
        <v>1</v>
      </c>
    </row>
    <row r="75">
      <c r="A75" s="4" t="inlineStr">
        <is>
          <t>Gaipu (Shanghai) Commercial Co., Ltd.</t>
        </is>
      </c>
      <c r="B75" s="4" t="inlineStr">
        <is>
          <t xml:space="preserve"> </t>
        </is>
      </c>
      <c r="C75" s="4" t="inlineStr">
        <is>
          <t xml:space="preserve"> </t>
        </is>
      </c>
      <c r="D75" s="4" t="inlineStr">
        <is>
          <t xml:space="preserve"> </t>
        </is>
      </c>
    </row>
    <row r="76">
      <c r="A76" s="3" t="inlineStr">
        <is>
          <t>Organization and Principal Activities</t>
        </is>
      </c>
      <c r="B76" s="4" t="inlineStr">
        <is>
          <t xml:space="preserve"> </t>
        </is>
      </c>
      <c r="C76" s="4" t="inlineStr">
        <is>
          <t xml:space="preserve"> </t>
        </is>
      </c>
      <c r="D76" s="4" t="inlineStr">
        <is>
          <t xml:space="preserve"> </t>
        </is>
      </c>
    </row>
    <row r="77">
      <c r="A77" s="4" t="inlineStr">
        <is>
          <t>Date of Incorporation/Acquisition</t>
        </is>
      </c>
      <c r="B77" s="4" t="inlineStr">
        <is>
          <t>Jan. 31,  2023</t>
        </is>
      </c>
      <c r="C77" s="4" t="inlineStr">
        <is>
          <t xml:space="preserve"> </t>
        </is>
      </c>
      <c r="D77" s="4" t="inlineStr">
        <is>
          <t xml:space="preserve"> </t>
        </is>
      </c>
    </row>
    <row r="78">
      <c r="A78" s="4" t="inlineStr">
        <is>
          <t>Place of Incorporation/Operation and legal status</t>
        </is>
      </c>
      <c r="B78" s="4" t="inlineStr">
        <is>
          <t>PRC/wholly foreign owned enterprise</t>
        </is>
      </c>
      <c r="C78" s="4" t="inlineStr">
        <is>
          <t xml:space="preserve"> </t>
        </is>
      </c>
      <c r="D78" s="4" t="inlineStr">
        <is>
          <t xml:space="preserve"> </t>
        </is>
      </c>
    </row>
    <row r="79">
      <c r="A79" s="4" t="inlineStr">
        <is>
          <t>Issued share capital/Paid in capital | $</t>
        </is>
      </c>
      <c r="B79" s="4" t="inlineStr">
        <is>
          <t xml:space="preserve"> </t>
        </is>
      </c>
      <c r="C79" s="4" t="inlineStr">
        <is>
          <t xml:space="preserve"> </t>
        </is>
      </c>
      <c r="D79" s="7" t="n">
        <v>257551995000</v>
      </c>
    </row>
    <row r="80">
      <c r="A80" s="4" t="inlineStr">
        <is>
          <t>Legal Share in ownership (as a percent)</t>
        </is>
      </c>
      <c r="B80" s="12" t="n">
        <v>1</v>
      </c>
      <c r="C80" s="12" t="n">
        <v>1</v>
      </c>
      <c r="D80" s="12" t="n">
        <v>1</v>
      </c>
    </row>
    <row r="81">
      <c r="A81" s="4" t="inlineStr">
        <is>
          <t>Shanghai Zunyi Business Consulting Ltd.</t>
        </is>
      </c>
      <c r="B81" s="4" t="inlineStr">
        <is>
          <t xml:space="preserve"> </t>
        </is>
      </c>
      <c r="C81" s="4" t="inlineStr">
        <is>
          <t xml:space="preserve"> </t>
        </is>
      </c>
      <c r="D81" s="4" t="inlineStr">
        <is>
          <t xml:space="preserve"> </t>
        </is>
      </c>
    </row>
    <row r="82">
      <c r="A82" s="3" t="inlineStr">
        <is>
          <t>Organization and Principal Activities</t>
        </is>
      </c>
      <c r="B82" s="4" t="inlineStr">
        <is>
          <t xml:space="preserve"> </t>
        </is>
      </c>
      <c r="C82" s="4" t="inlineStr">
        <is>
          <t xml:space="preserve"> </t>
        </is>
      </c>
      <c r="D82" s="4" t="inlineStr">
        <is>
          <t xml:space="preserve"> </t>
        </is>
      </c>
    </row>
    <row r="83">
      <c r="A83" s="4" t="inlineStr">
        <is>
          <t>Date of Incorporation/Acquisition</t>
        </is>
      </c>
      <c r="B83" s="4" t="inlineStr">
        <is>
          <t>Dec. 31,  2010</t>
        </is>
      </c>
      <c r="C83" s="4" t="inlineStr">
        <is>
          <t xml:space="preserve"> </t>
        </is>
      </c>
      <c r="D83" s="4" t="inlineStr">
        <is>
          <t xml:space="preserve"> </t>
        </is>
      </c>
    </row>
    <row r="84">
      <c r="A84" s="4" t="inlineStr">
        <is>
          <t>Place of Incorporation/Operation and legal status</t>
        </is>
      </c>
      <c r="B84" s="4" t="inlineStr">
        <is>
          <t>PRC/variable interest entity</t>
        </is>
      </c>
      <c r="C84" s="4" t="inlineStr">
        <is>
          <t xml:space="preserve"> </t>
        </is>
      </c>
      <c r="D84" s="4" t="inlineStr">
        <is>
          <t xml:space="preserve"> </t>
        </is>
      </c>
    </row>
    <row r="85">
      <c r="A85" s="4" t="inlineStr">
        <is>
          <t>Issued share capital/Paid in capital</t>
        </is>
      </c>
      <c r="B85" s="4" t="inlineStr">
        <is>
          <t xml:space="preserve"> </t>
        </is>
      </c>
      <c r="C85" s="6" t="n">
        <v>50000000</v>
      </c>
      <c r="D85"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Principal Accounting Policies (Schedule of Consolidated Balances and Transac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ummary of Significant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6" t="n">
        <v>1289323</v>
      </c>
      <c r="C4" s="4" t="inlineStr">
        <is>
          <t xml:space="preserve"> </t>
        </is>
      </c>
      <c r="D4" s="6" t="n">
        <v>2149531</v>
      </c>
      <c r="E4" s="6" t="n">
        <v>2144020</v>
      </c>
      <c r="F4" s="7" t="n">
        <v>176636</v>
      </c>
    </row>
    <row r="5">
      <c r="A5" s="4" t="inlineStr">
        <is>
          <t>Accounts receivable, net</t>
        </is>
      </c>
      <c r="B5" s="5" t="n">
        <v>2033778</v>
      </c>
      <c r="C5" s="4" t="inlineStr">
        <is>
          <t xml:space="preserve"> </t>
        </is>
      </c>
      <c r="D5" s="5" t="n">
        <v>2184729</v>
      </c>
      <c r="E5" s="4" t="inlineStr">
        <is>
          <t xml:space="preserve"> </t>
        </is>
      </c>
      <c r="F5" s="5" t="n">
        <v>278626</v>
      </c>
    </row>
    <row r="6">
      <c r="A6" s="4" t="inlineStr">
        <is>
          <t>Inventories</t>
        </is>
      </c>
      <c r="B6" s="5" t="n">
        <v>1117439</v>
      </c>
      <c r="C6" s="4" t="inlineStr">
        <is>
          <t xml:space="preserve"> </t>
        </is>
      </c>
      <c r="D6" s="5" t="n">
        <v>1045116</v>
      </c>
      <c r="E6" s="4" t="inlineStr">
        <is>
          <t xml:space="preserve"> </t>
        </is>
      </c>
      <c r="F6" s="5" t="n">
        <v>153089</v>
      </c>
    </row>
    <row r="7">
      <c r="A7" s="4" t="inlineStr">
        <is>
          <t>Advance to suppliers</t>
        </is>
      </c>
      <c r="B7" s="5" t="n">
        <v>404353</v>
      </c>
      <c r="C7" s="4" t="inlineStr">
        <is>
          <t xml:space="preserve"> </t>
        </is>
      </c>
      <c r="D7" s="5" t="n">
        <v>311111</v>
      </c>
      <c r="E7" s="4" t="inlineStr">
        <is>
          <t xml:space="preserve"> </t>
        </is>
      </c>
      <c r="F7" s="5" t="n">
        <v>55396</v>
      </c>
    </row>
    <row r="8">
      <c r="A8" s="4" t="inlineStr">
        <is>
          <t>Amounts due from related parties</t>
        </is>
      </c>
      <c r="B8" s="5" t="n">
        <v>7021</v>
      </c>
      <c r="C8" s="4" t="inlineStr">
        <is>
          <t xml:space="preserve"> </t>
        </is>
      </c>
      <c r="D8" s="5" t="n">
        <v>86661</v>
      </c>
      <c r="E8" s="4" t="inlineStr">
        <is>
          <t xml:space="preserve"> </t>
        </is>
      </c>
      <c r="F8" s="5" t="n">
        <v>962</v>
      </c>
    </row>
    <row r="9">
      <c r="A9" s="4" t="inlineStr">
        <is>
          <t>Prepayments and other current assets</t>
        </is>
      </c>
      <c r="B9" s="5" t="n">
        <v>724091</v>
      </c>
      <c r="C9" s="4" t="inlineStr">
        <is>
          <t xml:space="preserve"> </t>
        </is>
      </c>
      <c r="D9" s="5" t="n">
        <v>590350</v>
      </c>
      <c r="E9" s="4" t="inlineStr">
        <is>
          <t xml:space="preserve"> </t>
        </is>
      </c>
      <c r="F9" s="5" t="n">
        <v>99200</v>
      </c>
    </row>
    <row r="10">
      <c r="A10" s="4" t="inlineStr">
        <is>
          <t>Property and equipment, net</t>
        </is>
      </c>
      <c r="B10" s="5" t="n">
        <v>822229</v>
      </c>
      <c r="C10" s="4" t="inlineStr">
        <is>
          <t xml:space="preserve"> </t>
        </is>
      </c>
      <c r="D10" s="5" t="n">
        <v>851151</v>
      </c>
      <c r="E10" s="4" t="inlineStr">
        <is>
          <t xml:space="preserve"> </t>
        </is>
      </c>
      <c r="F10" s="5" t="n">
        <v>112645</v>
      </c>
    </row>
    <row r="11">
      <c r="A11" s="4" t="inlineStr">
        <is>
          <t>Intangible assets, net</t>
        </is>
      </c>
      <c r="B11" s="5" t="n">
        <v>357307</v>
      </c>
      <c r="C11" s="4" t="inlineStr">
        <is>
          <t xml:space="preserve"> </t>
        </is>
      </c>
      <c r="D11" s="5" t="n">
        <v>306420</v>
      </c>
      <c r="E11" s="4" t="inlineStr">
        <is>
          <t xml:space="preserve"> </t>
        </is>
      </c>
      <c r="F11" s="5" t="n">
        <v>48951</v>
      </c>
    </row>
    <row r="12">
      <c r="A12" s="4" t="inlineStr">
        <is>
          <t>TOTAL ASSETS</t>
        </is>
      </c>
      <c r="B12" s="5" t="n">
        <v>10207001</v>
      </c>
      <c r="C12" s="4" t="inlineStr">
        <is>
          <t xml:space="preserve"> </t>
        </is>
      </c>
      <c r="D12" s="5" t="n">
        <v>10474476</v>
      </c>
      <c r="E12" s="4" t="inlineStr">
        <is>
          <t xml:space="preserve"> </t>
        </is>
      </c>
      <c r="F12" s="5" t="n">
        <v>1398352</v>
      </c>
    </row>
    <row r="13">
      <c r="A13" s="4" t="inlineStr">
        <is>
          <t>Short-term loan</t>
        </is>
      </c>
      <c r="B13" s="5" t="n">
        <v>1220957</v>
      </c>
      <c r="C13" s="4" t="inlineStr">
        <is>
          <t xml:space="preserve"> </t>
        </is>
      </c>
      <c r="D13" s="5" t="n">
        <v>1115721</v>
      </c>
      <c r="E13" s="4" t="inlineStr">
        <is>
          <t xml:space="preserve"> </t>
        </is>
      </c>
      <c r="F13" s="5" t="n">
        <v>167270</v>
      </c>
    </row>
    <row r="14">
      <c r="A14" s="4" t="inlineStr">
        <is>
          <t>Accounts payable</t>
        </is>
      </c>
      <c r="B14" s="5" t="n">
        <v>620679</v>
      </c>
      <c r="C14" s="4" t="inlineStr">
        <is>
          <t xml:space="preserve"> </t>
        </is>
      </c>
      <c r="D14" s="5" t="n">
        <v>563562</v>
      </c>
      <c r="E14" s="4" t="inlineStr">
        <is>
          <t xml:space="preserve"> </t>
        </is>
      </c>
      <c r="F14" s="5" t="n">
        <v>85033</v>
      </c>
    </row>
    <row r="15">
      <c r="A15" s="4" t="inlineStr">
        <is>
          <t>Notes payable</t>
        </is>
      </c>
      <c r="B15" s="5" t="n">
        <v>461179</v>
      </c>
      <c r="C15" s="4" t="inlineStr">
        <is>
          <t xml:space="preserve"> </t>
        </is>
      </c>
      <c r="D15" s="5" t="n">
        <v>506629</v>
      </c>
      <c r="E15" s="4" t="inlineStr">
        <is>
          <t xml:space="preserve"> </t>
        </is>
      </c>
      <c r="F15" s="5" t="n">
        <v>63181</v>
      </c>
    </row>
    <row r="16">
      <c r="A16" s="4" t="inlineStr">
        <is>
          <t>Amounts due to related parties</t>
        </is>
      </c>
      <c r="B16" s="5" t="n">
        <v>5369</v>
      </c>
      <c r="C16" s="4" t="inlineStr">
        <is>
          <t xml:space="preserve"> </t>
        </is>
      </c>
      <c r="D16" s="5" t="n">
        <v>32118</v>
      </c>
      <c r="E16" s="4" t="inlineStr">
        <is>
          <t xml:space="preserve"> </t>
        </is>
      </c>
      <c r="F16" s="5" t="n">
        <v>735</v>
      </c>
    </row>
    <row r="17">
      <c r="A17" s="4" t="inlineStr">
        <is>
          <t>Income tax payables</t>
        </is>
      </c>
      <c r="B17" s="5" t="n">
        <v>26559</v>
      </c>
      <c r="C17" s="4" t="inlineStr">
        <is>
          <t xml:space="preserve"> </t>
        </is>
      </c>
      <c r="D17" s="5" t="n">
        <v>18768</v>
      </c>
      <c r="E17" s="4" t="inlineStr">
        <is>
          <t xml:space="preserve"> </t>
        </is>
      </c>
      <c r="F17" s="5" t="n">
        <v>3638</v>
      </c>
    </row>
    <row r="18">
      <c r="A18" s="4" t="inlineStr">
        <is>
          <t>Accrued expenses and other current liabilities</t>
        </is>
      </c>
      <c r="B18" s="5" t="n">
        <v>1169547</v>
      </c>
      <c r="C18" s="4" t="inlineStr">
        <is>
          <t xml:space="preserve"> </t>
        </is>
      </c>
      <c r="D18" s="5" t="n">
        <v>1188179</v>
      </c>
      <c r="E18" s="4" t="inlineStr">
        <is>
          <t xml:space="preserve"> </t>
        </is>
      </c>
      <c r="F18" s="5" t="n">
        <v>160228</v>
      </c>
    </row>
    <row r="19">
      <c r="A19" s="4" t="inlineStr">
        <is>
          <t>Total liabilities</t>
        </is>
      </c>
      <c r="B19" s="5" t="n">
        <v>4426422</v>
      </c>
      <c r="C19" s="4" t="inlineStr">
        <is>
          <t xml:space="preserve"> </t>
        </is>
      </c>
      <c r="D19" s="5" t="n">
        <v>4622740</v>
      </c>
      <c r="E19" s="4" t="inlineStr">
        <is>
          <t xml:space="preserve"> </t>
        </is>
      </c>
      <c r="F19" s="7" t="n">
        <v>606417</v>
      </c>
    </row>
    <row r="20">
      <c r="A20" s="4" t="inlineStr">
        <is>
          <t>Net revenues</t>
        </is>
      </c>
      <c r="B20" s="5" t="n">
        <v>9422229</v>
      </c>
      <c r="C20" s="7" t="n">
        <v>1290840</v>
      </c>
      <c r="D20" s="5" t="n">
        <v>8812013</v>
      </c>
      <c r="E20" s="5" t="n">
        <v>8400631</v>
      </c>
      <c r="F20" s="4" t="inlineStr">
        <is>
          <t xml:space="preserve"> </t>
        </is>
      </c>
    </row>
    <row r="21">
      <c r="A21" s="4" t="inlineStr">
        <is>
          <t>Net income</t>
        </is>
      </c>
      <c r="B21" s="5" t="n">
        <v>-138384</v>
      </c>
      <c r="C21" s="5" t="n">
        <v>-18957</v>
      </c>
      <c r="D21" s="5" t="n">
        <v>-222776</v>
      </c>
      <c r="E21" s="5" t="n">
        <v>-610374</v>
      </c>
      <c r="F21" s="4" t="inlineStr">
        <is>
          <t xml:space="preserve"> </t>
        </is>
      </c>
    </row>
    <row r="22">
      <c r="A22" s="4" t="inlineStr">
        <is>
          <t>Net cash provided by operating activities</t>
        </is>
      </c>
      <c r="B22" s="5" t="n">
        <v>101278</v>
      </c>
      <c r="C22" s="5" t="n">
        <v>13875</v>
      </c>
      <c r="D22" s="5" t="n">
        <v>448255</v>
      </c>
      <c r="E22" s="5" t="n">
        <v>382605</v>
      </c>
      <c r="F22" s="4" t="inlineStr">
        <is>
          <t xml:space="preserve"> </t>
        </is>
      </c>
    </row>
    <row r="23">
      <c r="A23" s="4" t="inlineStr">
        <is>
          <t>Net cash used in investing activities</t>
        </is>
      </c>
      <c r="B23" s="5" t="n">
        <v>-817606</v>
      </c>
      <c r="C23" s="5" t="n">
        <v>-112012</v>
      </c>
      <c r="D23" s="5" t="n">
        <v>-340372</v>
      </c>
      <c r="E23" s="5" t="n">
        <v>-1306661</v>
      </c>
      <c r="F23" s="4" t="inlineStr">
        <is>
          <t xml:space="preserve"> </t>
        </is>
      </c>
    </row>
    <row r="24">
      <c r="A24" s="4" t="inlineStr">
        <is>
          <t>Net cash provided by financing activities</t>
        </is>
      </c>
      <c r="B24" s="5" t="n">
        <v>-19737</v>
      </c>
      <c r="C24" s="7" t="n">
        <v>-2704</v>
      </c>
      <c r="D24" s="5" t="n">
        <v>-8033</v>
      </c>
      <c r="E24" s="5" t="n">
        <v>-1650402</v>
      </c>
      <c r="F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Principal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s</t>
        </is>
      </c>
      <c r="B27" s="5" t="n">
        <v>92330</v>
      </c>
      <c r="C27" s="4" t="inlineStr">
        <is>
          <t xml:space="preserve"> </t>
        </is>
      </c>
      <c r="D27" s="5" t="n">
        <v>113288</v>
      </c>
      <c r="E27" s="5" t="n">
        <v>133758</v>
      </c>
      <c r="F27" s="4" t="inlineStr">
        <is>
          <t xml:space="preserve"> </t>
        </is>
      </c>
    </row>
    <row r="28">
      <c r="A28" s="4" t="inlineStr">
        <is>
          <t>VI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Principal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t>
        </is>
      </c>
      <c r="B30" s="5" t="n">
        <v>10842</v>
      </c>
      <c r="C30" s="4" t="inlineStr">
        <is>
          <t xml:space="preserve"> </t>
        </is>
      </c>
      <c r="D30" s="5" t="n">
        <v>76866</v>
      </c>
      <c r="E30" s="4" t="inlineStr">
        <is>
          <t xml:space="preserve"> </t>
        </is>
      </c>
      <c r="F30" s="4" t="inlineStr">
        <is>
          <t xml:space="preserve"> </t>
        </is>
      </c>
    </row>
    <row r="31">
      <c r="A31" s="4" t="inlineStr">
        <is>
          <t>Accounts receivable, net</t>
        </is>
      </c>
      <c r="B31" s="5" t="n">
        <v>145144</v>
      </c>
      <c r="C31" s="4" t="inlineStr">
        <is>
          <t xml:space="preserve"> </t>
        </is>
      </c>
      <c r="D31" s="5" t="n">
        <v>179983</v>
      </c>
      <c r="E31" s="4" t="inlineStr">
        <is>
          <t xml:space="preserve"> </t>
        </is>
      </c>
      <c r="F31" s="4" t="inlineStr">
        <is>
          <t xml:space="preserve"> </t>
        </is>
      </c>
    </row>
    <row r="32">
      <c r="A32" s="4" t="inlineStr">
        <is>
          <t>Inventories</t>
        </is>
      </c>
      <c r="B32" s="5" t="n">
        <v>15</v>
      </c>
      <c r="C32" s="4" t="inlineStr">
        <is>
          <t xml:space="preserve"> </t>
        </is>
      </c>
      <c r="D32" s="5" t="n">
        <v>106</v>
      </c>
      <c r="E32" s="4" t="inlineStr">
        <is>
          <t xml:space="preserve"> </t>
        </is>
      </c>
      <c r="F32" s="4" t="inlineStr">
        <is>
          <t xml:space="preserve"> </t>
        </is>
      </c>
    </row>
    <row r="33">
      <c r="A33" s="4" t="inlineStr">
        <is>
          <t>Advance to suppliers</t>
        </is>
      </c>
      <c r="B33" s="5" t="n">
        <v>1827</v>
      </c>
      <c r="C33" s="4" t="inlineStr">
        <is>
          <t xml:space="preserve"> </t>
        </is>
      </c>
      <c r="D33" s="5" t="n">
        <v>4079</v>
      </c>
      <c r="E33" s="4" t="inlineStr">
        <is>
          <t xml:space="preserve"> </t>
        </is>
      </c>
      <c r="F33" s="4" t="inlineStr">
        <is>
          <t xml:space="preserve"> </t>
        </is>
      </c>
    </row>
    <row r="34">
      <c r="A34" s="4" t="inlineStr">
        <is>
          <t>Amounts due from related parties</t>
        </is>
      </c>
      <c r="B34" s="4" t="inlineStr">
        <is>
          <t xml:space="preserve"> </t>
        </is>
      </c>
      <c r="C34" s="4" t="inlineStr">
        <is>
          <t xml:space="preserve"> </t>
        </is>
      </c>
      <c r="D34" s="5" t="n">
        <v>5</v>
      </c>
      <c r="E34" s="4" t="inlineStr">
        <is>
          <t xml:space="preserve"> </t>
        </is>
      </c>
      <c r="F34" s="4" t="inlineStr">
        <is>
          <t xml:space="preserve"> </t>
        </is>
      </c>
    </row>
    <row r="35">
      <c r="A35" s="4" t="inlineStr">
        <is>
          <t>Prepayments and other current assets</t>
        </is>
      </c>
      <c r="B35" s="5" t="n">
        <v>2877</v>
      </c>
      <c r="C35" s="4" t="inlineStr">
        <is>
          <t xml:space="preserve"> </t>
        </is>
      </c>
      <c r="D35" s="5" t="n">
        <v>2923</v>
      </c>
      <c r="E35" s="4" t="inlineStr">
        <is>
          <t xml:space="preserve"> </t>
        </is>
      </c>
      <c r="F35" s="4" t="inlineStr">
        <is>
          <t xml:space="preserve"> </t>
        </is>
      </c>
    </row>
    <row r="36">
      <c r="A36" s="4" t="inlineStr">
        <is>
          <t>Property and equipment, net</t>
        </is>
      </c>
      <c r="B36" s="5" t="n">
        <v>286</v>
      </c>
      <c r="C36" s="4" t="inlineStr">
        <is>
          <t xml:space="preserve"> </t>
        </is>
      </c>
      <c r="D36" s="5" t="n">
        <v>1365</v>
      </c>
      <c r="E36" s="4" t="inlineStr">
        <is>
          <t xml:space="preserve"> </t>
        </is>
      </c>
      <c r="F36" s="4" t="inlineStr">
        <is>
          <t xml:space="preserve"> </t>
        </is>
      </c>
    </row>
    <row r="37">
      <c r="A37" s="4" t="inlineStr">
        <is>
          <t>Intangible assets, net</t>
        </is>
      </c>
      <c r="B37" s="5" t="n">
        <v>23378</v>
      </c>
      <c r="C37" s="4" t="inlineStr">
        <is>
          <t xml:space="preserve"> </t>
        </is>
      </c>
      <c r="D37" s="5" t="n">
        <v>19076</v>
      </c>
      <c r="E37" s="4" t="inlineStr">
        <is>
          <t xml:space="preserve"> </t>
        </is>
      </c>
      <c r="F37" s="4" t="inlineStr">
        <is>
          <t xml:space="preserve"> </t>
        </is>
      </c>
    </row>
    <row r="38">
      <c r="A38" s="4" t="inlineStr">
        <is>
          <t>TOTAL ASSETS</t>
        </is>
      </c>
      <c r="B38" s="5" t="n">
        <v>184369</v>
      </c>
      <c r="C38" s="4" t="inlineStr">
        <is>
          <t xml:space="preserve"> </t>
        </is>
      </c>
      <c r="D38" s="5" t="n">
        <v>284403</v>
      </c>
      <c r="E38" s="4" t="inlineStr">
        <is>
          <t xml:space="preserve"> </t>
        </is>
      </c>
      <c r="F38" s="4" t="inlineStr">
        <is>
          <t xml:space="preserve"> </t>
        </is>
      </c>
    </row>
    <row r="39">
      <c r="A39" s="4" t="inlineStr">
        <is>
          <t>Short-term loan</t>
        </is>
      </c>
      <c r="B39" s="5" t="n">
        <v>99694</v>
      </c>
      <c r="C39" s="4" t="inlineStr">
        <is>
          <t xml:space="preserve"> </t>
        </is>
      </c>
      <c r="D39" s="4" t="inlineStr">
        <is>
          <t xml:space="preserve"> </t>
        </is>
      </c>
      <c r="E39" s="4" t="inlineStr">
        <is>
          <t xml:space="preserve"> </t>
        </is>
      </c>
      <c r="F39" s="4" t="inlineStr">
        <is>
          <t xml:space="preserve"> </t>
        </is>
      </c>
    </row>
    <row r="40">
      <c r="A40" s="4" t="inlineStr">
        <is>
          <t>Accounts payable</t>
        </is>
      </c>
      <c r="B40" s="5" t="n">
        <v>2350</v>
      </c>
      <c r="C40" s="4" t="inlineStr">
        <is>
          <t xml:space="preserve"> </t>
        </is>
      </c>
      <c r="D40" s="5" t="n">
        <v>3916</v>
      </c>
      <c r="E40" s="4" t="inlineStr">
        <is>
          <t xml:space="preserve"> </t>
        </is>
      </c>
      <c r="F40" s="4" t="inlineStr">
        <is>
          <t xml:space="preserve"> </t>
        </is>
      </c>
    </row>
    <row r="41">
      <c r="A41" s="4" t="inlineStr">
        <is>
          <t>Notes payable</t>
        </is>
      </c>
      <c r="B41" s="5" t="n">
        <v>82817</v>
      </c>
      <c r="C41" s="4" t="inlineStr">
        <is>
          <t xml:space="preserve"> </t>
        </is>
      </c>
      <c r="D41" s="4" t="inlineStr">
        <is>
          <t xml:space="preserve"> </t>
        </is>
      </c>
      <c r="E41" s="4" t="inlineStr">
        <is>
          <t xml:space="preserve"> </t>
        </is>
      </c>
      <c r="F41" s="4" t="inlineStr">
        <is>
          <t xml:space="preserve"> </t>
        </is>
      </c>
    </row>
    <row r="42">
      <c r="A42" s="4" t="inlineStr">
        <is>
          <t>Income tax payables</t>
        </is>
      </c>
      <c r="B42" s="5" t="n">
        <v>3983</v>
      </c>
      <c r="C42" s="4" t="inlineStr">
        <is>
          <t xml:space="preserve"> </t>
        </is>
      </c>
      <c r="D42" s="5" t="n">
        <v>3300</v>
      </c>
      <c r="E42" s="4" t="inlineStr">
        <is>
          <t xml:space="preserve"> </t>
        </is>
      </c>
      <c r="F42" s="4" t="inlineStr">
        <is>
          <t xml:space="preserve"> </t>
        </is>
      </c>
    </row>
    <row r="43">
      <c r="A43" s="4" t="inlineStr">
        <is>
          <t>Accrued expenses and other current liabilities</t>
        </is>
      </c>
      <c r="B43" s="5" t="n">
        <v>28988</v>
      </c>
      <c r="C43" s="4" t="inlineStr">
        <is>
          <t xml:space="preserve"> </t>
        </is>
      </c>
      <c r="D43" s="5" t="n">
        <v>36844</v>
      </c>
      <c r="E43" s="4" t="inlineStr">
        <is>
          <t xml:space="preserve"> </t>
        </is>
      </c>
      <c r="F43" s="4" t="inlineStr">
        <is>
          <t xml:space="preserve"> </t>
        </is>
      </c>
    </row>
    <row r="44">
      <c r="A44" s="4" t="inlineStr">
        <is>
          <t>Total liabilities</t>
        </is>
      </c>
      <c r="B44" s="5" t="n">
        <v>217832</v>
      </c>
      <c r="C44" s="4" t="inlineStr">
        <is>
          <t xml:space="preserve"> </t>
        </is>
      </c>
      <c r="D44" s="5" t="n">
        <v>44063</v>
      </c>
      <c r="E44" s="4" t="inlineStr">
        <is>
          <t xml:space="preserve"> </t>
        </is>
      </c>
      <c r="F44" s="4" t="inlineStr">
        <is>
          <t xml:space="preserve"> </t>
        </is>
      </c>
    </row>
    <row r="45">
      <c r="A45" s="4" t="inlineStr">
        <is>
          <t>Net revenues</t>
        </is>
      </c>
      <c r="B45" s="5" t="n">
        <v>529902</v>
      </c>
      <c r="C45" s="4" t="inlineStr">
        <is>
          <t xml:space="preserve"> </t>
        </is>
      </c>
      <c r="D45" s="5" t="n">
        <v>548439</v>
      </c>
      <c r="E45" s="5" t="n">
        <v>572360</v>
      </c>
      <c r="F45" s="4" t="inlineStr">
        <is>
          <t xml:space="preserve"> </t>
        </is>
      </c>
    </row>
    <row r="46">
      <c r="A46" s="4" t="inlineStr">
        <is>
          <t>Net income</t>
        </is>
      </c>
      <c r="B46" s="5" t="n">
        <v>421398</v>
      </c>
      <c r="C46" s="4" t="inlineStr">
        <is>
          <t xml:space="preserve"> </t>
        </is>
      </c>
      <c r="D46" s="5" t="n">
        <v>431026</v>
      </c>
      <c r="E46" s="5" t="n">
        <v>433204</v>
      </c>
      <c r="F46" s="4" t="inlineStr">
        <is>
          <t xml:space="preserve"> </t>
        </is>
      </c>
    </row>
    <row r="47">
      <c r="A47" s="4" t="inlineStr">
        <is>
          <t>Net cash provided by operating activities</t>
        </is>
      </c>
      <c r="B47" s="5" t="n">
        <v>301818</v>
      </c>
      <c r="C47" s="4" t="inlineStr">
        <is>
          <t xml:space="preserve"> </t>
        </is>
      </c>
      <c r="D47" s="5" t="n">
        <v>530391</v>
      </c>
      <c r="E47" s="5" t="n">
        <v>183899</v>
      </c>
      <c r="F47" s="4" t="inlineStr">
        <is>
          <t xml:space="preserve"> </t>
        </is>
      </c>
    </row>
    <row r="48">
      <c r="A48" s="4" t="inlineStr">
        <is>
          <t>Net cash used in investing activities</t>
        </is>
      </c>
      <c r="B48" s="4" t="inlineStr">
        <is>
          <t xml:space="preserve"> </t>
        </is>
      </c>
      <c r="C48" s="4" t="inlineStr">
        <is>
          <t xml:space="preserve"> </t>
        </is>
      </c>
      <c r="D48" s="5" t="n">
        <v>-2504</v>
      </c>
      <c r="E48" s="6" t="n">
        <v>-4053</v>
      </c>
      <c r="F48" s="4" t="inlineStr">
        <is>
          <t xml:space="preserve"> </t>
        </is>
      </c>
    </row>
    <row r="49">
      <c r="A49" s="4" t="inlineStr">
        <is>
          <t>Net cash provided by financing activities</t>
        </is>
      </c>
      <c r="B49" s="6" t="n">
        <v>98077</v>
      </c>
      <c r="C49" s="4" t="inlineStr">
        <is>
          <t xml:space="preserve"> </t>
        </is>
      </c>
      <c r="D49" s="4" t="inlineStr">
        <is>
          <t xml:space="preserve"> </t>
        </is>
      </c>
      <c r="E49" s="4" t="inlineStr">
        <is>
          <t xml:space="preserve"> </t>
        </is>
      </c>
      <c r="F49" s="4" t="inlineStr">
        <is>
          <t xml:space="preserve"> </t>
        </is>
      </c>
    </row>
    <row r="50">
      <c r="A50" s="4" t="inlineStr">
        <is>
          <t>VIE | 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Principal Accounting Poli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s due to related parties</t>
        </is>
      </c>
      <c r="B52" s="4" t="inlineStr">
        <is>
          <t xml:space="preserve"> </t>
        </is>
      </c>
      <c r="C52" s="4" t="inlineStr">
        <is>
          <t xml:space="preserve"> </t>
        </is>
      </c>
      <c r="D52" s="6" t="n">
        <v>3</v>
      </c>
      <c r="E52" s="4" t="inlineStr">
        <is>
          <t xml:space="preserve"> </t>
        </is>
      </c>
      <c r="F52"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Principal Accounting Policies (Schedule of Fair value on a recurring and non-recurring basi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2 USD ($)</t>
        </is>
      </c>
    </row>
    <row r="3">
      <c r="A3" s="3" t="inlineStr">
        <is>
          <t>Summary of Significant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with readily determinable fair value</t>
        </is>
      </c>
      <c r="B4" s="6" t="n">
        <v>49605</v>
      </c>
      <c r="C4" s="4" t="inlineStr">
        <is>
          <t xml:space="preserve"> </t>
        </is>
      </c>
      <c r="D4" s="6" t="n">
        <v>44260</v>
      </c>
      <c r="E4" s="4" t="inlineStr">
        <is>
          <t xml:space="preserve"> </t>
        </is>
      </c>
      <c r="F4" s="4" t="inlineStr">
        <is>
          <t xml:space="preserve"> </t>
        </is>
      </c>
      <c r="G4" s="4" t="inlineStr">
        <is>
          <t xml:space="preserve"> </t>
        </is>
      </c>
    </row>
    <row r="5">
      <c r="A5" s="4" t="inlineStr">
        <is>
          <t>Derivative financial assets</t>
        </is>
      </c>
      <c r="B5" s="5" t="n">
        <v>11557</v>
      </c>
      <c r="C5" s="4" t="inlineStr">
        <is>
          <t xml:space="preserve"> </t>
        </is>
      </c>
      <c r="D5" s="4" t="inlineStr">
        <is>
          <t xml:space="preserve"> </t>
        </is>
      </c>
      <c r="E5" s="4" t="inlineStr">
        <is>
          <t xml:space="preserve"> </t>
        </is>
      </c>
      <c r="F5" s="7" t="n">
        <v>1583</v>
      </c>
      <c r="G5" s="4" t="inlineStr">
        <is>
          <t xml:space="preserve"> </t>
        </is>
      </c>
    </row>
    <row r="6">
      <c r="A6" s="4" t="inlineStr">
        <is>
          <t>Derivative financial liabilities</t>
        </is>
      </c>
      <c r="B6" s="5" t="n">
        <v>130</v>
      </c>
      <c r="C6" s="4" t="inlineStr">
        <is>
          <t xml:space="preserve"> </t>
        </is>
      </c>
      <c r="D6" s="4" t="inlineStr">
        <is>
          <t xml:space="preserve"> </t>
        </is>
      </c>
      <c r="E6" s="6" t="n">
        <v>364800</v>
      </c>
      <c r="F6" s="7" t="n">
        <v>18</v>
      </c>
      <c r="G6" s="7" t="n">
        <v>52800</v>
      </c>
    </row>
    <row r="7">
      <c r="A7" s="4" t="inlineStr">
        <is>
          <t>Equity method investments</t>
        </is>
      </c>
      <c r="B7" s="5" t="n">
        <v>136080</v>
      </c>
      <c r="C7" s="4" t="inlineStr">
        <is>
          <t xml:space="preserve"> </t>
        </is>
      </c>
      <c r="D7" s="5" t="n">
        <v>144464</v>
      </c>
      <c r="E7" s="4" t="inlineStr">
        <is>
          <t xml:space="preserve"> </t>
        </is>
      </c>
      <c r="F7" s="4" t="inlineStr">
        <is>
          <t xml:space="preserve"> </t>
        </is>
      </c>
      <c r="G7" s="4" t="inlineStr">
        <is>
          <t xml:space="preserve"> </t>
        </is>
      </c>
    </row>
    <row r="8">
      <c r="A8" s="4" t="inlineStr">
        <is>
          <t>Goodwill</t>
        </is>
      </c>
      <c r="B8" s="5" t="n">
        <v>6934</v>
      </c>
      <c r="C8" s="7" t="n">
        <v>950</v>
      </c>
      <c r="D8" s="5" t="n">
        <v>35212</v>
      </c>
      <c r="E8" s="6" t="n">
        <v>13155</v>
      </c>
      <c r="F8" s="4" t="inlineStr">
        <is>
          <t xml:space="preserve"> </t>
        </is>
      </c>
      <c r="G8" s="4" t="inlineStr">
        <is>
          <t xml:space="preserve"> </t>
        </is>
      </c>
    </row>
    <row r="9">
      <c r="A9" s="4" t="inlineStr">
        <is>
          <t>Recurring | Quoted Prices in Active Markets for Identical Assets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Principal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securities with readily determinable fair value</t>
        </is>
      </c>
      <c r="B11" s="5" t="n">
        <v>49605</v>
      </c>
      <c r="C11" s="4" t="inlineStr">
        <is>
          <t xml:space="preserve"> </t>
        </is>
      </c>
      <c r="D11" s="5" t="n">
        <v>44260</v>
      </c>
      <c r="E11" s="4" t="inlineStr">
        <is>
          <t xml:space="preserve"> </t>
        </is>
      </c>
      <c r="F11" s="4" t="inlineStr">
        <is>
          <t xml:space="preserve"> </t>
        </is>
      </c>
      <c r="G11" s="4" t="inlineStr">
        <is>
          <t xml:space="preserve"> </t>
        </is>
      </c>
    </row>
    <row r="12">
      <c r="A12" s="4" t="inlineStr">
        <is>
          <t>Recurring | Significant Other Observable Inputs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Principal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financial assets</t>
        </is>
      </c>
      <c r="B14" s="5" t="n">
        <v>115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inancial liabilities</t>
        </is>
      </c>
      <c r="B15" s="5" t="n">
        <v>1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Principal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securities with readily determinable fair value</t>
        </is>
      </c>
      <c r="B18" s="5" t="n">
        <v>144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t>
        </is>
      </c>
      <c r="B19" s="5" t="n">
        <v>261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5" t="n">
        <v>6934</v>
      </c>
      <c r="C20" s="4" t="inlineStr">
        <is>
          <t xml:space="preserve"> </t>
        </is>
      </c>
      <c r="D20" s="5" t="n">
        <v>35212</v>
      </c>
      <c r="E20" s="4" t="inlineStr">
        <is>
          <t xml:space="preserve"> </t>
        </is>
      </c>
      <c r="F20" s="4" t="inlineStr">
        <is>
          <t xml:space="preserve"> </t>
        </is>
      </c>
      <c r="G20" s="4" t="inlineStr">
        <is>
          <t xml:space="preserve"> </t>
        </is>
      </c>
    </row>
    <row r="21">
      <c r="A21" s="4" t="inlineStr">
        <is>
          <t>Non-recurring | Significant Unobservable Inputs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Principal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ies with readily determinable fair value</t>
        </is>
      </c>
      <c r="B23" s="5" t="n">
        <v>2819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s</t>
        </is>
      </c>
      <c r="B24" s="5" t="n">
        <v>26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6" t="n">
        <v>97394</v>
      </c>
      <c r="C25" s="4" t="inlineStr">
        <is>
          <t xml:space="preserve"> </t>
        </is>
      </c>
      <c r="D25" s="6" t="n">
        <v>312464</v>
      </c>
      <c r="E25" s="4" t="inlineStr">
        <is>
          <t xml:space="preserve"> </t>
        </is>
      </c>
      <c r="F25" s="4" t="inlineStr">
        <is>
          <t xml:space="preserve"> </t>
        </is>
      </c>
      <c r="G25" s="4"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Principal Accounting Policies (Schedule of Concentration and Risk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ummary of Significant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033778</v>
      </c>
      <c r="C4" s="4" t="inlineStr">
        <is>
          <t xml:space="preserve"> </t>
        </is>
      </c>
      <c r="D4" s="6" t="n">
        <v>2184729</v>
      </c>
      <c r="E4" s="4" t="inlineStr">
        <is>
          <t xml:space="preserve"> </t>
        </is>
      </c>
      <c r="F4" s="7" t="n">
        <v>278626</v>
      </c>
    </row>
    <row r="5">
      <c r="A5" s="4" t="inlineStr">
        <is>
          <t>Cost of products</t>
        </is>
      </c>
      <c r="B5" s="5" t="n">
        <v>2473804</v>
      </c>
      <c r="C5" s="7" t="n">
        <v>338910</v>
      </c>
      <c r="D5" s="5" t="n">
        <v>2409110</v>
      </c>
      <c r="E5" s="6" t="n">
        <v>2255950</v>
      </c>
      <c r="F5" s="4" t="inlineStr">
        <is>
          <t xml:space="preserve"> </t>
        </is>
      </c>
    </row>
    <row r="6">
      <c r="A6" s="4" t="inlineStr">
        <is>
          <t>Sales Revenue, Net | Customer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Principal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net</t>
        </is>
      </c>
      <c r="B8" s="5" t="n">
        <v>978678</v>
      </c>
      <c r="C8" s="4" t="inlineStr">
        <is>
          <t xml:space="preserve"> </t>
        </is>
      </c>
      <c r="D8" s="5" t="n">
        <v>976028</v>
      </c>
      <c r="E8" s="5" t="n">
        <v>1094564</v>
      </c>
      <c r="F8" s="4" t="inlineStr">
        <is>
          <t xml:space="preserve"> </t>
        </is>
      </c>
    </row>
    <row r="9">
      <c r="A9" s="4" t="inlineStr">
        <is>
          <t>Accounts Receivable | Customer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Principal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4" t="inlineStr">
        <is>
          <t xml:space="preserve"> </t>
        </is>
      </c>
      <c r="C11" s="4" t="inlineStr">
        <is>
          <t xml:space="preserve"> </t>
        </is>
      </c>
      <c r="D11" s="5" t="n">
        <v>406578</v>
      </c>
      <c r="E11" s="4" t="inlineStr">
        <is>
          <t xml:space="preserve"> </t>
        </is>
      </c>
      <c r="F11" s="4" t="inlineStr">
        <is>
          <t xml:space="preserve"> </t>
        </is>
      </c>
    </row>
    <row r="12">
      <c r="A12" s="4" t="inlineStr">
        <is>
          <t>Cost of Products | Supplier |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Principal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products</t>
        </is>
      </c>
      <c r="B14" s="6" t="n">
        <v>624377</v>
      </c>
      <c r="C14" s="4" t="inlineStr">
        <is>
          <t xml:space="preserve"> </t>
        </is>
      </c>
      <c r="D14" s="6" t="n">
        <v>761488</v>
      </c>
      <c r="E14" s="6" t="n">
        <v>1007377</v>
      </c>
      <c r="F14"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Principal Accounting Policies (Summary of Useful Lives) (Details)</t>
        </is>
      </c>
      <c r="B1" s="2" t="inlineStr">
        <is>
          <t>Dec. 31, 2024</t>
        </is>
      </c>
    </row>
    <row r="2">
      <c r="A2" s="4" t="inlineStr">
        <is>
          <t>Electronic devices | Minimum</t>
        </is>
      </c>
      <c r="B2" s="4" t="inlineStr">
        <is>
          <t xml:space="preserve"> </t>
        </is>
      </c>
    </row>
    <row r="3">
      <c r="A3" s="3" t="inlineStr">
        <is>
          <t>Summary of Significant Principal Accounting Policies</t>
        </is>
      </c>
      <c r="B3" s="4" t="inlineStr">
        <is>
          <t xml:space="preserve"> </t>
        </is>
      </c>
    </row>
    <row r="4">
      <c r="A4" s="4" t="inlineStr">
        <is>
          <t>Useful years</t>
        </is>
      </c>
      <c r="B4" s="4" t="inlineStr">
        <is>
          <t>3 years</t>
        </is>
      </c>
    </row>
    <row r="5">
      <c r="A5" s="4" t="inlineStr">
        <is>
          <t>Residual rate</t>
        </is>
      </c>
      <c r="B5" s="12" t="n">
        <v>0</v>
      </c>
    </row>
    <row r="6">
      <c r="A6" s="4" t="inlineStr">
        <is>
          <t>Electronic devices | Maximum</t>
        </is>
      </c>
      <c r="B6" s="4" t="inlineStr">
        <is>
          <t xml:space="preserve"> </t>
        </is>
      </c>
    </row>
    <row r="7">
      <c r="A7" s="3" t="inlineStr">
        <is>
          <t>Summary of Significant Principal Accounting Policies</t>
        </is>
      </c>
      <c r="B7" s="4" t="inlineStr">
        <is>
          <t xml:space="preserve"> </t>
        </is>
      </c>
    </row>
    <row r="8">
      <c r="A8" s="4" t="inlineStr">
        <is>
          <t>Useful years</t>
        </is>
      </c>
      <c r="B8" s="4" t="inlineStr">
        <is>
          <t>5 years</t>
        </is>
      </c>
    </row>
    <row r="9">
      <c r="A9" s="4" t="inlineStr">
        <is>
          <t>Residual rate</t>
        </is>
      </c>
      <c r="B9" s="12" t="n">
        <v>0.05</v>
      </c>
    </row>
    <row r="10">
      <c r="A10" s="4" t="inlineStr">
        <is>
          <t>Vehicle</t>
        </is>
      </c>
      <c r="B10" s="4" t="inlineStr">
        <is>
          <t xml:space="preserve"> </t>
        </is>
      </c>
    </row>
    <row r="11">
      <c r="A11" s="3" t="inlineStr">
        <is>
          <t>Summary of Significant Principal Accounting Policies</t>
        </is>
      </c>
      <c r="B11" s="4" t="inlineStr">
        <is>
          <t xml:space="preserve"> </t>
        </is>
      </c>
    </row>
    <row r="12">
      <c r="A12" s="4" t="inlineStr">
        <is>
          <t>Residual rate</t>
        </is>
      </c>
      <c r="B12" s="12" t="n">
        <v>0.05</v>
      </c>
    </row>
    <row r="13">
      <c r="A13" s="4" t="inlineStr">
        <is>
          <t>Vehicle | Minimum</t>
        </is>
      </c>
      <c r="B13" s="4" t="inlineStr">
        <is>
          <t xml:space="preserve"> </t>
        </is>
      </c>
    </row>
    <row r="14">
      <c r="A14" s="3" t="inlineStr">
        <is>
          <t>Summary of Significant Principal Accounting Policies</t>
        </is>
      </c>
      <c r="B14" s="4" t="inlineStr">
        <is>
          <t xml:space="preserve"> </t>
        </is>
      </c>
    </row>
    <row r="15">
      <c r="A15" s="4" t="inlineStr">
        <is>
          <t>Useful years</t>
        </is>
      </c>
      <c r="B15" s="4" t="inlineStr">
        <is>
          <t>4 years</t>
        </is>
      </c>
    </row>
    <row r="16">
      <c r="A16" s="4" t="inlineStr">
        <is>
          <t>Vehicle | Maximum</t>
        </is>
      </c>
      <c r="B16" s="4" t="inlineStr">
        <is>
          <t xml:space="preserve"> </t>
        </is>
      </c>
    </row>
    <row r="17">
      <c r="A17" s="3" t="inlineStr">
        <is>
          <t>Summary of Significant Principal Accounting Policies</t>
        </is>
      </c>
      <c r="B17" s="4" t="inlineStr">
        <is>
          <t xml:space="preserve"> </t>
        </is>
      </c>
    </row>
    <row r="18">
      <c r="A18" s="4" t="inlineStr">
        <is>
          <t>Useful years</t>
        </is>
      </c>
      <c r="B18" s="4" t="inlineStr">
        <is>
          <t>5 years</t>
        </is>
      </c>
    </row>
    <row r="19">
      <c r="A19" s="4" t="inlineStr">
        <is>
          <t>Furniture and office equipment</t>
        </is>
      </c>
      <c r="B19" s="4" t="inlineStr">
        <is>
          <t xml:space="preserve"> </t>
        </is>
      </c>
    </row>
    <row r="20">
      <c r="A20" s="3" t="inlineStr">
        <is>
          <t>Summary of Significant Principal Accounting Policies</t>
        </is>
      </c>
      <c r="B20" s="4" t="inlineStr">
        <is>
          <t xml:space="preserve"> </t>
        </is>
      </c>
    </row>
    <row r="21">
      <c r="A21" s="4" t="inlineStr">
        <is>
          <t>Residual rate</t>
        </is>
      </c>
      <c r="B21" s="12" t="n">
        <v>0.05</v>
      </c>
    </row>
    <row r="22">
      <c r="A22" s="4" t="inlineStr">
        <is>
          <t>Furniture and office equipment | Minimum</t>
        </is>
      </c>
      <c r="B22" s="4" t="inlineStr">
        <is>
          <t xml:space="preserve"> </t>
        </is>
      </c>
    </row>
    <row r="23">
      <c r="A23" s="3" t="inlineStr">
        <is>
          <t>Summary of Significant Principal Accounting Policies</t>
        </is>
      </c>
      <c r="B23" s="4" t="inlineStr">
        <is>
          <t xml:space="preserve"> </t>
        </is>
      </c>
    </row>
    <row r="24">
      <c r="A24" s="4" t="inlineStr">
        <is>
          <t>Useful years</t>
        </is>
      </c>
      <c r="B24" s="4" t="inlineStr">
        <is>
          <t>3 years</t>
        </is>
      </c>
    </row>
    <row r="25">
      <c r="A25" s="4" t="inlineStr">
        <is>
          <t>Furniture and office equipment | Maximum</t>
        </is>
      </c>
      <c r="B25" s="4" t="inlineStr">
        <is>
          <t xml:space="preserve"> </t>
        </is>
      </c>
    </row>
    <row r="26">
      <c r="A26" s="3" t="inlineStr">
        <is>
          <t>Summary of Significant Principal Accounting Policies</t>
        </is>
      </c>
      <c r="B26" s="4" t="inlineStr">
        <is>
          <t xml:space="preserve"> </t>
        </is>
      </c>
    </row>
    <row r="27">
      <c r="A27" s="4" t="inlineStr">
        <is>
          <t>Useful years</t>
        </is>
      </c>
      <c r="B27" s="4" t="inlineStr">
        <is>
          <t>5 years</t>
        </is>
      </c>
    </row>
    <row r="28">
      <c r="A28" s="4" t="inlineStr">
        <is>
          <t>Machinery</t>
        </is>
      </c>
      <c r="B28" s="4" t="inlineStr">
        <is>
          <t xml:space="preserve"> </t>
        </is>
      </c>
    </row>
    <row r="29">
      <c r="A29" s="3" t="inlineStr">
        <is>
          <t>Summary of Significant Principal Accounting Policies</t>
        </is>
      </c>
      <c r="B29" s="4" t="inlineStr">
        <is>
          <t xml:space="preserve"> </t>
        </is>
      </c>
    </row>
    <row r="30">
      <c r="A30" s="4" t="inlineStr">
        <is>
          <t>Residual rate</t>
        </is>
      </c>
      <c r="B30" s="12" t="n">
        <v>0.05</v>
      </c>
    </row>
    <row r="31">
      <c r="A31" s="4" t="inlineStr">
        <is>
          <t>Machinery | Minimum</t>
        </is>
      </c>
      <c r="B31" s="4" t="inlineStr">
        <is>
          <t xml:space="preserve"> </t>
        </is>
      </c>
    </row>
    <row r="32">
      <c r="A32" s="3" t="inlineStr">
        <is>
          <t>Summary of Significant Principal Accounting Policies</t>
        </is>
      </c>
      <c r="B32" s="4" t="inlineStr">
        <is>
          <t xml:space="preserve"> </t>
        </is>
      </c>
    </row>
    <row r="33">
      <c r="A33" s="4" t="inlineStr">
        <is>
          <t>Useful years</t>
        </is>
      </c>
      <c r="B33" s="4" t="inlineStr">
        <is>
          <t>6 years</t>
        </is>
      </c>
    </row>
    <row r="34">
      <c r="A34" s="4" t="inlineStr">
        <is>
          <t>Machinery | Maximum</t>
        </is>
      </c>
      <c r="B34" s="4" t="inlineStr">
        <is>
          <t xml:space="preserve"> </t>
        </is>
      </c>
    </row>
    <row r="35">
      <c r="A35" s="3" t="inlineStr">
        <is>
          <t>Summary of Significant Principal Accounting Policies</t>
        </is>
      </c>
      <c r="B35" s="4" t="inlineStr">
        <is>
          <t xml:space="preserve"> </t>
        </is>
      </c>
    </row>
    <row r="36">
      <c r="A36" s="4" t="inlineStr">
        <is>
          <t>Useful years</t>
        </is>
      </c>
      <c r="B36" s="4" t="inlineStr">
        <is>
          <t>10 years</t>
        </is>
      </c>
    </row>
    <row r="37">
      <c r="A37" s="4" t="inlineStr">
        <is>
          <t>Buildings</t>
        </is>
      </c>
      <c r="B37" s="4" t="inlineStr">
        <is>
          <t xml:space="preserve"> </t>
        </is>
      </c>
    </row>
    <row r="38">
      <c r="A38" s="3" t="inlineStr">
        <is>
          <t>Summary of Significant Principal Accounting Policies</t>
        </is>
      </c>
      <c r="B38" s="4" t="inlineStr">
        <is>
          <t xml:space="preserve"> </t>
        </is>
      </c>
    </row>
    <row r="39">
      <c r="A39" s="4" t="inlineStr">
        <is>
          <t>Residual rate</t>
        </is>
      </c>
      <c r="B39" s="12" t="n">
        <v>0.05</v>
      </c>
    </row>
    <row r="40">
      <c r="A40" s="4" t="inlineStr">
        <is>
          <t>Buildings | Minimum</t>
        </is>
      </c>
      <c r="B40" s="4" t="inlineStr">
        <is>
          <t xml:space="preserve"> </t>
        </is>
      </c>
    </row>
    <row r="41">
      <c r="A41" s="3" t="inlineStr">
        <is>
          <t>Summary of Significant Principal Accounting Policies</t>
        </is>
      </c>
      <c r="B41" s="4" t="inlineStr">
        <is>
          <t xml:space="preserve"> </t>
        </is>
      </c>
    </row>
    <row r="42">
      <c r="A42" s="4" t="inlineStr">
        <is>
          <t>Useful years</t>
        </is>
      </c>
      <c r="B42" s="4" t="inlineStr">
        <is>
          <t>38 years</t>
        </is>
      </c>
    </row>
    <row r="43">
      <c r="A43" s="4" t="inlineStr">
        <is>
          <t>Buildings | Maximum</t>
        </is>
      </c>
      <c r="B43" s="4" t="inlineStr">
        <is>
          <t xml:space="preserve"> </t>
        </is>
      </c>
    </row>
    <row r="44">
      <c r="A44" s="3" t="inlineStr">
        <is>
          <t>Summary of Significant Principal Accounting Policies</t>
        </is>
      </c>
      <c r="B44" s="4" t="inlineStr">
        <is>
          <t xml:space="preserve"> </t>
        </is>
      </c>
    </row>
    <row r="45">
      <c r="A45" s="4" t="inlineStr">
        <is>
          <t>Useful years</t>
        </is>
      </c>
      <c r="B45" s="4" t="inlineStr">
        <is>
          <t>44 years</t>
        </is>
      </c>
    </row>
    <row r="46">
      <c r="A46" s="4" t="inlineStr">
        <is>
          <t>Leasehold improvement</t>
        </is>
      </c>
      <c r="B46" s="4" t="inlineStr">
        <is>
          <t xml:space="preserve"> </t>
        </is>
      </c>
    </row>
    <row r="47">
      <c r="A47" s="3" t="inlineStr">
        <is>
          <t>Summary of Significant Principal Accounting Policies</t>
        </is>
      </c>
      <c r="B47" s="4" t="inlineStr">
        <is>
          <t xml:space="preserve"> </t>
        </is>
      </c>
    </row>
    <row r="48">
      <c r="A48" s="4" t="inlineStr">
        <is>
          <t>Residual rate</t>
        </is>
      </c>
      <c r="B48" s="12"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Principal Accounting Policies (Summary of Useful lives of Intangible assets) (Details)</t>
        </is>
      </c>
      <c r="B1" s="2" t="inlineStr">
        <is>
          <t>Dec. 31, 2024</t>
        </is>
      </c>
    </row>
    <row r="2">
      <c r="A2" s="4" t="inlineStr">
        <is>
          <t>Internally developed software | Minimum</t>
        </is>
      </c>
      <c r="B2" s="4" t="inlineStr">
        <is>
          <t xml:space="preserve"> </t>
        </is>
      </c>
    </row>
    <row r="3">
      <c r="A3" s="3" t="inlineStr">
        <is>
          <t>Summary of Significant Principal Accounting Policies</t>
        </is>
      </c>
      <c r="B3" s="4" t="inlineStr">
        <is>
          <t xml:space="preserve"> </t>
        </is>
      </c>
    </row>
    <row r="4">
      <c r="A4" s="4" t="inlineStr">
        <is>
          <t>Intangible asset, useful life</t>
        </is>
      </c>
      <c r="B4" s="4" t="inlineStr">
        <is>
          <t>3 years</t>
        </is>
      </c>
    </row>
    <row r="5">
      <c r="A5" s="4" t="inlineStr">
        <is>
          <t>Internally developed software | Maximum</t>
        </is>
      </c>
      <c r="B5" s="4" t="inlineStr">
        <is>
          <t xml:space="preserve"> </t>
        </is>
      </c>
    </row>
    <row r="6">
      <c r="A6" s="3" t="inlineStr">
        <is>
          <t>Summary of Significant Principal Accounting Policies</t>
        </is>
      </c>
      <c r="B6" s="4" t="inlineStr">
        <is>
          <t xml:space="preserve"> </t>
        </is>
      </c>
    </row>
    <row r="7">
      <c r="A7" s="4" t="inlineStr">
        <is>
          <t>Intangible asset, useful life</t>
        </is>
      </c>
      <c r="B7" s="4" t="inlineStr">
        <is>
          <t>10 years</t>
        </is>
      </c>
    </row>
    <row r="8">
      <c r="A8" s="4" t="inlineStr">
        <is>
          <t>Trademark</t>
        </is>
      </c>
      <c r="B8" s="4" t="inlineStr">
        <is>
          <t xml:space="preserve"> </t>
        </is>
      </c>
    </row>
    <row r="9">
      <c r="A9" s="3" t="inlineStr">
        <is>
          <t>Summary of Significant Principal Accounting Policies</t>
        </is>
      </c>
      <c r="B9" s="4" t="inlineStr">
        <is>
          <t xml:space="preserve"> </t>
        </is>
      </c>
    </row>
    <row r="10">
      <c r="A10" s="4" t="inlineStr">
        <is>
          <t>Intangible asset, useful life</t>
        </is>
      </c>
      <c r="B10" s="4" t="inlineStr">
        <is>
          <t>10 years</t>
        </is>
      </c>
    </row>
    <row r="11">
      <c r="A11" s="4" t="inlineStr">
        <is>
          <t>Supplier relationship</t>
        </is>
      </c>
      <c r="B11" s="4" t="inlineStr">
        <is>
          <t xml:space="preserve"> </t>
        </is>
      </c>
    </row>
    <row r="12">
      <c r="A12" s="3" t="inlineStr">
        <is>
          <t>Summary of Significant Principal Accounting Policies</t>
        </is>
      </c>
      <c r="B12" s="4" t="inlineStr">
        <is>
          <t xml:space="preserve"> </t>
        </is>
      </c>
    </row>
    <row r="13">
      <c r="A13" s="4" t="inlineStr">
        <is>
          <t>Intangible asset, useful life</t>
        </is>
      </c>
      <c r="B13" s="4" t="inlineStr">
        <is>
          <t>10 years</t>
        </is>
      </c>
    </row>
    <row r="14">
      <c r="A14" s="4" t="inlineStr">
        <is>
          <t>Customer relationship | Minimum</t>
        </is>
      </c>
      <c r="B14" s="4" t="inlineStr">
        <is>
          <t xml:space="preserve"> </t>
        </is>
      </c>
    </row>
    <row r="15">
      <c r="A15" s="3" t="inlineStr">
        <is>
          <t>Summary of Significant Principal Accounting Policies</t>
        </is>
      </c>
      <c r="B15" s="4" t="inlineStr">
        <is>
          <t xml:space="preserve"> </t>
        </is>
      </c>
    </row>
    <row r="16">
      <c r="A16" s="4" t="inlineStr">
        <is>
          <t>Intangible asset, useful life</t>
        </is>
      </c>
      <c r="B16" s="4" t="inlineStr">
        <is>
          <t>2 years</t>
        </is>
      </c>
    </row>
    <row r="17">
      <c r="A17" s="4" t="inlineStr">
        <is>
          <t>Customer relationship | Maximum</t>
        </is>
      </c>
      <c r="B17" s="4" t="inlineStr">
        <is>
          <t xml:space="preserve"> </t>
        </is>
      </c>
    </row>
    <row r="18">
      <c r="A18" s="3" t="inlineStr">
        <is>
          <t>Summary of Significant Principal Accounting Policies</t>
        </is>
      </c>
      <c r="B18" s="4" t="inlineStr">
        <is>
          <t xml:space="preserve"> </t>
        </is>
      </c>
    </row>
    <row r="19">
      <c r="A19" s="4" t="inlineStr">
        <is>
          <t>Intangible asset, useful life</t>
        </is>
      </c>
      <c r="B19" s="4" t="inlineStr">
        <is>
          <t>10 years</t>
        </is>
      </c>
    </row>
    <row r="20">
      <c r="A20" s="4" t="inlineStr">
        <is>
          <t>Brand | Minimum</t>
        </is>
      </c>
      <c r="B20" s="4" t="inlineStr">
        <is>
          <t xml:space="preserve"> </t>
        </is>
      </c>
    </row>
    <row r="21">
      <c r="A21" s="3" t="inlineStr">
        <is>
          <t>Summary of Significant Principal Accounting Policies</t>
        </is>
      </c>
      <c r="B21" s="4" t="inlineStr">
        <is>
          <t xml:space="preserve"> </t>
        </is>
      </c>
    </row>
    <row r="22">
      <c r="A22" s="4" t="inlineStr">
        <is>
          <t>Intangible asset, useful life</t>
        </is>
      </c>
      <c r="B22" s="4" t="inlineStr">
        <is>
          <t>5 years</t>
        </is>
      </c>
    </row>
    <row r="23">
      <c r="A23" s="4" t="inlineStr">
        <is>
          <t>Brand | Maximum</t>
        </is>
      </c>
      <c r="B23" s="4" t="inlineStr">
        <is>
          <t xml:space="preserve"> </t>
        </is>
      </c>
    </row>
    <row r="24">
      <c r="A24" s="3" t="inlineStr">
        <is>
          <t>Summary of Significant Principal Accounting Policies</t>
        </is>
      </c>
      <c r="B24" s="4" t="inlineStr">
        <is>
          <t xml:space="preserve"> </t>
        </is>
      </c>
    </row>
    <row r="25">
      <c r="A25" s="4" t="inlineStr">
        <is>
          <t>Intangible asset, useful life</t>
        </is>
      </c>
      <c r="B25" s="4" t="inlineStr">
        <is>
          <t>10 years</t>
        </is>
      </c>
    </row>
    <row r="26">
      <c r="A26" s="4" t="inlineStr">
        <is>
          <t>Technology | Minimum</t>
        </is>
      </c>
      <c r="B26" s="4" t="inlineStr">
        <is>
          <t xml:space="preserve"> </t>
        </is>
      </c>
    </row>
    <row r="27">
      <c r="A27" s="3" t="inlineStr">
        <is>
          <t>Summary of Significant Principal Accounting Policies</t>
        </is>
      </c>
      <c r="B27" s="4" t="inlineStr">
        <is>
          <t xml:space="preserve"> </t>
        </is>
      </c>
    </row>
    <row r="28">
      <c r="A28" s="4" t="inlineStr">
        <is>
          <t>Intangible asset, useful life</t>
        </is>
      </c>
      <c r="B28" s="4" t="inlineStr">
        <is>
          <t>3 years</t>
        </is>
      </c>
    </row>
    <row r="29">
      <c r="A29" s="4" t="inlineStr">
        <is>
          <t>Technology | Maximum</t>
        </is>
      </c>
      <c r="B29" s="4" t="inlineStr">
        <is>
          <t xml:space="preserve"> </t>
        </is>
      </c>
    </row>
    <row r="30">
      <c r="A30" s="3" t="inlineStr">
        <is>
          <t>Summary of Significant Principal Accounting Policies</t>
        </is>
      </c>
      <c r="B30" s="4" t="inlineStr">
        <is>
          <t xml:space="preserve"> </t>
        </is>
      </c>
    </row>
    <row r="31">
      <c r="A31" s="4" t="inlineStr">
        <is>
          <t>Intangible asset, useful life</t>
        </is>
      </c>
      <c r="B31"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Principal Accounting Policies (Narrative) (Details) ¥ in Thousands, $ in Thousands</t>
        </is>
      </c>
      <c r="B1" s="2" t="inlineStr">
        <is>
          <t>12 Months Ended</t>
        </is>
      </c>
    </row>
    <row r="2">
      <c r="B2" s="2" t="inlineStr">
        <is>
          <t>Dec. 31, 2024 CNY (¥) segment</t>
        </is>
      </c>
      <c r="C2" s="2" t="inlineStr">
        <is>
          <t>Dec. 31, 2023 CNY (¥)</t>
        </is>
      </c>
      <c r="D2" s="2" t="inlineStr">
        <is>
          <t>Dec. 31, 2022 CNY (¥)</t>
        </is>
      </c>
      <c r="E2" s="2" t="inlineStr">
        <is>
          <t>Dec. 31, 2024 USD ($)</t>
        </is>
      </c>
    </row>
    <row r="3">
      <c r="A3" s="3" t="inlineStr">
        <is>
          <t>Summary of Significant Principal Accounting Policies</t>
        </is>
      </c>
      <c r="B3" s="4" t="inlineStr">
        <is>
          <t xml:space="preserve"> </t>
        </is>
      </c>
      <c r="C3" s="4" t="inlineStr">
        <is>
          <t xml:space="preserve"> </t>
        </is>
      </c>
      <c r="D3" s="4" t="inlineStr">
        <is>
          <t xml:space="preserve"> </t>
        </is>
      </c>
      <c r="E3" s="4" t="inlineStr">
        <is>
          <t xml:space="preserve"> </t>
        </is>
      </c>
    </row>
    <row r="4">
      <c r="A4" s="4" t="inlineStr">
        <is>
          <t>Short-term loans</t>
        </is>
      </c>
      <c r="B4" s="6" t="n">
        <v>1220957</v>
      </c>
      <c r="C4" s="6" t="n">
        <v>1115721</v>
      </c>
      <c r="D4" s="4" t="inlineStr">
        <is>
          <t xml:space="preserve"> </t>
        </is>
      </c>
      <c r="E4" s="7" t="n">
        <v>167270</v>
      </c>
    </row>
    <row r="5">
      <c r="A5" s="4" t="inlineStr">
        <is>
          <t>Notes payable</t>
        </is>
      </c>
      <c r="B5" s="6" t="n">
        <v>461179</v>
      </c>
      <c r="C5" s="5" t="n">
        <v>506629</v>
      </c>
      <c r="D5" s="4" t="inlineStr">
        <is>
          <t xml:space="preserve"> </t>
        </is>
      </c>
      <c r="E5" s="7" t="n">
        <v>63181</v>
      </c>
    </row>
    <row r="6">
      <c r="A6" s="4" t="inlineStr">
        <is>
          <t>Foreign currency exchange rate weighted average translation rate</t>
        </is>
      </c>
      <c r="B6" s="13" t="n">
        <v>7.2993</v>
      </c>
      <c r="C6" s="4" t="inlineStr">
        <is>
          <t xml:space="preserve"> </t>
        </is>
      </c>
      <c r="D6" s="4" t="inlineStr">
        <is>
          <t xml:space="preserve"> </t>
        </is>
      </c>
      <c r="E6" s="4" t="inlineStr">
        <is>
          <t xml:space="preserve"> </t>
        </is>
      </c>
    </row>
    <row r="7">
      <c r="A7" s="4" t="inlineStr">
        <is>
          <t>Short-term investments pledged</t>
        </is>
      </c>
      <c r="B7" s="6" t="n">
        <v>226000</v>
      </c>
      <c r="C7" s="4" t="inlineStr">
        <is>
          <t xml:space="preserve"> </t>
        </is>
      </c>
      <c r="D7" s="4" t="inlineStr">
        <is>
          <t xml:space="preserve"> </t>
        </is>
      </c>
      <c r="E7" s="4" t="inlineStr">
        <is>
          <t xml:space="preserve"> </t>
        </is>
      </c>
    </row>
    <row r="8">
      <c r="A8" s="4" t="inlineStr">
        <is>
          <t>Accounts receivable</t>
        </is>
      </c>
      <c r="B8" s="5" t="n">
        <v>286600</v>
      </c>
      <c r="C8" s="4" t="inlineStr">
        <is>
          <t xml:space="preserve"> </t>
        </is>
      </c>
      <c r="D8" s="4" t="inlineStr">
        <is>
          <t xml:space="preserve"> </t>
        </is>
      </c>
      <c r="E8" s="4" t="inlineStr">
        <is>
          <t xml:space="preserve"> </t>
        </is>
      </c>
    </row>
    <row r="9">
      <c r="A9" s="4" t="inlineStr">
        <is>
          <t>Impairment</t>
        </is>
      </c>
      <c r="B9" s="5" t="n">
        <v>0</v>
      </c>
      <c r="C9" s="5" t="n">
        <v>0</v>
      </c>
      <c r="D9" s="6" t="n">
        <v>0</v>
      </c>
      <c r="E9" s="4" t="inlineStr">
        <is>
          <t xml:space="preserve"> </t>
        </is>
      </c>
    </row>
    <row r="10">
      <c r="A10" s="4" t="inlineStr">
        <is>
          <t>Advertising expense</t>
        </is>
      </c>
      <c r="B10" s="5" t="n">
        <v>1684828</v>
      </c>
      <c r="C10" s="5" t="n">
        <v>1249110</v>
      </c>
      <c r="D10" s="5" t="n">
        <v>1324908</v>
      </c>
      <c r="E10" s="4" t="inlineStr">
        <is>
          <t xml:space="preserve"> </t>
        </is>
      </c>
    </row>
    <row r="11">
      <c r="A11" s="4" t="inlineStr">
        <is>
          <t>Income from government subsidies</t>
        </is>
      </c>
      <c r="B11" s="5" t="n">
        <v>63463</v>
      </c>
      <c r="C11" s="5" t="n">
        <v>92895</v>
      </c>
      <c r="D11" s="5" t="n">
        <v>72883</v>
      </c>
      <c r="E11" s="4" t="inlineStr">
        <is>
          <t xml:space="preserve"> </t>
        </is>
      </c>
    </row>
    <row r="12">
      <c r="A12" s="4" t="inlineStr">
        <is>
          <t>Amortization of Intangible Assets</t>
        </is>
      </c>
      <c r="B12" s="6" t="n">
        <v>84569</v>
      </c>
      <c r="C12" s="6" t="n">
        <v>83799</v>
      </c>
      <c r="D12" s="6" t="n">
        <v>73824</v>
      </c>
      <c r="E12" s="4" t="inlineStr">
        <is>
          <t xml:space="preserve"> </t>
        </is>
      </c>
    </row>
    <row r="13">
      <c r="A13" s="4" t="inlineStr">
        <is>
          <t>Number of operating segments | segment</t>
        </is>
      </c>
      <c r="B13" s="5" t="n">
        <v>2</v>
      </c>
      <c r="C13" s="4" t="inlineStr">
        <is>
          <t xml:space="preserve"> </t>
        </is>
      </c>
      <c r="D13" s="4" t="inlineStr">
        <is>
          <t xml:space="preserve"> </t>
        </is>
      </c>
      <c r="E13" s="4" t="inlineStr">
        <is>
          <t xml:space="preserve"> </t>
        </is>
      </c>
    </row>
    <row r="14">
      <c r="A14" s="4" t="inlineStr">
        <is>
          <t>Shanghai Baozun E-commerce Limited</t>
        </is>
      </c>
      <c r="B14" s="4" t="inlineStr">
        <is>
          <t xml:space="preserve"> </t>
        </is>
      </c>
      <c r="C14" s="4" t="inlineStr">
        <is>
          <t xml:space="preserve"> </t>
        </is>
      </c>
      <c r="D14" s="4" t="inlineStr">
        <is>
          <t xml:space="preserve"> </t>
        </is>
      </c>
      <c r="E14" s="4" t="inlineStr">
        <is>
          <t xml:space="preserve"> </t>
        </is>
      </c>
    </row>
    <row r="15">
      <c r="A15" s="3" t="inlineStr">
        <is>
          <t>Summary of Significant Principal Accounting Policies</t>
        </is>
      </c>
      <c r="B15" s="4" t="inlineStr">
        <is>
          <t xml:space="preserve"> </t>
        </is>
      </c>
      <c r="C15" s="4" t="inlineStr">
        <is>
          <t xml:space="preserve"> </t>
        </is>
      </c>
      <c r="D15" s="4" t="inlineStr">
        <is>
          <t xml:space="preserve"> </t>
        </is>
      </c>
      <c r="E15" s="4" t="inlineStr">
        <is>
          <t xml:space="preserve"> </t>
        </is>
      </c>
    </row>
    <row r="16">
      <c r="A16" s="4" t="inlineStr">
        <is>
          <t>Initial term</t>
        </is>
      </c>
      <c r="B16" s="4" t="inlineStr">
        <is>
          <t>20 years</t>
        </is>
      </c>
      <c r="C16" s="4" t="inlineStr">
        <is>
          <t xml:space="preserve"> </t>
        </is>
      </c>
      <c r="D16" s="4" t="inlineStr">
        <is>
          <t xml:space="preserve"> </t>
        </is>
      </c>
      <c r="E16" s="4" t="inlineStr">
        <is>
          <t xml:space="preserve"> </t>
        </is>
      </c>
    </row>
    <row r="17">
      <c r="A17" s="4" t="inlineStr">
        <is>
          <t>VIE</t>
        </is>
      </c>
      <c r="B17" s="4" t="inlineStr">
        <is>
          <t xml:space="preserve"> </t>
        </is>
      </c>
      <c r="C17" s="4" t="inlineStr">
        <is>
          <t xml:space="preserve"> </t>
        </is>
      </c>
      <c r="D17" s="4" t="inlineStr">
        <is>
          <t xml:space="preserve"> </t>
        </is>
      </c>
      <c r="E17" s="4" t="inlineStr">
        <is>
          <t xml:space="preserve"> </t>
        </is>
      </c>
    </row>
    <row r="18">
      <c r="A18" s="3" t="inlineStr">
        <is>
          <t>Summary of Significant Principal Accounting Policies</t>
        </is>
      </c>
      <c r="B18" s="4" t="inlineStr">
        <is>
          <t xml:space="preserve"> </t>
        </is>
      </c>
      <c r="C18" s="4" t="inlineStr">
        <is>
          <t xml:space="preserve"> </t>
        </is>
      </c>
      <c r="D18" s="4" t="inlineStr">
        <is>
          <t xml:space="preserve"> </t>
        </is>
      </c>
      <c r="E18" s="4" t="inlineStr">
        <is>
          <t xml:space="preserve"> </t>
        </is>
      </c>
    </row>
    <row r="19">
      <c r="A19" s="4" t="inlineStr">
        <is>
          <t>Contribution percentage in consolidated net revenues</t>
        </is>
      </c>
      <c r="B19" s="14" t="n">
        <v>0.0562</v>
      </c>
      <c r="C19" s="14" t="n">
        <v>0.0622</v>
      </c>
      <c r="D19" s="14" t="n">
        <v>0.06809999999999999</v>
      </c>
      <c r="E19" s="4" t="inlineStr">
        <is>
          <t xml:space="preserve"> </t>
        </is>
      </c>
    </row>
    <row r="20">
      <c r="A20" s="4" t="inlineStr">
        <is>
          <t>Contribution percentage in consolidated total assets</t>
        </is>
      </c>
      <c r="B20" s="14" t="n">
        <v>0.018</v>
      </c>
      <c r="C20" s="14" t="n">
        <v>0.0272</v>
      </c>
      <c r="D20" s="4" t="inlineStr">
        <is>
          <t xml:space="preserve"> </t>
        </is>
      </c>
      <c r="E20" s="14" t="n">
        <v>0.018</v>
      </c>
    </row>
    <row r="21">
      <c r="A21" s="4" t="inlineStr">
        <is>
          <t>Variable Interest Entities Contribution Percentage Liabilities</t>
        </is>
      </c>
      <c r="B21" s="14" t="n">
        <v>0.0492</v>
      </c>
      <c r="C21" s="14" t="n">
        <v>0.0095</v>
      </c>
      <c r="D21" s="4" t="inlineStr">
        <is>
          <t xml:space="preserve"> </t>
        </is>
      </c>
      <c r="E21" s="14" t="n">
        <v>0.0492</v>
      </c>
    </row>
    <row r="22">
      <c r="A22" s="4" t="inlineStr">
        <is>
          <t>Short-term loans</t>
        </is>
      </c>
      <c r="B22" s="6" t="n">
        <v>99694</v>
      </c>
      <c r="C22" s="4" t="inlineStr">
        <is>
          <t xml:space="preserve"> </t>
        </is>
      </c>
      <c r="D22" s="4" t="inlineStr">
        <is>
          <t xml:space="preserve"> </t>
        </is>
      </c>
      <c r="E22" s="4" t="inlineStr">
        <is>
          <t xml:space="preserve"> </t>
        </is>
      </c>
    </row>
    <row r="23">
      <c r="A23" s="4" t="inlineStr">
        <is>
          <t>Notes payable</t>
        </is>
      </c>
      <c r="B23" s="6" t="n">
        <v>82817</v>
      </c>
      <c r="C23" s="4" t="inlineStr">
        <is>
          <t xml:space="preserve"> </t>
        </is>
      </c>
      <c r="D23" s="4" t="inlineStr">
        <is>
          <t xml:space="preserve"> </t>
        </is>
      </c>
      <c r="E23" s="4" t="inlineStr">
        <is>
          <t xml:space="preserve"> </t>
        </is>
      </c>
    </row>
    <row r="24">
      <c r="A24" s="4" t="inlineStr">
        <is>
          <t>Land use right</t>
        </is>
      </c>
      <c r="B24" s="4" t="inlineStr">
        <is>
          <t xml:space="preserve"> </t>
        </is>
      </c>
      <c r="C24" s="4" t="inlineStr">
        <is>
          <t xml:space="preserve"> </t>
        </is>
      </c>
      <c r="D24" s="4" t="inlineStr">
        <is>
          <t xml:space="preserve"> </t>
        </is>
      </c>
      <c r="E24" s="4" t="inlineStr">
        <is>
          <t xml:space="preserve"> </t>
        </is>
      </c>
    </row>
    <row r="25">
      <c r="A25" s="3" t="inlineStr">
        <is>
          <t>Summary of Significant Principal Accounting Policies</t>
        </is>
      </c>
      <c r="B25" s="4" t="inlineStr">
        <is>
          <t xml:space="preserve"> </t>
        </is>
      </c>
      <c r="C25" s="4" t="inlineStr">
        <is>
          <t xml:space="preserve"> </t>
        </is>
      </c>
      <c r="D25" s="4" t="inlineStr">
        <is>
          <t xml:space="preserve"> </t>
        </is>
      </c>
      <c r="E25" s="4" t="inlineStr">
        <is>
          <t xml:space="preserve"> </t>
        </is>
      </c>
    </row>
    <row r="26">
      <c r="A26" s="4" t="inlineStr">
        <is>
          <t>Intangible asset, useful life</t>
        </is>
      </c>
      <c r="B26" s="4" t="inlineStr">
        <is>
          <t>44 years</t>
        </is>
      </c>
      <c r="C26" s="4" t="inlineStr">
        <is>
          <t xml:space="preserve"> </t>
        </is>
      </c>
      <c r="D26" s="4" t="inlineStr">
        <is>
          <t xml:space="preserve"> </t>
        </is>
      </c>
      <c r="E26" s="4" t="inlineStr">
        <is>
          <t>44 years</t>
        </is>
      </c>
    </row>
    <row r="27">
      <c r="A27" s="4" t="inlineStr">
        <is>
          <t>Amortization of Intangible Assets</t>
        </is>
      </c>
      <c r="B27" s="6" t="n">
        <v>1026</v>
      </c>
      <c r="C27" s="6" t="n">
        <v>1026</v>
      </c>
      <c r="D27" s="6" t="n">
        <v>1026</v>
      </c>
      <c r="E27" s="4" t="inlineStr">
        <is>
          <t xml:space="preserve"> </t>
        </is>
      </c>
    </row>
    <row r="28">
      <c r="A28" s="4" t="inlineStr">
        <is>
          <t>Useful years</t>
        </is>
      </c>
      <c r="B28" s="4" t="inlineStr">
        <is>
          <t>37 years</t>
        </is>
      </c>
      <c r="C28" s="4" t="inlineStr">
        <is>
          <t xml:space="preserve"> </t>
        </is>
      </c>
      <c r="D28" s="4" t="inlineStr">
        <is>
          <t xml:space="preserve"> </t>
        </is>
      </c>
      <c r="E28" s="4" t="inlineStr">
        <is>
          <t>37 years</t>
        </is>
      </c>
    </row>
    <row r="29">
      <c r="A29" s="4" t="inlineStr">
        <is>
          <t>RMB</t>
        </is>
      </c>
      <c r="B29" s="4" t="inlineStr">
        <is>
          <t xml:space="preserve"> </t>
        </is>
      </c>
      <c r="C29" s="4" t="inlineStr">
        <is>
          <t xml:space="preserve"> </t>
        </is>
      </c>
      <c r="D29" s="4" t="inlineStr">
        <is>
          <t xml:space="preserve"> </t>
        </is>
      </c>
      <c r="E29" s="4" t="inlineStr">
        <is>
          <t xml:space="preserve"> </t>
        </is>
      </c>
    </row>
    <row r="30">
      <c r="A30" s="3" t="inlineStr">
        <is>
          <t>Summary of Significant Principal Accounting Policies</t>
        </is>
      </c>
      <c r="B30" s="4" t="inlineStr">
        <is>
          <t xml:space="preserve"> </t>
        </is>
      </c>
      <c r="C30" s="4" t="inlineStr">
        <is>
          <t xml:space="preserve"> </t>
        </is>
      </c>
      <c r="D30" s="4" t="inlineStr">
        <is>
          <t xml:space="preserve"> </t>
        </is>
      </c>
      <c r="E30" s="4" t="inlineStr">
        <is>
          <t xml:space="preserve"> </t>
        </is>
      </c>
    </row>
    <row r="31">
      <c r="A31" s="4" t="inlineStr">
        <is>
          <t>cash and cash equivalents, restricted cash and short-term investments</t>
        </is>
      </c>
      <c r="B31" s="6" t="n">
        <v>2064158</v>
      </c>
      <c r="C31" s="6" t="n">
        <v>2295006</v>
      </c>
      <c r="D31" s="4" t="inlineStr">
        <is>
          <t xml:space="preserve"> </t>
        </is>
      </c>
      <c r="E31"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Disaggregation of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Total net revenues</t>
        </is>
      </c>
      <c r="B3" s="6" t="n">
        <v>9422229</v>
      </c>
      <c r="C3" s="7" t="n">
        <v>1290840</v>
      </c>
      <c r="D3" s="6" t="n">
        <v>8812013</v>
      </c>
      <c r="E3" s="6" t="n">
        <v>8400631</v>
      </c>
    </row>
    <row r="4">
      <c r="A4" s="4" t="inlineStr">
        <is>
          <t>Operating segments | E-Commerce</t>
        </is>
      </c>
      <c r="B4" s="4" t="inlineStr">
        <is>
          <t xml:space="preserve"> </t>
        </is>
      </c>
      <c r="C4" s="4" t="inlineStr">
        <is>
          <t xml:space="preserve"> </t>
        </is>
      </c>
      <c r="D4" s="4" t="inlineStr">
        <is>
          <t xml:space="preserve"> </t>
        </is>
      </c>
      <c r="E4" s="4" t="inlineStr">
        <is>
          <t xml:space="preserve"> </t>
        </is>
      </c>
    </row>
    <row r="5">
      <c r="A5" s="4" t="inlineStr">
        <is>
          <t>Total net revenues</t>
        </is>
      </c>
      <c r="B5" s="5" t="n">
        <v>8070271</v>
      </c>
      <c r="C5" s="4" t="inlineStr">
        <is>
          <t xml:space="preserve"> </t>
        </is>
      </c>
      <c r="D5" s="5" t="n">
        <v>7621114</v>
      </c>
      <c r="E5" s="5" t="n">
        <v>8400631</v>
      </c>
    </row>
    <row r="6">
      <c r="A6" s="4" t="inlineStr">
        <is>
          <t>Operating segments | Brand Management</t>
        </is>
      </c>
      <c r="B6" s="4" t="inlineStr">
        <is>
          <t xml:space="preserve"> </t>
        </is>
      </c>
      <c r="C6" s="4" t="inlineStr">
        <is>
          <t xml:space="preserve"> </t>
        </is>
      </c>
      <c r="D6" s="4" t="inlineStr">
        <is>
          <t xml:space="preserve"> </t>
        </is>
      </c>
      <c r="E6" s="4" t="inlineStr">
        <is>
          <t xml:space="preserve"> </t>
        </is>
      </c>
    </row>
    <row r="7">
      <c r="A7" s="4" t="inlineStr">
        <is>
          <t>Total net revenues</t>
        </is>
      </c>
      <c r="B7" s="5" t="n">
        <v>1474351</v>
      </c>
      <c r="C7" s="4" t="inlineStr">
        <is>
          <t xml:space="preserve"> </t>
        </is>
      </c>
      <c r="D7" s="5" t="n">
        <v>1271027</v>
      </c>
      <c r="E7" s="4" t="inlineStr">
        <is>
          <t xml:space="preserve"> </t>
        </is>
      </c>
    </row>
    <row r="8">
      <c r="A8" s="4" t="inlineStr">
        <is>
          <t>Inter-segment elimination</t>
        </is>
      </c>
      <c r="B8" s="4" t="inlineStr">
        <is>
          <t xml:space="preserve"> </t>
        </is>
      </c>
      <c r="C8" s="4" t="inlineStr">
        <is>
          <t xml:space="preserve"> </t>
        </is>
      </c>
      <c r="D8" s="4" t="inlineStr">
        <is>
          <t xml:space="preserve"> </t>
        </is>
      </c>
      <c r="E8" s="4" t="inlineStr">
        <is>
          <t xml:space="preserve"> </t>
        </is>
      </c>
    </row>
    <row r="9">
      <c r="A9" s="4" t="inlineStr">
        <is>
          <t>Total net revenues</t>
        </is>
      </c>
      <c r="B9" s="5" t="n">
        <v>-122393</v>
      </c>
      <c r="C9" s="4" t="inlineStr">
        <is>
          <t xml:space="preserve"> </t>
        </is>
      </c>
      <c r="D9" s="5" t="n">
        <v>-80128</v>
      </c>
      <c r="E9" s="4" t="inlineStr">
        <is>
          <t xml:space="preserve"> </t>
        </is>
      </c>
    </row>
    <row r="10">
      <c r="A10" s="4" t="inlineStr">
        <is>
          <t>Product sales</t>
        </is>
      </c>
      <c r="B10" s="4" t="inlineStr">
        <is>
          <t xml:space="preserve"> </t>
        </is>
      </c>
      <c r="C10" s="4" t="inlineStr">
        <is>
          <t xml:space="preserve"> </t>
        </is>
      </c>
      <c r="D10" s="4" t="inlineStr">
        <is>
          <t xml:space="preserve"> </t>
        </is>
      </c>
      <c r="E10" s="4" t="inlineStr">
        <is>
          <t xml:space="preserve"> </t>
        </is>
      </c>
    </row>
    <row r="11">
      <c r="A11" s="4" t="inlineStr">
        <is>
          <t>Total net revenues</t>
        </is>
      </c>
      <c r="B11" s="5" t="n">
        <v>3466928</v>
      </c>
      <c r="C11" s="5" t="n">
        <v>474967</v>
      </c>
      <c r="D11" s="5" t="n">
        <v>3357202</v>
      </c>
      <c r="E11" s="5" t="n">
        <v>2644214</v>
      </c>
    </row>
    <row r="12">
      <c r="A12" s="4" t="inlineStr">
        <is>
          <t>Product sales | Inter-segment elimination</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2205</v>
      </c>
      <c r="C13" s="4" t="inlineStr">
        <is>
          <t xml:space="preserve"> </t>
        </is>
      </c>
      <c r="D13" s="4" t="inlineStr">
        <is>
          <t xml:space="preserve"> </t>
        </is>
      </c>
      <c r="E13" s="4" t="inlineStr">
        <is>
          <t xml:space="preserve"> </t>
        </is>
      </c>
    </row>
    <row r="14">
      <c r="A14" s="4" t="inlineStr">
        <is>
          <t>Service</t>
        </is>
      </c>
      <c r="B14" s="4" t="inlineStr">
        <is>
          <t xml:space="preserve"> </t>
        </is>
      </c>
      <c r="C14" s="4" t="inlineStr">
        <is>
          <t xml:space="preserve"> </t>
        </is>
      </c>
      <c r="D14" s="4" t="inlineStr">
        <is>
          <t xml:space="preserve"> </t>
        </is>
      </c>
      <c r="E14" s="4" t="inlineStr">
        <is>
          <t xml:space="preserve"> </t>
        </is>
      </c>
    </row>
    <row r="15">
      <c r="A15" s="4" t="inlineStr">
        <is>
          <t>Total net revenues</t>
        </is>
      </c>
      <c r="B15" s="5" t="n">
        <v>5955301</v>
      </c>
      <c r="C15" s="7" t="n">
        <v>815873</v>
      </c>
      <c r="D15" s="5" t="n">
        <v>5454811</v>
      </c>
      <c r="E15" s="5" t="n">
        <v>5756417</v>
      </c>
    </row>
    <row r="16">
      <c r="A16" s="4" t="inlineStr">
        <is>
          <t>Service | Operating segments | E-Commerce</t>
        </is>
      </c>
      <c r="B16" s="4" t="inlineStr">
        <is>
          <t xml:space="preserve"> </t>
        </is>
      </c>
      <c r="C16" s="4" t="inlineStr">
        <is>
          <t xml:space="preserve"> </t>
        </is>
      </c>
      <c r="D16" s="4" t="inlineStr">
        <is>
          <t xml:space="preserve"> </t>
        </is>
      </c>
      <c r="E16" s="4" t="inlineStr">
        <is>
          <t xml:space="preserve"> </t>
        </is>
      </c>
    </row>
    <row r="17">
      <c r="A17" s="4" t="inlineStr">
        <is>
          <t>Total net revenues</t>
        </is>
      </c>
      <c r="B17" s="5" t="n">
        <v>6070699</v>
      </c>
      <c r="C17" s="4" t="inlineStr">
        <is>
          <t xml:space="preserve"> </t>
        </is>
      </c>
      <c r="D17" s="5" t="n">
        <v>5528901</v>
      </c>
      <c r="E17" s="5" t="n">
        <v>5756417</v>
      </c>
    </row>
    <row r="18">
      <c r="A18" s="4" t="inlineStr">
        <is>
          <t>Service | Inter-segment elimination</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120188</v>
      </c>
      <c r="C19" s="4" t="inlineStr">
        <is>
          <t xml:space="preserve"> </t>
        </is>
      </c>
      <c r="D19" s="5" t="n">
        <v>-80129</v>
      </c>
      <c r="E19" s="4" t="inlineStr">
        <is>
          <t xml:space="preserve"> </t>
        </is>
      </c>
    </row>
    <row r="20">
      <c r="A20" s="4" t="inlineStr">
        <is>
          <t>Online store operations | Operating segments</t>
        </is>
      </c>
      <c r="B20" s="4" t="inlineStr">
        <is>
          <t xml:space="preserve"> </t>
        </is>
      </c>
      <c r="C20" s="4" t="inlineStr">
        <is>
          <t xml:space="preserve"> </t>
        </is>
      </c>
      <c r="D20" s="4" t="inlineStr">
        <is>
          <t xml:space="preserve"> </t>
        </is>
      </c>
      <c r="E20" s="4" t="inlineStr">
        <is>
          <t xml:space="preserve"> </t>
        </is>
      </c>
    </row>
    <row r="21">
      <c r="A21" s="4" t="inlineStr">
        <is>
          <t>Total net revenues</t>
        </is>
      </c>
      <c r="B21" s="5" t="n">
        <v>1765364</v>
      </c>
      <c r="C21" s="4" t="inlineStr">
        <is>
          <t xml:space="preserve"> </t>
        </is>
      </c>
      <c r="D21" s="5" t="n">
        <v>1604695</v>
      </c>
      <c r="E21" s="5" t="n">
        <v>1624114</v>
      </c>
    </row>
    <row r="22">
      <c r="A22" s="4" t="inlineStr">
        <is>
          <t>Warehousing and fulfillment | Operating segments</t>
        </is>
      </c>
      <c r="B22" s="4" t="inlineStr">
        <is>
          <t xml:space="preserve"> </t>
        </is>
      </c>
      <c r="C22" s="4" t="inlineStr">
        <is>
          <t xml:space="preserve"> </t>
        </is>
      </c>
      <c r="D22" s="4" t="inlineStr">
        <is>
          <t xml:space="preserve"> </t>
        </is>
      </c>
      <c r="E22" s="4" t="inlineStr">
        <is>
          <t xml:space="preserve"> </t>
        </is>
      </c>
    </row>
    <row r="23">
      <c r="A23" s="4" t="inlineStr">
        <is>
          <t>Total net revenues</t>
        </is>
      </c>
      <c r="B23" s="5" t="n">
        <v>2189181</v>
      </c>
      <c r="C23" s="4" t="inlineStr">
        <is>
          <t xml:space="preserve"> </t>
        </is>
      </c>
      <c r="D23" s="5" t="n">
        <v>2194469</v>
      </c>
      <c r="E23" s="5" t="n">
        <v>2380863</v>
      </c>
    </row>
    <row r="24">
      <c r="A24" s="4" t="inlineStr">
        <is>
          <t>Digital marketing and IT solutions | Operating segments</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2120944</v>
      </c>
      <c r="C25" s="4" t="inlineStr">
        <is>
          <t xml:space="preserve"> </t>
        </is>
      </c>
      <c r="D25" s="5" t="n">
        <v>1735776</v>
      </c>
      <c r="E25" s="5" t="n">
        <v>1751440</v>
      </c>
    </row>
    <row r="26">
      <c r="A26" s="4" t="inlineStr">
        <is>
          <t>Transferred at point in time | Product sales | Operating segments | E-Commerce</t>
        </is>
      </c>
      <c r="B26" s="4" t="inlineStr">
        <is>
          <t xml:space="preserve"> </t>
        </is>
      </c>
      <c r="C26" s="4" t="inlineStr">
        <is>
          <t xml:space="preserve"> </t>
        </is>
      </c>
      <c r="D26" s="4" t="inlineStr">
        <is>
          <t xml:space="preserve"> </t>
        </is>
      </c>
      <c r="E26" s="4" t="inlineStr">
        <is>
          <t xml:space="preserve"> </t>
        </is>
      </c>
    </row>
    <row r="27">
      <c r="A27" s="4" t="inlineStr">
        <is>
          <t>Total net revenues</t>
        </is>
      </c>
      <c r="B27" s="5" t="n">
        <v>1999572</v>
      </c>
      <c r="C27" s="4" t="inlineStr">
        <is>
          <t xml:space="preserve"> </t>
        </is>
      </c>
      <c r="D27" s="5" t="n">
        <v>2092215</v>
      </c>
      <c r="E27" s="5" t="n">
        <v>2644214</v>
      </c>
    </row>
    <row r="28">
      <c r="A28" s="4" t="inlineStr">
        <is>
          <t>Transferred at point in time | Product sales | Operating segments | Brand Management</t>
        </is>
      </c>
      <c r="B28" s="4" t="inlineStr">
        <is>
          <t xml:space="preserve"> </t>
        </is>
      </c>
      <c r="C28" s="4" t="inlineStr">
        <is>
          <t xml:space="preserve"> </t>
        </is>
      </c>
      <c r="D28" s="4" t="inlineStr">
        <is>
          <t xml:space="preserve"> </t>
        </is>
      </c>
      <c r="E28" s="4" t="inlineStr">
        <is>
          <t xml:space="preserve"> </t>
        </is>
      </c>
    </row>
    <row r="29">
      <c r="A29" s="4" t="inlineStr">
        <is>
          <t>Total net revenues</t>
        </is>
      </c>
      <c r="B29" s="5" t="n">
        <v>1469561</v>
      </c>
      <c r="C29" s="4" t="inlineStr">
        <is>
          <t xml:space="preserve"> </t>
        </is>
      </c>
      <c r="D29" s="5" t="n">
        <v>1264987</v>
      </c>
      <c r="E29" s="4" t="inlineStr">
        <is>
          <t xml:space="preserve"> </t>
        </is>
      </c>
    </row>
    <row r="30">
      <c r="A30" s="4" t="inlineStr">
        <is>
          <t>Transferred at point in time | Service | Operating segments | E-Commerce</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141515</v>
      </c>
      <c r="C31" s="4" t="inlineStr">
        <is>
          <t xml:space="preserve"> </t>
        </is>
      </c>
      <c r="D31" s="5" t="n">
        <v>110638</v>
      </c>
      <c r="E31" s="5" t="n">
        <v>81244</v>
      </c>
    </row>
    <row r="32">
      <c r="A32" s="4" t="inlineStr">
        <is>
          <t>Transferred over time | Service | Operating segments | E-Commerce</t>
        </is>
      </c>
      <c r="B32" s="4" t="inlineStr">
        <is>
          <t xml:space="preserve"> </t>
        </is>
      </c>
      <c r="C32" s="4" t="inlineStr">
        <is>
          <t xml:space="preserve"> </t>
        </is>
      </c>
      <c r="D32" s="4" t="inlineStr">
        <is>
          <t xml:space="preserve"> </t>
        </is>
      </c>
      <c r="E32" s="4" t="inlineStr">
        <is>
          <t xml:space="preserve"> </t>
        </is>
      </c>
    </row>
    <row r="33">
      <c r="A33" s="4" t="inlineStr">
        <is>
          <t>Total net revenues</t>
        </is>
      </c>
      <c r="B33" s="5" t="n">
        <v>5929184</v>
      </c>
      <c r="C33" s="4" t="inlineStr">
        <is>
          <t xml:space="preserve"> </t>
        </is>
      </c>
      <c r="D33" s="5" t="n">
        <v>5418263</v>
      </c>
      <c r="E33" s="6" t="n">
        <v>5675173</v>
      </c>
    </row>
    <row r="34">
      <c r="A34" s="4" t="inlineStr">
        <is>
          <t>Transferred over time | Service | Operating segments | Brand Management</t>
        </is>
      </c>
      <c r="B34" s="4" t="inlineStr">
        <is>
          <t xml:space="preserve"> </t>
        </is>
      </c>
      <c r="C34" s="4" t="inlineStr">
        <is>
          <t xml:space="preserve"> </t>
        </is>
      </c>
      <c r="D34" s="4" t="inlineStr">
        <is>
          <t xml:space="preserve"> </t>
        </is>
      </c>
      <c r="E34" s="4" t="inlineStr">
        <is>
          <t xml:space="preserve"> </t>
        </is>
      </c>
    </row>
    <row r="35">
      <c r="A35" s="4" t="inlineStr">
        <is>
          <t>Total net revenues</t>
        </is>
      </c>
      <c r="B35" s="6" t="n">
        <v>4790</v>
      </c>
      <c r="C35" s="4" t="inlineStr">
        <is>
          <t xml:space="preserve"> </t>
        </is>
      </c>
      <c r="D35" s="6" t="n">
        <v>6039</v>
      </c>
      <c r="E35"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Contract Liability (Details) - CNY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Opening Balance</t>
        </is>
      </c>
      <c r="B4" s="6" t="n">
        <v>163237</v>
      </c>
      <c r="C4" s="6" t="n">
        <v>120858</v>
      </c>
    </row>
    <row r="5">
      <c r="A5" s="4" t="inlineStr">
        <is>
          <t>Net increase</t>
        </is>
      </c>
      <c r="B5" s="5" t="n">
        <v>10532</v>
      </c>
      <c r="C5" s="5" t="n">
        <v>42379</v>
      </c>
    </row>
    <row r="6">
      <c r="A6" s="4" t="inlineStr">
        <is>
          <t>Ending Balance</t>
        </is>
      </c>
      <c r="B6" s="6" t="n">
        <v>173769</v>
      </c>
      <c r="C6" s="6" t="n">
        <v>1632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48" customWidth="1" min="5" max="5"/>
    <col width="47" customWidth="1" min="6" max="6"/>
    <col width="42" customWidth="1" min="7" max="7"/>
    <col width="32" customWidth="1" min="8" max="8"/>
    <col width="15" customWidth="1" min="9" max="9"/>
    <col width="15" customWidth="1" min="10" max="10"/>
  </cols>
  <sheetData>
    <row r="1">
      <c r="A1" s="1" t="inlineStr">
        <is>
          <t>CONSOLIDATED STATEMENTS OF CHANGES IN SHAREHOLDERS' EQUITY ¥ in Thousands, $ in Thousands</t>
        </is>
      </c>
      <c r="B1" s="2" t="inlineStr">
        <is>
          <t>Ordinary shares CNY (¥) shares</t>
        </is>
      </c>
      <c r="C1" s="2" t="inlineStr">
        <is>
          <t>Treasury shares CNY (¥) shares</t>
        </is>
      </c>
      <c r="D1" s="2" t="inlineStr">
        <is>
          <t>Additional paid-in capital CNY (¥)</t>
        </is>
      </c>
      <c r="E1" s="2" t="inlineStr">
        <is>
          <t>Retained earnings/ (accumulated losses) CNY (¥)</t>
        </is>
      </c>
      <c r="F1" s="2" t="inlineStr">
        <is>
          <t>Accumulated other comprehensive income CNY (¥)</t>
        </is>
      </c>
      <c r="G1" s="2" t="inlineStr">
        <is>
          <t>Total Baozun shareholders' equity CNY (¥)</t>
        </is>
      </c>
      <c r="H1" s="2" t="inlineStr">
        <is>
          <t>Noncontrolling Interest CNY (¥)</t>
        </is>
      </c>
      <c r="I1" s="2" t="inlineStr">
        <is>
          <t>CNY (¥) shares</t>
        </is>
      </c>
      <c r="J1" s="2" t="inlineStr">
        <is>
          <t>USD ($) shares</t>
        </is>
      </c>
    </row>
    <row r="2">
      <c r="A2" s="4" t="inlineStr">
        <is>
          <t>Beginning balance at Dec. 31, 2021</t>
        </is>
      </c>
      <c r="B2" s="6" t="n">
        <v>133</v>
      </c>
      <c r="C2" s="6" t="n">
        <v>-385942</v>
      </c>
      <c r="D2" s="6" t="n">
        <v>4959646</v>
      </c>
      <c r="E2" s="6" t="n">
        <v>425125</v>
      </c>
      <c r="F2" s="6" t="n">
        <v>-102603</v>
      </c>
      <c r="G2" s="6" t="n">
        <v>4896359</v>
      </c>
      <c r="H2" s="6" t="n">
        <v>163310</v>
      </c>
      <c r="I2" s="6" t="n">
        <v>5059669</v>
      </c>
      <c r="J2" s="4" t="inlineStr">
        <is>
          <t xml:space="preserve"> </t>
        </is>
      </c>
    </row>
    <row r="3">
      <c r="A3" s="4" t="inlineStr">
        <is>
          <t>Beginning balance (in shares) at Dec. 31, 2021 | shares</t>
        </is>
      </c>
      <c r="B3" s="5" t="n">
        <v>2169441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hares (in shares) at Dec. 31, 2021 | shares</t>
        </is>
      </c>
      <c r="B4" s="4" t="inlineStr">
        <is>
          <t xml:space="preserve"> </t>
        </is>
      </c>
      <c r="C4" s="5" t="n">
        <v>81496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5" t="n">
        <v>-653290</v>
      </c>
      <c r="F5" s="4" t="inlineStr">
        <is>
          <t xml:space="preserve"> </t>
        </is>
      </c>
      <c r="G5" s="5" t="n">
        <v>-653290</v>
      </c>
      <c r="H5" s="5" t="n">
        <v>42916</v>
      </c>
      <c r="I5" s="5" t="n">
        <v>-610374</v>
      </c>
      <c r="J5" s="4" t="inlineStr">
        <is>
          <t xml:space="preserve"> </t>
        </is>
      </c>
    </row>
    <row r="6">
      <c r="A6" s="4" t="inlineStr">
        <is>
          <t>Net income attributable to 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3759</v>
      </c>
      <c r="I6" s="5" t="n">
        <v>-43759</v>
      </c>
      <c r="J6" s="4" t="inlineStr">
        <is>
          <t xml:space="preserve"> </t>
        </is>
      </c>
    </row>
    <row r="7">
      <c r="A7" s="4" t="inlineStr">
        <is>
          <t>Share repurchases</t>
        </is>
      </c>
      <c r="B7" s="4" t="inlineStr">
        <is>
          <t xml:space="preserve"> </t>
        </is>
      </c>
      <c r="C7" s="6" t="n">
        <v>-446636</v>
      </c>
      <c r="D7" s="4" t="inlineStr">
        <is>
          <t xml:space="preserve"> </t>
        </is>
      </c>
      <c r="E7" s="4" t="inlineStr">
        <is>
          <t xml:space="preserve"> </t>
        </is>
      </c>
      <c r="F7" s="4" t="inlineStr">
        <is>
          <t xml:space="preserve"> </t>
        </is>
      </c>
      <c r="G7" s="5" t="n">
        <v>-446636</v>
      </c>
      <c r="H7" s="4" t="inlineStr">
        <is>
          <t xml:space="preserve"> </t>
        </is>
      </c>
      <c r="I7" s="6" t="n">
        <v>-446636</v>
      </c>
      <c r="J7" s="7" t="n">
        <v>-68000</v>
      </c>
    </row>
    <row r="8">
      <c r="A8" s="4" t="inlineStr">
        <is>
          <t>Share repurchases (in shares) | shares</t>
        </is>
      </c>
      <c r="B8" s="4" t="inlineStr">
        <is>
          <t xml:space="preserve"> </t>
        </is>
      </c>
      <c r="C8" s="5" t="n">
        <v>24203643</v>
      </c>
      <c r="D8" s="4" t="inlineStr">
        <is>
          <t xml:space="preserve"> </t>
        </is>
      </c>
      <c r="E8" s="4" t="inlineStr">
        <is>
          <t xml:space="preserve"> </t>
        </is>
      </c>
      <c r="F8" s="4" t="inlineStr">
        <is>
          <t xml:space="preserve"> </t>
        </is>
      </c>
      <c r="G8" s="4" t="inlineStr">
        <is>
          <t xml:space="preserve"> </t>
        </is>
      </c>
      <c r="H8" s="4" t="inlineStr">
        <is>
          <t xml:space="preserve"> </t>
        </is>
      </c>
      <c r="I8" s="5" t="n">
        <v>24203643</v>
      </c>
      <c r="J8" s="5" t="n">
        <v>24203643</v>
      </c>
    </row>
    <row r="9">
      <c r="A9" s="4" t="inlineStr">
        <is>
          <t>Cancellation and return of loaned ADS</t>
        </is>
      </c>
      <c r="B9" s="6" t="n">
        <v>-9</v>
      </c>
      <c r="C9" s="4" t="inlineStr">
        <is>
          <t xml:space="preserve"> </t>
        </is>
      </c>
      <c r="D9" s="5" t="n">
        <v>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ncellation and return of loaned ADS (in shares) | shares</t>
        </is>
      </c>
      <c r="B10" s="5" t="n">
        <v>-126923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t>
        </is>
      </c>
      <c r="B11" s="4" t="inlineStr">
        <is>
          <t xml:space="preserve"> </t>
        </is>
      </c>
      <c r="C11" s="4" t="inlineStr">
        <is>
          <t xml:space="preserve"> </t>
        </is>
      </c>
      <c r="D11" s="5" t="n">
        <v>142381</v>
      </c>
      <c r="E11" s="4" t="inlineStr">
        <is>
          <t xml:space="preserve"> </t>
        </is>
      </c>
      <c r="F11" s="4" t="inlineStr">
        <is>
          <t xml:space="preserve"> </t>
        </is>
      </c>
      <c r="G11" s="5" t="n">
        <v>142381</v>
      </c>
      <c r="H11" s="4" t="inlineStr">
        <is>
          <t xml:space="preserve"> </t>
        </is>
      </c>
      <c r="I11" s="6" t="n">
        <v>142381</v>
      </c>
      <c r="J11" s="4" t="inlineStr">
        <is>
          <t xml:space="preserve"> </t>
        </is>
      </c>
    </row>
    <row r="12">
      <c r="A12" s="4" t="inlineStr">
        <is>
          <t>Exercise of share options and vesting of RSUs</t>
        </is>
      </c>
      <c r="B12" s="4" t="inlineStr">
        <is>
          <t xml:space="preserve"> </t>
        </is>
      </c>
      <c r="C12" s="4" t="inlineStr">
        <is>
          <t xml:space="preserve"> </t>
        </is>
      </c>
      <c r="D12" s="5" t="n">
        <v>3</v>
      </c>
      <c r="E12" s="4" t="inlineStr">
        <is>
          <t xml:space="preserve"> </t>
        </is>
      </c>
      <c r="F12" s="4" t="inlineStr">
        <is>
          <t xml:space="preserve"> </t>
        </is>
      </c>
      <c r="G12" s="5" t="n">
        <v>3</v>
      </c>
      <c r="H12" s="4" t="inlineStr">
        <is>
          <t xml:space="preserve"> </t>
        </is>
      </c>
      <c r="I12" s="5" t="n">
        <v>3</v>
      </c>
      <c r="J12" s="4" t="inlineStr">
        <is>
          <t xml:space="preserve"> </t>
        </is>
      </c>
    </row>
    <row r="13">
      <c r="A13" s="4" t="inlineStr">
        <is>
          <t>Exercise of share options and vesting of RSUs (in shares) | shares</t>
        </is>
      </c>
      <c r="B13" s="5" t="n">
        <v>45030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118281</v>
      </c>
      <c r="G14" s="5" t="n">
        <v>118281</v>
      </c>
      <c r="H14" s="4" t="inlineStr">
        <is>
          <t xml:space="preserve"> </t>
        </is>
      </c>
      <c r="I14" s="5" t="n">
        <v>118281</v>
      </c>
      <c r="J14" s="4" t="inlineStr">
        <is>
          <t xml:space="preserve"> </t>
        </is>
      </c>
    </row>
    <row r="15">
      <c r="A15" s="4" t="inlineStr">
        <is>
          <t>Acquisition of non-controlling interest</t>
        </is>
      </c>
      <c r="B15" s="4" t="inlineStr">
        <is>
          <t xml:space="preserve"> </t>
        </is>
      </c>
      <c r="C15" s="4" t="inlineStr">
        <is>
          <t xml:space="preserve"> </t>
        </is>
      </c>
      <c r="D15" s="5" t="n">
        <v>1095</v>
      </c>
      <c r="E15" s="4" t="inlineStr">
        <is>
          <t xml:space="preserve"> </t>
        </is>
      </c>
      <c r="F15" s="4" t="inlineStr">
        <is>
          <t xml:space="preserve"> </t>
        </is>
      </c>
      <c r="G15" s="5" t="n">
        <v>1095</v>
      </c>
      <c r="H15" s="5" t="n">
        <v>-6465</v>
      </c>
      <c r="I15" s="5" t="n">
        <v>-5370</v>
      </c>
      <c r="J15" s="4" t="inlineStr">
        <is>
          <t xml:space="preserve"> </t>
        </is>
      </c>
    </row>
    <row r="16">
      <c r="A16" s="4" t="inlineStr">
        <is>
          <t>Consolidation of subsidiaries with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830</v>
      </c>
      <c r="I16" s="5" t="n">
        <v>9830</v>
      </c>
      <c r="J16" s="4" t="inlineStr">
        <is>
          <t xml:space="preserve"> </t>
        </is>
      </c>
    </row>
    <row r="17">
      <c r="A17" s="4" t="inlineStr">
        <is>
          <t>Deconsolidation of a subsidiary due to loss of control</t>
        </is>
      </c>
      <c r="B17" s="4" t="inlineStr">
        <is>
          <t xml:space="preserve"> </t>
        </is>
      </c>
      <c r="C17" s="4" t="inlineStr">
        <is>
          <t xml:space="preserve"> </t>
        </is>
      </c>
      <c r="D17" s="5" t="n">
        <v>26029</v>
      </c>
      <c r="E17" s="4" t="inlineStr">
        <is>
          <t xml:space="preserve"> </t>
        </is>
      </c>
      <c r="F17" s="4" t="inlineStr">
        <is>
          <t xml:space="preserve"> </t>
        </is>
      </c>
      <c r="G17" s="5" t="n">
        <v>26029</v>
      </c>
      <c r="H17" s="5" t="n">
        <v>-12098</v>
      </c>
      <c r="I17" s="5" t="n">
        <v>13931</v>
      </c>
      <c r="J17" s="4" t="inlineStr">
        <is>
          <t xml:space="preserve"> </t>
        </is>
      </c>
    </row>
    <row r="18">
      <c r="A18" s="4" t="inlineStr">
        <is>
          <t>Capital contributions from noncontrolling interests</t>
        </is>
      </c>
      <c r="B18" s="4" t="inlineStr">
        <is>
          <t xml:space="preserve"> </t>
        </is>
      </c>
      <c r="C18" s="4" t="inlineStr">
        <is>
          <t xml:space="preserve"> </t>
        </is>
      </c>
      <c r="D18" s="5" t="n">
        <v>-60</v>
      </c>
      <c r="E18" s="4" t="inlineStr">
        <is>
          <t xml:space="preserve"> </t>
        </is>
      </c>
      <c r="F18" s="4" t="inlineStr">
        <is>
          <t xml:space="preserve"> </t>
        </is>
      </c>
      <c r="G18" s="5" t="n">
        <v>-60</v>
      </c>
      <c r="H18" s="5" t="n">
        <v>360</v>
      </c>
      <c r="I18" s="5" t="n">
        <v>300</v>
      </c>
      <c r="J18" s="4" t="inlineStr">
        <is>
          <t xml:space="preserve"> </t>
        </is>
      </c>
    </row>
    <row r="19">
      <c r="A19" s="4" t="inlineStr">
        <is>
          <t>Ending balance at Dec. 31, 2022</t>
        </is>
      </c>
      <c r="B19" s="6" t="n">
        <v>124</v>
      </c>
      <c r="C19" s="6" t="n">
        <v>-832578</v>
      </c>
      <c r="D19" s="5" t="n">
        <v>5129103</v>
      </c>
      <c r="E19" s="5" t="n">
        <v>-228165</v>
      </c>
      <c r="F19" s="5" t="n">
        <v>15678</v>
      </c>
      <c r="G19" s="5" t="n">
        <v>4084162</v>
      </c>
      <c r="H19" s="5" t="n">
        <v>154094</v>
      </c>
      <c r="I19" s="5" t="n">
        <v>4238256</v>
      </c>
      <c r="J19" s="4" t="inlineStr">
        <is>
          <t xml:space="preserve"> </t>
        </is>
      </c>
    </row>
    <row r="20">
      <c r="A20" s="4" t="inlineStr">
        <is>
          <t>Ending balance (in shares) at Dec. 31, 2022 | shares</t>
        </is>
      </c>
      <c r="B20" s="5" t="n">
        <v>2087548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treasury shares (in shares) at Dec. 31, 2022 | shares</t>
        </is>
      </c>
      <c r="B21" s="4" t="inlineStr">
        <is>
          <t xml:space="preserve"> </t>
        </is>
      </c>
      <c r="C21" s="5" t="n">
        <v>323532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4" t="inlineStr">
        <is>
          <t xml:space="preserve"> </t>
        </is>
      </c>
      <c r="C22" s="4" t="inlineStr">
        <is>
          <t xml:space="preserve"> </t>
        </is>
      </c>
      <c r="D22" s="4" t="inlineStr">
        <is>
          <t xml:space="preserve"> </t>
        </is>
      </c>
      <c r="E22" s="5" t="n">
        <v>-278422</v>
      </c>
      <c r="F22" s="4" t="inlineStr">
        <is>
          <t xml:space="preserve"> </t>
        </is>
      </c>
      <c r="G22" s="5" t="n">
        <v>-278422</v>
      </c>
      <c r="H22" s="5" t="n">
        <v>55646</v>
      </c>
      <c r="I22" s="5" t="n">
        <v>-222776</v>
      </c>
      <c r="J22" s="4" t="inlineStr">
        <is>
          <t xml:space="preserve"> </t>
        </is>
      </c>
    </row>
    <row r="23">
      <c r="A23" s="4" t="inlineStr">
        <is>
          <t>Net income attributable to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5969</v>
      </c>
      <c r="I23" s="6" t="n">
        <v>-45969</v>
      </c>
      <c r="J23" s="4" t="inlineStr">
        <is>
          <t xml:space="preserve"> </t>
        </is>
      </c>
    </row>
    <row r="24">
      <c r="A24" s="4" t="inlineStr">
        <is>
          <t>Cancellation of treasury shares (Note 17)</t>
        </is>
      </c>
      <c r="B24" s="6" t="n">
        <v>23</v>
      </c>
      <c r="C24" s="6" t="n">
        <v>-832578</v>
      </c>
      <c r="D24" s="5" t="n">
        <v>83255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ncellation of treasury shares (Note 17) (in shares) | shares</t>
        </is>
      </c>
      <c r="B25" s="5" t="n">
        <v>-32353269</v>
      </c>
      <c r="C25" s="5" t="n">
        <v>-32353269</v>
      </c>
      <c r="D25" s="4" t="inlineStr">
        <is>
          <t xml:space="preserve"> </t>
        </is>
      </c>
      <c r="E25" s="4" t="inlineStr">
        <is>
          <t xml:space="preserve"> </t>
        </is>
      </c>
      <c r="F25" s="4" t="inlineStr">
        <is>
          <t xml:space="preserve"> </t>
        </is>
      </c>
      <c r="G25" s="4" t="inlineStr">
        <is>
          <t xml:space="preserve"> </t>
        </is>
      </c>
      <c r="H25" s="4" t="inlineStr">
        <is>
          <t xml:space="preserve"> </t>
        </is>
      </c>
      <c r="I25" s="5" t="n">
        <v>-32353269</v>
      </c>
      <c r="J25" s="5" t="n">
        <v>-32353269</v>
      </c>
    </row>
    <row r="26">
      <c r="A26" s="4" t="inlineStr">
        <is>
          <t>Share-based compensation</t>
        </is>
      </c>
      <c r="B26" s="4" t="inlineStr">
        <is>
          <t xml:space="preserve"> </t>
        </is>
      </c>
      <c r="C26" s="4" t="inlineStr">
        <is>
          <t xml:space="preserve"> </t>
        </is>
      </c>
      <c r="D26" s="5" t="n">
        <v>94971</v>
      </c>
      <c r="E26" s="4" t="inlineStr">
        <is>
          <t xml:space="preserve"> </t>
        </is>
      </c>
      <c r="F26" s="4" t="inlineStr">
        <is>
          <t xml:space="preserve"> </t>
        </is>
      </c>
      <c r="G26" s="5" t="n">
        <v>94971</v>
      </c>
      <c r="H26" s="4" t="inlineStr">
        <is>
          <t xml:space="preserve"> </t>
        </is>
      </c>
      <c r="I26" s="6" t="n">
        <v>94971</v>
      </c>
      <c r="J26" s="4" t="inlineStr">
        <is>
          <t xml:space="preserve"> </t>
        </is>
      </c>
    </row>
    <row r="27">
      <c r="A27" s="4" t="inlineStr">
        <is>
          <t>Exercise of share options and vesting of RSUs</t>
        </is>
      </c>
      <c r="B27" s="4" t="inlineStr">
        <is>
          <t xml:space="preserve"> </t>
        </is>
      </c>
      <c r="C27" s="4" t="inlineStr">
        <is>
          <t xml:space="preserve"> </t>
        </is>
      </c>
      <c r="D27" s="5" t="n">
        <v>1</v>
      </c>
      <c r="E27" s="4" t="inlineStr">
        <is>
          <t xml:space="preserve"> </t>
        </is>
      </c>
      <c r="F27" s="4" t="inlineStr">
        <is>
          <t xml:space="preserve"> </t>
        </is>
      </c>
      <c r="G27" s="5" t="n">
        <v>1</v>
      </c>
      <c r="H27" s="4" t="inlineStr">
        <is>
          <t xml:space="preserve"> </t>
        </is>
      </c>
      <c r="I27" s="5" t="n">
        <v>1</v>
      </c>
      <c r="J27" s="4" t="inlineStr">
        <is>
          <t xml:space="preserve"> </t>
        </is>
      </c>
    </row>
    <row r="28">
      <c r="A28" s="4" t="inlineStr">
        <is>
          <t>Exercise of share options and vesting of RSUs (in shares) | shares</t>
        </is>
      </c>
      <c r="B28" s="5" t="n">
        <v>48010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16573</v>
      </c>
      <c r="G29" s="5" t="n">
        <v>16573</v>
      </c>
      <c r="H29" s="4" t="inlineStr">
        <is>
          <t xml:space="preserve"> </t>
        </is>
      </c>
      <c r="I29" s="5" t="n">
        <v>16573</v>
      </c>
      <c r="J29" s="4" t="inlineStr">
        <is>
          <t xml:space="preserve"> </t>
        </is>
      </c>
    </row>
    <row r="30">
      <c r="A30" s="4" t="inlineStr">
        <is>
          <t>Acquisition of non-controlling interest</t>
        </is>
      </c>
      <c r="B30" s="4" t="inlineStr">
        <is>
          <t xml:space="preserve"> </t>
        </is>
      </c>
      <c r="C30" s="4" t="inlineStr">
        <is>
          <t xml:space="preserve"> </t>
        </is>
      </c>
      <c r="D30" s="5" t="n">
        <v>-2263</v>
      </c>
      <c r="E30" s="4" t="inlineStr">
        <is>
          <t xml:space="preserve"> </t>
        </is>
      </c>
      <c r="F30" s="4" t="inlineStr">
        <is>
          <t xml:space="preserve"> </t>
        </is>
      </c>
      <c r="G30" s="5" t="n">
        <v>-2263</v>
      </c>
      <c r="H30" s="5" t="n">
        <v>-558</v>
      </c>
      <c r="I30" s="5" t="n">
        <v>-2821</v>
      </c>
      <c r="J30" s="4" t="inlineStr">
        <is>
          <t xml:space="preserve"> </t>
        </is>
      </c>
    </row>
    <row r="31">
      <c r="A31" s="4" t="inlineStr">
        <is>
          <t>Capital contributions from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36</v>
      </c>
      <c r="I31" s="5" t="n">
        <v>2736</v>
      </c>
      <c r="J31" s="4" t="inlineStr">
        <is>
          <t xml:space="preserve"> </t>
        </is>
      </c>
    </row>
    <row r="32">
      <c r="A32" s="4" t="inlineStr">
        <is>
          <t>Settlement of derivative liabilities with Cainiao with shares of a subsidiary (Note 16)</t>
        </is>
      </c>
      <c r="B32" s="4" t="inlineStr">
        <is>
          <t xml:space="preserve"> </t>
        </is>
      </c>
      <c r="C32" s="4" t="inlineStr">
        <is>
          <t xml:space="preserve"> </t>
        </is>
      </c>
      <c r="D32" s="5" t="n">
        <v>182182</v>
      </c>
      <c r="E32" s="4" t="inlineStr">
        <is>
          <t xml:space="preserve"> </t>
        </is>
      </c>
      <c r="F32" s="4" t="inlineStr">
        <is>
          <t xml:space="preserve"> </t>
        </is>
      </c>
      <c r="G32" s="5" t="n">
        <v>182182</v>
      </c>
      <c r="H32" s="4" t="inlineStr">
        <is>
          <t xml:space="preserve"> </t>
        </is>
      </c>
      <c r="I32" s="5" t="n">
        <v>182182</v>
      </c>
      <c r="J32" s="4" t="inlineStr">
        <is>
          <t xml:space="preserve"> </t>
        </is>
      </c>
    </row>
    <row r="33">
      <c r="A33" s="4" t="inlineStr">
        <is>
          <t>Acquisition of a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325</v>
      </c>
      <c r="I33" s="5" t="n">
        <v>5325</v>
      </c>
      <c r="J33" s="4" t="inlineStr">
        <is>
          <t xml:space="preserve"> </t>
        </is>
      </c>
    </row>
    <row r="34">
      <c r="A34" s="4" t="inlineStr">
        <is>
          <t>Dividend to non-controlling interest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00</v>
      </c>
      <c r="I34" s="5" t="n">
        <v>-1600</v>
      </c>
      <c r="J34" s="4" t="inlineStr">
        <is>
          <t xml:space="preserve"> </t>
        </is>
      </c>
    </row>
    <row r="35">
      <c r="A35" s="4" t="inlineStr">
        <is>
          <t>Ending balance at Dec. 31, 2023</t>
        </is>
      </c>
      <c r="B35" s="6" t="n">
        <v>101</v>
      </c>
      <c r="C35" s="4" t="inlineStr">
        <is>
          <t xml:space="preserve"> </t>
        </is>
      </c>
      <c r="D35" s="5" t="n">
        <v>4571439</v>
      </c>
      <c r="E35" s="5" t="n">
        <v>-506587</v>
      </c>
      <c r="F35" s="5" t="n">
        <v>32251</v>
      </c>
      <c r="G35" s="5" t="n">
        <v>4097204</v>
      </c>
      <c r="H35" s="5" t="n">
        <v>169674</v>
      </c>
      <c r="I35" s="6" t="n">
        <v>4266878</v>
      </c>
      <c r="J35" s="4" t="inlineStr">
        <is>
          <t xml:space="preserve"> </t>
        </is>
      </c>
    </row>
    <row r="36">
      <c r="A36" s="4" t="inlineStr">
        <is>
          <t>Ending balance (in shares) at Dec. 31, 2023 | shares</t>
        </is>
      </c>
      <c r="B36" s="5" t="n">
        <v>1812026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treasury shares (in shares) at Dec. 31, 2023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0</v>
      </c>
    </row>
    <row r="38">
      <c r="A38" s="4" t="inlineStr">
        <is>
          <t>Net loss</t>
        </is>
      </c>
      <c r="B38" s="4" t="inlineStr">
        <is>
          <t xml:space="preserve"> </t>
        </is>
      </c>
      <c r="C38" s="4" t="inlineStr">
        <is>
          <t xml:space="preserve"> </t>
        </is>
      </c>
      <c r="D38" s="4" t="inlineStr">
        <is>
          <t xml:space="preserve"> </t>
        </is>
      </c>
      <c r="E38" s="5" t="n">
        <v>-185198</v>
      </c>
      <c r="F38" s="4" t="inlineStr">
        <is>
          <t xml:space="preserve"> </t>
        </is>
      </c>
      <c r="G38" s="5" t="n">
        <v>-185198</v>
      </c>
      <c r="H38" s="5" t="n">
        <v>46814</v>
      </c>
      <c r="I38" s="6" t="n">
        <v>-138384</v>
      </c>
      <c r="J38" s="7" t="n">
        <v>-18957</v>
      </c>
    </row>
    <row r="39">
      <c r="A39" s="4" t="inlineStr">
        <is>
          <t>Net income attributable to redeemable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8804</v>
      </c>
      <c r="I39" s="5" t="n">
        <v>-48804</v>
      </c>
      <c r="J39" s="5" t="n">
        <v>-6686</v>
      </c>
    </row>
    <row r="40">
      <c r="A40" s="4" t="inlineStr">
        <is>
          <t>Share repurchases</t>
        </is>
      </c>
      <c r="B40" s="4" t="inlineStr">
        <is>
          <t xml:space="preserve"> </t>
        </is>
      </c>
      <c r="C40" s="6" t="n">
        <v>-95502</v>
      </c>
      <c r="D40" s="4" t="inlineStr">
        <is>
          <t xml:space="preserve"> </t>
        </is>
      </c>
      <c r="E40" s="4" t="inlineStr">
        <is>
          <t xml:space="preserve"> </t>
        </is>
      </c>
      <c r="F40" s="4" t="inlineStr">
        <is>
          <t xml:space="preserve"> </t>
        </is>
      </c>
      <c r="G40" s="5" t="n">
        <v>-95502</v>
      </c>
      <c r="H40" s="4" t="inlineStr">
        <is>
          <t xml:space="preserve"> </t>
        </is>
      </c>
      <c r="I40" s="5" t="n">
        <v>-95502</v>
      </c>
      <c r="J40" s="5" t="n">
        <v>-13300</v>
      </c>
    </row>
    <row r="41">
      <c r="A41" s="4" t="inlineStr">
        <is>
          <t>Share repurchases (in shares) | shares</t>
        </is>
      </c>
      <c r="B41" s="4" t="inlineStr">
        <is>
          <t xml:space="preserve"> </t>
        </is>
      </c>
      <c r="C41" s="5" t="n">
        <v>1433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t>
        </is>
      </c>
      <c r="B42" s="4" t="inlineStr">
        <is>
          <t xml:space="preserve"> </t>
        </is>
      </c>
      <c r="C42" s="4" t="inlineStr">
        <is>
          <t xml:space="preserve"> </t>
        </is>
      </c>
      <c r="D42" s="5" t="n">
        <v>79578</v>
      </c>
      <c r="E42" s="4" t="inlineStr">
        <is>
          <t xml:space="preserve"> </t>
        </is>
      </c>
      <c r="F42" s="4" t="inlineStr">
        <is>
          <t xml:space="preserve"> </t>
        </is>
      </c>
      <c r="G42" s="5" t="n">
        <v>79578</v>
      </c>
      <c r="H42" s="4" t="inlineStr">
        <is>
          <t xml:space="preserve"> </t>
        </is>
      </c>
      <c r="I42" s="5" t="n">
        <v>79578</v>
      </c>
      <c r="J42" s="4" t="inlineStr">
        <is>
          <t xml:space="preserve"> </t>
        </is>
      </c>
    </row>
    <row r="43">
      <c r="A43" s="4" t="inlineStr">
        <is>
          <t>Exercise of share options and vesting of RSUs</t>
        </is>
      </c>
      <c r="B43" s="6" t="n">
        <v>2</v>
      </c>
      <c r="C43" s="4" t="inlineStr">
        <is>
          <t xml:space="preserve"> </t>
        </is>
      </c>
      <c r="D43" s="5" t="n">
        <v>164</v>
      </c>
      <c r="E43" s="4" t="inlineStr">
        <is>
          <t xml:space="preserve"> </t>
        </is>
      </c>
      <c r="F43" s="4" t="inlineStr">
        <is>
          <t xml:space="preserve"> </t>
        </is>
      </c>
      <c r="G43" s="5" t="n">
        <v>166</v>
      </c>
      <c r="H43" s="4" t="inlineStr">
        <is>
          <t xml:space="preserve"> </t>
        </is>
      </c>
      <c r="I43" s="5" t="n">
        <v>166</v>
      </c>
      <c r="J43" s="4" t="inlineStr">
        <is>
          <t xml:space="preserve"> </t>
        </is>
      </c>
    </row>
    <row r="44">
      <c r="A44" s="4" t="inlineStr">
        <is>
          <t>Exercise of share options and vesting of RSUs (in shares) | shares</t>
        </is>
      </c>
      <c r="B44" s="5" t="n">
        <v>77667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5" t="n">
        <v>22324</v>
      </c>
      <c r="G45" s="5" t="n">
        <v>22324</v>
      </c>
      <c r="H45" s="4" t="inlineStr">
        <is>
          <t xml:space="preserve"> </t>
        </is>
      </c>
      <c r="I45" s="5" t="n">
        <v>22324</v>
      </c>
      <c r="J45" s="5" t="n">
        <v>3058</v>
      </c>
    </row>
    <row r="46">
      <c r="A46" s="4" t="inlineStr">
        <is>
          <t>Tax effect relating to the investment from Cainiao</t>
        </is>
      </c>
      <c r="B46" s="4" t="inlineStr">
        <is>
          <t xml:space="preserve"> </t>
        </is>
      </c>
      <c r="C46" s="4" t="inlineStr">
        <is>
          <t xml:space="preserve"> </t>
        </is>
      </c>
      <c r="D46" s="5" t="n">
        <v>4402</v>
      </c>
      <c r="E46" s="4" t="inlineStr">
        <is>
          <t xml:space="preserve"> </t>
        </is>
      </c>
      <c r="F46" s="4" t="inlineStr">
        <is>
          <t xml:space="preserve"> </t>
        </is>
      </c>
      <c r="G46" s="5" t="n">
        <v>4402</v>
      </c>
      <c r="H46" s="4" t="inlineStr">
        <is>
          <t xml:space="preserve"> </t>
        </is>
      </c>
      <c r="I46" s="5" t="n">
        <v>4402</v>
      </c>
      <c r="J46" s="4" t="inlineStr">
        <is>
          <t xml:space="preserve"> </t>
        </is>
      </c>
    </row>
    <row r="47">
      <c r="A47" s="4" t="inlineStr">
        <is>
          <t>Acquisition of non-controlling interest</t>
        </is>
      </c>
      <c r="B47" s="4" t="inlineStr">
        <is>
          <t xml:space="preserve"> </t>
        </is>
      </c>
      <c r="C47" s="4" t="inlineStr">
        <is>
          <t xml:space="preserve"> </t>
        </is>
      </c>
      <c r="D47" s="5" t="n">
        <v>-3627</v>
      </c>
      <c r="E47" s="4" t="inlineStr">
        <is>
          <t xml:space="preserve"> </t>
        </is>
      </c>
      <c r="F47" s="4" t="inlineStr">
        <is>
          <t xml:space="preserve"> </t>
        </is>
      </c>
      <c r="G47" s="5" t="n">
        <v>-3627</v>
      </c>
      <c r="H47" s="5" t="n">
        <v>-904</v>
      </c>
      <c r="I47" s="5" t="n">
        <v>-4531</v>
      </c>
      <c r="J47" s="4" t="inlineStr">
        <is>
          <t xml:space="preserve"> </t>
        </is>
      </c>
    </row>
    <row r="48">
      <c r="A48" s="4" t="inlineStr">
        <is>
          <t>Capital contributions from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53</v>
      </c>
      <c r="I48" s="5" t="n">
        <v>353</v>
      </c>
      <c r="J48" s="4" t="inlineStr">
        <is>
          <t xml:space="preserve"> </t>
        </is>
      </c>
    </row>
    <row r="49">
      <c r="A49" s="4" t="inlineStr">
        <is>
          <t>Acquisition of a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555</v>
      </c>
      <c r="I49" s="5" t="n">
        <v>12555</v>
      </c>
      <c r="J49" s="4" t="inlineStr">
        <is>
          <t xml:space="preserve"> </t>
        </is>
      </c>
    </row>
    <row r="50">
      <c r="A50" s="4" t="inlineStr">
        <is>
          <t>Adjustment to redeemable non-controlling interests</t>
        </is>
      </c>
      <c r="B50" s="4" t="inlineStr">
        <is>
          <t xml:space="preserve"> </t>
        </is>
      </c>
      <c r="C50" s="4" t="inlineStr">
        <is>
          <t xml:space="preserve"> </t>
        </is>
      </c>
      <c r="D50" s="5" t="n">
        <v>-5325</v>
      </c>
      <c r="E50" s="4" t="inlineStr">
        <is>
          <t xml:space="preserve"> </t>
        </is>
      </c>
      <c r="F50" s="4" t="inlineStr">
        <is>
          <t xml:space="preserve"> </t>
        </is>
      </c>
      <c r="G50" s="5" t="n">
        <v>-5325</v>
      </c>
      <c r="H50" s="4" t="inlineStr">
        <is>
          <t xml:space="preserve"> </t>
        </is>
      </c>
      <c r="I50" s="5" t="n">
        <v>-5325</v>
      </c>
      <c r="J50" s="4" t="inlineStr">
        <is>
          <t xml:space="preserve"> </t>
        </is>
      </c>
    </row>
    <row r="51">
      <c r="A51" s="4" t="inlineStr">
        <is>
          <t>Dividend to non-controlling interest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80</v>
      </c>
      <c r="I51" s="5" t="n">
        <v>-1080</v>
      </c>
      <c r="J51" s="4" t="inlineStr">
        <is>
          <t xml:space="preserve"> </t>
        </is>
      </c>
    </row>
    <row r="52">
      <c r="A52" s="4" t="inlineStr">
        <is>
          <t>Transfer from redeemable non-controlling interests to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7570</v>
      </c>
      <c r="I52" s="5" t="n">
        <v>17570</v>
      </c>
      <c r="J52" s="4" t="inlineStr">
        <is>
          <t xml:space="preserve"> </t>
        </is>
      </c>
    </row>
    <row r="53">
      <c r="A53" s="4" t="inlineStr">
        <is>
          <t>Ending balance at Dec. 31, 2024</t>
        </is>
      </c>
      <c r="B53" s="6" t="n">
        <v>103</v>
      </c>
      <c r="C53" s="6" t="n">
        <v>-95502</v>
      </c>
      <c r="D53" s="6" t="n">
        <v>4646631</v>
      </c>
      <c r="E53" s="6" t="n">
        <v>-691785</v>
      </c>
      <c r="F53" s="6" t="n">
        <v>54575</v>
      </c>
      <c r="G53" s="6" t="n">
        <v>3914022</v>
      </c>
      <c r="H53" s="6" t="n">
        <v>196178</v>
      </c>
      <c r="I53" s="6" t="n">
        <v>4110200</v>
      </c>
      <c r="J53" s="7" t="n">
        <v>563094</v>
      </c>
    </row>
    <row r="54">
      <c r="A54" s="4" t="inlineStr">
        <is>
          <t>Ending balance (in shares) at Dec. 31, 2024 | shares</t>
        </is>
      </c>
      <c r="B54" s="5" t="n">
        <v>1889693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treasury shares (in shares) at Dec. 31, 2024 | shares</t>
        </is>
      </c>
      <c r="B55" s="4" t="inlineStr">
        <is>
          <t xml:space="preserve"> </t>
        </is>
      </c>
      <c r="C55" s="5" t="n">
        <v>14331000</v>
      </c>
      <c r="D55" s="4" t="inlineStr">
        <is>
          <t xml:space="preserve"> </t>
        </is>
      </c>
      <c r="E55" s="4" t="inlineStr">
        <is>
          <t xml:space="preserve"> </t>
        </is>
      </c>
      <c r="F55" s="4" t="inlineStr">
        <is>
          <t xml:space="preserve"> </t>
        </is>
      </c>
      <c r="G55" s="4" t="inlineStr">
        <is>
          <t xml:space="preserve"> </t>
        </is>
      </c>
      <c r="H55" s="4" t="inlineStr">
        <is>
          <t xml:space="preserve"> </t>
        </is>
      </c>
      <c r="I55" s="5" t="n">
        <v>14331000</v>
      </c>
      <c r="J55" s="5" t="n">
        <v>1433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CNY (¥) ¥ in Thousands</t>
        </is>
      </c>
      <c r="B1" s="2" t="inlineStr">
        <is>
          <t>Dec. 31, 2024</t>
        </is>
      </c>
      <c r="C1" s="2" t="inlineStr">
        <is>
          <t>Dec. 31, 2023</t>
        </is>
      </c>
    </row>
    <row r="2">
      <c r="A2" s="3" t="inlineStr">
        <is>
          <t>Revenue</t>
        </is>
      </c>
      <c r="B2" s="4" t="inlineStr">
        <is>
          <t xml:space="preserve"> </t>
        </is>
      </c>
      <c r="C2" s="4" t="inlineStr">
        <is>
          <t xml:space="preserve"> </t>
        </is>
      </c>
    </row>
    <row r="3">
      <c r="A3" s="4" t="inlineStr">
        <is>
          <t>Revenue recognized under contract liability</t>
        </is>
      </c>
      <c r="B3" s="6" t="n">
        <v>155544</v>
      </c>
      <c r="C3" s="6" t="n">
        <v>1208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Accounts receivable, net (Details) ¥ in Thousands, $ in Thousands</t>
        </is>
      </c>
      <c r="B1" s="2" t="inlineStr">
        <is>
          <t>12 Months Ended</t>
        </is>
      </c>
    </row>
    <row r="2">
      <c r="B2" s="2" t="inlineStr">
        <is>
          <t>Dec. 31, 2024 CNY (¥)</t>
        </is>
      </c>
      <c r="C2" s="2" t="inlineStr">
        <is>
          <t>Dec. 31, 2023 CNY (¥)</t>
        </is>
      </c>
      <c r="D2" s="2" t="inlineStr">
        <is>
          <t>Dec. 31, 2024 USD ($)</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2160714</v>
      </c>
      <c r="C4" s="6" t="n">
        <v>2309466</v>
      </c>
      <c r="D4" s="4" t="inlineStr">
        <is>
          <t xml:space="preserve"> </t>
        </is>
      </c>
    </row>
    <row r="5">
      <c r="A5" s="3" t="inlineStr">
        <is>
          <t>Allowance for credit losses:</t>
        </is>
      </c>
      <c r="B5" s="4" t="inlineStr">
        <is>
          <t xml:space="preserve"> </t>
        </is>
      </c>
      <c r="C5" s="4" t="inlineStr">
        <is>
          <t xml:space="preserve"> </t>
        </is>
      </c>
      <c r="D5" s="4" t="inlineStr">
        <is>
          <t xml:space="preserve"> </t>
        </is>
      </c>
    </row>
    <row r="6">
      <c r="A6" s="4" t="inlineStr">
        <is>
          <t>Balance at beginning of the year</t>
        </is>
      </c>
      <c r="B6" s="5" t="n">
        <v>-124737</v>
      </c>
      <c r="C6" s="5" t="n">
        <v>-120495</v>
      </c>
      <c r="D6" s="4" t="inlineStr">
        <is>
          <t xml:space="preserve"> </t>
        </is>
      </c>
    </row>
    <row r="7">
      <c r="A7" s="4" t="inlineStr">
        <is>
          <t>Additions</t>
        </is>
      </c>
      <c r="B7" s="4" t="inlineStr">
        <is>
          <t xml:space="preserve"> </t>
        </is>
      </c>
      <c r="C7" s="5" t="n">
        <v>-2187</v>
      </c>
      <c r="D7" s="4" t="inlineStr">
        <is>
          <t xml:space="preserve"> </t>
        </is>
      </c>
    </row>
    <row r="8">
      <c r="A8" s="4" t="inlineStr">
        <is>
          <t>Reverse</t>
        </is>
      </c>
      <c r="B8" s="5" t="n">
        <v>915</v>
      </c>
      <c r="C8" s="4" t="inlineStr">
        <is>
          <t xml:space="preserve"> </t>
        </is>
      </c>
      <c r="D8" s="4" t="inlineStr">
        <is>
          <t xml:space="preserve"> </t>
        </is>
      </c>
    </row>
    <row r="9">
      <c r="A9" s="4" t="inlineStr">
        <is>
          <t>Exchange loss</t>
        </is>
      </c>
      <c r="B9" s="5" t="n">
        <v>-3535</v>
      </c>
      <c r="C9" s="5" t="n">
        <v>-3017</v>
      </c>
      <c r="D9" s="4" t="inlineStr">
        <is>
          <t xml:space="preserve"> </t>
        </is>
      </c>
    </row>
    <row r="10">
      <c r="A10" s="4" t="inlineStr">
        <is>
          <t>Write-offs</t>
        </is>
      </c>
      <c r="B10" s="5" t="n">
        <v>421</v>
      </c>
      <c r="C10" s="5" t="n">
        <v>962</v>
      </c>
      <c r="D10" s="4" t="inlineStr">
        <is>
          <t xml:space="preserve"> </t>
        </is>
      </c>
    </row>
    <row r="11">
      <c r="A11" s="4" t="inlineStr">
        <is>
          <t>Balance at end of the year</t>
        </is>
      </c>
      <c r="B11" s="5" t="n">
        <v>-126936</v>
      </c>
      <c r="C11" s="5" t="n">
        <v>-124737</v>
      </c>
      <c r="D11" s="4" t="inlineStr">
        <is>
          <t xml:space="preserve"> </t>
        </is>
      </c>
    </row>
    <row r="12">
      <c r="A12" s="4" t="inlineStr">
        <is>
          <t>Accounts receivable, net</t>
        </is>
      </c>
      <c r="B12" s="6" t="n">
        <v>2033778</v>
      </c>
      <c r="C12" s="6" t="n">
        <v>2184729</v>
      </c>
      <c r="D12" s="7" t="n">
        <v>27862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s</t>
        </is>
      </c>
      <c r="B4" s="6" t="n">
        <v>1114233</v>
      </c>
      <c r="C4" s="4" t="inlineStr">
        <is>
          <t xml:space="preserve"> </t>
        </is>
      </c>
      <c r="D4" s="6" t="n">
        <v>1042131</v>
      </c>
      <c r="E4" s="4" t="inlineStr">
        <is>
          <t xml:space="preserve"> </t>
        </is>
      </c>
      <c r="F4" s="4" t="inlineStr">
        <is>
          <t xml:space="preserve"> </t>
        </is>
      </c>
    </row>
    <row r="5">
      <c r="A5" s="4" t="inlineStr">
        <is>
          <t>Packing materials and others</t>
        </is>
      </c>
      <c r="B5" s="5" t="n">
        <v>3206</v>
      </c>
      <c r="C5" s="4" t="inlineStr">
        <is>
          <t xml:space="preserve"> </t>
        </is>
      </c>
      <c r="D5" s="5" t="n">
        <v>2985</v>
      </c>
      <c r="E5" s="4" t="inlineStr">
        <is>
          <t xml:space="preserve"> </t>
        </is>
      </c>
      <c r="F5" s="4" t="inlineStr">
        <is>
          <t xml:space="preserve"> </t>
        </is>
      </c>
    </row>
    <row r="6">
      <c r="A6" s="4" t="inlineStr">
        <is>
          <t>Inventories, net</t>
        </is>
      </c>
      <c r="B6" s="5" t="n">
        <v>1117439</v>
      </c>
      <c r="C6" s="4" t="inlineStr">
        <is>
          <t xml:space="preserve"> </t>
        </is>
      </c>
      <c r="D6" s="5" t="n">
        <v>1045116</v>
      </c>
      <c r="E6" s="4" t="inlineStr">
        <is>
          <t xml:space="preserve"> </t>
        </is>
      </c>
      <c r="F6" s="7" t="n">
        <v>153089</v>
      </c>
    </row>
    <row r="7">
      <c r="A7" s="4" t="inlineStr">
        <is>
          <t>Inventories write-downs</t>
        </is>
      </c>
      <c r="B7" s="5" t="n">
        <v>150752</v>
      </c>
      <c r="C7" s="7" t="n">
        <v>20653</v>
      </c>
      <c r="D7" s="5" t="n">
        <v>152904</v>
      </c>
      <c r="E7" s="6" t="n">
        <v>161596</v>
      </c>
      <c r="F7" s="4" t="inlineStr">
        <is>
          <t xml:space="preserve"> </t>
        </is>
      </c>
    </row>
    <row r="8">
      <c r="A8" s="4" t="inlineStr">
        <is>
          <t>Cost of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ies write-downs</t>
        </is>
      </c>
      <c r="B10" s="6" t="n">
        <v>150752</v>
      </c>
      <c r="C10" s="4" t="inlineStr">
        <is>
          <t xml:space="preserve"> </t>
        </is>
      </c>
      <c r="D10" s="6" t="n">
        <v>152904</v>
      </c>
      <c r="E10" s="6" t="n">
        <v>161596</v>
      </c>
      <c r="F10"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4 CNY (¥)</t>
        </is>
      </c>
      <c r="C1" s="2" t="inlineStr">
        <is>
          <t>Dec. 31, 2024 USD ($)</t>
        </is>
      </c>
      <c r="D1" s="2" t="inlineStr">
        <is>
          <t>Dec. 31, 2023 CNY (¥)</t>
        </is>
      </c>
    </row>
    <row r="2">
      <c r="A2" s="3" t="inlineStr">
        <is>
          <t>Prepayments and other current assets</t>
        </is>
      </c>
      <c r="B2" s="4" t="inlineStr">
        <is>
          <t xml:space="preserve"> </t>
        </is>
      </c>
      <c r="C2" s="4" t="inlineStr">
        <is>
          <t xml:space="preserve"> </t>
        </is>
      </c>
      <c r="D2" s="4" t="inlineStr">
        <is>
          <t xml:space="preserve"> </t>
        </is>
      </c>
    </row>
    <row r="3">
      <c r="A3" s="4" t="inlineStr">
        <is>
          <t>Rebate receivable from suppliers</t>
        </is>
      </c>
      <c r="B3" s="6" t="n">
        <v>168406</v>
      </c>
      <c r="C3" s="4" t="inlineStr">
        <is>
          <t xml:space="preserve"> </t>
        </is>
      </c>
      <c r="D3" s="6" t="n">
        <v>197775</v>
      </c>
    </row>
    <row r="4">
      <c r="A4" s="4" t="inlineStr">
        <is>
          <t>Value-added tax ("VAT") recoverable</t>
        </is>
      </c>
      <c r="B4" s="5" t="n">
        <v>140798</v>
      </c>
      <c r="C4" s="4" t="inlineStr">
        <is>
          <t xml:space="preserve"> </t>
        </is>
      </c>
      <c r="D4" s="5" t="n">
        <v>133727</v>
      </c>
    </row>
    <row r="5">
      <c r="A5" s="4" t="inlineStr">
        <is>
          <t>Prepaid expenses</t>
        </is>
      </c>
      <c r="B5" s="5" t="n">
        <v>203298</v>
      </c>
      <c r="C5" s="4" t="inlineStr">
        <is>
          <t xml:space="preserve"> </t>
        </is>
      </c>
      <c r="D5" s="5" t="n">
        <v>100970</v>
      </c>
    </row>
    <row r="6">
      <c r="A6" s="4" t="inlineStr">
        <is>
          <t>Deposits</t>
        </is>
      </c>
      <c r="B6" s="5" t="n">
        <v>90018</v>
      </c>
      <c r="C6" s="4" t="inlineStr">
        <is>
          <t xml:space="preserve"> </t>
        </is>
      </c>
      <c r="D6" s="5" t="n">
        <v>54248</v>
      </c>
    </row>
    <row r="7">
      <c r="A7" s="4" t="inlineStr">
        <is>
          <t>Interest receivables</t>
        </is>
      </c>
      <c r="B7" s="5" t="n">
        <v>53833</v>
      </c>
      <c r="C7" s="4" t="inlineStr">
        <is>
          <t xml:space="preserve"> </t>
        </is>
      </c>
      <c r="D7" s="5" t="n">
        <v>58756</v>
      </c>
    </row>
    <row r="8">
      <c r="A8" s="4" t="inlineStr">
        <is>
          <t>Employee advances</t>
        </is>
      </c>
      <c r="B8" s="5" t="n">
        <v>10362</v>
      </c>
      <c r="C8" s="4" t="inlineStr">
        <is>
          <t xml:space="preserve"> </t>
        </is>
      </c>
      <c r="D8" s="5" t="n">
        <v>5645</v>
      </c>
    </row>
    <row r="9">
      <c r="A9" s="4" t="inlineStr">
        <is>
          <t>Others</t>
        </is>
      </c>
      <c r="B9" s="5" t="n">
        <v>57376</v>
      </c>
      <c r="C9" s="4" t="inlineStr">
        <is>
          <t xml:space="preserve"> </t>
        </is>
      </c>
      <c r="D9" s="5" t="n">
        <v>39229</v>
      </c>
    </row>
    <row r="10">
      <c r="A10" s="4" t="inlineStr">
        <is>
          <t>Prepayment and other current assets</t>
        </is>
      </c>
      <c r="B10" s="6" t="n">
        <v>724091</v>
      </c>
      <c r="C10" s="7" t="n">
        <v>99200</v>
      </c>
      <c r="D10" s="6" t="n">
        <v>5903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Total</t>
        </is>
      </c>
      <c r="B4" s="6" t="n">
        <v>1577356</v>
      </c>
      <c r="C4" s="6" t="n">
        <v>1493595</v>
      </c>
      <c r="D4" s="4" t="inlineStr">
        <is>
          <t xml:space="preserve"> </t>
        </is>
      </c>
      <c r="E4" s="4" t="inlineStr">
        <is>
          <t xml:space="preserve"> </t>
        </is>
      </c>
    </row>
    <row r="5">
      <c r="A5" s="4" t="inlineStr">
        <is>
          <t>Accumulated depreciation and amortization</t>
        </is>
      </c>
      <c r="B5" s="5" t="n">
        <v>-755127</v>
      </c>
      <c r="C5" s="5" t="n">
        <v>-642444</v>
      </c>
      <c r="D5" s="4" t="inlineStr">
        <is>
          <t xml:space="preserve"> </t>
        </is>
      </c>
      <c r="E5" s="4" t="inlineStr">
        <is>
          <t xml:space="preserve"> </t>
        </is>
      </c>
    </row>
    <row r="6">
      <c r="A6" s="4" t="inlineStr">
        <is>
          <t>Property and equipment, net</t>
        </is>
      </c>
      <c r="B6" s="5" t="n">
        <v>822229</v>
      </c>
      <c r="C6" s="5" t="n">
        <v>851151</v>
      </c>
      <c r="D6" s="4" t="inlineStr">
        <is>
          <t xml:space="preserve"> </t>
        </is>
      </c>
      <c r="E6" s="7" t="n">
        <v>112645</v>
      </c>
    </row>
    <row r="7">
      <c r="A7" s="4" t="inlineStr">
        <is>
          <t>Depreciation and amortization expenses</t>
        </is>
      </c>
      <c r="B7" s="5" t="n">
        <v>159256</v>
      </c>
      <c r="C7" s="5" t="n">
        <v>166803</v>
      </c>
      <c r="D7" s="6" t="n">
        <v>121693</v>
      </c>
      <c r="E7" s="4" t="inlineStr">
        <is>
          <t xml:space="preserve"> </t>
        </is>
      </c>
    </row>
    <row r="8">
      <c r="A8" s="4" t="inlineStr">
        <is>
          <t>Electronic devices</t>
        </is>
      </c>
      <c r="B8" s="4" t="inlineStr">
        <is>
          <t xml:space="preserve"> </t>
        </is>
      </c>
      <c r="C8" s="4" t="inlineStr">
        <is>
          <t xml:space="preserve"> </t>
        </is>
      </c>
      <c r="D8" s="4" t="inlineStr">
        <is>
          <t xml:space="preserve"> </t>
        </is>
      </c>
      <c r="E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row>
    <row r="10">
      <c r="A10" s="4" t="inlineStr">
        <is>
          <t>Total</t>
        </is>
      </c>
      <c r="B10" s="5" t="n">
        <v>290778</v>
      </c>
      <c r="C10" s="5" t="n">
        <v>286369</v>
      </c>
      <c r="D10" s="4" t="inlineStr">
        <is>
          <t xml:space="preserve"> </t>
        </is>
      </c>
      <c r="E10" s="4" t="inlineStr">
        <is>
          <t xml:space="preserve"> </t>
        </is>
      </c>
    </row>
    <row r="11">
      <c r="A11" s="4" t="inlineStr">
        <is>
          <t>Vehicle</t>
        </is>
      </c>
      <c r="B11" s="4" t="inlineStr">
        <is>
          <t xml:space="preserve"> </t>
        </is>
      </c>
      <c r="C11" s="4" t="inlineStr">
        <is>
          <t xml:space="preserve"> </t>
        </is>
      </c>
      <c r="D11" s="4" t="inlineStr">
        <is>
          <t xml:space="preserve"> </t>
        </is>
      </c>
      <c r="E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row>
    <row r="13">
      <c r="A13" s="4" t="inlineStr">
        <is>
          <t>Total</t>
        </is>
      </c>
      <c r="B13" s="5" t="n">
        <v>5613</v>
      </c>
      <c r="C13" s="5" t="n">
        <v>6008</v>
      </c>
      <c r="D13" s="4" t="inlineStr">
        <is>
          <t xml:space="preserve"> </t>
        </is>
      </c>
      <c r="E13" s="4" t="inlineStr">
        <is>
          <t xml:space="preserve"> </t>
        </is>
      </c>
    </row>
    <row r="14">
      <c r="A14" s="4" t="inlineStr">
        <is>
          <t>Furniture and office equipment</t>
        </is>
      </c>
      <c r="B14" s="4" t="inlineStr">
        <is>
          <t xml:space="preserve"> </t>
        </is>
      </c>
      <c r="C14" s="4" t="inlineStr">
        <is>
          <t xml:space="preserve"> </t>
        </is>
      </c>
      <c r="D14" s="4" t="inlineStr">
        <is>
          <t xml:space="preserve"> </t>
        </is>
      </c>
      <c r="E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row>
    <row r="16">
      <c r="A16" s="4" t="inlineStr">
        <is>
          <t>Total</t>
        </is>
      </c>
      <c r="B16" s="5" t="n">
        <v>241117</v>
      </c>
      <c r="C16" s="5" t="n">
        <v>202682</v>
      </c>
      <c r="D16" s="4" t="inlineStr">
        <is>
          <t xml:space="preserve"> </t>
        </is>
      </c>
      <c r="E16" s="4" t="inlineStr">
        <is>
          <t xml:space="preserve"> </t>
        </is>
      </c>
    </row>
    <row r="17">
      <c r="A17" s="4" t="inlineStr">
        <is>
          <t>Leasehold improvement</t>
        </is>
      </c>
      <c r="B17" s="4" t="inlineStr">
        <is>
          <t xml:space="preserve"> </t>
        </is>
      </c>
      <c r="C17" s="4" t="inlineStr">
        <is>
          <t xml:space="preserve"> </t>
        </is>
      </c>
      <c r="D17" s="4" t="inlineStr">
        <is>
          <t xml:space="preserve"> </t>
        </is>
      </c>
      <c r="E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row>
    <row r="19">
      <c r="A19" s="4" t="inlineStr">
        <is>
          <t>Total</t>
        </is>
      </c>
      <c r="B19" s="5" t="n">
        <v>517192</v>
      </c>
      <c r="C19" s="5" t="n">
        <v>470645</v>
      </c>
      <c r="D19" s="4" t="inlineStr">
        <is>
          <t xml:space="preserve"> </t>
        </is>
      </c>
      <c r="E19" s="4" t="inlineStr">
        <is>
          <t xml:space="preserve"> </t>
        </is>
      </c>
    </row>
    <row r="20">
      <c r="A20" s="4" t="inlineStr">
        <is>
          <t>Machinery</t>
        </is>
      </c>
      <c r="B20" s="4" t="inlineStr">
        <is>
          <t xml:space="preserve"> </t>
        </is>
      </c>
      <c r="C20" s="4" t="inlineStr">
        <is>
          <t xml:space="preserve"> </t>
        </is>
      </c>
      <c r="D20" s="4" t="inlineStr">
        <is>
          <t xml:space="preserve"> </t>
        </is>
      </c>
      <c r="E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row>
    <row r="22">
      <c r="A22" s="4" t="inlineStr">
        <is>
          <t>Total</t>
        </is>
      </c>
      <c r="B22" s="5" t="n">
        <v>117136</v>
      </c>
      <c r="C22" s="5" t="n">
        <v>122371</v>
      </c>
      <c r="D22" s="4" t="inlineStr">
        <is>
          <t xml:space="preserve"> </t>
        </is>
      </c>
      <c r="E22" s="4" t="inlineStr">
        <is>
          <t xml:space="preserve"> </t>
        </is>
      </c>
    </row>
    <row r="23">
      <c r="A23" s="4" t="inlineStr">
        <is>
          <t>Buildings</t>
        </is>
      </c>
      <c r="B23" s="4" t="inlineStr">
        <is>
          <t xml:space="preserve"> </t>
        </is>
      </c>
      <c r="C23" s="4" t="inlineStr">
        <is>
          <t xml:space="preserve"> </t>
        </is>
      </c>
      <c r="D23" s="4" t="inlineStr">
        <is>
          <t xml:space="preserve"> </t>
        </is>
      </c>
      <c r="E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row>
    <row r="25">
      <c r="A25" s="4" t="inlineStr">
        <is>
          <t>Total</t>
        </is>
      </c>
      <c r="B25" s="6" t="n">
        <v>405520</v>
      </c>
      <c r="C25" s="6" t="n">
        <v>405520</v>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ccumulated amortization</t>
        </is>
      </c>
      <c r="B4" s="6" t="n">
        <v>-358894</v>
      </c>
      <c r="C4" s="6" t="n">
        <v>-369306</v>
      </c>
      <c r="D4" s="4" t="inlineStr">
        <is>
          <t xml:space="preserve"> </t>
        </is>
      </c>
      <c r="E4" s="4" t="inlineStr">
        <is>
          <t xml:space="preserve"> </t>
        </is>
      </c>
    </row>
    <row r="5">
      <c r="A5" s="4" t="inlineStr">
        <is>
          <t>Intangible assets, net</t>
        </is>
      </c>
      <c r="B5" s="5" t="n">
        <v>357307</v>
      </c>
      <c r="C5" s="5" t="n">
        <v>306420</v>
      </c>
      <c r="D5" s="4" t="inlineStr">
        <is>
          <t xml:space="preserve"> </t>
        </is>
      </c>
      <c r="E5" s="7" t="n">
        <v>48951</v>
      </c>
    </row>
    <row r="6">
      <c r="A6" s="4" t="inlineStr">
        <is>
          <t>Amortization of Intangible Assets</t>
        </is>
      </c>
      <c r="B6" s="5" t="n">
        <v>84569</v>
      </c>
      <c r="C6" s="5" t="n">
        <v>83799</v>
      </c>
      <c r="D6" s="6" t="n">
        <v>73824</v>
      </c>
      <c r="E6" s="4" t="inlineStr">
        <is>
          <t xml:space="preserve"> </t>
        </is>
      </c>
    </row>
    <row r="7">
      <c r="A7" s="3" t="inlineStr">
        <is>
          <t>Estimated amortization expenses of the existing intangible assets for the next five years</t>
        </is>
      </c>
      <c r="B7" s="4" t="inlineStr">
        <is>
          <t xml:space="preserve"> </t>
        </is>
      </c>
      <c r="C7" s="4" t="inlineStr">
        <is>
          <t xml:space="preserve"> </t>
        </is>
      </c>
      <c r="D7" s="4" t="inlineStr">
        <is>
          <t xml:space="preserve"> </t>
        </is>
      </c>
      <c r="E7" s="4" t="inlineStr">
        <is>
          <t xml:space="preserve"> </t>
        </is>
      </c>
    </row>
    <row r="8">
      <c r="A8" s="4" t="inlineStr">
        <is>
          <t>2025</t>
        </is>
      </c>
      <c r="B8" s="5" t="n">
        <v>70317</v>
      </c>
      <c r="C8" s="4" t="inlineStr">
        <is>
          <t xml:space="preserve"> </t>
        </is>
      </c>
      <c r="D8" s="4" t="inlineStr">
        <is>
          <t xml:space="preserve"> </t>
        </is>
      </c>
      <c r="E8" s="4" t="inlineStr">
        <is>
          <t xml:space="preserve"> </t>
        </is>
      </c>
    </row>
    <row r="9">
      <c r="A9" s="4" t="inlineStr">
        <is>
          <t>2026</t>
        </is>
      </c>
      <c r="B9" s="5" t="n">
        <v>35070</v>
      </c>
      <c r="C9" s="4" t="inlineStr">
        <is>
          <t xml:space="preserve"> </t>
        </is>
      </c>
      <c r="D9" s="4" t="inlineStr">
        <is>
          <t xml:space="preserve"> </t>
        </is>
      </c>
      <c r="E9" s="4" t="inlineStr">
        <is>
          <t xml:space="preserve"> </t>
        </is>
      </c>
    </row>
    <row r="10">
      <c r="A10" s="4" t="inlineStr">
        <is>
          <t>2027</t>
        </is>
      </c>
      <c r="B10" s="5" t="n">
        <v>33355</v>
      </c>
      <c r="C10" s="4" t="inlineStr">
        <is>
          <t xml:space="preserve"> </t>
        </is>
      </c>
      <c r="D10" s="4" t="inlineStr">
        <is>
          <t xml:space="preserve"> </t>
        </is>
      </c>
      <c r="E10" s="4" t="inlineStr">
        <is>
          <t xml:space="preserve"> </t>
        </is>
      </c>
    </row>
    <row r="11">
      <c r="A11" s="4" t="inlineStr">
        <is>
          <t>2028</t>
        </is>
      </c>
      <c r="B11" s="5" t="n">
        <v>309974</v>
      </c>
      <c r="C11" s="4" t="inlineStr">
        <is>
          <t xml:space="preserve"> </t>
        </is>
      </c>
      <c r="D11" s="4" t="inlineStr">
        <is>
          <t xml:space="preserve"> </t>
        </is>
      </c>
      <c r="E11" s="4" t="inlineStr">
        <is>
          <t xml:space="preserve"> </t>
        </is>
      </c>
    </row>
    <row r="12">
      <c r="A12" s="4" t="inlineStr">
        <is>
          <t>2029</t>
        </is>
      </c>
      <c r="B12" s="5" t="n">
        <v>17917</v>
      </c>
      <c r="C12" s="4" t="inlineStr">
        <is>
          <t xml:space="preserve"> </t>
        </is>
      </c>
      <c r="D12" s="4" t="inlineStr">
        <is>
          <t xml:space="preserve"> </t>
        </is>
      </c>
      <c r="E12" s="4" t="inlineStr">
        <is>
          <t xml:space="preserve"> </t>
        </is>
      </c>
    </row>
    <row r="13">
      <c r="A13" s="4" t="inlineStr">
        <is>
          <t>Internally developed software</t>
        </is>
      </c>
      <c r="B13" s="4" t="inlineStr">
        <is>
          <t xml:space="preserve"> </t>
        </is>
      </c>
      <c r="C13" s="4" t="inlineStr">
        <is>
          <t xml:space="preserve"> </t>
        </is>
      </c>
      <c r="D13" s="4" t="inlineStr">
        <is>
          <t xml:space="preserve"> </t>
        </is>
      </c>
      <c r="E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447705</v>
      </c>
      <c r="C15" s="5" t="n">
        <v>466431</v>
      </c>
      <c r="D15" s="4" t="inlineStr">
        <is>
          <t xml:space="preserve"> </t>
        </is>
      </c>
      <c r="E15" s="4" t="inlineStr">
        <is>
          <t xml:space="preserve"> </t>
        </is>
      </c>
    </row>
    <row r="16">
      <c r="A16" s="4" t="inlineStr">
        <is>
          <t>Trademark</t>
        </is>
      </c>
      <c r="B16" s="4" t="inlineStr">
        <is>
          <t xml:space="preserve"> </t>
        </is>
      </c>
      <c r="C16" s="4" t="inlineStr">
        <is>
          <t xml:space="preserve"> </t>
        </is>
      </c>
      <c r="D16" s="4" t="inlineStr">
        <is>
          <t xml:space="preserve"> </t>
        </is>
      </c>
      <c r="E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976</v>
      </c>
      <c r="C18" s="5" t="n">
        <v>1074</v>
      </c>
      <c r="D18" s="4" t="inlineStr">
        <is>
          <t xml:space="preserve"> </t>
        </is>
      </c>
      <c r="E18" s="4" t="inlineStr">
        <is>
          <t xml:space="preserve"> </t>
        </is>
      </c>
    </row>
    <row r="19">
      <c r="A19" s="4" t="inlineStr">
        <is>
          <t>Supplier relationship</t>
        </is>
      </c>
      <c r="B19" s="4" t="inlineStr">
        <is>
          <t xml:space="preserve"> </t>
        </is>
      </c>
      <c r="C19" s="4" t="inlineStr">
        <is>
          <t xml:space="preserve"> </t>
        </is>
      </c>
      <c r="D19" s="4" t="inlineStr">
        <is>
          <t xml:space="preserve"> </t>
        </is>
      </c>
      <c r="E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15620</v>
      </c>
      <c r="C21" s="5" t="n">
        <v>15620</v>
      </c>
      <c r="D21" s="4" t="inlineStr">
        <is>
          <t xml:space="preserve"> </t>
        </is>
      </c>
      <c r="E21" s="4" t="inlineStr">
        <is>
          <t xml:space="preserve"> </t>
        </is>
      </c>
    </row>
    <row r="22">
      <c r="A22" s="4" t="inlineStr">
        <is>
          <t>Customer relationship</t>
        </is>
      </c>
      <c r="B22" s="4" t="inlineStr">
        <is>
          <t xml:space="preserve"> </t>
        </is>
      </c>
      <c r="C22" s="4" t="inlineStr">
        <is>
          <t xml:space="preserve"> </t>
        </is>
      </c>
      <c r="D22" s="4" t="inlineStr">
        <is>
          <t xml:space="preserve"> </t>
        </is>
      </c>
      <c r="E22" s="4" t="inlineStr">
        <is>
          <t xml:space="preserve"> </t>
        </is>
      </c>
    </row>
    <row r="23">
      <c r="A23" s="3" t="inlineStr">
        <is>
          <t>Intangible assets, net</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206000</v>
      </c>
      <c r="C24" s="5" t="n">
        <v>146701</v>
      </c>
      <c r="D24" s="4" t="inlineStr">
        <is>
          <t xml:space="preserve"> </t>
        </is>
      </c>
      <c r="E24" s="4" t="inlineStr">
        <is>
          <t xml:space="preserve"> </t>
        </is>
      </c>
    </row>
    <row r="25">
      <c r="A25" s="4" t="inlineStr">
        <is>
          <t>Brand</t>
        </is>
      </c>
      <c r="B25" s="4" t="inlineStr">
        <is>
          <t xml:space="preserve"> </t>
        </is>
      </c>
      <c r="C25" s="4" t="inlineStr">
        <is>
          <t xml:space="preserve"> </t>
        </is>
      </c>
      <c r="D25" s="4" t="inlineStr">
        <is>
          <t xml:space="preserve"> </t>
        </is>
      </c>
      <c r="E25" s="4" t="inlineStr">
        <is>
          <t xml:space="preserve"> </t>
        </is>
      </c>
    </row>
    <row r="26">
      <c r="A26" s="3" t="inlineStr">
        <is>
          <t>Intangible assets, net</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26400</v>
      </c>
      <c r="C27" s="5" t="n">
        <v>26400</v>
      </c>
      <c r="D27" s="4" t="inlineStr">
        <is>
          <t xml:space="preserve"> </t>
        </is>
      </c>
      <c r="E27" s="4" t="inlineStr">
        <is>
          <t xml:space="preserve"> </t>
        </is>
      </c>
    </row>
    <row r="28">
      <c r="A28" s="4" t="inlineStr">
        <is>
          <t>Technology</t>
        </is>
      </c>
      <c r="B28" s="4" t="inlineStr">
        <is>
          <t xml:space="preserve"> </t>
        </is>
      </c>
      <c r="C28" s="4" t="inlineStr">
        <is>
          <t xml:space="preserve"> </t>
        </is>
      </c>
      <c r="D28" s="4" t="inlineStr">
        <is>
          <t xml:space="preserve"> </t>
        </is>
      </c>
      <c r="E28" s="4" t="inlineStr">
        <is>
          <t xml:space="preserve"> </t>
        </is>
      </c>
    </row>
    <row r="29">
      <c r="A29" s="3" t="inlineStr">
        <is>
          <t>Intangible assets, net</t>
        </is>
      </c>
      <c r="B29" s="4" t="inlineStr">
        <is>
          <t xml:space="preserve"> </t>
        </is>
      </c>
      <c r="C29" s="4" t="inlineStr">
        <is>
          <t xml:space="preserve"> </t>
        </is>
      </c>
      <c r="D29" s="4" t="inlineStr">
        <is>
          <t xml:space="preserve"> </t>
        </is>
      </c>
      <c r="E29" s="4" t="inlineStr">
        <is>
          <t xml:space="preserve"> </t>
        </is>
      </c>
    </row>
    <row r="30">
      <c r="A30" s="4" t="inlineStr">
        <is>
          <t>Intangible assets</t>
        </is>
      </c>
      <c r="B30" s="6" t="n">
        <v>19500</v>
      </c>
      <c r="C30" s="6" t="n">
        <v>19500</v>
      </c>
      <c r="D30" s="4" t="inlineStr">
        <is>
          <t xml:space="preserve"> </t>
        </is>
      </c>
      <c r="E30"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s>
  <sheetData>
    <row r="1">
      <c r="A1" s="1" t="inlineStr">
        <is>
          <t>Business acquisition and deconsolidation (Details) - CNY (¥) ¥ in Thousands</t>
        </is>
      </c>
      <c r="B1" s="2" t="inlineStr">
        <is>
          <t>1 Months Ended</t>
        </is>
      </c>
      <c r="F1" s="2" t="inlineStr">
        <is>
          <t>12 Months Ended</t>
        </is>
      </c>
    </row>
    <row r="2">
      <c r="B2" s="2" t="inlineStr">
        <is>
          <t>Apr. 30, 2024</t>
        </is>
      </c>
      <c r="C2" s="2" t="inlineStr">
        <is>
          <t>Oct. 31, 2023</t>
        </is>
      </c>
      <c r="D2" s="2" t="inlineStr">
        <is>
          <t>Apr. 30, 2023</t>
        </is>
      </c>
      <c r="E2" s="2" t="inlineStr">
        <is>
          <t>Feb. 28, 2023</t>
        </is>
      </c>
      <c r="F2" s="2" t="inlineStr">
        <is>
          <t>Dec. 31, 2024</t>
        </is>
      </c>
    </row>
    <row r="3">
      <c r="A3" s="4" t="inlineStr">
        <is>
          <t>Gaipu (Shanghai) Commercial Co.,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and deconsolid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equity interests acquired</t>
        </is>
      </c>
      <c r="B5" s="4" t="inlineStr">
        <is>
          <t xml:space="preserve"> </t>
        </is>
      </c>
      <c r="C5" s="4" t="inlineStr">
        <is>
          <t xml:space="preserve"> </t>
        </is>
      </c>
      <c r="D5" s="4" t="inlineStr">
        <is>
          <t xml:space="preserve"> </t>
        </is>
      </c>
      <c r="E5" s="12" t="n">
        <v>1</v>
      </c>
      <c r="F5" s="4" t="inlineStr">
        <is>
          <t xml:space="preserve"> </t>
        </is>
      </c>
    </row>
    <row r="6">
      <c r="A6" s="4" t="inlineStr">
        <is>
          <t>Total consideration</t>
        </is>
      </c>
      <c r="B6" s="4" t="inlineStr">
        <is>
          <t xml:space="preserve"> </t>
        </is>
      </c>
      <c r="C6" s="4" t="inlineStr">
        <is>
          <t xml:space="preserve"> </t>
        </is>
      </c>
      <c r="D6" s="4" t="inlineStr">
        <is>
          <t xml:space="preserve"> </t>
        </is>
      </c>
      <c r="E6" s="6" t="n">
        <v>176385</v>
      </c>
      <c r="F6" s="4" t="inlineStr">
        <is>
          <t xml:space="preserve"> </t>
        </is>
      </c>
    </row>
    <row r="7">
      <c r="A7" s="4" t="inlineStr">
        <is>
          <t>Shanghai Mansen Brand Management Co.,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and deconsolid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quity interests acquired</t>
        </is>
      </c>
      <c r="B9" s="4" t="inlineStr">
        <is>
          <t xml:space="preserve"> </t>
        </is>
      </c>
      <c r="C9" s="4" t="inlineStr">
        <is>
          <t xml:space="preserve"> </t>
        </is>
      </c>
      <c r="D9" s="12" t="n">
        <v>0.51</v>
      </c>
      <c r="E9" s="4" t="inlineStr">
        <is>
          <t xml:space="preserve"> </t>
        </is>
      </c>
      <c r="F9" s="4" t="inlineStr">
        <is>
          <t xml:space="preserve"> </t>
        </is>
      </c>
    </row>
    <row r="10">
      <c r="A10" s="4" t="inlineStr">
        <is>
          <t>Total consideration</t>
        </is>
      </c>
      <c r="B10" s="4" t="inlineStr">
        <is>
          <t xml:space="preserve"> </t>
        </is>
      </c>
      <c r="C10" s="4" t="inlineStr">
        <is>
          <t xml:space="preserve"> </t>
        </is>
      </c>
      <c r="D10" s="6" t="n">
        <v>32640</v>
      </c>
      <c r="E10" s="4" t="inlineStr">
        <is>
          <t xml:space="preserve"> </t>
        </is>
      </c>
      <c r="F10" s="4" t="inlineStr">
        <is>
          <t xml:space="preserve"> </t>
        </is>
      </c>
    </row>
    <row r="11">
      <c r="A11" s="4" t="inlineStr">
        <is>
          <t>Fair value change on contingent consideration paid</t>
        </is>
      </c>
      <c r="B11" s="4" t="inlineStr">
        <is>
          <t xml:space="preserve"> </t>
        </is>
      </c>
      <c r="C11" s="4" t="inlineStr">
        <is>
          <t xml:space="preserve"> </t>
        </is>
      </c>
      <c r="D11" s="6" t="n">
        <v>10588</v>
      </c>
      <c r="E11" s="4" t="inlineStr">
        <is>
          <t xml:space="preserve"> </t>
        </is>
      </c>
      <c r="F11" s="4" t="inlineStr">
        <is>
          <t xml:space="preserve"> </t>
        </is>
      </c>
    </row>
    <row r="12">
      <c r="A12" s="4" t="inlineStr">
        <is>
          <t>Hangzhou Baichen Technology Co.,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and deconsolid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quity interests acquired</t>
        </is>
      </c>
      <c r="B14" s="4" t="inlineStr">
        <is>
          <t xml:space="preserve"> </t>
        </is>
      </c>
      <c r="C14" s="12" t="n">
        <v>0.51</v>
      </c>
      <c r="D14" s="4" t="inlineStr">
        <is>
          <t xml:space="preserve"> </t>
        </is>
      </c>
      <c r="E14" s="4" t="inlineStr">
        <is>
          <t xml:space="preserve"> </t>
        </is>
      </c>
      <c r="F14" s="4" t="inlineStr">
        <is>
          <t xml:space="preserve"> </t>
        </is>
      </c>
    </row>
    <row r="15">
      <c r="A15" s="4" t="inlineStr">
        <is>
          <t>Total consideration</t>
        </is>
      </c>
      <c r="B15" s="4" t="inlineStr">
        <is>
          <t xml:space="preserve"> </t>
        </is>
      </c>
      <c r="C15" s="6" t="n">
        <v>3112</v>
      </c>
      <c r="D15" s="4" t="inlineStr">
        <is>
          <t xml:space="preserve"> </t>
        </is>
      </c>
      <c r="E15" s="4" t="inlineStr">
        <is>
          <t xml:space="preserve"> </t>
        </is>
      </c>
      <c r="F15" s="4" t="inlineStr">
        <is>
          <t xml:space="preserve"> </t>
        </is>
      </c>
    </row>
    <row r="16">
      <c r="A16" s="4" t="inlineStr">
        <is>
          <t>Fair value change on contingent consideration paid</t>
        </is>
      </c>
      <c r="B16" s="4" t="inlineStr">
        <is>
          <t xml:space="preserve"> </t>
        </is>
      </c>
      <c r="C16" s="6" t="n">
        <v>762</v>
      </c>
      <c r="D16" s="4" t="inlineStr">
        <is>
          <t xml:space="preserve"> </t>
        </is>
      </c>
      <c r="E16" s="4" t="inlineStr">
        <is>
          <t xml:space="preserve"> </t>
        </is>
      </c>
      <c r="F16" s="4" t="inlineStr">
        <is>
          <t xml:space="preserve"> </t>
        </is>
      </c>
    </row>
    <row r="17">
      <c r="A17" s="4" t="inlineStr">
        <is>
          <t>Zhejiang Location Information Technology Co.,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and deconsolid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quity interests acquired</t>
        </is>
      </c>
      <c r="B19" s="12" t="n">
        <v>0.51</v>
      </c>
      <c r="C19" s="4" t="inlineStr">
        <is>
          <t xml:space="preserve"> </t>
        </is>
      </c>
      <c r="D19" s="4" t="inlineStr">
        <is>
          <t xml:space="preserve"> </t>
        </is>
      </c>
      <c r="E19" s="4" t="inlineStr">
        <is>
          <t xml:space="preserve"> </t>
        </is>
      </c>
      <c r="F19" s="4" t="inlineStr">
        <is>
          <t xml:space="preserve"> </t>
        </is>
      </c>
    </row>
    <row r="20">
      <c r="A20" s="4" t="inlineStr">
        <is>
          <t>Total consideration</t>
        </is>
      </c>
      <c r="B20" s="6" t="n">
        <v>75885</v>
      </c>
      <c r="C20" s="4" t="inlineStr">
        <is>
          <t xml:space="preserve"> </t>
        </is>
      </c>
      <c r="D20" s="4" t="inlineStr">
        <is>
          <t xml:space="preserve"> </t>
        </is>
      </c>
      <c r="E20" s="4" t="inlineStr">
        <is>
          <t xml:space="preserve"> </t>
        </is>
      </c>
      <c r="F20" s="6" t="n">
        <v>75885</v>
      </c>
    </row>
    <row r="21">
      <c r="A21" s="4" t="inlineStr">
        <is>
          <t>Fair value change on contingent consideration paid</t>
        </is>
      </c>
      <c r="B21" s="6" t="n">
        <v>56870</v>
      </c>
      <c r="C21" s="4" t="inlineStr">
        <is>
          <t xml:space="preserve"> </t>
        </is>
      </c>
      <c r="D21" s="4" t="inlineStr">
        <is>
          <t xml:space="preserve"> </t>
        </is>
      </c>
      <c r="E21" s="4" t="inlineStr">
        <is>
          <t xml:space="preserve"> </t>
        </is>
      </c>
      <c r="F21" s="4" t="inlineStr">
        <is>
          <t xml:space="preserve"> </t>
        </is>
      </c>
    </row>
    <row r="22">
      <c r="A22" s="4" t="inlineStr">
        <is>
          <t>Maximum amount of contingent consideration arrangement</t>
        </is>
      </c>
      <c r="B22" s="4" t="inlineStr">
        <is>
          <t xml:space="preserve"> </t>
        </is>
      </c>
      <c r="C22" s="4" t="inlineStr">
        <is>
          <t xml:space="preserve"> </t>
        </is>
      </c>
      <c r="D22" s="4" t="inlineStr">
        <is>
          <t xml:space="preserve"> </t>
        </is>
      </c>
      <c r="E22" s="4" t="inlineStr">
        <is>
          <t xml:space="preserve"> </t>
        </is>
      </c>
      <c r="F22" s="6" t="n">
        <v>32700</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65" customWidth="1" min="2" max="2"/>
  </cols>
  <sheetData>
    <row r="1">
      <c r="A1" s="1" t="inlineStr">
        <is>
          <t>Business acquisition and deconsolidation - Allocation of the purchase price (Details) - Gaipu (Shanghai) Commercial Co., Ltd. ¥ in Thousands</t>
        </is>
      </c>
      <c r="B1" s="2" t="inlineStr">
        <is>
          <t>1 Months Ended</t>
        </is>
      </c>
    </row>
    <row r="2">
      <c r="B2" s="2" t="inlineStr">
        <is>
          <t>Feb. 28, 2023 CNY (¥)</t>
        </is>
      </c>
    </row>
    <row r="3">
      <c r="A3" s="3" t="inlineStr">
        <is>
          <t>Business acquisition and deconsolidation</t>
        </is>
      </c>
      <c r="B3" s="4" t="inlineStr">
        <is>
          <t xml:space="preserve"> </t>
        </is>
      </c>
    </row>
    <row r="4">
      <c r="A4" s="4" t="inlineStr">
        <is>
          <t>Total cash consideration</t>
        </is>
      </c>
      <c r="B4" s="6" t="n">
        <v>176385</v>
      </c>
    </row>
    <row r="5">
      <c r="A5" s="4" t="inlineStr">
        <is>
          <t>Total assets</t>
        </is>
      </c>
      <c r="B5" s="5" t="n">
        <v>960230</v>
      </c>
    </row>
    <row r="6">
      <c r="A6" s="4" t="inlineStr">
        <is>
          <t>Total liabilities</t>
        </is>
      </c>
      <c r="B6" s="5" t="n">
        <v>-780377</v>
      </c>
    </row>
    <row r="7">
      <c r="A7" s="4" t="inlineStr">
        <is>
          <t>Total net assets</t>
        </is>
      </c>
      <c r="B7" s="5" t="n">
        <v>179853</v>
      </c>
    </row>
    <row r="8">
      <c r="A8" s="4" t="inlineStr">
        <is>
          <t>Gain on acquisition of a subsidiary</t>
        </is>
      </c>
      <c r="B8" s="6" t="n">
        <v>-3468</v>
      </c>
    </row>
    <row r="9">
      <c r="A9" s="4" t="inlineStr">
        <is>
          <t>Business Combination, Bargain Purchase, Gain, Statement of Income or Comprehensive Income [Extensible Enumeration]</t>
        </is>
      </c>
      <c r="B9" s="4" t="inlineStr">
        <is>
          <t>Gain (Loss) On Disposition Or Acquisition Of Stock In Subsidiar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 and deconsolidation - Consideration paid for acquisition (Details) ¥ in Thousands, $ in Thousands</t>
        </is>
      </c>
      <c r="B1" s="2" t="inlineStr">
        <is>
          <t>1 Months Ended</t>
        </is>
      </c>
      <c r="C1" s="2" t="inlineStr">
        <is>
          <t>12 Months Ended</t>
        </is>
      </c>
    </row>
    <row r="2">
      <c r="B2" s="2" t="inlineStr">
        <is>
          <t>Apr. 30, 2024 CNY (¥)</t>
        </is>
      </c>
      <c r="C2" s="2" t="inlineStr">
        <is>
          <t>Dec. 31, 2024 CNY (¥)</t>
        </is>
      </c>
      <c r="D2" s="2" t="inlineStr">
        <is>
          <t>Dec. 31, 2024 USD ($)</t>
        </is>
      </c>
      <c r="E2" s="2" t="inlineStr">
        <is>
          <t>Dec. 31, 2023 CNY (¥)</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62399</v>
      </c>
      <c r="D4" s="7" t="n">
        <v>49648</v>
      </c>
      <c r="E4" s="6" t="n">
        <v>312464</v>
      </c>
    </row>
    <row r="5">
      <c r="A5" s="4" t="inlineStr">
        <is>
          <t>Zhejiang Location Information Technology Co., Ltd</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5" t="n">
        <v>43795</v>
      </c>
      <c r="D7" s="4" t="inlineStr">
        <is>
          <t xml:space="preserve"> </t>
        </is>
      </c>
      <c r="E7" s="4" t="inlineStr">
        <is>
          <t xml:space="preserve"> </t>
        </is>
      </c>
    </row>
    <row r="8">
      <c r="A8" s="4" t="inlineStr">
        <is>
          <t>Contingent consideration arrangement - current</t>
        </is>
      </c>
      <c r="B8" s="4" t="inlineStr">
        <is>
          <t xml:space="preserve"> </t>
        </is>
      </c>
      <c r="C8" s="5" t="n">
        <v>32090</v>
      </c>
      <c r="D8" s="4" t="inlineStr">
        <is>
          <t xml:space="preserve"> </t>
        </is>
      </c>
      <c r="E8" s="4" t="inlineStr">
        <is>
          <t xml:space="preserve"> </t>
        </is>
      </c>
    </row>
    <row r="9">
      <c r="A9" s="4" t="inlineStr">
        <is>
          <t>Fair value of total consideration transferred</t>
        </is>
      </c>
      <c r="B9" s="6" t="n">
        <v>75885</v>
      </c>
      <c r="C9" s="5" t="n">
        <v>75885</v>
      </c>
      <c r="D9" s="4" t="inlineStr">
        <is>
          <t xml:space="preserve"> </t>
        </is>
      </c>
      <c r="E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Total assets</t>
        </is>
      </c>
      <c r="B11" s="4" t="inlineStr">
        <is>
          <t xml:space="preserve"> </t>
        </is>
      </c>
      <c r="C11" s="5" t="n">
        <v>117035</v>
      </c>
      <c r="D11" s="4" t="inlineStr">
        <is>
          <t xml:space="preserve"> </t>
        </is>
      </c>
      <c r="E11" s="4" t="inlineStr">
        <is>
          <t xml:space="preserve"> </t>
        </is>
      </c>
    </row>
    <row r="12">
      <c r="A12" s="4" t="inlineStr">
        <is>
          <t>Total liabilities</t>
        </is>
      </c>
      <c r="B12" s="4" t="inlineStr">
        <is>
          <t xml:space="preserve"> </t>
        </is>
      </c>
      <c r="C12" s="5" t="n">
        <v>-36502</v>
      </c>
      <c r="D12" s="4" t="inlineStr">
        <is>
          <t xml:space="preserve"> </t>
        </is>
      </c>
      <c r="E12" s="4" t="inlineStr">
        <is>
          <t xml:space="preserve"> </t>
        </is>
      </c>
    </row>
    <row r="13">
      <c r="A13" s="4" t="inlineStr">
        <is>
          <t>Total identifiable net assets</t>
        </is>
      </c>
      <c r="B13" s="4" t="inlineStr">
        <is>
          <t xml:space="preserve"> </t>
        </is>
      </c>
      <c r="C13" s="5" t="n">
        <v>80533</v>
      </c>
      <c r="D13" s="4" t="inlineStr">
        <is>
          <t xml:space="preserve"> </t>
        </is>
      </c>
      <c r="E13" s="4" t="inlineStr">
        <is>
          <t xml:space="preserve"> </t>
        </is>
      </c>
    </row>
    <row r="14">
      <c r="A14" s="4" t="inlineStr">
        <is>
          <t>Redeemable noncontrolling interests in Zhejiang Location</t>
        </is>
      </c>
      <c r="B14" s="4" t="inlineStr">
        <is>
          <t xml:space="preserve"> </t>
        </is>
      </c>
      <c r="C14" s="5" t="n">
        <v>-48962</v>
      </c>
      <c r="D14" s="4" t="inlineStr">
        <is>
          <t xml:space="preserve"> </t>
        </is>
      </c>
      <c r="E14" s="4" t="inlineStr">
        <is>
          <t xml:space="preserve"> </t>
        </is>
      </c>
    </row>
    <row r="15">
      <c r="A15" s="4" t="inlineStr">
        <is>
          <t>Noncontrolling interests in Zhejiang Location</t>
        </is>
      </c>
      <c r="B15" s="4" t="inlineStr">
        <is>
          <t xml:space="preserve"> </t>
        </is>
      </c>
      <c r="C15" s="5" t="n">
        <v>-12555</v>
      </c>
      <c r="D15" s="4" t="inlineStr">
        <is>
          <t xml:space="preserve"> </t>
        </is>
      </c>
      <c r="E15" s="4" t="inlineStr">
        <is>
          <t xml:space="preserve"> </t>
        </is>
      </c>
    </row>
    <row r="16">
      <c r="A16" s="4" t="inlineStr">
        <is>
          <t>Goodwill</t>
        </is>
      </c>
      <c r="B16" s="4" t="inlineStr">
        <is>
          <t xml:space="preserve"> </t>
        </is>
      </c>
      <c r="C16" s="5" t="n">
        <v>56869</v>
      </c>
      <c r="D16" s="4" t="inlineStr">
        <is>
          <t xml:space="preserve"> </t>
        </is>
      </c>
      <c r="E16" s="4" t="inlineStr">
        <is>
          <t xml:space="preserve"> </t>
        </is>
      </c>
    </row>
    <row r="17">
      <c r="A17" s="4" t="inlineStr">
        <is>
          <t>Total consideration</t>
        </is>
      </c>
      <c r="B17" s="6" t="n">
        <v>75885</v>
      </c>
      <c r="C17" s="6" t="n">
        <v>75885</v>
      </c>
      <c r="D17" s="4" t="inlineStr">
        <is>
          <t xml:space="preserve"> </t>
        </is>
      </c>
      <c r="E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 term investments (Details) - CNY (¥) ¥ in Thousands</t>
        </is>
      </c>
      <c r="B1" s="2" t="inlineStr">
        <is>
          <t>Dec. 31, 2024</t>
        </is>
      </c>
      <c r="C1" s="2" t="inlineStr">
        <is>
          <t>Dec. 31, 2023</t>
        </is>
      </c>
    </row>
    <row r="2">
      <c r="A2" s="3" t="inlineStr">
        <is>
          <t>Long-term investments</t>
        </is>
      </c>
      <c r="B2" s="4" t="inlineStr">
        <is>
          <t xml:space="preserve"> </t>
        </is>
      </c>
      <c r="C2" s="4" t="inlineStr">
        <is>
          <t xml:space="preserve"> </t>
        </is>
      </c>
    </row>
    <row r="3">
      <c r="A3" s="4" t="inlineStr">
        <is>
          <t>Equity method investments</t>
        </is>
      </c>
      <c r="B3" s="6" t="n">
        <v>136080</v>
      </c>
      <c r="C3" s="6" t="n">
        <v>144464</v>
      </c>
    </row>
    <row r="4">
      <c r="A4" s="4" t="inlineStr">
        <is>
          <t>Equity securities measured at fair value</t>
        </is>
      </c>
      <c r="B4" s="5" t="n">
        <v>49605</v>
      </c>
      <c r="C4" s="5" t="n">
        <v>44260</v>
      </c>
    </row>
    <row r="5">
      <c r="A5" s="4" t="inlineStr">
        <is>
          <t>Equity securities without readily determinable fair values</t>
        </is>
      </c>
      <c r="B5" s="5" t="n">
        <v>156002</v>
      </c>
      <c r="C5" s="5" t="n">
        <v>170405</v>
      </c>
    </row>
    <row r="6">
      <c r="A6" s="4" t="inlineStr">
        <is>
          <t>Long term investments</t>
        </is>
      </c>
      <c r="B6" s="6" t="n">
        <v>341687</v>
      </c>
      <c r="C6" s="6" t="n">
        <v>359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38384</v>
      </c>
      <c r="C4" s="7" t="n">
        <v>-18957</v>
      </c>
      <c r="D4" s="6" t="n">
        <v>-222776</v>
      </c>
      <c r="E4" s="6" t="n">
        <v>-61037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reversal of) credit losses allowance</t>
        </is>
      </c>
      <c r="B6" s="5" t="n">
        <v>-915</v>
      </c>
      <c r="C6" s="5" t="n">
        <v>-125</v>
      </c>
      <c r="D6" s="5" t="n">
        <v>19750</v>
      </c>
      <c r="E6" s="5" t="n">
        <v>1494</v>
      </c>
    </row>
    <row r="7">
      <c r="A7" s="4" t="inlineStr">
        <is>
          <t>Inventory write-down</t>
        </is>
      </c>
      <c r="B7" s="5" t="n">
        <v>150752</v>
      </c>
      <c r="C7" s="5" t="n">
        <v>20653</v>
      </c>
      <c r="D7" s="5" t="n">
        <v>152904</v>
      </c>
      <c r="E7" s="5" t="n">
        <v>161596</v>
      </c>
    </row>
    <row r="8">
      <c r="A8" s="4" t="inlineStr">
        <is>
          <t>Share-based compensation</t>
        </is>
      </c>
      <c r="B8" s="5" t="n">
        <v>76261</v>
      </c>
      <c r="C8" s="5" t="n">
        <v>10448</v>
      </c>
      <c r="D8" s="5" t="n">
        <v>103449</v>
      </c>
      <c r="E8" s="5" t="n">
        <v>142381</v>
      </c>
    </row>
    <row r="9">
      <c r="A9" s="4" t="inlineStr">
        <is>
          <t>Depreciation and amortization</t>
        </is>
      </c>
      <c r="B9" s="5" t="n">
        <v>244851</v>
      </c>
      <c r="C9" s="5" t="n">
        <v>33544</v>
      </c>
      <c r="D9" s="5" t="n">
        <v>251628</v>
      </c>
      <c r="E9" s="5" t="n">
        <v>196543</v>
      </c>
    </row>
    <row r="10">
      <c r="A10" s="4" t="inlineStr">
        <is>
          <t>Amortization of issuance cost of convertible senior notes</t>
        </is>
      </c>
      <c r="B10" s="5" t="n">
        <v>0</v>
      </c>
      <c r="C10" s="5" t="n">
        <v>0</v>
      </c>
      <c r="D10" s="5" t="n">
        <v>0</v>
      </c>
      <c r="E10" s="5" t="n">
        <v>7861</v>
      </c>
    </row>
    <row r="11">
      <c r="A11" s="4" t="inlineStr">
        <is>
          <t>Deferred income tax</t>
        </is>
      </c>
      <c r="B11" s="5" t="n">
        <v>-40889</v>
      </c>
      <c r="C11" s="5" t="n">
        <v>-5602</v>
      </c>
      <c r="D11" s="5" t="n">
        <v>-45591</v>
      </c>
      <c r="E11" s="5" t="n">
        <v>-56115</v>
      </c>
    </row>
    <row r="12">
      <c r="A12" s="4" t="inlineStr">
        <is>
          <t>Loss on disposal of property and equipment</t>
        </is>
      </c>
      <c r="B12" s="5" t="n">
        <v>28546</v>
      </c>
      <c r="C12" s="5" t="n">
        <v>3911</v>
      </c>
      <c r="D12" s="5" t="n">
        <v>7410</v>
      </c>
      <c r="E12" s="5" t="n">
        <v>1229</v>
      </c>
    </row>
    <row r="13">
      <c r="A13" s="4" t="inlineStr">
        <is>
          <t>Loss on disposal of investments</t>
        </is>
      </c>
      <c r="B13" s="5" t="n">
        <v>0</v>
      </c>
      <c r="C13" s="5" t="n">
        <v>0</v>
      </c>
      <c r="D13" s="5" t="n">
        <v>0</v>
      </c>
      <c r="E13" s="5" t="n">
        <v>16967</v>
      </c>
    </row>
    <row r="14">
      <c r="A14" s="4" t="inlineStr">
        <is>
          <t>Loss (gain) on acquisition of subsidiaries</t>
        </is>
      </c>
      <c r="B14" s="5" t="n">
        <v>0</v>
      </c>
      <c r="C14" s="5" t="n">
        <v>0</v>
      </c>
      <c r="D14" s="5" t="n">
        <v>-631</v>
      </c>
      <c r="E14" s="5" t="n">
        <v>90065</v>
      </c>
    </row>
    <row r="15">
      <c r="A15" s="4" t="inlineStr">
        <is>
          <t>Share of loss (income) in equity method investment</t>
        </is>
      </c>
      <c r="B15" s="5" t="n">
        <v>24658</v>
      </c>
      <c r="C15" s="5" t="n">
        <v>3378</v>
      </c>
      <c r="D15" s="5" t="n">
        <v>-6253</v>
      </c>
      <c r="E15" s="5" t="n">
        <v>3586</v>
      </c>
    </row>
    <row r="16">
      <c r="A16" s="4" t="inlineStr">
        <is>
          <t>Impairment loss of investments</t>
        </is>
      </c>
      <c r="B16" s="5" t="n">
        <v>14403</v>
      </c>
      <c r="C16" s="5" t="n">
        <v>1973</v>
      </c>
      <c r="D16" s="5" t="n">
        <v>0</v>
      </c>
      <c r="E16" s="5" t="n">
        <v>8400</v>
      </c>
    </row>
    <row r="17">
      <c r="A17" s="4" t="inlineStr">
        <is>
          <t>Unrealized loss (gain) related to investment securities</t>
        </is>
      </c>
      <c r="B17" s="5" t="n">
        <v>-4851</v>
      </c>
      <c r="C17" s="5" t="n">
        <v>-665</v>
      </c>
      <c r="D17" s="5" t="n">
        <v>68031</v>
      </c>
      <c r="E17" s="5" t="n">
        <v>97827</v>
      </c>
    </row>
    <row r="18">
      <c r="A18" s="4" t="inlineStr">
        <is>
          <t>Exchange loss</t>
        </is>
      </c>
      <c r="B18" s="5" t="n">
        <v>10213</v>
      </c>
      <c r="C18" s="5" t="n">
        <v>1399</v>
      </c>
      <c r="D18" s="5" t="n">
        <v>8530</v>
      </c>
      <c r="E18" s="5" t="n">
        <v>804</v>
      </c>
    </row>
    <row r="19">
      <c r="A19" s="4" t="inlineStr">
        <is>
          <t>Impairment of goodwill</t>
        </is>
      </c>
      <c r="B19" s="5" t="n">
        <v>6934</v>
      </c>
      <c r="C19" s="5" t="n">
        <v>950</v>
      </c>
      <c r="D19" s="5" t="n">
        <v>35212</v>
      </c>
      <c r="E19" s="5" t="n">
        <v>13155</v>
      </c>
    </row>
    <row r="20">
      <c r="A20" s="4" t="inlineStr">
        <is>
          <t>Fair value loss on contingent consideration payable</t>
        </is>
      </c>
      <c r="B20" s="5" t="n">
        <v>0</v>
      </c>
      <c r="C20" s="5" t="n">
        <v>0</v>
      </c>
      <c r="D20" s="5" t="n">
        <v>0</v>
      </c>
      <c r="E20" s="5" t="n">
        <v>9495</v>
      </c>
    </row>
    <row r="21">
      <c r="A21" s="4" t="inlineStr">
        <is>
          <t>Fair value change on financial instruments</t>
        </is>
      </c>
      <c r="B21" s="5" t="n">
        <v>-11838</v>
      </c>
      <c r="C21" s="5" t="n">
        <v>-1622</v>
      </c>
      <c r="D21" s="5" t="n">
        <v>-24515</v>
      </c>
      <c r="E21" s="5" t="n">
        <v>364758</v>
      </c>
    </row>
    <row r="22">
      <c r="A22" s="4" t="inlineStr">
        <is>
          <t>Gain on repurchase of 1.625% convertible senior notes due 2024</t>
        </is>
      </c>
      <c r="B22" s="5" t="n">
        <v>0</v>
      </c>
      <c r="C22" s="5" t="n">
        <v>0</v>
      </c>
      <c r="D22" s="5" t="n">
        <v>0</v>
      </c>
      <c r="E22" s="5" t="n">
        <v>-7907</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5" t="n">
        <v>181561</v>
      </c>
      <c r="C24" s="5" t="n">
        <v>24874</v>
      </c>
      <c r="D24" s="5" t="n">
        <v>226889</v>
      </c>
      <c r="E24" s="5" t="n">
        <v>-42366</v>
      </c>
    </row>
    <row r="25">
      <c r="A25" s="4" t="inlineStr">
        <is>
          <t>Inventories</t>
        </is>
      </c>
      <c r="B25" s="5" t="n">
        <v>-222498</v>
      </c>
      <c r="C25" s="5" t="n">
        <v>-30482</v>
      </c>
      <c r="D25" s="5" t="n">
        <v>-33808</v>
      </c>
      <c r="E25" s="5" t="n">
        <v>-31026</v>
      </c>
    </row>
    <row r="26">
      <c r="A26" s="4" t="inlineStr">
        <is>
          <t>Advances to suppliers</t>
        </is>
      </c>
      <c r="B26" s="5" t="n">
        <v>-90347</v>
      </c>
      <c r="C26" s="5" t="n">
        <v>-12377</v>
      </c>
      <c r="D26" s="5" t="n">
        <v>65942</v>
      </c>
      <c r="E26" s="5" t="n">
        <v>158312</v>
      </c>
    </row>
    <row r="27">
      <c r="A27" s="4" t="inlineStr">
        <is>
          <t>Prepayments and other current assets</t>
        </is>
      </c>
      <c r="B27" s="5" t="n">
        <v>-105804</v>
      </c>
      <c r="C27" s="5" t="n">
        <v>-14495</v>
      </c>
      <c r="D27" s="5" t="n">
        <v>-10890</v>
      </c>
      <c r="E27" s="5" t="n">
        <v>-134949</v>
      </c>
    </row>
    <row r="28">
      <c r="A28" s="4" t="inlineStr">
        <is>
          <t>Amounts due from related parties</t>
        </is>
      </c>
      <c r="B28" s="5" t="n">
        <v>56893</v>
      </c>
      <c r="C28" s="5" t="n">
        <v>7794</v>
      </c>
      <c r="D28" s="5" t="n">
        <v>4702</v>
      </c>
      <c r="E28" s="5" t="n">
        <v>-8921</v>
      </c>
    </row>
    <row r="29">
      <c r="A29" s="4" t="inlineStr">
        <is>
          <t>Operating lease right-of-use assets</t>
        </is>
      </c>
      <c r="B29" s="5" t="n">
        <v>302735</v>
      </c>
      <c r="C29" s="5" t="n">
        <v>41475</v>
      </c>
      <c r="D29" s="5" t="n">
        <v>143840</v>
      </c>
      <c r="E29" s="5" t="n">
        <v>248523</v>
      </c>
    </row>
    <row r="30">
      <c r="A30" s="4" t="inlineStr">
        <is>
          <t>Other non-current assets</t>
        </is>
      </c>
      <c r="B30" s="5" t="n">
        <v>-24570</v>
      </c>
      <c r="C30" s="5" t="n">
        <v>-3366</v>
      </c>
      <c r="D30" s="5" t="n">
        <v>21693</v>
      </c>
      <c r="E30" s="5" t="n">
        <v>22812</v>
      </c>
    </row>
    <row r="31">
      <c r="A31" s="4" t="inlineStr">
        <is>
          <t>Accounts payable</t>
        </is>
      </c>
      <c r="B31" s="5" t="n">
        <v>57116</v>
      </c>
      <c r="C31" s="5" t="n">
        <v>7825</v>
      </c>
      <c r="D31" s="5" t="n">
        <v>-133511</v>
      </c>
      <c r="E31" s="5" t="n">
        <v>57448</v>
      </c>
    </row>
    <row r="32">
      <c r="A32" s="4" t="inlineStr">
        <is>
          <t>Notes payable</t>
        </is>
      </c>
      <c r="B32" s="5" t="n">
        <v>-45450</v>
      </c>
      <c r="C32" s="5" t="n">
        <v>-6227</v>
      </c>
      <c r="D32" s="5" t="n">
        <v>18792</v>
      </c>
      <c r="E32" s="5" t="n">
        <v>-41766</v>
      </c>
    </row>
    <row r="33">
      <c r="A33" s="4" t="inlineStr">
        <is>
          <t>Income tax payables</t>
        </is>
      </c>
      <c r="B33" s="5" t="n">
        <v>12193</v>
      </c>
      <c r="C33" s="5" t="n">
        <v>1670</v>
      </c>
      <c r="D33" s="5" t="n">
        <v>-27375</v>
      </c>
      <c r="E33" s="5" t="n">
        <v>-81162</v>
      </c>
    </row>
    <row r="34">
      <c r="A34" s="4" t="inlineStr">
        <is>
          <t>Amounts due to related parties</t>
        </is>
      </c>
      <c r="B34" s="5" t="n">
        <v>-26750</v>
      </c>
      <c r="C34" s="5" t="n">
        <v>-3665</v>
      </c>
      <c r="D34" s="5" t="n">
        <v>2403</v>
      </c>
      <c r="E34" s="5" t="n">
        <v>-43360</v>
      </c>
    </row>
    <row r="35">
      <c r="A35" s="4" t="inlineStr">
        <is>
          <t>Accrued expenses and other current liabilities</t>
        </is>
      </c>
      <c r="B35" s="5" t="n">
        <v>-94278</v>
      </c>
      <c r="C35" s="5" t="n">
        <v>-12917</v>
      </c>
      <c r="D35" s="5" t="n">
        <v>13967</v>
      </c>
      <c r="E35" s="5" t="n">
        <v>89566</v>
      </c>
    </row>
    <row r="36">
      <c r="A36" s="4" t="inlineStr">
        <is>
          <t>Other non-current liabilities</t>
        </is>
      </c>
      <c r="B36" s="5" t="n">
        <v>23777</v>
      </c>
      <c r="C36" s="5" t="n">
        <v>3257</v>
      </c>
      <c r="D36" s="5" t="n">
        <v>-47313</v>
      </c>
      <c r="E36" s="5" t="n">
        <v>0</v>
      </c>
    </row>
    <row r="37">
      <c r="A37" s="4" t="inlineStr">
        <is>
          <t>Operating lease liabilities</t>
        </is>
      </c>
      <c r="B37" s="5" t="n">
        <v>-291137</v>
      </c>
      <c r="C37" s="5" t="n">
        <v>-39886</v>
      </c>
      <c r="D37" s="5" t="n">
        <v>-144224</v>
      </c>
      <c r="E37" s="5" t="n">
        <v>-252271</v>
      </c>
    </row>
    <row r="38">
      <c r="A38" s="4" t="inlineStr">
        <is>
          <t>Dividend from return on an equity method investments</t>
        </is>
      </c>
      <c r="B38" s="5" t="n">
        <v>8096</v>
      </c>
      <c r="C38" s="5" t="n">
        <v>1110</v>
      </c>
      <c r="D38" s="5" t="n">
        <v>0</v>
      </c>
      <c r="E38" s="5" t="n">
        <v>0</v>
      </c>
    </row>
    <row r="39">
      <c r="A39" s="4" t="inlineStr">
        <is>
          <t>Net cash provided by operating activities</t>
        </is>
      </c>
      <c r="B39" s="5" t="n">
        <v>101278</v>
      </c>
      <c r="C39" s="5" t="n">
        <v>13875</v>
      </c>
      <c r="D39" s="5" t="n">
        <v>448255</v>
      </c>
      <c r="E39" s="5" t="n">
        <v>382605</v>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row>
    <row r="41">
      <c r="A41" s="4" t="inlineStr">
        <is>
          <t>Purchases of property and equipment</t>
        </is>
      </c>
      <c r="B41" s="5" t="n">
        <v>-132108</v>
      </c>
      <c r="C41" s="5" t="n">
        <v>-18099</v>
      </c>
      <c r="D41" s="5" t="n">
        <v>-165007</v>
      </c>
      <c r="E41" s="5" t="n">
        <v>-206956</v>
      </c>
    </row>
    <row r="42">
      <c r="A42" s="4" t="inlineStr">
        <is>
          <t>Purchases of short-term investments</t>
        </is>
      </c>
      <c r="B42" s="5" t="n">
        <v>-1124370</v>
      </c>
      <c r="C42" s="5" t="n">
        <v>-154038</v>
      </c>
      <c r="D42" s="5" t="n">
        <v>-820633</v>
      </c>
      <c r="E42" s="5" t="n">
        <v>-907790</v>
      </c>
    </row>
    <row r="43">
      <c r="A43" s="4" t="inlineStr">
        <is>
          <t>Net cash decrease upon disposal of subsidiaries</t>
        </is>
      </c>
      <c r="B43" s="5" t="n">
        <v>0</v>
      </c>
      <c r="C43" s="5" t="n">
        <v>0</v>
      </c>
      <c r="D43" s="5" t="n">
        <v>0</v>
      </c>
      <c r="E43" s="5" t="n">
        <v>-1902</v>
      </c>
    </row>
    <row r="44">
      <c r="A44" s="4" t="inlineStr">
        <is>
          <t>Maturity of short-term investments</t>
        </is>
      </c>
      <c r="B44" s="5" t="n">
        <v>582470</v>
      </c>
      <c r="C44" s="5" t="n">
        <v>79798</v>
      </c>
      <c r="D44" s="5" t="n">
        <v>1010477</v>
      </c>
      <c r="E44" s="5" t="n">
        <v>10000</v>
      </c>
    </row>
    <row r="45">
      <c r="A45" s="4" t="inlineStr">
        <is>
          <t>Additions of intangible assets</t>
        </is>
      </c>
      <c r="B45" s="5" t="n">
        <v>-76161</v>
      </c>
      <c r="C45" s="5" t="n">
        <v>-10434</v>
      </c>
      <c r="D45" s="5" t="n">
        <v>-65195</v>
      </c>
      <c r="E45" s="5" t="n">
        <v>-52286</v>
      </c>
    </row>
    <row r="46">
      <c r="A46" s="4" t="inlineStr">
        <is>
          <t>Investment in equity investees</t>
        </is>
      </c>
      <c r="B46" s="5" t="n">
        <v>-947</v>
      </c>
      <c r="C46" s="5" t="n">
        <v>-130</v>
      </c>
      <c r="D46" s="5" t="n">
        <v>-172313</v>
      </c>
      <c r="E46" s="5" t="n">
        <v>-63225</v>
      </c>
    </row>
    <row r="47">
      <c r="A47" s="4" t="inlineStr">
        <is>
          <t>Payment for the acquisition of subsidiaries, net of cash acquired</t>
        </is>
      </c>
      <c r="B47" s="5" t="n">
        <v>-62951</v>
      </c>
      <c r="C47" s="5" t="n">
        <v>-8624</v>
      </c>
      <c r="D47" s="5" t="n">
        <v>-104623</v>
      </c>
      <c r="E47" s="5" t="n">
        <v>-77738</v>
      </c>
    </row>
    <row r="48">
      <c r="A48" s="4" t="inlineStr">
        <is>
          <t>Proceeds from disposal of equity investments</t>
        </is>
      </c>
      <c r="B48" s="5" t="n">
        <v>0</v>
      </c>
      <c r="C48" s="5" t="n">
        <v>0</v>
      </c>
      <c r="D48" s="5" t="n">
        <v>6300</v>
      </c>
      <c r="E48" s="5" t="n">
        <v>8600</v>
      </c>
    </row>
    <row r="49">
      <c r="A49" s="4" t="inlineStr">
        <is>
          <t>Loan to a related party</t>
        </is>
      </c>
      <c r="B49" s="5" t="n">
        <v>-664</v>
      </c>
      <c r="C49" s="5" t="n">
        <v>-91</v>
      </c>
      <c r="D49" s="5" t="n">
        <v>-29378</v>
      </c>
      <c r="E49" s="5" t="n">
        <v>-15364</v>
      </c>
    </row>
    <row r="50">
      <c r="A50" s="4" t="inlineStr">
        <is>
          <t>Loan to third parties</t>
        </is>
      </c>
      <c r="B50" s="5" t="n">
        <v>-2875</v>
      </c>
      <c r="C50" s="5" t="n">
        <v>-394</v>
      </c>
      <c r="D50" s="5" t="n">
        <v>0</v>
      </c>
      <c r="E50" s="5" t="n">
        <v>0</v>
      </c>
    </row>
    <row r="51">
      <c r="A51" s="4" t="inlineStr">
        <is>
          <t>Net cash used in investing activities</t>
        </is>
      </c>
      <c r="B51" s="5" t="n">
        <v>-817606</v>
      </c>
      <c r="C51" s="5" t="n">
        <v>-112012</v>
      </c>
      <c r="D51" s="5" t="n">
        <v>-340372</v>
      </c>
      <c r="E51" s="5" t="n">
        <v>-1306661</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roceeds from short-term borrowings</t>
        </is>
      </c>
      <c r="B53" s="5" t="n">
        <v>1969737</v>
      </c>
      <c r="C53" s="5" t="n">
        <v>269853</v>
      </c>
      <c r="D53" s="5" t="n">
        <v>1820689</v>
      </c>
      <c r="E53" s="5" t="n">
        <v>1843457</v>
      </c>
    </row>
    <row r="54">
      <c r="A54" s="4" t="inlineStr">
        <is>
          <t>Repayment of short-term borrowings</t>
        </is>
      </c>
      <c r="B54" s="5" t="n">
        <v>-1864500</v>
      </c>
      <c r="C54" s="5" t="n">
        <v>-255435</v>
      </c>
      <c r="D54" s="5" t="n">
        <v>-1721039</v>
      </c>
      <c r="E54" s="5" t="n">
        <v>-1375847</v>
      </c>
    </row>
    <row r="55">
      <c r="A55" s="4" t="inlineStr">
        <is>
          <t>Repurchase of ordinary shares</t>
        </is>
      </c>
      <c r="B55" s="5" t="n">
        <v>-95502</v>
      </c>
      <c r="C55" s="5" t="n">
        <v>-13084</v>
      </c>
      <c r="D55" s="5" t="n">
        <v>0</v>
      </c>
      <c r="E55" s="5" t="n">
        <v>-446636</v>
      </c>
    </row>
    <row r="56">
      <c r="A56" s="4" t="inlineStr">
        <is>
          <t>Proceeds from sale of a subsidiary's equity interest to Cainiao</t>
        </is>
      </c>
      <c r="B56" s="5" t="n">
        <v>0</v>
      </c>
      <c r="C56" s="5" t="n">
        <v>0</v>
      </c>
      <c r="D56" s="5" t="n">
        <v>0</v>
      </c>
      <c r="E56" s="5" t="n">
        <v>101189</v>
      </c>
    </row>
    <row r="57">
      <c r="A57" s="4" t="inlineStr">
        <is>
          <t>Cash settlement of derivative liabilities with Cainiao</t>
        </is>
      </c>
      <c r="B57" s="5" t="n">
        <v>0</v>
      </c>
      <c r="C57" s="5" t="n">
        <v>0</v>
      </c>
      <c r="D57" s="5" t="n">
        <v>-73988</v>
      </c>
      <c r="E57" s="5" t="n">
        <v>0</v>
      </c>
    </row>
    <row r="58">
      <c r="A58" s="4" t="inlineStr">
        <is>
          <t>Proceeds from exercises of share options</t>
        </is>
      </c>
      <c r="B58" s="5" t="n">
        <v>164</v>
      </c>
      <c r="C58" s="5" t="n">
        <v>22</v>
      </c>
      <c r="D58" s="5" t="n">
        <v>1</v>
      </c>
      <c r="E58" s="5" t="n">
        <v>3</v>
      </c>
    </row>
    <row r="59">
      <c r="A59" s="4" t="inlineStr">
        <is>
          <t>Acquisition of non-controlling interests of subsidiaries</t>
        </is>
      </c>
      <c r="B59" s="5" t="n">
        <v>-4531</v>
      </c>
      <c r="C59" s="5" t="n">
        <v>-621</v>
      </c>
      <c r="D59" s="5" t="n">
        <v>-2821</v>
      </c>
      <c r="E59" s="5" t="n">
        <v>-5371</v>
      </c>
    </row>
    <row r="60">
      <c r="A60" s="4" t="inlineStr">
        <is>
          <t>Dividends paid to non-controlling interests</t>
        </is>
      </c>
      <c r="B60" s="5" t="n">
        <v>-1080</v>
      </c>
      <c r="C60" s="5" t="n">
        <v>-148</v>
      </c>
      <c r="D60" s="5" t="n">
        <v>-1120</v>
      </c>
      <c r="E60" s="5" t="n">
        <v>0</v>
      </c>
    </row>
    <row r="61">
      <c r="A61" s="4" t="inlineStr">
        <is>
          <t>Capital contribution from non-controlling interests</t>
        </is>
      </c>
      <c r="B61" s="5" t="n">
        <v>195</v>
      </c>
      <c r="C61" s="5" t="n">
        <v>27</v>
      </c>
      <c r="D61" s="5" t="n">
        <v>2736</v>
      </c>
      <c r="E61" s="5" t="n">
        <v>0</v>
      </c>
    </row>
    <row r="62">
      <c r="A62" s="4" t="inlineStr">
        <is>
          <t>Repurchase and redemption of convertible senior notes</t>
        </is>
      </c>
      <c r="B62" s="5" t="n">
        <v>0</v>
      </c>
      <c r="C62" s="5" t="n">
        <v>0</v>
      </c>
      <c r="D62" s="5" t="n">
        <v>0</v>
      </c>
      <c r="E62" s="5" t="n">
        <v>-1759973</v>
      </c>
    </row>
    <row r="63">
      <c r="A63" s="4" t="inlineStr">
        <is>
          <t>Payment of contingent consideration for acquisition of Full Jet</t>
        </is>
      </c>
      <c r="B63" s="5" t="n">
        <v>-24220</v>
      </c>
      <c r="C63" s="5" t="n">
        <v>-3318</v>
      </c>
      <c r="D63" s="5" t="n">
        <v>-32491</v>
      </c>
      <c r="E63" s="5" t="n">
        <v>-7224</v>
      </c>
    </row>
    <row r="64">
      <c r="A64" s="4" t="inlineStr">
        <is>
          <t>Net cash used in financing activities</t>
        </is>
      </c>
      <c r="B64" s="5" t="n">
        <v>-19737</v>
      </c>
      <c r="C64" s="5" t="n">
        <v>-2704</v>
      </c>
      <c r="D64" s="5" t="n">
        <v>-8033</v>
      </c>
      <c r="E64" s="5" t="n">
        <v>-1650402</v>
      </c>
    </row>
    <row r="65">
      <c r="A65" s="4" t="inlineStr">
        <is>
          <t>Net (decrease) increase in cash, cash equivalents and restricted cash</t>
        </is>
      </c>
      <c r="B65" s="5" t="n">
        <v>-736065</v>
      </c>
      <c r="C65" s="5" t="n">
        <v>-100841</v>
      </c>
      <c r="D65" s="5" t="n">
        <v>99850</v>
      </c>
      <c r="E65" s="5" t="n">
        <v>-2574458</v>
      </c>
    </row>
    <row r="66">
      <c r="A66" s="4" t="inlineStr">
        <is>
          <t>Cash, cash equivalents and restricted cash, beginning of year</t>
        </is>
      </c>
      <c r="B66" s="5" t="n">
        <v>2352295</v>
      </c>
      <c r="C66" s="5" t="n">
        <v>331314</v>
      </c>
      <c r="D66" s="5" t="n">
        <v>2245724</v>
      </c>
      <c r="E66" s="5" t="n">
        <v>4699764</v>
      </c>
    </row>
    <row r="67">
      <c r="A67" s="4" t="inlineStr">
        <is>
          <t>Effect of exchange rate changes on cash, cash equivalents and restricted cash</t>
        </is>
      </c>
      <c r="B67" s="5" t="n">
        <v>28084</v>
      </c>
      <c r="C67" s="5" t="n">
        <v>-5203</v>
      </c>
      <c r="D67" s="5" t="n">
        <v>6721</v>
      </c>
      <c r="E67" s="5" t="n">
        <v>120418</v>
      </c>
    </row>
    <row r="68">
      <c r="A68" s="4" t="inlineStr">
        <is>
          <t>Cash, cash equivalents and restricted cash, end of year</t>
        </is>
      </c>
      <c r="B68" s="5" t="n">
        <v>1644314</v>
      </c>
      <c r="C68" s="5" t="n">
        <v>225270</v>
      </c>
      <c r="D68" s="5" t="n">
        <v>2352295</v>
      </c>
      <c r="E68" s="5" t="n">
        <v>2245724</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t>
        </is>
      </c>
      <c r="B70" s="5" t="n">
        <v>27051</v>
      </c>
      <c r="C70" s="5" t="n">
        <v>3706</v>
      </c>
      <c r="D70" s="5" t="n">
        <v>38186</v>
      </c>
      <c r="E70" s="5" t="n">
        <v>47141</v>
      </c>
    </row>
    <row r="71">
      <c r="A71" s="4" t="inlineStr">
        <is>
          <t>Cash paid for income tax</t>
        </is>
      </c>
      <c r="B71" s="5" t="n">
        <v>53837</v>
      </c>
      <c r="C71" s="5" t="n">
        <v>7376</v>
      </c>
      <c r="D71" s="5" t="n">
        <v>84770</v>
      </c>
      <c r="E71" s="5" t="n">
        <v>163525</v>
      </c>
    </row>
    <row r="72">
      <c r="A72" s="3" t="inlineStr">
        <is>
          <t>Supplemental disclosures of 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Purchases of property and equipment included in payables</t>
        </is>
      </c>
      <c r="B73" s="5" t="n">
        <v>16403</v>
      </c>
      <c r="C73" s="5" t="n">
        <v>2247</v>
      </c>
      <c r="D73" s="5" t="n">
        <v>21654</v>
      </c>
      <c r="E73" s="5" t="n">
        <v>23182</v>
      </c>
    </row>
    <row r="74">
      <c r="A74" s="4" t="inlineStr">
        <is>
          <t>Settlement of loan to related parties through offsetting accounts receivable</t>
        </is>
      </c>
      <c r="B74" s="5" t="n">
        <v>0</v>
      </c>
      <c r="C74" s="5" t="n">
        <v>0</v>
      </c>
      <c r="D74" s="5" t="n">
        <v>0</v>
      </c>
      <c r="E74" s="5" t="n">
        <v>3220</v>
      </c>
    </row>
    <row r="75">
      <c r="A75" s="4" t="inlineStr">
        <is>
          <t>Considerations payable in relation to business combination</t>
        </is>
      </c>
      <c r="B75" s="5" t="n">
        <v>32090</v>
      </c>
      <c r="C75" s="7" t="n">
        <v>4396</v>
      </c>
      <c r="D75" s="5" t="n">
        <v>0</v>
      </c>
      <c r="E75" s="5" t="n">
        <v>0</v>
      </c>
    </row>
    <row r="76">
      <c r="A76" s="4" t="inlineStr">
        <is>
          <t>Cash and cash equivalents</t>
        </is>
      </c>
      <c r="B76" s="5" t="n">
        <v>1289323</v>
      </c>
      <c r="C76" s="4" t="inlineStr">
        <is>
          <t xml:space="preserve"> </t>
        </is>
      </c>
      <c r="D76" s="5" t="n">
        <v>2149531</v>
      </c>
      <c r="E76" s="5" t="n">
        <v>2144020</v>
      </c>
    </row>
    <row r="77">
      <c r="A77" s="4" t="inlineStr">
        <is>
          <t>Restricted cash</t>
        </is>
      </c>
      <c r="B77" s="5" t="n">
        <v>354991</v>
      </c>
      <c r="C77" s="4" t="inlineStr">
        <is>
          <t xml:space="preserve"> </t>
        </is>
      </c>
      <c r="D77" s="5" t="n">
        <v>202764</v>
      </c>
      <c r="E77" s="5" t="n">
        <v>101704</v>
      </c>
    </row>
    <row r="78">
      <c r="A78" s="4" t="inlineStr">
        <is>
          <t>Total cash, cash equivalents, and restricted cash shown in the statement of cash flows</t>
        </is>
      </c>
      <c r="B78" s="6" t="n">
        <v>1644314</v>
      </c>
      <c r="C78" s="4" t="inlineStr">
        <is>
          <t xml:space="preserve"> </t>
        </is>
      </c>
      <c r="D78" s="6" t="n">
        <v>2352295</v>
      </c>
      <c r="E78" s="6" t="n">
        <v>2245724</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investments - Schedule of investments in equity method investees (Details) - CNY (¥) ¥ in Thousands</t>
        </is>
      </c>
      <c r="B1" s="2" t="inlineStr">
        <is>
          <t>Dec. 31, 2024</t>
        </is>
      </c>
      <c r="C1" s="2" t="inlineStr">
        <is>
          <t>Dec. 31, 2023</t>
        </is>
      </c>
    </row>
    <row r="2">
      <c r="A2" s="3" t="inlineStr">
        <is>
          <t>Long-term investments</t>
        </is>
      </c>
      <c r="B2" s="4" t="inlineStr">
        <is>
          <t xml:space="preserve"> </t>
        </is>
      </c>
      <c r="C2" s="4" t="inlineStr">
        <is>
          <t xml:space="preserve"> </t>
        </is>
      </c>
    </row>
    <row r="3">
      <c r="A3" s="4" t="inlineStr">
        <is>
          <t>Carrying value of Equity method investment</t>
        </is>
      </c>
      <c r="B3" s="6" t="n">
        <v>136080</v>
      </c>
      <c r="C3" s="6" t="n">
        <v>144464</v>
      </c>
    </row>
    <row r="4">
      <c r="A4" s="4" t="inlineStr">
        <is>
          <t>Beijing Pengtai Baozun E-commerce Co., Ltd.</t>
        </is>
      </c>
      <c r="B4" s="4" t="inlineStr">
        <is>
          <t xml:space="preserve"> </t>
        </is>
      </c>
      <c r="C4" s="4" t="inlineStr">
        <is>
          <t xml:space="preserve"> </t>
        </is>
      </c>
    </row>
    <row r="5">
      <c r="A5" s="3" t="inlineStr">
        <is>
          <t>Long-term investments</t>
        </is>
      </c>
      <c r="B5" s="4" t="inlineStr">
        <is>
          <t xml:space="preserve"> </t>
        </is>
      </c>
      <c r="C5" s="4" t="inlineStr">
        <is>
          <t xml:space="preserve"> </t>
        </is>
      </c>
    </row>
    <row r="6">
      <c r="A6" s="4" t="inlineStr">
        <is>
          <t>Carrying value of Equity method investment</t>
        </is>
      </c>
      <c r="B6" s="5" t="n">
        <v>55553</v>
      </c>
      <c r="C6" s="5" t="n">
        <v>54934</v>
      </c>
    </row>
    <row r="7">
      <c r="A7" s="4" t="inlineStr">
        <is>
          <t>Hunter Gcsea Limited</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Carrying value of Equity method investment</t>
        </is>
      </c>
      <c r="B9" s="5" t="n">
        <v>76945</v>
      </c>
      <c r="C9" s="5" t="n">
        <v>74657</v>
      </c>
    </row>
    <row r="10">
      <c r="A10" s="4" t="inlineStr">
        <is>
          <t>Others</t>
        </is>
      </c>
      <c r="B10" s="4" t="inlineStr">
        <is>
          <t xml:space="preserve"> </t>
        </is>
      </c>
      <c r="C10" s="4" t="inlineStr">
        <is>
          <t xml:space="preserve"> </t>
        </is>
      </c>
    </row>
    <row r="11">
      <c r="A11" s="3" t="inlineStr">
        <is>
          <t>Long-term investments</t>
        </is>
      </c>
      <c r="B11" s="4" t="inlineStr">
        <is>
          <t xml:space="preserve"> </t>
        </is>
      </c>
      <c r="C11" s="4" t="inlineStr">
        <is>
          <t xml:space="preserve"> </t>
        </is>
      </c>
    </row>
    <row r="12">
      <c r="A12" s="4" t="inlineStr">
        <is>
          <t>Carrying value of Equity method investment</t>
        </is>
      </c>
      <c r="B12" s="6" t="n">
        <v>3582</v>
      </c>
      <c r="C12" s="6" t="n">
        <v>148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5" customWidth="1" min="1" max="1"/>
    <col width="14" customWidth="1" min="2" max="2"/>
    <col width="29" customWidth="1" min="3" max="3"/>
    <col width="29" customWidth="1" min="4" max="4"/>
    <col width="34" customWidth="1" min="5" max="5"/>
    <col width="22" customWidth="1" min="6" max="6"/>
    <col width="29" customWidth="1" min="7" max="7"/>
    <col width="29" customWidth="1" min="8" max="8"/>
    <col width="22" customWidth="1" min="9" max="9"/>
    <col width="29" customWidth="1" min="10" max="10"/>
    <col width="14" customWidth="1" min="11" max="11"/>
    <col width="21" customWidth="1" min="12" max="12"/>
  </cols>
  <sheetData>
    <row r="1">
      <c r="A1" s="1" t="inlineStr">
        <is>
          <t>Long term investments (Narrative) (Details) ¥ in Thousands, $ in Thousands</t>
        </is>
      </c>
      <c r="C1" s="2" t="inlineStr">
        <is>
          <t>1 Months Ended</t>
        </is>
      </c>
      <c r="G1" s="2" t="inlineStr">
        <is>
          <t>12 Months Ended</t>
        </is>
      </c>
    </row>
    <row r="2">
      <c r="B2" s="2" t="inlineStr">
        <is>
          <t>Jan. 25, 2021</t>
        </is>
      </c>
      <c r="C2" s="2" t="inlineStr">
        <is>
          <t>Dec. 31, 2022 CNY (¥) shares</t>
        </is>
      </c>
      <c r="D2" s="2" t="inlineStr">
        <is>
          <t>Jun. 30, 2021 CNY (¥) shares</t>
        </is>
      </c>
      <c r="E2" s="2" t="inlineStr">
        <is>
          <t>Jan. 31, 2021 USD ($) Vote shares</t>
        </is>
      </c>
      <c r="F2" s="2" t="inlineStr">
        <is>
          <t>Jan. 31, 2018 CNY (¥)</t>
        </is>
      </c>
      <c r="G2" s="2" t="inlineStr">
        <is>
          <t>Dec. 31, 2024 CNY (¥) shares</t>
        </is>
      </c>
      <c r="H2" s="2" t="inlineStr">
        <is>
          <t>Dec. 31, 2024 USD ($) shares</t>
        </is>
      </c>
      <c r="I2" s="2" t="inlineStr">
        <is>
          <t>Dec. 31, 2023 CNY (¥)</t>
        </is>
      </c>
      <c r="J2" s="2" t="inlineStr">
        <is>
          <t>Dec. 31, 2022 CNY (¥) shares</t>
        </is>
      </c>
      <c r="K2" s="2" t="inlineStr">
        <is>
          <t>Oct. 31, 2023</t>
        </is>
      </c>
      <c r="L2" s="2" t="inlineStr">
        <is>
          <t>Dec. 15, 2022 shares</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acquir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203643</v>
      </c>
      <c r="K4" s="4" t="inlineStr">
        <is>
          <t xml:space="preserve"> </t>
        </is>
      </c>
      <c r="L4" s="4" t="inlineStr">
        <is>
          <t xml:space="preserve"> </t>
        </is>
      </c>
    </row>
    <row r="5">
      <c r="A5" s="4" t="inlineStr">
        <is>
          <t>Equity Securities without Readily Determinable Fair Value, Amount</t>
        </is>
      </c>
      <c r="B5" s="4" t="inlineStr">
        <is>
          <t xml:space="preserve"> </t>
        </is>
      </c>
      <c r="C5" s="4" t="inlineStr">
        <is>
          <t xml:space="preserve"> </t>
        </is>
      </c>
      <c r="D5" s="4" t="inlineStr">
        <is>
          <t xml:space="preserve"> </t>
        </is>
      </c>
      <c r="E5" s="4" t="inlineStr">
        <is>
          <t xml:space="preserve"> </t>
        </is>
      </c>
      <c r="F5" s="4" t="inlineStr">
        <is>
          <t xml:space="preserve"> </t>
        </is>
      </c>
      <c r="G5" s="6" t="n">
        <v>156002</v>
      </c>
      <c r="H5" s="4" t="inlineStr">
        <is>
          <t xml:space="preserve"> </t>
        </is>
      </c>
      <c r="I5" s="6" t="n">
        <v>170405</v>
      </c>
      <c r="J5" s="4" t="inlineStr">
        <is>
          <t xml:space="preserve"> </t>
        </is>
      </c>
      <c r="K5" s="4" t="inlineStr">
        <is>
          <t xml:space="preserve"> </t>
        </is>
      </c>
      <c r="L5" s="4" t="inlineStr">
        <is>
          <t xml:space="preserve"> </t>
        </is>
      </c>
    </row>
    <row r="6">
      <c r="A6" s="4" t="inlineStr">
        <is>
          <t>Equity securities without readily determinable fair value, impairment loss</t>
        </is>
      </c>
      <c r="B6" s="4" t="inlineStr">
        <is>
          <t xml:space="preserve"> </t>
        </is>
      </c>
      <c r="C6" s="6" t="n">
        <v>8400</v>
      </c>
      <c r="D6" s="4" t="inlineStr">
        <is>
          <t xml:space="preserve"> </t>
        </is>
      </c>
      <c r="E6" s="4" t="inlineStr">
        <is>
          <t xml:space="preserve"> </t>
        </is>
      </c>
      <c r="F6" s="4" t="inlineStr">
        <is>
          <t xml:space="preserve"> </t>
        </is>
      </c>
      <c r="G6" s="5" t="n">
        <v>14403</v>
      </c>
      <c r="H6" s="4" t="inlineStr">
        <is>
          <t xml:space="preserve"> </t>
        </is>
      </c>
      <c r="I6" s="5" t="n">
        <v>0</v>
      </c>
      <c r="J6" s="6" t="n">
        <v>8400</v>
      </c>
      <c r="K6" s="4" t="inlineStr">
        <is>
          <t xml:space="preserve"> </t>
        </is>
      </c>
      <c r="L6" s="4" t="inlineStr">
        <is>
          <t xml:space="preserve"> </t>
        </is>
      </c>
    </row>
    <row r="7">
      <c r="A7" s="4" t="inlineStr">
        <is>
          <t>Unrealized investment gain (loss)</t>
        </is>
      </c>
      <c r="B7" s="4" t="inlineStr">
        <is>
          <t xml:space="preserve"> </t>
        </is>
      </c>
      <c r="C7" s="4" t="inlineStr">
        <is>
          <t xml:space="preserve"> </t>
        </is>
      </c>
      <c r="D7" s="4" t="inlineStr">
        <is>
          <t xml:space="preserve"> </t>
        </is>
      </c>
      <c r="E7" s="4" t="inlineStr">
        <is>
          <t xml:space="preserve"> </t>
        </is>
      </c>
      <c r="F7" s="4" t="inlineStr">
        <is>
          <t xml:space="preserve"> </t>
        </is>
      </c>
      <c r="G7" s="5" t="n">
        <v>4851</v>
      </c>
      <c r="H7" s="7" t="n">
        <v>665</v>
      </c>
      <c r="I7" s="5" t="n">
        <v>-68031</v>
      </c>
      <c r="J7" s="5" t="n">
        <v>-97827</v>
      </c>
      <c r="K7" s="4" t="inlineStr">
        <is>
          <t xml:space="preserve"> </t>
        </is>
      </c>
      <c r="L7" s="4" t="inlineStr">
        <is>
          <t xml:space="preserve"> </t>
        </is>
      </c>
    </row>
    <row r="8">
      <c r="A8" s="4" t="inlineStr">
        <is>
          <t>Share of (loss) income in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5" t="n">
        <v>-24658</v>
      </c>
      <c r="H8" s="7" t="n">
        <v>-3378</v>
      </c>
      <c r="I8" s="5" t="n">
        <v>6253</v>
      </c>
      <c r="J8" s="5" t="n">
        <v>-3586</v>
      </c>
      <c r="K8" s="4" t="inlineStr">
        <is>
          <t xml:space="preserve"> </t>
        </is>
      </c>
      <c r="L8" s="4" t="inlineStr">
        <is>
          <t xml:space="preserve"> </t>
        </is>
      </c>
    </row>
    <row r="9">
      <c r="A9" s="4" t="inlineStr">
        <is>
          <t>Beijing Pengtai Interactive Advertising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ng-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6" t="n">
        <v>1332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12" t="n">
        <v>0.4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of (loss) income in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5" t="n">
        <v>619</v>
      </c>
      <c r="H13" s="4" t="inlineStr">
        <is>
          <t xml:space="preserve"> </t>
        </is>
      </c>
      <c r="I13" s="5" t="n">
        <v>9483</v>
      </c>
      <c r="J13" s="5" t="n">
        <v>8412</v>
      </c>
      <c r="K13" s="4" t="inlineStr">
        <is>
          <t xml:space="preserve"> </t>
        </is>
      </c>
      <c r="L13" s="4" t="inlineStr">
        <is>
          <t xml:space="preserve"> </t>
        </is>
      </c>
    </row>
    <row r="14">
      <c r="A14" s="4" t="inlineStr">
        <is>
          <t>Hunter Gcsea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51</v>
      </c>
      <c r="L16" s="4" t="inlineStr">
        <is>
          <t xml:space="preserve"> </t>
        </is>
      </c>
    </row>
    <row r="17">
      <c r="A17" s="4" t="inlineStr">
        <is>
          <t>Share of (loss) income in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5" t="n">
        <v>985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pairment losses remaining equity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2611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BG Hunter LLC | Hunter Gcsea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49</v>
      </c>
      <c r="L23" s="4" t="inlineStr">
        <is>
          <t xml:space="preserve"> </t>
        </is>
      </c>
    </row>
    <row r="24">
      <c r="A24" s="4" t="inlineStr">
        <is>
          <t>Beijing Pengtai | Beijing Pengtai Interactive Advertising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12" t="n">
        <v>0.5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Cli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interest of total outstanding shares</t>
        </is>
      </c>
      <c r="B29" s="12" t="n">
        <v>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interest of voting equity</t>
        </is>
      </c>
      <c r="B30" s="12"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alized investment gain (loss)</t>
        </is>
      </c>
      <c r="B31" s="4" t="inlineStr">
        <is>
          <t xml:space="preserve"> </t>
        </is>
      </c>
      <c r="C31" s="4" t="inlineStr">
        <is>
          <t xml:space="preserve"> </t>
        </is>
      </c>
      <c r="D31" s="4" t="inlineStr">
        <is>
          <t xml:space="preserve"> </t>
        </is>
      </c>
      <c r="E31" s="4" t="inlineStr">
        <is>
          <t xml:space="preserve"> </t>
        </is>
      </c>
      <c r="F31" s="4" t="inlineStr">
        <is>
          <t xml:space="preserve"> </t>
        </is>
      </c>
      <c r="G31" s="5" t="n">
        <v>15030</v>
      </c>
      <c r="H31" s="4" t="inlineStr">
        <is>
          <t xml:space="preserve"> </t>
        </is>
      </c>
      <c r="I31" s="5" t="n">
        <v>65</v>
      </c>
      <c r="J31" s="5" t="n">
        <v>-102035</v>
      </c>
      <c r="K31" s="4" t="inlineStr">
        <is>
          <t xml:space="preserve"> </t>
        </is>
      </c>
      <c r="L31" s="4" t="inlineStr">
        <is>
          <t xml:space="preserve"> </t>
        </is>
      </c>
    </row>
    <row r="32">
      <c r="A32" s="4" t="inlineStr">
        <is>
          <t>Fosun Fashion Group (Cayman)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realized investment gain (loss)</t>
        </is>
      </c>
      <c r="B34" s="4" t="inlineStr">
        <is>
          <t xml:space="preserve"> </t>
        </is>
      </c>
      <c r="C34" s="4" t="inlineStr">
        <is>
          <t xml:space="preserve"> </t>
        </is>
      </c>
      <c r="D34" s="4" t="inlineStr">
        <is>
          <t xml:space="preserve"> </t>
        </is>
      </c>
      <c r="E34" s="4" t="inlineStr">
        <is>
          <t xml:space="preserve"> </t>
        </is>
      </c>
      <c r="F34" s="4" t="inlineStr">
        <is>
          <t xml:space="preserve"> </t>
        </is>
      </c>
      <c r="G34" s="6" t="n">
        <v>-10179</v>
      </c>
      <c r="H34" s="4" t="inlineStr">
        <is>
          <t xml:space="preserve"> </t>
        </is>
      </c>
      <c r="I34" s="6" t="n">
        <v>-68096</v>
      </c>
      <c r="J34" s="6" t="n">
        <v>4208</v>
      </c>
      <c r="K34" s="4" t="inlineStr">
        <is>
          <t xml:space="preserve"> </t>
        </is>
      </c>
      <c r="L34" s="4" t="inlineStr">
        <is>
          <t xml:space="preserve"> </t>
        </is>
      </c>
    </row>
    <row r="35">
      <c r="A35" s="4" t="inlineStr">
        <is>
          <t>Class B ordinary shares | iCli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subscribed | shares</t>
        </is>
      </c>
      <c r="B37" s="4" t="inlineStr">
        <is>
          <t xml:space="preserve"> </t>
        </is>
      </c>
      <c r="C37" s="4" t="inlineStr">
        <is>
          <t xml:space="preserve"> </t>
        </is>
      </c>
      <c r="D37" s="4" t="inlineStr">
        <is>
          <t xml:space="preserve"> </t>
        </is>
      </c>
      <c r="E37" s="5" t="n">
        <v>6493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cription price | $</t>
        </is>
      </c>
      <c r="B38" s="4" t="inlineStr">
        <is>
          <t xml:space="preserve"> </t>
        </is>
      </c>
      <c r="C38" s="4" t="inlineStr">
        <is>
          <t xml:space="preserve"> </t>
        </is>
      </c>
      <c r="D38" s="4" t="inlineStr">
        <is>
          <t xml:space="preserve"> </t>
        </is>
      </c>
      <c r="E38" s="7" t="n">
        <v>172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votes per share | Vote</t>
        </is>
      </c>
      <c r="B39" s="4" t="inlineStr">
        <is>
          <t xml:space="preserve"> </t>
        </is>
      </c>
      <c r="C39" s="4" t="inlineStr">
        <is>
          <t xml:space="preserve"> </t>
        </is>
      </c>
      <c r="D39" s="4" t="inlineStr">
        <is>
          <t xml:space="preserve"> </t>
        </is>
      </c>
      <c r="E39" s="5" t="n">
        <v>2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B ordinary shares | Fosun Fashion Group (Cayman)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ng-term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hares issued | shares</t>
        </is>
      </c>
      <c r="B42" s="4" t="inlineStr">
        <is>
          <t xml:space="preserve"> </t>
        </is>
      </c>
      <c r="C42" s="4" t="inlineStr">
        <is>
          <t xml:space="preserve"> </t>
        </is>
      </c>
      <c r="D42" s="5" t="n">
        <v>490893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908939</v>
      </c>
    </row>
    <row r="43">
      <c r="A43" s="4" t="inlineStr">
        <is>
          <t>Ordinary shares acquired | shares</t>
        </is>
      </c>
      <c r="B43" s="4" t="inlineStr">
        <is>
          <t xml:space="preserve"> </t>
        </is>
      </c>
      <c r="C43" s="5" t="n">
        <v>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interest of voting equity</t>
        </is>
      </c>
      <c r="B44" s="4" t="inlineStr">
        <is>
          <t xml:space="preserve"> </t>
        </is>
      </c>
      <c r="C44" s="4" t="inlineStr">
        <is>
          <t xml:space="preserve"> </t>
        </is>
      </c>
      <c r="D44" s="14" t="n">
        <v>0.015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cription price</t>
        </is>
      </c>
      <c r="B45" s="4" t="inlineStr">
        <is>
          <t xml:space="preserve"> </t>
        </is>
      </c>
      <c r="C45" s="4" t="inlineStr">
        <is>
          <t xml:space="preserve"> </t>
        </is>
      </c>
      <c r="D45" s="6" t="n">
        <v>767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of preferred to ordinary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321790</v>
      </c>
    </row>
    <row r="47">
      <c r="A47" s="4" t="inlineStr">
        <is>
          <t>Total consideration</t>
        </is>
      </c>
      <c r="B47" s="4" t="inlineStr">
        <is>
          <t xml:space="preserve"> </t>
        </is>
      </c>
      <c r="C47" s="6" t="n">
        <v>2117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rdinary shares acquired | shares</t>
        </is>
      </c>
      <c r="B50" s="4" t="inlineStr">
        <is>
          <t xml:space="preserve"> </t>
        </is>
      </c>
      <c r="C50" s="4" t="inlineStr">
        <is>
          <t xml:space="preserve"> </t>
        </is>
      </c>
      <c r="D50" s="4" t="inlineStr">
        <is>
          <t xml:space="preserve"> </t>
        </is>
      </c>
      <c r="E50" s="4" t="inlineStr">
        <is>
          <t xml:space="preserve"> </t>
        </is>
      </c>
      <c r="F50" s="4" t="inlineStr">
        <is>
          <t xml:space="preserve"> </t>
        </is>
      </c>
      <c r="G50" s="5" t="n">
        <v>4777000</v>
      </c>
      <c r="H50" s="5" t="n">
        <v>4777000</v>
      </c>
      <c r="I50" s="4" t="inlineStr">
        <is>
          <t xml:space="preserve"> </t>
        </is>
      </c>
      <c r="J50" s="4" t="inlineStr">
        <is>
          <t xml:space="preserve"> </t>
        </is>
      </c>
      <c r="K50" s="4" t="inlineStr">
        <is>
          <t xml:space="preserve"> </t>
        </is>
      </c>
      <c r="L50" s="4" t="inlineStr">
        <is>
          <t xml:space="preserve"> </t>
        </is>
      </c>
    </row>
    <row r="51">
      <c r="A51" s="4" t="inlineStr">
        <is>
          <t>ADR | iCli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subscribed | shares</t>
        </is>
      </c>
      <c r="B53" s="4" t="inlineStr">
        <is>
          <t xml:space="preserve"> </t>
        </is>
      </c>
      <c r="C53" s="4" t="inlineStr">
        <is>
          <t xml:space="preserve"> </t>
        </is>
      </c>
      <c r="D53" s="4" t="inlineStr">
        <is>
          <t xml:space="preserve"> </t>
        </is>
      </c>
      <c r="E53" s="5" t="n">
        <v>247146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cription price | $</t>
        </is>
      </c>
      <c r="B54" s="4" t="inlineStr">
        <is>
          <t xml:space="preserve"> </t>
        </is>
      </c>
      <c r="C54" s="4" t="inlineStr">
        <is>
          <t xml:space="preserve"> </t>
        </is>
      </c>
      <c r="D54" s="4" t="inlineStr">
        <is>
          <t xml:space="preserve"> </t>
        </is>
      </c>
      <c r="E54" s="7" t="n">
        <v>328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ng-term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rdinary shares acquired | shares</t>
        </is>
      </c>
      <c r="B57" s="4" t="inlineStr">
        <is>
          <t xml:space="preserve"> </t>
        </is>
      </c>
      <c r="C57" s="4" t="inlineStr">
        <is>
          <t xml:space="preserve"> </t>
        </is>
      </c>
      <c r="D57" s="4" t="inlineStr">
        <is>
          <t xml:space="preserve"> </t>
        </is>
      </c>
      <c r="E57" s="4" t="inlineStr">
        <is>
          <t xml:space="preserve"> </t>
        </is>
      </c>
      <c r="F57" s="4" t="inlineStr">
        <is>
          <t xml:space="preserve"> </t>
        </is>
      </c>
      <c r="G57" s="5" t="n">
        <v>14331000</v>
      </c>
      <c r="H57" s="5" t="n">
        <v>14331000</v>
      </c>
      <c r="I57" s="4" t="inlineStr">
        <is>
          <t xml:space="preserve"> </t>
        </is>
      </c>
      <c r="J57" s="4" t="inlineStr">
        <is>
          <t xml:space="preserve"> </t>
        </is>
      </c>
      <c r="K57" s="4" t="inlineStr">
        <is>
          <t xml:space="preserve"> </t>
        </is>
      </c>
      <c r="L57" s="4" t="inlineStr">
        <is>
          <t xml:space="preserve"> </t>
        </is>
      </c>
    </row>
    <row r="58">
      <c r="A58" s="4" t="inlineStr">
        <is>
          <t>Class A ordinary shares | iCli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ong-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ADS per share | shares</t>
        </is>
      </c>
      <c r="B60" s="4" t="inlineStr">
        <is>
          <t xml:space="preserve"> </t>
        </is>
      </c>
      <c r="C60" s="4" t="inlineStr">
        <is>
          <t xml:space="preserve"> </t>
        </is>
      </c>
      <c r="D60" s="4" t="inlineStr">
        <is>
          <t xml:space="preserve"> </t>
        </is>
      </c>
      <c r="E60" s="5" t="n">
        <v>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C1:F1"/>
    <mergeCell ref="G1:J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Goodwill impairm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6" t="n">
        <v>-6934</v>
      </c>
      <c r="C4" s="7" t="n">
        <v>-950</v>
      </c>
      <c r="D4" s="6" t="n">
        <v>-35212</v>
      </c>
      <c r="E4" s="6" t="n">
        <v>-13155</v>
      </c>
      <c r="F4" s="4" t="inlineStr">
        <is>
          <t xml:space="preserve"> </t>
        </is>
      </c>
    </row>
    <row r="5">
      <c r="A5" s="4" t="inlineStr">
        <is>
          <t>Goodwill</t>
        </is>
      </c>
      <c r="B5" s="5" t="n">
        <v>362399</v>
      </c>
      <c r="C5" s="4" t="inlineStr">
        <is>
          <t xml:space="preserve"> </t>
        </is>
      </c>
      <c r="D5" s="5" t="n">
        <v>312464</v>
      </c>
      <c r="E5" s="4" t="inlineStr">
        <is>
          <t xml:space="preserve"> </t>
        </is>
      </c>
      <c r="F5" s="7" t="n">
        <v>49648</v>
      </c>
    </row>
    <row r="6">
      <c r="A6" s="4" t="inlineStr">
        <is>
          <t>E-Commer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s in 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Gross</t>
        </is>
      </c>
      <c r="B8" s="5" t="n">
        <v>417700</v>
      </c>
      <c r="C8" s="4" t="inlineStr">
        <is>
          <t xml:space="preserve"> </t>
        </is>
      </c>
      <c r="D8" s="5" t="n">
        <v>360831</v>
      </c>
      <c r="E8" s="5" t="n">
        <v>349481</v>
      </c>
      <c r="F8" s="4" t="inlineStr">
        <is>
          <t xml:space="preserve"> </t>
        </is>
      </c>
    </row>
    <row r="9">
      <c r="A9" s="4" t="inlineStr">
        <is>
          <t>Accumulated impairment loss</t>
        </is>
      </c>
      <c r="B9" s="5" t="n">
        <v>55301</v>
      </c>
      <c r="C9" s="4" t="inlineStr">
        <is>
          <t xml:space="preserve"> </t>
        </is>
      </c>
      <c r="D9" s="5" t="n">
        <v>48367</v>
      </c>
      <c r="E9" s="5" t="n">
        <v>13155</v>
      </c>
      <c r="F9" s="4" t="inlineStr">
        <is>
          <t xml:space="preserve"> </t>
        </is>
      </c>
    </row>
    <row r="10">
      <c r="A10" s="4" t="inlineStr">
        <is>
          <t>Goodwill acquired during the year</t>
        </is>
      </c>
      <c r="B10" s="5" t="n">
        <v>56869</v>
      </c>
      <c r="C10" s="4" t="inlineStr">
        <is>
          <t xml:space="preserve"> </t>
        </is>
      </c>
      <c r="D10" s="5" t="n">
        <v>11350</v>
      </c>
      <c r="E10" s="4" t="inlineStr">
        <is>
          <t xml:space="preserve"> </t>
        </is>
      </c>
      <c r="F10" s="4" t="inlineStr">
        <is>
          <t xml:space="preserve"> </t>
        </is>
      </c>
    </row>
    <row r="11">
      <c r="A11" s="4" t="inlineStr">
        <is>
          <t>Impairment losses</t>
        </is>
      </c>
      <c r="B11" s="5" t="n">
        <v>-6934</v>
      </c>
      <c r="C11" s="4" t="inlineStr">
        <is>
          <t xml:space="preserve"> </t>
        </is>
      </c>
      <c r="D11" s="5" t="n">
        <v>-35212</v>
      </c>
      <c r="E11" s="5" t="n">
        <v>-13155</v>
      </c>
      <c r="F11" s="4" t="inlineStr">
        <is>
          <t xml:space="preserve"> </t>
        </is>
      </c>
    </row>
    <row r="12">
      <c r="A12" s="4" t="inlineStr">
        <is>
          <t>Goodwill</t>
        </is>
      </c>
      <c r="B12" s="6" t="n">
        <v>362399</v>
      </c>
      <c r="C12" s="4" t="inlineStr">
        <is>
          <t xml:space="preserve"> </t>
        </is>
      </c>
      <c r="D12" s="6" t="n">
        <v>312464</v>
      </c>
      <c r="E12" s="6" t="n">
        <v>336326</v>
      </c>
      <c r="F12" s="4" t="inlineStr">
        <is>
          <t xml:space="preserve"> </t>
        </is>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impairmen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6934</v>
      </c>
      <c r="C4" s="7" t="n">
        <v>950</v>
      </c>
      <c r="D4" s="6" t="n">
        <v>35212</v>
      </c>
      <c r="E4" s="6" t="n">
        <v>13155</v>
      </c>
      <c r="F4" s="4" t="inlineStr">
        <is>
          <t xml:space="preserve"> </t>
        </is>
      </c>
    </row>
    <row r="5">
      <c r="A5" s="4" t="inlineStr">
        <is>
          <t>Goodwill</t>
        </is>
      </c>
      <c r="B5" s="5" t="n">
        <v>362399</v>
      </c>
      <c r="C5" s="4" t="inlineStr">
        <is>
          <t xml:space="preserve"> </t>
        </is>
      </c>
      <c r="D5" s="5" t="n">
        <v>312464</v>
      </c>
      <c r="E5" s="4" t="inlineStr">
        <is>
          <t xml:space="preserve"> </t>
        </is>
      </c>
      <c r="F5" s="7" t="n">
        <v>49648</v>
      </c>
    </row>
    <row r="6">
      <c r="A6" s="4" t="inlineStr">
        <is>
          <t>Brand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s in 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0</v>
      </c>
      <c r="C8" s="4" t="inlineStr">
        <is>
          <t xml:space="preserve"> </t>
        </is>
      </c>
      <c r="D8" s="4" t="inlineStr">
        <is>
          <t xml:space="preserve"> </t>
        </is>
      </c>
      <c r="E8" s="4" t="inlineStr">
        <is>
          <t xml:space="preserve"> </t>
        </is>
      </c>
      <c r="F8" s="4" t="inlineStr">
        <is>
          <t xml:space="preserve"> </t>
        </is>
      </c>
    </row>
    <row r="9">
      <c r="A9" s="4" t="inlineStr">
        <is>
          <t>E-Commer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goodwill</t>
        </is>
      </c>
      <c r="B11" s="5" t="n">
        <v>6934</v>
      </c>
      <c r="C11" s="4" t="inlineStr">
        <is>
          <t xml:space="preserve"> </t>
        </is>
      </c>
      <c r="D11" s="5" t="n">
        <v>35212</v>
      </c>
      <c r="E11" s="5" t="n">
        <v>13155</v>
      </c>
      <c r="F11" s="4" t="inlineStr">
        <is>
          <t xml:space="preserve"> </t>
        </is>
      </c>
    </row>
    <row r="12">
      <c r="A12" s="4" t="inlineStr">
        <is>
          <t>Goodwill</t>
        </is>
      </c>
      <c r="B12" s="5" t="n">
        <v>362399</v>
      </c>
      <c r="C12" s="4" t="inlineStr">
        <is>
          <t xml:space="preserve"> </t>
        </is>
      </c>
      <c r="D12" s="6" t="n">
        <v>312464</v>
      </c>
      <c r="E12" s="6" t="n">
        <v>336326</v>
      </c>
      <c r="F12" s="4" t="inlineStr">
        <is>
          <t xml:space="preserve"> </t>
        </is>
      </c>
    </row>
    <row r="13">
      <c r="A13" s="4" t="inlineStr">
        <is>
          <t>E-Commerce | Baozu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s in 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goodwill</t>
        </is>
      </c>
      <c r="B15" s="6" t="n">
        <v>6934</v>
      </c>
      <c r="C15" s="4" t="inlineStr">
        <is>
          <t xml:space="preserve"> </t>
        </is>
      </c>
      <c r="D15" s="4" t="inlineStr">
        <is>
          <t xml:space="preserve"> </t>
        </is>
      </c>
      <c r="E15" s="4" t="inlineStr">
        <is>
          <t xml:space="preserve"> </t>
        </is>
      </c>
      <c r="F15" s="4" t="inlineStr">
        <is>
          <t xml:space="preserve"> </t>
        </is>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loan (Details) - CNY (¥) ¥ in Thousands</t>
        </is>
      </c>
      <c r="B1" s="2" t="inlineStr">
        <is>
          <t>Dec. 31, 2024</t>
        </is>
      </c>
      <c r="C1" s="2" t="inlineStr">
        <is>
          <t>Dec. 31, 2023</t>
        </is>
      </c>
    </row>
    <row r="2">
      <c r="A2" s="3" t="inlineStr">
        <is>
          <t>Short- term loan</t>
        </is>
      </c>
      <c r="B2" s="4" t="inlineStr">
        <is>
          <t xml:space="preserve"> </t>
        </is>
      </c>
      <c r="C2" s="4" t="inlineStr">
        <is>
          <t xml:space="preserve"> </t>
        </is>
      </c>
    </row>
    <row r="3">
      <c r="A3" s="4" t="inlineStr">
        <is>
          <t>Short-term bank borrowings</t>
        </is>
      </c>
      <c r="B3" s="6" t="n">
        <v>1220957</v>
      </c>
      <c r="C3" s="6" t="n">
        <v>11157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hort-term loan (Narrative) (Details) ¥ in Thousands, $ in Thousands</t>
        </is>
      </c>
      <c r="B1" s="2" t="inlineStr">
        <is>
          <t>12 Months Ended</t>
        </is>
      </c>
    </row>
    <row r="2">
      <c r="B2" s="2" t="inlineStr">
        <is>
          <t>Dec. 31, 2024 CNY (¥)</t>
        </is>
      </c>
      <c r="C2" s="2" t="inlineStr">
        <is>
          <t>Dec. 31, 2023 CNY (¥)</t>
        </is>
      </c>
      <c r="D2" s="2" t="inlineStr">
        <is>
          <t>Dec. 31, 2024 USD ($)</t>
        </is>
      </c>
    </row>
    <row r="3">
      <c r="A3" s="4" t="inlineStr">
        <is>
          <t>Short-term loan</t>
        </is>
      </c>
      <c r="B3" s="6" t="n">
        <v>1220957</v>
      </c>
      <c r="C3" s="6" t="n">
        <v>1115721</v>
      </c>
      <c r="D3" s="7" t="n">
        <v>167270</v>
      </c>
    </row>
    <row r="4">
      <c r="A4" s="4" t="inlineStr">
        <is>
          <t>Revolving Credit Facility</t>
        </is>
      </c>
      <c r="B4" s="4" t="inlineStr">
        <is>
          <t xml:space="preserve"> </t>
        </is>
      </c>
      <c r="C4" s="4" t="inlineStr">
        <is>
          <t xml:space="preserve"> </t>
        </is>
      </c>
      <c r="D4" s="4" t="inlineStr">
        <is>
          <t xml:space="preserve"> </t>
        </is>
      </c>
    </row>
    <row r="5">
      <c r="A5" s="4" t="inlineStr">
        <is>
          <t>Term of the debt</t>
        </is>
      </c>
      <c r="B5" s="4" t="inlineStr">
        <is>
          <t>1 year</t>
        </is>
      </c>
      <c r="C5" s="4" t="inlineStr">
        <is>
          <t>1 year</t>
        </is>
      </c>
      <c r="D5" s="4" t="inlineStr">
        <is>
          <t xml:space="preserve"> </t>
        </is>
      </c>
    </row>
    <row r="6">
      <c r="A6" s="4" t="inlineStr">
        <is>
          <t>Maximum borrowing capacity</t>
        </is>
      </c>
      <c r="B6" s="6" t="n">
        <v>3890000</v>
      </c>
      <c r="C6" s="6" t="n">
        <v>3715846</v>
      </c>
      <c r="D6" s="4" t="inlineStr">
        <is>
          <t xml:space="preserve"> </t>
        </is>
      </c>
    </row>
    <row r="7">
      <c r="A7" s="4" t="inlineStr">
        <is>
          <t>Short-term loan</t>
        </is>
      </c>
      <c r="B7" s="5" t="n">
        <v>936454</v>
      </c>
      <c r="C7" s="5" t="n">
        <v>1115721</v>
      </c>
      <c r="D7" s="4" t="inlineStr">
        <is>
          <t xml:space="preserve"> </t>
        </is>
      </c>
    </row>
    <row r="8">
      <c r="A8" s="4" t="inlineStr">
        <is>
          <t>Debt Instrument, Unused Borrowing Capacity, Amount</t>
        </is>
      </c>
      <c r="B8" s="5" t="n">
        <v>2392874</v>
      </c>
      <c r="C8" s="5" t="n">
        <v>2309684</v>
      </c>
      <c r="D8" s="4" t="inlineStr">
        <is>
          <t xml:space="preserve"> </t>
        </is>
      </c>
    </row>
    <row r="9">
      <c r="A9" s="4" t="inlineStr">
        <is>
          <t>Letters Of Guarantee</t>
        </is>
      </c>
      <c r="B9" s="4" t="inlineStr">
        <is>
          <t xml:space="preserve"> </t>
        </is>
      </c>
      <c r="C9" s="4" t="inlineStr">
        <is>
          <t xml:space="preserve"> </t>
        </is>
      </c>
      <c r="D9" s="4" t="inlineStr">
        <is>
          <t xml:space="preserve"> </t>
        </is>
      </c>
    </row>
    <row r="10">
      <c r="A10" s="4" t="inlineStr">
        <is>
          <t>Credit facilities used to issue letter of guarantee</t>
        </is>
      </c>
      <c r="B10" s="5" t="n">
        <v>133051</v>
      </c>
      <c r="C10" s="5" t="n">
        <v>107196</v>
      </c>
      <c r="D10" s="4" t="inlineStr">
        <is>
          <t xml:space="preserve"> </t>
        </is>
      </c>
    </row>
    <row r="11">
      <c r="A11" s="4" t="inlineStr">
        <is>
          <t>Notes Payable</t>
        </is>
      </c>
      <c r="B11" s="4" t="inlineStr">
        <is>
          <t xml:space="preserve"> </t>
        </is>
      </c>
      <c r="C11" s="4" t="inlineStr">
        <is>
          <t xml:space="preserve"> </t>
        </is>
      </c>
      <c r="D11" s="4" t="inlineStr">
        <is>
          <t xml:space="preserve"> </t>
        </is>
      </c>
    </row>
    <row r="12">
      <c r="A12" s="4" t="inlineStr">
        <is>
          <t>Maximum borrowing capacity</t>
        </is>
      </c>
      <c r="B12" s="6" t="n">
        <v>427621</v>
      </c>
      <c r="C12" s="6" t="n">
        <v>183245</v>
      </c>
      <c r="D12"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current liabilities (Details) ¥ in Thousands, $ in Thousands</t>
        </is>
      </c>
      <c r="B1" s="2" t="inlineStr">
        <is>
          <t>Dec. 31, 2024 CNY (¥)</t>
        </is>
      </c>
      <c r="C1" s="2" t="inlineStr">
        <is>
          <t>Dec. 31, 2024 USD ($)</t>
        </is>
      </c>
      <c r="D1" s="2" t="inlineStr">
        <is>
          <t>Dec. 31, 2023 CNY (¥)</t>
        </is>
      </c>
      <c r="E1" s="2" t="inlineStr">
        <is>
          <t>Dec. 31, 2022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Logistics expenses accruals</t>
        </is>
      </c>
      <c r="B3" s="6" t="n">
        <v>227234</v>
      </c>
      <c r="C3" s="4" t="inlineStr">
        <is>
          <t xml:space="preserve"> </t>
        </is>
      </c>
      <c r="D3" s="6" t="n">
        <v>267040</v>
      </c>
      <c r="E3" s="4" t="inlineStr">
        <is>
          <t xml:space="preserve"> </t>
        </is>
      </c>
    </row>
    <row r="4">
      <c r="A4" s="4" t="inlineStr">
        <is>
          <t>Contract liabilities</t>
        </is>
      </c>
      <c r="B4" s="5" t="n">
        <v>173769</v>
      </c>
      <c r="C4" s="4" t="inlineStr">
        <is>
          <t xml:space="preserve"> </t>
        </is>
      </c>
      <c r="D4" s="5" t="n">
        <v>163237</v>
      </c>
      <c r="E4" s="6" t="n">
        <v>120858</v>
      </c>
    </row>
    <row r="5">
      <c r="A5" s="4" t="inlineStr">
        <is>
          <t>Outsourced labor cost payable</t>
        </is>
      </c>
      <c r="B5" s="5" t="n">
        <v>91023</v>
      </c>
      <c r="C5" s="4" t="inlineStr">
        <is>
          <t xml:space="preserve"> </t>
        </is>
      </c>
      <c r="D5" s="5" t="n">
        <v>111318</v>
      </c>
      <c r="E5" s="4" t="inlineStr">
        <is>
          <t xml:space="preserve"> </t>
        </is>
      </c>
    </row>
    <row r="6">
      <c r="A6" s="4" t="inlineStr">
        <is>
          <t>Salary and welfare payable</t>
        </is>
      </c>
      <c r="B6" s="5" t="n">
        <v>177477</v>
      </c>
      <c r="C6" s="4" t="inlineStr">
        <is>
          <t xml:space="preserve"> </t>
        </is>
      </c>
      <c r="D6" s="5" t="n">
        <v>196018</v>
      </c>
      <c r="E6" s="4" t="inlineStr">
        <is>
          <t xml:space="preserve"> </t>
        </is>
      </c>
    </row>
    <row r="7">
      <c r="A7" s="4" t="inlineStr">
        <is>
          <t>Professional fee accruals</t>
        </is>
      </c>
      <c r="B7" s="5" t="n">
        <v>18433</v>
      </c>
      <c r="C7" s="4" t="inlineStr">
        <is>
          <t xml:space="preserve"> </t>
        </is>
      </c>
      <c r="D7" s="5" t="n">
        <v>23408</v>
      </c>
      <c r="E7" s="4" t="inlineStr">
        <is>
          <t xml:space="preserve"> </t>
        </is>
      </c>
    </row>
    <row r="8">
      <c r="A8" s="4" t="inlineStr">
        <is>
          <t>Marketing expenses accruals</t>
        </is>
      </c>
      <c r="B8" s="5" t="n">
        <v>244706</v>
      </c>
      <c r="C8" s="4" t="inlineStr">
        <is>
          <t xml:space="preserve"> </t>
        </is>
      </c>
      <c r="D8" s="5" t="n">
        <v>217995</v>
      </c>
      <c r="E8" s="4" t="inlineStr">
        <is>
          <t xml:space="preserve"> </t>
        </is>
      </c>
    </row>
    <row r="9">
      <c r="A9" s="4" t="inlineStr">
        <is>
          <t>Other tax payable</t>
        </is>
      </c>
      <c r="B9" s="5" t="n">
        <v>44627</v>
      </c>
      <c r="C9" s="4" t="inlineStr">
        <is>
          <t xml:space="preserve"> </t>
        </is>
      </c>
      <c r="D9" s="5" t="n">
        <v>27358</v>
      </c>
      <c r="E9" s="4" t="inlineStr">
        <is>
          <t xml:space="preserve"> </t>
        </is>
      </c>
    </row>
    <row r="10">
      <c r="A10" s="4" t="inlineStr">
        <is>
          <t>Sales return accrual</t>
        </is>
      </c>
      <c r="B10" s="5" t="n">
        <v>26368</v>
      </c>
      <c r="C10" s="4" t="inlineStr">
        <is>
          <t xml:space="preserve"> </t>
        </is>
      </c>
      <c r="D10" s="5" t="n">
        <v>20869</v>
      </c>
      <c r="E10" s="4" t="inlineStr">
        <is>
          <t xml:space="preserve"> </t>
        </is>
      </c>
    </row>
    <row r="11">
      <c r="A11" s="4" t="inlineStr">
        <is>
          <t>Consideration payables in relation to business combinations</t>
        </is>
      </c>
      <c r="B11" s="5" t="n">
        <v>60782</v>
      </c>
      <c r="C11" s="4" t="inlineStr">
        <is>
          <t xml:space="preserve"> </t>
        </is>
      </c>
      <c r="D11" s="5" t="n">
        <v>75244</v>
      </c>
      <c r="E11" s="4" t="inlineStr">
        <is>
          <t xml:space="preserve"> </t>
        </is>
      </c>
    </row>
    <row r="12">
      <c r="A12" s="4" t="inlineStr">
        <is>
          <t>Others</t>
        </is>
      </c>
      <c r="B12" s="5" t="n">
        <v>105128</v>
      </c>
      <c r="C12" s="4" t="inlineStr">
        <is>
          <t xml:space="preserve"> </t>
        </is>
      </c>
      <c r="D12" s="5" t="n">
        <v>85692</v>
      </c>
      <c r="E12" s="4" t="inlineStr">
        <is>
          <t xml:space="preserve"> </t>
        </is>
      </c>
    </row>
    <row r="13">
      <c r="A13" s="4" t="inlineStr">
        <is>
          <t>Accrued expenses and other current liabilities</t>
        </is>
      </c>
      <c r="B13" s="6" t="n">
        <v>1169547</v>
      </c>
      <c r="C13" s="7" t="n">
        <v>160228</v>
      </c>
      <c r="D13" s="6" t="n">
        <v>1188179</v>
      </c>
      <c r="E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come tax (Schedule of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urrent tax</t>
        </is>
      </c>
      <c r="B4" s="6" t="n">
        <v>61628</v>
      </c>
      <c r="C4" s="4" t="inlineStr">
        <is>
          <t xml:space="preserve"> </t>
        </is>
      </c>
      <c r="D4" s="6" t="n">
        <v>57594</v>
      </c>
      <c r="E4" s="6" t="n">
        <v>82595</v>
      </c>
    </row>
    <row r="5">
      <c r="A5" s="4" t="inlineStr">
        <is>
          <t>Deferred tax</t>
        </is>
      </c>
      <c r="B5" s="5" t="n">
        <v>-40889</v>
      </c>
      <c r="C5" s="7" t="n">
        <v>-5602</v>
      </c>
      <c r="D5" s="5" t="n">
        <v>-45591</v>
      </c>
      <c r="E5" s="5" t="n">
        <v>-56115</v>
      </c>
    </row>
    <row r="6">
      <c r="A6" s="4" t="inlineStr">
        <is>
          <t>Income tax expense</t>
        </is>
      </c>
      <c r="B6" s="6" t="n">
        <v>20739</v>
      </c>
      <c r="C6" s="7" t="n">
        <v>2841</v>
      </c>
      <c r="D6" s="6" t="n">
        <v>12003</v>
      </c>
      <c r="E6" s="6" t="n">
        <v>26480</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Reconciliation of the Effective Income Tax Rate) (Detail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Statutory income tax rate</t>
        </is>
      </c>
      <c r="B4" s="12" t="n">
        <v>0.25</v>
      </c>
      <c r="C4" s="12" t="n">
        <v>0.25</v>
      </c>
      <c r="D4" s="12" t="n">
        <v>0.25</v>
      </c>
    </row>
    <row r="5">
      <c r="A5" s="4" t="inlineStr">
        <is>
          <t>Non-deductible share-based compensation</t>
        </is>
      </c>
      <c r="B5" s="4" t="inlineStr">
        <is>
          <t>(20.50%)</t>
        </is>
      </c>
      <c r="C5" s="4" t="inlineStr">
        <is>
          <t>(11.92%)</t>
        </is>
      </c>
      <c r="D5" s="4" t="inlineStr">
        <is>
          <t>(6.13%)</t>
        </is>
      </c>
    </row>
    <row r="6">
      <c r="A6" s="4" t="inlineStr">
        <is>
          <t>Effect of tax rates in different tax jurisdiction</t>
        </is>
      </c>
      <c r="B6" s="4" t="inlineStr">
        <is>
          <t>(31.87%)</t>
        </is>
      </c>
      <c r="C6" s="4" t="inlineStr">
        <is>
          <t>(4.79%)</t>
        </is>
      </c>
      <c r="D6" s="4" t="inlineStr">
        <is>
          <t>(23.20%)</t>
        </is>
      </c>
    </row>
    <row r="7">
      <c r="A7" s="4" t="inlineStr">
        <is>
          <t>Effect of preferential tax rate</t>
        </is>
      </c>
      <c r="B7" s="4" t="inlineStr">
        <is>
          <t>(11.75%)</t>
        </is>
      </c>
      <c r="C7" s="14" t="n">
        <v>0.0092</v>
      </c>
      <c r="D7" s="14" t="n">
        <v>0.008399999999999999</v>
      </c>
    </row>
    <row r="8">
      <c r="A8" s="4" t="inlineStr">
        <is>
          <t>Research and development super deduction</t>
        </is>
      </c>
      <c r="B8" s="14" t="n">
        <v>0.1304</v>
      </c>
      <c r="C8" s="14" t="n">
        <v>0.074</v>
      </c>
      <c r="D8" s="14" t="n">
        <v>0.0228</v>
      </c>
    </row>
    <row r="9">
      <c r="A9" s="4" t="inlineStr">
        <is>
          <t>HK tax-free interest income</t>
        </is>
      </c>
      <c r="B9" s="14" t="n">
        <v>0.06560000000000001</v>
      </c>
      <c r="C9" s="14" t="n">
        <v>0.0351</v>
      </c>
      <c r="D9" s="14" t="n">
        <v>0.001</v>
      </c>
    </row>
    <row r="10">
      <c r="A10" s="4" t="inlineStr">
        <is>
          <t>Changes in valuation allowance and others</t>
        </is>
      </c>
      <c r="B10" s="4" t="inlineStr">
        <is>
          <t>(2.78%)</t>
        </is>
      </c>
      <c r="C10" s="4" t="inlineStr">
        <is>
          <t>(4.65%)</t>
        </is>
      </c>
      <c r="D10" s="4" t="inlineStr">
        <is>
          <t>(3.45%)</t>
        </is>
      </c>
    </row>
    <row r="11">
      <c r="A11" s="4" t="inlineStr">
        <is>
          <t>Effective income tax rate</t>
        </is>
      </c>
      <c r="B11" s="4" t="inlineStr">
        <is>
          <t>(22.30%)</t>
        </is>
      </c>
      <c r="C11" s="4" t="inlineStr">
        <is>
          <t>(5.53%)</t>
        </is>
      </c>
      <c r="D11" s="4" t="inlineStr">
        <is>
          <t>(4.56%)</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effect of tax holiday) (Details) - CNY (¥) ¥ / shares in Units,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Tax saving amount due to preferential tax rates</t>
        </is>
      </c>
      <c r="B4" s="6" t="n">
        <v>10132</v>
      </c>
      <c r="C4" s="6" t="n">
        <v>1993</v>
      </c>
      <c r="D4" s="6" t="n">
        <v>4898</v>
      </c>
    </row>
    <row r="5">
      <c r="A5" s="4" t="inlineStr">
        <is>
          <t>Income per share effect-basic</t>
        </is>
      </c>
      <c r="B5" s="8" t="n">
        <v>0.06</v>
      </c>
      <c r="C5" s="8" t="n">
        <v>0.01</v>
      </c>
      <c r="D5" s="8" t="n">
        <v>0.03</v>
      </c>
    </row>
    <row r="6">
      <c r="A6" s="4" t="inlineStr">
        <is>
          <t>Income per share effect-diluted</t>
        </is>
      </c>
      <c r="B6" s="8" t="n">
        <v>0.06</v>
      </c>
      <c r="C6" s="8" t="n">
        <v>0.01</v>
      </c>
      <c r="D6" s="8" t="n">
        <v>0.0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4</t>
        </is>
      </c>
    </row>
    <row r="3">
      <c r="A3" s="3" t="inlineStr">
        <is>
          <t>CONSOLIDATED STATEMENTS OF CASH FLOWS</t>
        </is>
      </c>
      <c r="B3" s="4" t="inlineStr">
        <is>
          <t xml:space="preserve"> </t>
        </is>
      </c>
    </row>
    <row r="4">
      <c r="A4" s="4" t="inlineStr">
        <is>
          <t>Convertible senior notes</t>
        </is>
      </c>
      <c r="B4" s="11" t="n">
        <v>0.0162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Schedule of Deferred Tax Assets and Liabilities) (Details) - CNY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6" t="n">
        <v>88137</v>
      </c>
      <c r="C3" s="6" t="n">
        <v>64166</v>
      </c>
      <c r="D3" s="4" t="inlineStr">
        <is>
          <t xml:space="preserve"> </t>
        </is>
      </c>
    </row>
    <row r="4">
      <c r="A4" s="4" t="inlineStr">
        <is>
          <t>Inventory write-down</t>
        </is>
      </c>
      <c r="B4" s="5" t="n">
        <v>51667</v>
      </c>
      <c r="C4" s="5" t="n">
        <v>46674</v>
      </c>
      <c r="D4" s="4" t="inlineStr">
        <is>
          <t xml:space="preserve"> </t>
        </is>
      </c>
    </row>
    <row r="5">
      <c r="A5" s="4" t="inlineStr">
        <is>
          <t>Impairment of equity investments</t>
        </is>
      </c>
      <c r="B5" s="5" t="n">
        <v>14305</v>
      </c>
      <c r="C5" s="5" t="n">
        <v>8595</v>
      </c>
      <c r="D5" s="4" t="inlineStr">
        <is>
          <t xml:space="preserve"> </t>
        </is>
      </c>
    </row>
    <row r="6">
      <c r="A6" s="4" t="inlineStr">
        <is>
          <t>Salary and welfare payable</t>
        </is>
      </c>
      <c r="B6" s="5" t="n">
        <v>1890</v>
      </c>
      <c r="C6" s="5" t="n">
        <v>1954</v>
      </c>
      <c r="D6" s="4" t="inlineStr">
        <is>
          <t xml:space="preserve"> </t>
        </is>
      </c>
    </row>
    <row r="7">
      <c r="A7" s="4" t="inlineStr">
        <is>
          <t>Allowance for credit losses</t>
        </is>
      </c>
      <c r="B7" s="5" t="n">
        <v>21890</v>
      </c>
      <c r="C7" s="5" t="n">
        <v>23464</v>
      </c>
      <c r="D7" s="4" t="inlineStr">
        <is>
          <t xml:space="preserve"> </t>
        </is>
      </c>
    </row>
    <row r="8">
      <c r="A8" s="4" t="inlineStr">
        <is>
          <t>Net operating loss carry forward</t>
        </is>
      </c>
      <c r="B8" s="5" t="n">
        <v>512781</v>
      </c>
      <c r="C8" s="5" t="n">
        <v>439585</v>
      </c>
      <c r="D8" s="4" t="inlineStr">
        <is>
          <t xml:space="preserve"> </t>
        </is>
      </c>
    </row>
    <row r="9">
      <c r="A9" s="4" t="inlineStr">
        <is>
          <t>Lease</t>
        </is>
      </c>
      <c r="B9" s="5" t="n">
        <v>16170</v>
      </c>
      <c r="C9" s="4" t="inlineStr">
        <is>
          <t xml:space="preserve"> </t>
        </is>
      </c>
      <c r="D9" s="4" t="inlineStr">
        <is>
          <t xml:space="preserve"> </t>
        </is>
      </c>
    </row>
    <row r="10">
      <c r="A10" s="4" t="inlineStr">
        <is>
          <t>Less: valuation allowance</t>
        </is>
      </c>
      <c r="B10" s="5" t="n">
        <v>-472332</v>
      </c>
      <c r="C10" s="5" t="n">
        <v>-383810</v>
      </c>
      <c r="D10" s="6" t="n">
        <v>-38316</v>
      </c>
    </row>
    <row r="11">
      <c r="A11" s="4" t="inlineStr">
        <is>
          <t>Deferred tax assets, net</t>
        </is>
      </c>
      <c r="B11" s="5" t="n">
        <v>234508</v>
      </c>
      <c r="C11" s="5" t="n">
        <v>200628</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Identifiable intangible assets</t>
        </is>
      </c>
      <c r="B13" s="5" t="n">
        <v>-32783</v>
      </c>
      <c r="C13" s="5" t="n">
        <v>-24966</v>
      </c>
      <c r="D13" s="4" t="inlineStr">
        <is>
          <t xml:space="preserve"> </t>
        </is>
      </c>
    </row>
    <row r="14">
      <c r="A14" s="4" t="inlineStr">
        <is>
          <t>Deferred tax liabilities</t>
        </is>
      </c>
      <c r="B14" s="6" t="n">
        <v>-32783</v>
      </c>
      <c r="C14" s="6" t="n">
        <v>-24966</v>
      </c>
      <c r="D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 of the Valuation Allowance) (Details) - CNY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Beginning balance</t>
        </is>
      </c>
      <c r="B4" s="6" t="n">
        <v>383810</v>
      </c>
      <c r="C4" s="6" t="n">
        <v>38316</v>
      </c>
    </row>
    <row r="5">
      <c r="A5" s="4" t="inlineStr">
        <is>
          <t>Additions</t>
        </is>
      </c>
      <c r="B5" s="5" t="n">
        <v>109509</v>
      </c>
      <c r="C5" s="5" t="n">
        <v>355907</v>
      </c>
    </row>
    <row r="6">
      <c r="A6" s="4" t="inlineStr">
        <is>
          <t>Reversals</t>
        </is>
      </c>
      <c r="B6" s="5" t="n">
        <v>-20987</v>
      </c>
      <c r="C6" s="5" t="n">
        <v>-10413</v>
      </c>
    </row>
    <row r="7">
      <c r="A7" s="4" t="inlineStr">
        <is>
          <t>Ending balance</t>
        </is>
      </c>
      <c r="B7" s="6" t="n">
        <v>472332</v>
      </c>
      <c r="C7" s="6" t="n">
        <v>38381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Income tax (Narrative) (Details) ¥ in Thousands, $ in Thousands, $ in Millions</t>
        </is>
      </c>
      <c r="B1" s="2" t="inlineStr">
        <is>
          <t>12 Months Ended</t>
        </is>
      </c>
    </row>
    <row r="2">
      <c r="B2" s="2" t="inlineStr">
        <is>
          <t>Dec. 31, 2024 HKD ($)</t>
        </is>
      </c>
      <c r="C2" s="2" t="inlineStr">
        <is>
          <t>Dec. 31, 2023 CNY (¥)</t>
        </is>
      </c>
      <c r="D2" s="2" t="inlineStr">
        <is>
          <t>Dec. 31, 2022</t>
        </is>
      </c>
      <c r="E2" s="2" t="inlineStr">
        <is>
          <t>Dec. 31, 2024 CNY (¥)</t>
        </is>
      </c>
      <c r="F2" s="2" t="inlineStr">
        <is>
          <t>Dec. 31, 2024 USD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 | $</t>
        </is>
      </c>
      <c r="B4" s="7" t="n">
        <v>2</v>
      </c>
      <c r="C4" s="4" t="inlineStr">
        <is>
          <t xml:space="preserve"> </t>
        </is>
      </c>
      <c r="D4" s="4" t="inlineStr">
        <is>
          <t xml:space="preserve"> </t>
        </is>
      </c>
      <c r="E4" s="4" t="inlineStr">
        <is>
          <t xml:space="preserve"> </t>
        </is>
      </c>
      <c r="F4" s="4" t="inlineStr">
        <is>
          <t xml:space="preserve"> </t>
        </is>
      </c>
    </row>
    <row r="5">
      <c r="A5" s="4" t="inlineStr">
        <is>
          <t>Profits tax rate, percentage</t>
        </is>
      </c>
      <c r="B5" s="14" t="n">
        <v>0.0825</v>
      </c>
      <c r="C5" s="4" t="inlineStr">
        <is>
          <t xml:space="preserve"> </t>
        </is>
      </c>
      <c r="D5" s="4" t="inlineStr">
        <is>
          <t xml:space="preserve"> </t>
        </is>
      </c>
      <c r="E5" s="4" t="inlineStr">
        <is>
          <t xml:space="preserve"> </t>
        </is>
      </c>
      <c r="F5" s="4" t="inlineStr">
        <is>
          <t xml:space="preserve"> </t>
        </is>
      </c>
    </row>
    <row r="6">
      <c r="A6" s="4" t="inlineStr">
        <is>
          <t>Statutory tax rate</t>
        </is>
      </c>
      <c r="B6" s="12" t="n">
        <v>0.25</v>
      </c>
      <c r="C6" s="12" t="n">
        <v>0.25</v>
      </c>
      <c r="D6" s="12" t="n">
        <v>0.25</v>
      </c>
      <c r="E6" s="4" t="inlineStr">
        <is>
          <t xml:space="preserve"> </t>
        </is>
      </c>
      <c r="F6" s="4" t="inlineStr">
        <is>
          <t xml:space="preserve"> </t>
        </is>
      </c>
    </row>
    <row r="7">
      <c r="A7" s="4" t="inlineStr">
        <is>
          <t>Applicability of preferential income tax rate</t>
        </is>
      </c>
      <c r="B7" s="12" t="n">
        <v>0.25</v>
      </c>
      <c r="C7" s="4" t="inlineStr">
        <is>
          <t xml:space="preserve"> </t>
        </is>
      </c>
      <c r="D7" s="4" t="inlineStr">
        <is>
          <t xml:space="preserve"> </t>
        </is>
      </c>
      <c r="E7" s="4" t="inlineStr">
        <is>
          <t xml:space="preserve"> </t>
        </is>
      </c>
      <c r="F7" s="4" t="inlineStr">
        <is>
          <t xml:space="preserve"> </t>
        </is>
      </c>
    </row>
    <row r="8">
      <c r="A8" s="4" t="inlineStr">
        <is>
          <t>Preferential income tax rate</t>
        </is>
      </c>
      <c r="B8" s="12" t="n">
        <v>0.15</v>
      </c>
      <c r="C8" s="4" t="inlineStr">
        <is>
          <t xml:space="preserve"> </t>
        </is>
      </c>
      <c r="D8" s="4" t="inlineStr">
        <is>
          <t xml:space="preserve"> </t>
        </is>
      </c>
      <c r="E8" s="4" t="inlineStr">
        <is>
          <t xml:space="preserve"> </t>
        </is>
      </c>
      <c r="F8" s="4" t="inlineStr">
        <is>
          <t xml:space="preserve"> </t>
        </is>
      </c>
    </row>
    <row r="9">
      <c r="A9" s="4" t="inlineStr">
        <is>
          <t>Operating loss carryforwards</t>
        </is>
      </c>
      <c r="B9" s="4" t="inlineStr">
        <is>
          <t xml:space="preserve"> </t>
        </is>
      </c>
      <c r="C9" s="6" t="n">
        <v>1814685</v>
      </c>
      <c r="D9" s="4" t="inlineStr">
        <is>
          <t xml:space="preserve"> </t>
        </is>
      </c>
      <c r="E9" s="6" t="n">
        <v>2218872</v>
      </c>
      <c r="F9" s="4" t="inlineStr">
        <is>
          <t xml:space="preserve"> </t>
        </is>
      </c>
    </row>
    <row r="10">
      <c r="A10" s="4" t="inlineStr">
        <is>
          <t>Accumulated deficit</t>
        </is>
      </c>
      <c r="B10" s="4" t="inlineStr">
        <is>
          <t xml:space="preserve"> </t>
        </is>
      </c>
      <c r="C10" s="5" t="n">
        <v>-506587</v>
      </c>
      <c r="D10" s="4" t="inlineStr">
        <is>
          <t xml:space="preserve"> </t>
        </is>
      </c>
      <c r="E10" s="5" t="n">
        <v>-691785</v>
      </c>
      <c r="F10" s="7" t="n">
        <v>-94775</v>
      </c>
    </row>
    <row r="11">
      <c r="A11" s="4" t="inlineStr">
        <is>
          <t>PRC Tax Administration and Collection Law</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e of limitations period if underpayment of taxes due to computational errors by taxpayer or withholding agent</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Statute of limitations extended period under special circumstance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Underpayment of tax liability</t>
        </is>
      </c>
      <c r="B15" s="4" t="inlineStr">
        <is>
          <t xml:space="preserve"> </t>
        </is>
      </c>
      <c r="C15" s="4" t="inlineStr">
        <is>
          <t xml:space="preserve"> </t>
        </is>
      </c>
      <c r="D15" s="4" t="inlineStr">
        <is>
          <t xml:space="preserve"> </t>
        </is>
      </c>
      <c r="E15" s="5" t="n">
        <v>100</v>
      </c>
      <c r="F15" s="4" t="inlineStr">
        <is>
          <t xml:space="preserve"> </t>
        </is>
      </c>
    </row>
    <row r="16">
      <c r="A16" s="4" t="inlineStr">
        <is>
          <t>Statute of limitations under related party transactions</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CHI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deficit</t>
        </is>
      </c>
      <c r="B19" s="4" t="inlineStr">
        <is>
          <t xml:space="preserve"> </t>
        </is>
      </c>
      <c r="C19" s="6" t="n">
        <v>2332782</v>
      </c>
      <c r="D19" s="4" t="inlineStr">
        <is>
          <t xml:space="preserve"> </t>
        </is>
      </c>
      <c r="E19" s="6" t="n">
        <v>2349005</v>
      </c>
      <c r="F19" s="4" t="inlineStr">
        <is>
          <t xml:space="preserve"> </t>
        </is>
      </c>
    </row>
    <row r="20">
      <c r="A20" s="4" t="inlineStr">
        <is>
          <t>Hong K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utory tax rate</t>
        </is>
      </c>
      <c r="B22" s="14" t="n">
        <v>0.165</v>
      </c>
      <c r="C22" s="4" t="inlineStr">
        <is>
          <t xml:space="preserve"> </t>
        </is>
      </c>
      <c r="D22" s="4" t="inlineStr">
        <is>
          <t xml:space="preserve"> </t>
        </is>
      </c>
      <c r="E22" s="4" t="inlineStr">
        <is>
          <t xml:space="preserve"> </t>
        </is>
      </c>
      <c r="F22" s="4" t="inlineStr">
        <is>
          <t xml:space="preserve"> </t>
        </is>
      </c>
    </row>
  </sheetData>
  <mergeCells count="3">
    <mergeCell ref="B1:D1"/>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Operating lease liabilities (Lease Term and Discount Rate)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 Operating leases</t>
        </is>
      </c>
      <c r="B3" s="4" t="inlineStr">
        <is>
          <t>4 years 3 months 18 days</t>
        </is>
      </c>
      <c r="C3" s="4" t="inlineStr">
        <is>
          <t>4 years 7 months 17 days</t>
        </is>
      </c>
    </row>
    <row r="4">
      <c r="A4" s="3" t="inlineStr">
        <is>
          <t>Weighted-average discount rate:</t>
        </is>
      </c>
      <c r="B4" s="4" t="inlineStr">
        <is>
          <t xml:space="preserve"> </t>
        </is>
      </c>
      <c r="C4" s="4" t="inlineStr">
        <is>
          <t xml:space="preserve"> </t>
        </is>
      </c>
    </row>
    <row r="5">
      <c r="A5" s="4" t="inlineStr">
        <is>
          <t>- Operating leases</t>
        </is>
      </c>
      <c r="B5" s="14" t="n">
        <v>0.0613</v>
      </c>
      <c r="C5" s="14" t="n">
        <v>0.0632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 liabilities (Maturity Analysis of the Annual Undiscounted Cash Flows) (Details) ¥ in Thousands, $ in Thousands</t>
        </is>
      </c>
      <c r="B1" s="2" t="inlineStr">
        <is>
          <t>Dec. 31, 2024 CNY (¥)</t>
        </is>
      </c>
      <c r="C1" s="2" t="inlineStr">
        <is>
          <t>Dec. 31, 2024 USD ($)</t>
        </is>
      </c>
      <c r="D1" s="2" t="inlineStr">
        <is>
          <t>Dec. 31, 2023 CNY (¥)</t>
        </is>
      </c>
    </row>
    <row r="2">
      <c r="A2" s="3" t="inlineStr">
        <is>
          <t>Operating lease liabilities</t>
        </is>
      </c>
      <c r="B2" s="4" t="inlineStr">
        <is>
          <t xml:space="preserve"> </t>
        </is>
      </c>
      <c r="C2" s="4" t="inlineStr">
        <is>
          <t xml:space="preserve"> </t>
        </is>
      </c>
      <c r="D2" s="4" t="inlineStr">
        <is>
          <t xml:space="preserve"> </t>
        </is>
      </c>
    </row>
    <row r="3">
      <c r="A3" s="4" t="inlineStr">
        <is>
          <t>2025</t>
        </is>
      </c>
      <c r="B3" s="6" t="n">
        <v>286771</v>
      </c>
      <c r="C3" s="4" t="inlineStr">
        <is>
          <t xml:space="preserve"> </t>
        </is>
      </c>
      <c r="D3" s="4" t="inlineStr">
        <is>
          <t xml:space="preserve"> </t>
        </is>
      </c>
    </row>
    <row r="4">
      <c r="A4" s="4" t="inlineStr">
        <is>
          <t>2026</t>
        </is>
      </c>
      <c r="B4" s="5" t="n">
        <v>229067</v>
      </c>
      <c r="C4" s="4" t="inlineStr">
        <is>
          <t xml:space="preserve"> </t>
        </is>
      </c>
      <c r="D4" s="4" t="inlineStr">
        <is>
          <t xml:space="preserve"> </t>
        </is>
      </c>
    </row>
    <row r="5">
      <c r="A5" s="4" t="inlineStr">
        <is>
          <t>2027</t>
        </is>
      </c>
      <c r="B5" s="5" t="n">
        <v>146028</v>
      </c>
      <c r="C5" s="4" t="inlineStr">
        <is>
          <t xml:space="preserve"> </t>
        </is>
      </c>
      <c r="D5" s="4" t="inlineStr">
        <is>
          <t xml:space="preserve"> </t>
        </is>
      </c>
    </row>
    <row r="6">
      <c r="A6" s="4" t="inlineStr">
        <is>
          <t>2028</t>
        </is>
      </c>
      <c r="B6" s="5" t="n">
        <v>95062</v>
      </c>
      <c r="C6" s="4" t="inlineStr">
        <is>
          <t xml:space="preserve"> </t>
        </is>
      </c>
      <c r="D6" s="4" t="inlineStr">
        <is>
          <t xml:space="preserve"> </t>
        </is>
      </c>
    </row>
    <row r="7">
      <c r="A7" s="4" t="inlineStr">
        <is>
          <t>2029</t>
        </is>
      </c>
      <c r="B7" s="5" t="n">
        <v>83675</v>
      </c>
      <c r="C7" s="4" t="inlineStr">
        <is>
          <t xml:space="preserve"> </t>
        </is>
      </c>
      <c r="D7" s="4" t="inlineStr">
        <is>
          <t xml:space="preserve"> </t>
        </is>
      </c>
    </row>
    <row r="8">
      <c r="A8" s="4" t="inlineStr">
        <is>
          <t>Thereafter</t>
        </is>
      </c>
      <c r="B8" s="5" t="n">
        <v>122220</v>
      </c>
      <c r="C8" s="4" t="inlineStr">
        <is>
          <t xml:space="preserve"> </t>
        </is>
      </c>
      <c r="D8" s="4" t="inlineStr">
        <is>
          <t xml:space="preserve"> </t>
        </is>
      </c>
    </row>
    <row r="9">
      <c r="A9" s="4" t="inlineStr">
        <is>
          <t>Total lease commitment</t>
        </is>
      </c>
      <c r="B9" s="5" t="n">
        <v>962823</v>
      </c>
      <c r="C9" s="4" t="inlineStr">
        <is>
          <t xml:space="preserve"> </t>
        </is>
      </c>
      <c r="D9" s="4" t="inlineStr">
        <is>
          <t xml:space="preserve"> </t>
        </is>
      </c>
    </row>
    <row r="10">
      <c r="A10" s="4" t="inlineStr">
        <is>
          <t>Less: imputed interest</t>
        </is>
      </c>
      <c r="B10" s="5" t="n">
        <v>-121881</v>
      </c>
      <c r="C10" s="4" t="inlineStr">
        <is>
          <t xml:space="preserve"> </t>
        </is>
      </c>
      <c r="D10" s="4" t="inlineStr">
        <is>
          <t xml:space="preserve"> </t>
        </is>
      </c>
    </row>
    <row r="11">
      <c r="A11" s="4" t="inlineStr">
        <is>
          <t>Total operating lease liabilities</t>
        </is>
      </c>
      <c r="B11" s="5" t="n">
        <v>840942</v>
      </c>
      <c r="C11" s="4" t="inlineStr">
        <is>
          <t xml:space="preserve"> </t>
        </is>
      </c>
      <c r="D11" s="4" t="inlineStr">
        <is>
          <t xml:space="preserve"> </t>
        </is>
      </c>
    </row>
    <row r="12">
      <c r="A12" s="4" t="inlineStr">
        <is>
          <t>Less: current operating lease liabilities</t>
        </is>
      </c>
      <c r="B12" s="5" t="n">
        <v>-243137</v>
      </c>
      <c r="C12" s="7" t="n">
        <v>-33310</v>
      </c>
      <c r="D12" s="6" t="n">
        <v>-332983</v>
      </c>
    </row>
    <row r="13">
      <c r="A13" s="4" t="inlineStr">
        <is>
          <t>Long-term operating lease liabilities</t>
        </is>
      </c>
      <c r="B13" s="6" t="n">
        <v>597805</v>
      </c>
      <c r="C13" s="7" t="n">
        <v>81899</v>
      </c>
      <c r="D13" s="6" t="n">
        <v>7990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liabilities (Supplemental Cash Flow Information) (Details) - CNY (¥) ¥ in Thousands</t>
        </is>
      </c>
      <c r="B1" s="2" t="inlineStr">
        <is>
          <t>12 Months Ended</t>
        </is>
      </c>
    </row>
    <row r="2">
      <c r="B2" s="2" t="inlineStr">
        <is>
          <t>Dec. 31, 2024</t>
        </is>
      </c>
      <c r="C2" s="2" t="inlineStr">
        <is>
          <t>Dec. 31, 2023</t>
        </is>
      </c>
      <c r="D2" s="2" t="inlineStr">
        <is>
          <t>Dec. 31, 2022</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flows from operating leases</t>
        </is>
      </c>
      <c r="B4" s="6" t="n">
        <v>362289</v>
      </c>
      <c r="C4" s="6" t="n">
        <v>432477</v>
      </c>
      <c r="D4" s="6" t="n">
        <v>371295</v>
      </c>
    </row>
    <row r="5">
      <c r="A5" s="3" t="inlineStr">
        <is>
          <t>Right-of-use assets obtained in exchange for lease liabilities:</t>
        </is>
      </c>
      <c r="B5" s="4" t="inlineStr">
        <is>
          <t xml:space="preserve"> </t>
        </is>
      </c>
      <c r="C5" s="4" t="inlineStr">
        <is>
          <t xml:space="preserve"> </t>
        </is>
      </c>
      <c r="D5" s="4" t="inlineStr">
        <is>
          <t xml:space="preserve"> </t>
        </is>
      </c>
    </row>
    <row r="6">
      <c r="A6" s="4" t="inlineStr">
        <is>
          <t>Operating leases</t>
        </is>
      </c>
      <c r="B6" s="6" t="n">
        <v>122728</v>
      </c>
      <c r="C6" s="6" t="n">
        <v>429788</v>
      </c>
      <c r="D6" s="6" t="n">
        <v>5403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liabilities (Narrative) (Details) - CNY (¥) ¥ in Thousands</t>
        </is>
      </c>
      <c r="B1" s="2" t="inlineStr">
        <is>
          <t>12 Months Ended</t>
        </is>
      </c>
    </row>
    <row r="2">
      <c r="B2" s="2" t="inlineStr">
        <is>
          <t>Dec. 31, 2024</t>
        </is>
      </c>
      <c r="C2" s="2" t="inlineStr">
        <is>
          <t>Dec. 31, 2023</t>
        </is>
      </c>
      <c r="D2" s="2" t="inlineStr">
        <is>
          <t>Dec. 31, 2022</t>
        </is>
      </c>
    </row>
    <row r="3">
      <c r="A3" s="3" t="inlineStr">
        <is>
          <t>Operating lease liabilities</t>
        </is>
      </c>
      <c r="B3" s="4" t="inlineStr">
        <is>
          <t xml:space="preserve"> </t>
        </is>
      </c>
      <c r="C3" s="4" t="inlineStr">
        <is>
          <t xml:space="preserve"> </t>
        </is>
      </c>
      <c r="D3" s="4" t="inlineStr">
        <is>
          <t xml:space="preserve"> </t>
        </is>
      </c>
    </row>
    <row r="4">
      <c r="A4" s="4" t="inlineStr">
        <is>
          <t>Future lease payments for short-term operating leases that are not capitalized as right-of-use assets</t>
        </is>
      </c>
      <c r="B4" s="6" t="n">
        <v>6364</v>
      </c>
      <c r="C4" s="4" t="inlineStr">
        <is>
          <t xml:space="preserve"> </t>
        </is>
      </c>
      <c r="D4" s="4" t="inlineStr">
        <is>
          <t xml:space="preserve"> </t>
        </is>
      </c>
    </row>
    <row r="5">
      <c r="A5" s="4" t="inlineStr">
        <is>
          <t>Operating lease costs</t>
        </is>
      </c>
      <c r="B5" s="5" t="n">
        <v>734042</v>
      </c>
      <c r="C5" s="6" t="n">
        <v>447126</v>
      </c>
      <c r="D5" s="6" t="n">
        <v>367605</v>
      </c>
    </row>
    <row r="6">
      <c r="A6" s="4" t="inlineStr">
        <is>
          <t>Short-term leases not capitalized as right-of-use assets</t>
        </is>
      </c>
      <c r="B6" s="5" t="n">
        <v>34525</v>
      </c>
      <c r="C6" s="4" t="inlineStr">
        <is>
          <t xml:space="preserve"> </t>
        </is>
      </c>
      <c r="D6" s="4" t="inlineStr">
        <is>
          <t xml:space="preserve"> </t>
        </is>
      </c>
    </row>
    <row r="7">
      <c r="A7" s="4" t="inlineStr">
        <is>
          <t>Variable lease costs expenses</t>
        </is>
      </c>
      <c r="B7" s="6" t="n">
        <v>16361</v>
      </c>
      <c r="C7" s="6" t="n">
        <v>20276</v>
      </c>
      <c r="D7" s="6"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Redeemable non-controlling interests - Narrative (Details) ¥ in Thousands, $ in Thousands</t>
        </is>
      </c>
      <c r="B1" s="2" t="inlineStr">
        <is>
          <t>1 Months Ended</t>
        </is>
      </c>
      <c r="C1" s="2" t="inlineStr">
        <is>
          <t>12 Months Ended</t>
        </is>
      </c>
    </row>
    <row r="2">
      <c r="B2" s="2" t="inlineStr">
        <is>
          <t>Apr. 30, 2024</t>
        </is>
      </c>
      <c r="C2" s="2" t="inlineStr">
        <is>
          <t>Dec. 31, 2023 CNY (¥)</t>
        </is>
      </c>
      <c r="D2" s="2" t="inlineStr">
        <is>
          <t>Dec. 31, 2023 USD ($)</t>
        </is>
      </c>
      <c r="E2" s="2" t="inlineStr">
        <is>
          <t>Dec. 31, 2024 CNY (¥)</t>
        </is>
      </c>
      <c r="F2" s="2" t="inlineStr">
        <is>
          <t>Dec. 31, 2024 USD ($)</t>
        </is>
      </c>
      <c r="G2" s="2" t="inlineStr">
        <is>
          <t>Dec. 31, 2023 USD ($)</t>
        </is>
      </c>
      <c r="H2" s="2" t="inlineStr">
        <is>
          <t>Dec. 31, 2022 CNY (¥)</t>
        </is>
      </c>
      <c r="I2" s="2" t="inlineStr">
        <is>
          <t>Dec. 31, 2022 USD ($)</t>
        </is>
      </c>
      <c r="J2" s="2" t="inlineStr">
        <is>
          <t>Oct. 31, 2021 CNY (¥)</t>
        </is>
      </c>
      <c r="K2" s="2" t="inlineStr">
        <is>
          <t>Oct. 31, 2021 USD ($)</t>
        </is>
      </c>
      <c r="L2" s="2" t="inlineStr">
        <is>
          <t>Aug. 31, 2021</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financial liabilities</t>
        </is>
      </c>
      <c r="B4" s="4" t="inlineStr">
        <is>
          <t xml:space="preserve"> </t>
        </is>
      </c>
      <c r="C4" s="4" t="inlineStr">
        <is>
          <t xml:space="preserve"> </t>
        </is>
      </c>
      <c r="D4" s="4" t="inlineStr">
        <is>
          <t xml:space="preserve"> </t>
        </is>
      </c>
      <c r="E4" s="6" t="n">
        <v>130</v>
      </c>
      <c r="F4" s="7" t="n">
        <v>18</v>
      </c>
      <c r="G4" s="4" t="inlineStr">
        <is>
          <t xml:space="preserve"> </t>
        </is>
      </c>
      <c r="H4" s="6" t="n">
        <v>364800</v>
      </c>
      <c r="I4" s="7" t="n">
        <v>52800</v>
      </c>
      <c r="J4" s="4" t="inlineStr">
        <is>
          <t xml:space="preserve"> </t>
        </is>
      </c>
      <c r="K4" s="4" t="inlineStr">
        <is>
          <t xml:space="preserve"> </t>
        </is>
      </c>
      <c r="L4" s="4" t="inlineStr">
        <is>
          <t xml:space="preserve"> </t>
        </is>
      </c>
    </row>
    <row r="5">
      <c r="A5" s="4" t="inlineStr">
        <is>
          <t>Payments for settlement of derivative liability</t>
        </is>
      </c>
      <c r="B5" s="4" t="inlineStr">
        <is>
          <t xml:space="preserve"> </t>
        </is>
      </c>
      <c r="C5" s="6" t="n">
        <v>24500</v>
      </c>
      <c r="D5" s="7" t="n">
        <v>34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liabilities settled</t>
        </is>
      </c>
      <c r="B6" s="4" t="inlineStr">
        <is>
          <t xml:space="preserve"> </t>
        </is>
      </c>
      <c r="C6" s="5" t="n">
        <v>74000</v>
      </c>
      <c r="D6" s="4" t="inlineStr">
        <is>
          <t xml:space="preserve"> </t>
        </is>
      </c>
      <c r="E6" s="4" t="inlineStr">
        <is>
          <t xml:space="preserve"> </t>
        </is>
      </c>
      <c r="F6" s="4" t="inlineStr">
        <is>
          <t xml:space="preserve"> </t>
        </is>
      </c>
      <c r="G6" s="7" t="n">
        <v>102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ttlement of derivative liabilities with shares</t>
        </is>
      </c>
      <c r="B7" s="4" t="inlineStr">
        <is>
          <t xml:space="preserve"> </t>
        </is>
      </c>
      <c r="C7" s="5" t="n">
        <v>1008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paid-in capital settlement of derivative liabilities with shares</t>
        </is>
      </c>
      <c r="B8" s="4" t="inlineStr">
        <is>
          <t xml:space="preserve"> </t>
        </is>
      </c>
      <c r="C8" s="6" t="n">
        <v>182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Zhejiang Location Information Technology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equity interests acquired</t>
        </is>
      </c>
      <c r="B11" s="12" t="n">
        <v>0.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hievement of 2025 | Zhejiang Location Information Technology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interest</t>
        </is>
      </c>
      <c r="B14" s="12" t="n">
        <v>0.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hievement of 2026 | Zhejiang Location Information Technology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interest</t>
        </is>
      </c>
      <c r="B17" s="12"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oton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deemable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 ownership percentage</t>
        </is>
      </c>
      <c r="B20" s="4" t="inlineStr">
        <is>
          <t xml:space="preserve"> </t>
        </is>
      </c>
      <c r="C20" s="12" t="n">
        <v>0.07000000000000001</v>
      </c>
      <c r="D20" s="4" t="inlineStr">
        <is>
          <t xml:space="preserve"> </t>
        </is>
      </c>
      <c r="E20" s="4" t="inlineStr">
        <is>
          <t xml:space="preserve"> </t>
        </is>
      </c>
      <c r="F20" s="4" t="inlineStr">
        <is>
          <t xml:space="preserve"> </t>
        </is>
      </c>
      <c r="G20" s="12" t="n">
        <v>0.0700000000000000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otong Inc. | Cainia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3</v>
      </c>
      <c r="K23" s="12" t="n">
        <v>0.3</v>
      </c>
      <c r="L23" s="4" t="inlineStr">
        <is>
          <t xml:space="preserve"> </t>
        </is>
      </c>
    </row>
    <row r="24">
      <c r="A24" s="4" t="inlineStr">
        <is>
          <t>Total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92500</v>
      </c>
      <c r="K24" s="7" t="n">
        <v>217900</v>
      </c>
      <c r="L24" s="4" t="inlineStr">
        <is>
          <t xml:space="preserve"> </t>
        </is>
      </c>
    </row>
    <row r="25">
      <c r="A25" s="4" t="inlineStr">
        <is>
          <t>Shanghai Morefun Information Technology Co., Ltd.("Morefu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terests to be transferred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51</v>
      </c>
    </row>
    <row r="28">
      <c r="A28" s="4" t="inlineStr">
        <is>
          <t>Shanghai Morefun Information Technology Co., Ltd.("Morefun") | CJ O Shopp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deemable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interests to be transferred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22</v>
      </c>
    </row>
  </sheetData>
  <mergeCells count="5">
    <mergeCell ref="C1:D1"/>
    <mergeCell ref="E1:F1"/>
    <mergeCell ref="H1:I1"/>
    <mergeCell ref="J1:K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deemable non-controlling interes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Opening balance</t>
        </is>
      </c>
      <c r="B4" s="6" t="n">
        <v>1584858</v>
      </c>
      <c r="C4" s="4" t="inlineStr">
        <is>
          <t xml:space="preserve"> </t>
        </is>
      </c>
      <c r="D4" s="6" t="n">
        <v>1438082</v>
      </c>
      <c r="E4" s="6" t="n">
        <v>1421680</v>
      </c>
    </row>
    <row r="5">
      <c r="A5" s="4" t="inlineStr">
        <is>
          <t>Net income attributable to redeemable non-controlling interest</t>
        </is>
      </c>
      <c r="B5" s="5" t="n">
        <v>48804</v>
      </c>
      <c r="C5" s="7" t="n">
        <v>6686</v>
      </c>
      <c r="D5" s="5" t="n">
        <v>45969</v>
      </c>
      <c r="E5" s="5" t="n">
        <v>43759</v>
      </c>
    </row>
    <row r="6">
      <c r="A6" s="4" t="inlineStr">
        <is>
          <t>Settlement of derivative liabilities with shares</t>
        </is>
      </c>
      <c r="B6" s="4" t="inlineStr">
        <is>
          <t xml:space="preserve"> </t>
        </is>
      </c>
      <c r="C6" s="4" t="inlineStr">
        <is>
          <t xml:space="preserve"> </t>
        </is>
      </c>
      <c r="D6" s="5" t="n">
        <v>100807</v>
      </c>
      <c r="E6" s="4" t="inlineStr">
        <is>
          <t xml:space="preserve"> </t>
        </is>
      </c>
    </row>
    <row r="7">
      <c r="A7" s="4" t="inlineStr">
        <is>
          <t>Impact from deconsolidation of a subsidiary due to loss of control</t>
        </is>
      </c>
      <c r="B7" s="4" t="inlineStr">
        <is>
          <t xml:space="preserve"> </t>
        </is>
      </c>
      <c r="C7" s="4" t="inlineStr">
        <is>
          <t xml:space="preserve"> </t>
        </is>
      </c>
      <c r="D7" s="4" t="inlineStr">
        <is>
          <t xml:space="preserve"> </t>
        </is>
      </c>
      <c r="E7" s="5" t="n">
        <v>-27357</v>
      </c>
    </row>
    <row r="8">
      <c r="A8" s="4" t="inlineStr">
        <is>
          <t>Adjustment of the redeemable non-controlling interest</t>
        </is>
      </c>
      <c r="B8" s="5" t="n">
        <v>5325</v>
      </c>
      <c r="C8" s="4" t="inlineStr">
        <is>
          <t xml:space="preserve"> </t>
        </is>
      </c>
      <c r="D8" s="4" t="inlineStr">
        <is>
          <t xml:space="preserve"> </t>
        </is>
      </c>
      <c r="E8" s="4" t="inlineStr">
        <is>
          <t xml:space="preserve"> </t>
        </is>
      </c>
    </row>
    <row r="9">
      <c r="A9" s="4" t="inlineStr">
        <is>
          <t>Redeemable non-controlling interest arising from business acquisition</t>
        </is>
      </c>
      <c r="B9" s="5" t="n">
        <v>48962</v>
      </c>
      <c r="C9" s="4" t="inlineStr">
        <is>
          <t xml:space="preserve"> </t>
        </is>
      </c>
      <c r="D9" s="4" t="inlineStr">
        <is>
          <t xml:space="preserve"> </t>
        </is>
      </c>
      <c r="E9" s="4" t="inlineStr">
        <is>
          <t xml:space="preserve"> </t>
        </is>
      </c>
    </row>
    <row r="10">
      <c r="A10" s="4" t="inlineStr">
        <is>
          <t>Transfer from redeemable non-controlling interest to non-controlling interest</t>
        </is>
      </c>
      <c r="B10" s="5" t="n">
        <v>-17570</v>
      </c>
      <c r="C10" s="4" t="inlineStr">
        <is>
          <t xml:space="preserve"> </t>
        </is>
      </c>
      <c r="D10" s="4" t="inlineStr">
        <is>
          <t xml:space="preserve"> </t>
        </is>
      </c>
      <c r="E10" s="4" t="inlineStr">
        <is>
          <t xml:space="preserve"> </t>
        </is>
      </c>
    </row>
    <row r="11">
      <c r="A11" s="4" t="inlineStr">
        <is>
          <t>Closing balance</t>
        </is>
      </c>
      <c r="B11" s="6" t="n">
        <v>1670379</v>
      </c>
      <c r="C11" s="7" t="n">
        <v>228841</v>
      </c>
      <c r="D11" s="6" t="n">
        <v>1584858</v>
      </c>
      <c r="E11" s="6" t="n">
        <v>1438082</v>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29" customWidth="1" min="2" max="2"/>
    <col width="29" customWidth="1" min="3" max="3"/>
    <col width="21" customWidth="1" min="4" max="4"/>
    <col width="29" customWidth="1" min="5" max="5"/>
    <col width="29" customWidth="1" min="6" max="6"/>
    <col width="22" customWidth="1" min="7" max="7"/>
    <col width="22" customWidth="1" min="8" max="8"/>
  </cols>
  <sheetData>
    <row r="1">
      <c r="A1" s="1" t="inlineStr">
        <is>
          <t>Ordinary Shares and Treasury Stock (Details) ¥ in Thousands, $ in Millions</t>
        </is>
      </c>
      <c r="B1" s="2" t="inlineStr">
        <is>
          <t>12 Months Ended</t>
        </is>
      </c>
    </row>
    <row r="2">
      <c r="B2" s="2" t="inlineStr">
        <is>
          <t>Dec. 31, 2024 CNY (¥) shares</t>
        </is>
      </c>
      <c r="C2" s="2" t="inlineStr">
        <is>
          <t>Dec. 31, 2024 USD ($) shares</t>
        </is>
      </c>
      <c r="D2" s="2" t="inlineStr">
        <is>
          <t>Dec. 31, 2023 shares</t>
        </is>
      </c>
      <c r="E2" s="2" t="inlineStr">
        <is>
          <t>Dec. 31, 2022 CNY (¥) shares</t>
        </is>
      </c>
      <c r="F2" s="2" t="inlineStr">
        <is>
          <t>Dec. 31, 2022 USD ($) shares</t>
        </is>
      </c>
      <c r="G2" s="2" t="inlineStr">
        <is>
          <t>Jan. 31, 2024 USD ($)</t>
        </is>
      </c>
      <c r="H2" s="2" t="inlineStr">
        <is>
          <t>Oct. 05, 2022 USD ($)</t>
        </is>
      </c>
    </row>
    <row r="3">
      <c r="A3" s="3" t="inlineStr">
        <is>
          <t>Ordinary Shares and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shares repurchased | $</t>
        </is>
      </c>
      <c r="B4" s="4" t="inlineStr">
        <is>
          <t xml:space="preserve"> </t>
        </is>
      </c>
      <c r="C4" s="4" t="inlineStr">
        <is>
          <t xml:space="preserve"> </t>
        </is>
      </c>
      <c r="D4" s="4" t="inlineStr">
        <is>
          <t xml:space="preserve"> </t>
        </is>
      </c>
      <c r="E4" s="4" t="inlineStr">
        <is>
          <t xml:space="preserve"> </t>
        </is>
      </c>
      <c r="F4" s="4" t="inlineStr">
        <is>
          <t xml:space="preserve"> </t>
        </is>
      </c>
      <c r="G4" s="7" t="n">
        <v>20</v>
      </c>
      <c r="H4" s="7" t="n">
        <v>80</v>
      </c>
    </row>
    <row r="5">
      <c r="A5" s="4" t="inlineStr">
        <is>
          <t>Ordinary shares acquired</t>
        </is>
      </c>
      <c r="B5" s="4" t="inlineStr">
        <is>
          <t xml:space="preserve"> </t>
        </is>
      </c>
      <c r="C5" s="4" t="inlineStr">
        <is>
          <t xml:space="preserve"> </t>
        </is>
      </c>
      <c r="D5" s="4" t="inlineStr">
        <is>
          <t xml:space="preserve"> </t>
        </is>
      </c>
      <c r="E5" s="5" t="n">
        <v>24203643</v>
      </c>
      <c r="F5" s="5" t="n">
        <v>24203643</v>
      </c>
      <c r="G5" s="4" t="inlineStr">
        <is>
          <t xml:space="preserve"> </t>
        </is>
      </c>
      <c r="H5" s="4" t="inlineStr">
        <is>
          <t xml:space="preserve"> </t>
        </is>
      </c>
    </row>
    <row r="6">
      <c r="A6" s="4" t="inlineStr">
        <is>
          <t>Share repurchases</t>
        </is>
      </c>
      <c r="B6" s="6" t="n">
        <v>95502</v>
      </c>
      <c r="C6" s="15" t="n">
        <v>13.3</v>
      </c>
      <c r="D6" s="4" t="inlineStr">
        <is>
          <t xml:space="preserve"> </t>
        </is>
      </c>
      <c r="E6" s="6" t="n">
        <v>446636</v>
      </c>
      <c r="F6" s="7" t="n">
        <v>68</v>
      </c>
      <c r="G6" s="4" t="inlineStr">
        <is>
          <t xml:space="preserve"> </t>
        </is>
      </c>
      <c r="H6" s="4" t="inlineStr">
        <is>
          <t xml:space="preserve"> </t>
        </is>
      </c>
    </row>
    <row r="7">
      <c r="A7" s="4" t="inlineStr">
        <is>
          <t>Number of shares retired</t>
        </is>
      </c>
      <c r="B7" s="4" t="inlineStr">
        <is>
          <t xml:space="preserve"> </t>
        </is>
      </c>
      <c r="C7" s="4" t="inlineStr">
        <is>
          <t xml:space="preserve"> </t>
        </is>
      </c>
      <c r="D7" s="5" t="n">
        <v>32353269</v>
      </c>
      <c r="E7" s="4" t="inlineStr">
        <is>
          <t xml:space="preserve"> </t>
        </is>
      </c>
      <c r="F7" s="4" t="inlineStr">
        <is>
          <t xml:space="preserve"> </t>
        </is>
      </c>
      <c r="G7" s="4" t="inlineStr">
        <is>
          <t xml:space="preserve"> </t>
        </is>
      </c>
      <c r="H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dinary Shares and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acquired</t>
        </is>
      </c>
      <c r="B10" s="5" t="n">
        <v>14331000</v>
      </c>
      <c r="C10" s="5" t="n">
        <v>1433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retired</t>
        </is>
      </c>
      <c r="B11" s="5" t="n">
        <v>2533803</v>
      </c>
      <c r="C11" s="5" t="n">
        <v>25338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upon exercise of share options and vesting of RSUs</t>
        </is>
      </c>
      <c r="B12" s="5" t="n">
        <v>7766705</v>
      </c>
      <c r="C12" s="5" t="n">
        <v>7766705</v>
      </c>
      <c r="D12" s="5" t="n">
        <v>4801007</v>
      </c>
      <c r="E12" s="5" t="n">
        <v>4503090</v>
      </c>
      <c r="F12" s="5" t="n">
        <v>4503090</v>
      </c>
      <c r="G12" s="4" t="inlineStr">
        <is>
          <t xml:space="preserve"> </t>
        </is>
      </c>
      <c r="H12" s="4" t="inlineStr">
        <is>
          <t xml:space="preserve"> </t>
        </is>
      </c>
    </row>
    <row r="13">
      <c r="A13" s="4" t="inlineStr">
        <is>
          <t>AD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dinary Shares and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acquired</t>
        </is>
      </c>
      <c r="B15" s="5" t="n">
        <v>4777000</v>
      </c>
      <c r="C15" s="5" t="n">
        <v>477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tired</t>
        </is>
      </c>
      <c r="B16" s="5" t="n">
        <v>844601</v>
      </c>
      <c r="C16" s="5" t="n">
        <v>844601</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0:33:24Z</dcterms:created>
  <dcterms:modified xmlns:dcterms="http://purl.org/dc/terms/" xmlns:xsi="http://www.w3.org/2001/XMLSchema-instance" xsi:type="dcterms:W3CDTF">2025-04-23T10:33:28Z</dcterms:modified>
</cp:coreProperties>
</file>